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gulatory Capital Require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Goodwill and Core Deposit Intan" sheetId="16" state="visible" r:id="rId16"/>
    <sheet xmlns:r="http://schemas.openxmlformats.org/officeDocument/2006/relationships" name="Bank Owned Life Insurance" sheetId="17" state="visible" r:id="rId17"/>
    <sheet xmlns:r="http://schemas.openxmlformats.org/officeDocument/2006/relationships" name="Qualified Affordable Housing Pr" sheetId="18" state="visible" r:id="rId18"/>
    <sheet xmlns:r="http://schemas.openxmlformats.org/officeDocument/2006/relationships" name="Deposit Accounts" sheetId="19" state="visible" r:id="rId19"/>
    <sheet xmlns:r="http://schemas.openxmlformats.org/officeDocument/2006/relationships" name="Federal Home Loan Bank Advances"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Benefit Plans" sheetId="24" state="visible" r:id="rId24"/>
    <sheet xmlns:r="http://schemas.openxmlformats.org/officeDocument/2006/relationships" name="Financial Instruments with Off-" sheetId="25" state="visible" r:id="rId25"/>
    <sheet xmlns:r="http://schemas.openxmlformats.org/officeDocument/2006/relationships" name="Fair Value of Financial Instrum" sheetId="26" state="visible" r:id="rId26"/>
    <sheet xmlns:r="http://schemas.openxmlformats.org/officeDocument/2006/relationships" name="Earnings Per Share" sheetId="27" state="visible" r:id="rId27"/>
    <sheet xmlns:r="http://schemas.openxmlformats.org/officeDocument/2006/relationships" name="Derivative Instruments" sheetId="28" state="visible" r:id="rId28"/>
    <sheet xmlns:r="http://schemas.openxmlformats.org/officeDocument/2006/relationships" name="Balance Sheet Offsetting" sheetId="29" state="visible" r:id="rId29"/>
    <sheet xmlns:r="http://schemas.openxmlformats.org/officeDocument/2006/relationships" name="Revenue Recognition" sheetId="30" state="visible" r:id="rId30"/>
    <sheet xmlns:r="http://schemas.openxmlformats.org/officeDocument/2006/relationships" name="Related Parties" sheetId="31" state="visible" r:id="rId31"/>
    <sheet xmlns:r="http://schemas.openxmlformats.org/officeDocument/2006/relationships" name="Quarterly Results of Operations" sheetId="32" state="visible" r:id="rId32"/>
    <sheet xmlns:r="http://schemas.openxmlformats.org/officeDocument/2006/relationships" name="Parent Company Financial Inform" sheetId="33" state="visible" r:id="rId33"/>
    <sheet xmlns:r="http://schemas.openxmlformats.org/officeDocument/2006/relationships" name="Acquisitions" sheetId="34" state="visible" r:id="rId34"/>
    <sheet xmlns:r="http://schemas.openxmlformats.org/officeDocument/2006/relationships" name="Subsequent Events" sheetId="35" state="visible" r:id="rId35"/>
    <sheet xmlns:r="http://schemas.openxmlformats.org/officeDocument/2006/relationships" name="Description of Business and S_2" sheetId="36" state="visible" r:id="rId36"/>
    <sheet xmlns:r="http://schemas.openxmlformats.org/officeDocument/2006/relationships" name="Regulatory Capital Requiremen_2"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Other Real Estate Owned (Tables" sheetId="41" state="visible" r:id="rId41"/>
    <sheet xmlns:r="http://schemas.openxmlformats.org/officeDocument/2006/relationships" name="Premises and Equipment (Tables)" sheetId="42" state="visible" r:id="rId42"/>
    <sheet xmlns:r="http://schemas.openxmlformats.org/officeDocument/2006/relationships" name="Goodwill and Core Deposit Int_2" sheetId="43" state="visible" r:id="rId43"/>
    <sheet xmlns:r="http://schemas.openxmlformats.org/officeDocument/2006/relationships" name="Qualified Affordable Housing _2" sheetId="44" state="visible" r:id="rId44"/>
    <sheet xmlns:r="http://schemas.openxmlformats.org/officeDocument/2006/relationships" name="Deposit Accounts (Tables)" sheetId="45" state="visible" r:id="rId45"/>
    <sheet xmlns:r="http://schemas.openxmlformats.org/officeDocument/2006/relationships" name="Federal Home Loan Bank Advanc_2" sheetId="46" state="visible" r:id="rId46"/>
    <sheet xmlns:r="http://schemas.openxmlformats.org/officeDocument/2006/relationships" name="Subordinated Debentures (Tables" sheetId="47" state="visible" r:id="rId47"/>
    <sheet xmlns:r="http://schemas.openxmlformats.org/officeDocument/2006/relationships" name="Income Taxes (Tables)" sheetId="48" state="visible" r:id="rId48"/>
    <sheet xmlns:r="http://schemas.openxmlformats.org/officeDocument/2006/relationships" name="Commitments, Contingencies an_2" sheetId="49" state="visible" r:id="rId49"/>
    <sheet xmlns:r="http://schemas.openxmlformats.org/officeDocument/2006/relationships" name="Benefit Plans (Tables)" sheetId="50" state="visible" r:id="rId50"/>
    <sheet xmlns:r="http://schemas.openxmlformats.org/officeDocument/2006/relationships" name="Fair Value of Financial Instr_2" sheetId="51" state="visible" r:id="rId51"/>
    <sheet xmlns:r="http://schemas.openxmlformats.org/officeDocument/2006/relationships" name="Earnings Per Share (Tables)" sheetId="52" state="visible" r:id="rId52"/>
    <sheet xmlns:r="http://schemas.openxmlformats.org/officeDocument/2006/relationships" name="Derivative Instruments (Tables)" sheetId="53" state="visible" r:id="rId53"/>
    <sheet xmlns:r="http://schemas.openxmlformats.org/officeDocument/2006/relationships" name="Balance Sheet Offsetting (Table" sheetId="54" state="visible" r:id="rId54"/>
    <sheet xmlns:r="http://schemas.openxmlformats.org/officeDocument/2006/relationships" name="Revenue Recognition (Tables)" sheetId="55" state="visible" r:id="rId55"/>
    <sheet xmlns:r="http://schemas.openxmlformats.org/officeDocument/2006/relationships" name="Quarterly Results of Operatio_2" sheetId="56" state="visible" r:id="rId56"/>
    <sheet xmlns:r="http://schemas.openxmlformats.org/officeDocument/2006/relationships" name="Parent Company Financial Info_2" sheetId="57" state="visible" r:id="rId57"/>
    <sheet xmlns:r="http://schemas.openxmlformats.org/officeDocument/2006/relationships" name="Acquisitions (Tables)" sheetId="58" state="visible" r:id="rId58"/>
    <sheet xmlns:r="http://schemas.openxmlformats.org/officeDocument/2006/relationships" name="Description of Business and S_3" sheetId="59" state="visible" r:id="rId59"/>
    <sheet xmlns:r="http://schemas.openxmlformats.org/officeDocument/2006/relationships" name="Regulatory Capital Requiremen_3" sheetId="60" state="visible" r:id="rId60"/>
    <sheet xmlns:r="http://schemas.openxmlformats.org/officeDocument/2006/relationships" name="Investment Securities - The amo" sheetId="61" state="visible" r:id="rId61"/>
    <sheet xmlns:r="http://schemas.openxmlformats.org/officeDocument/2006/relationships" name="Investment Securities - Number," sheetId="62" state="visible" r:id="rId62"/>
    <sheet xmlns:r="http://schemas.openxmlformats.org/officeDocument/2006/relationships" name="Investment Securities - Contrac" sheetId="63" state="visible" r:id="rId63"/>
    <sheet xmlns:r="http://schemas.openxmlformats.org/officeDocument/2006/relationships" name="Investment Securities - FHLB, F" sheetId="64" state="visible" r:id="rId64"/>
    <sheet xmlns:r="http://schemas.openxmlformats.org/officeDocument/2006/relationships" name="Loans - Composition of Loan Por" sheetId="65" state="visible" r:id="rId65"/>
    <sheet xmlns:r="http://schemas.openxmlformats.org/officeDocument/2006/relationships" name="Loans - Purchased Credit Impair" sheetId="66" state="visible" r:id="rId66"/>
    <sheet xmlns:r="http://schemas.openxmlformats.org/officeDocument/2006/relationships" name="Loans - Accretable yield on the" sheetId="67" state="visible" r:id="rId67"/>
    <sheet xmlns:r="http://schemas.openxmlformats.org/officeDocument/2006/relationships" name="Loans - Investment in impaired " sheetId="68" state="visible" r:id="rId68"/>
    <sheet xmlns:r="http://schemas.openxmlformats.org/officeDocument/2006/relationships" name="Loans - Internal risk grading s" sheetId="69" state="visible" r:id="rId69"/>
    <sheet xmlns:r="http://schemas.openxmlformats.org/officeDocument/2006/relationships" name="Loans - Days past due and Non-a" sheetId="70" state="visible" r:id="rId70"/>
    <sheet xmlns:r="http://schemas.openxmlformats.org/officeDocument/2006/relationships" name="Allowance for Loan Losses (Deta" sheetId="71" state="visible" r:id="rId71"/>
    <sheet xmlns:r="http://schemas.openxmlformats.org/officeDocument/2006/relationships" name="Other Real Estate Owned (Detail" sheetId="72" state="visible" r:id="rId72"/>
    <sheet xmlns:r="http://schemas.openxmlformats.org/officeDocument/2006/relationships" name="Premises and Equipment (Details" sheetId="73" state="visible" r:id="rId73"/>
    <sheet xmlns:r="http://schemas.openxmlformats.org/officeDocument/2006/relationships" name="Goodwill and Core Deposit Int_3" sheetId="74" state="visible" r:id="rId74"/>
    <sheet xmlns:r="http://schemas.openxmlformats.org/officeDocument/2006/relationships" name="Goodwill and Core Deposit Int_4" sheetId="75" state="visible" r:id="rId75"/>
    <sheet xmlns:r="http://schemas.openxmlformats.org/officeDocument/2006/relationships" name="Goodwill and Core Deposit Int_5" sheetId="76" state="visible" r:id="rId76"/>
    <sheet xmlns:r="http://schemas.openxmlformats.org/officeDocument/2006/relationships" name="Bank Owned Life Insurance (Deta" sheetId="77" state="visible" r:id="rId77"/>
    <sheet xmlns:r="http://schemas.openxmlformats.org/officeDocument/2006/relationships" name="Qualified Affordable Housing _3" sheetId="78" state="visible" r:id="rId78"/>
    <sheet xmlns:r="http://schemas.openxmlformats.org/officeDocument/2006/relationships" name="Deposit Accounts - Deposit acco" sheetId="79" state="visible" r:id="rId79"/>
    <sheet xmlns:r="http://schemas.openxmlformats.org/officeDocument/2006/relationships" name="Deposit Accounts - The aggregat" sheetId="80" state="visible" r:id="rId80"/>
    <sheet xmlns:r="http://schemas.openxmlformats.org/officeDocument/2006/relationships" name="Deposit Accounts - Interest exp"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Federal Home Loan Bank Advanc_5" sheetId="84" state="visible" r:id="rId84"/>
    <sheet xmlns:r="http://schemas.openxmlformats.org/officeDocument/2006/relationships" name="Subordinated Debentures (Detail" sheetId="85" state="visible" r:id="rId85"/>
    <sheet xmlns:r="http://schemas.openxmlformats.org/officeDocument/2006/relationships" name="Subordinated Debentures - Activ" sheetId="86" state="visible" r:id="rId86"/>
    <sheet xmlns:r="http://schemas.openxmlformats.org/officeDocument/2006/relationships" name="Income Taxes - Total income tax" sheetId="87" state="visible" r:id="rId87"/>
    <sheet xmlns:r="http://schemas.openxmlformats.org/officeDocument/2006/relationships" name="Income Taxes - Reconciliation f"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Benefit Plans - 401(k) Plan (De" sheetId="94" state="visible" r:id="rId94"/>
    <sheet xmlns:r="http://schemas.openxmlformats.org/officeDocument/2006/relationships" name="Benefit Plans - Long-Term Incen" sheetId="95" state="visible" r:id="rId95"/>
    <sheet xmlns:r="http://schemas.openxmlformats.org/officeDocument/2006/relationships" name="Benefit Plans - Option Plans (D" sheetId="96" state="visible" r:id="rId96"/>
    <sheet xmlns:r="http://schemas.openxmlformats.org/officeDocument/2006/relationships" name="Benefit Plans - Restricted Stoc" sheetId="97" state="visible" r:id="rId97"/>
    <sheet xmlns:r="http://schemas.openxmlformats.org/officeDocument/2006/relationships" name="Benefit Plans - Other Benefits " sheetId="98" state="visible" r:id="rId98"/>
    <sheet xmlns:r="http://schemas.openxmlformats.org/officeDocument/2006/relationships" name="Financial Instruments with Of_2"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Earnings Per Share (Details)" sheetId="103" state="visible" r:id="rId103"/>
    <sheet xmlns:r="http://schemas.openxmlformats.org/officeDocument/2006/relationships" name="Derivative Instruments (Details" sheetId="104" state="visible" r:id="rId104"/>
    <sheet xmlns:r="http://schemas.openxmlformats.org/officeDocument/2006/relationships" name="Balance Sheet Offsetting (Detai" sheetId="105" state="visible" r:id="rId105"/>
    <sheet xmlns:r="http://schemas.openxmlformats.org/officeDocument/2006/relationships" name="Revenue Recognition - Summary o" sheetId="106" state="visible" r:id="rId106"/>
    <sheet xmlns:r="http://schemas.openxmlformats.org/officeDocument/2006/relationships" name="Related Parties (Details)" sheetId="107" state="visible" r:id="rId107"/>
    <sheet xmlns:r="http://schemas.openxmlformats.org/officeDocument/2006/relationships" name="Quarterly Results of Operatio_3" sheetId="108" state="visible" r:id="rId108"/>
    <sheet xmlns:r="http://schemas.openxmlformats.org/officeDocument/2006/relationships" name="Parent Company Financial Info_3" sheetId="109" state="visible" r:id="rId109"/>
    <sheet xmlns:r="http://schemas.openxmlformats.org/officeDocument/2006/relationships" name="Parent Company Financial Info_4" sheetId="110" state="visible" r:id="rId110"/>
    <sheet xmlns:r="http://schemas.openxmlformats.org/officeDocument/2006/relationships" name="Parent Company Financial Info_5" sheetId="111" state="visible" r:id="rId111"/>
    <sheet xmlns:r="http://schemas.openxmlformats.org/officeDocument/2006/relationships" name="Acquisitions - Narrative (Detai" sheetId="112" state="visible" r:id="rId112"/>
    <sheet xmlns:r="http://schemas.openxmlformats.org/officeDocument/2006/relationships" name="Acquisitions - Assets Acquired " sheetId="113" state="visible" r:id="rId113"/>
    <sheet xmlns:r="http://schemas.openxmlformats.org/officeDocument/2006/relationships" name="Acquisitions - Additional infor" sheetId="114" state="visible" r:id="rId114"/>
    <sheet xmlns:r="http://schemas.openxmlformats.org/officeDocument/2006/relationships" name="Acquisitions - Pro Forma Inform"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395">
  <si>
    <t>Document and Entity Information - USD ($) $ in Billions</t>
  </si>
  <si>
    <t>12 Months Ended</t>
  </si>
  <si>
    <t>Dec. 31, 2018</t>
  </si>
  <si>
    <t>Feb. 22, 2019</t>
  </si>
  <si>
    <t>Jun. 30, 2018</t>
  </si>
  <si>
    <t>Document and Entity Information</t>
  </si>
  <si>
    <t>Entity Registrant Name</t>
  </si>
  <si>
    <t>PACIFIC PREMIER BANCORP INC</t>
  </si>
  <si>
    <t>Entity Central Index Key</t>
  </si>
  <si>
    <t>Document Type</t>
  </si>
  <si>
    <t>10-K</t>
  </si>
  <si>
    <t>Document Period End Date</t>
  </si>
  <si>
    <t>Dec. 31,
		2018</t>
  </si>
  <si>
    <t>Amendment Flag</t>
  </si>
  <si>
    <t>false</t>
  </si>
  <si>
    <t>Entity Emerging Growth Company</t>
  </si>
  <si>
    <t>Entity Small Business</t>
  </si>
  <si>
    <t>Entity Shell Compan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7</t>
  </si>
  <si>
    <t>ASSETS</t>
  </si>
  <si>
    <t>Cash and due from banks</t>
  </si>
  <si>
    <t>Interest-bearing deposits with financial institutions</t>
  </si>
  <si>
    <t>Cash and cash equivalents</t>
  </si>
  <si>
    <t>Interest-bearing time deposits with financial institutions</t>
  </si>
  <si>
    <t>Investments held-to-maturity, at amortized cost (fair value of $44,672 and $18,082 as of December 31, 2018 and December 31, 2017,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shares authorized; no shares issued and outstanding</t>
  </si>
  <si>
    <t>Common stock, $.01 par value; 150,000,000 and 100,000,000 shares authorized at December 31, 2018 and 2017; 62,480,755 shares and 46,245,050 shares issued and outstanding, respectively</t>
  </si>
  <si>
    <t>Additional paid-in capital</t>
  </si>
  <si>
    <t>Retained earnings</t>
  </si>
  <si>
    <t>Accumulated other comprehensive (loss) income</t>
  </si>
  <si>
    <t>Total stockholders’ equity</t>
  </si>
  <si>
    <t>Total liabilities and stockholders’ equity</t>
  </si>
  <si>
    <t>CONSOLIDATED STATEMENTS OF FINANCIAL CONDITION (Parenthetical) - USD ($) $ in Thousands</t>
  </si>
  <si>
    <t>Statement of Financial Position [Abstract]</t>
  </si>
  <si>
    <t>Estimated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Loans</t>
  </si>
  <si>
    <t>Investment securities and other interest-earning assets</t>
  </si>
  <si>
    <t>Total interest income</t>
  </si>
  <si>
    <t>INTEREST EXPENSE</t>
  </si>
  <si>
    <t>Deposits</t>
  </si>
  <si>
    <t>Total interest expense</t>
  </si>
  <si>
    <t>Net interest income before provision for credit losses</t>
  </si>
  <si>
    <t>Provision for credit losses</t>
  </si>
  <si>
    <t>Net interest income after provision for credit losses</t>
  </si>
  <si>
    <t>NONINTEREST INCOME</t>
  </si>
  <si>
    <t>Loan servicing fees</t>
  </si>
  <si>
    <t>Earnings on bank-owned life insurance</t>
  </si>
  <si>
    <t>Net gain from sales of loans</t>
  </si>
  <si>
    <t>Net gain from sales of investment securities</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Service charges on deposit accounts</t>
  </si>
  <si>
    <t>Noninterest income</t>
  </si>
  <si>
    <t>Other service fee income</t>
  </si>
  <si>
    <t>Debit card interchange fee income</t>
  </si>
  <si>
    <t>CONSOLIDATED STATEMENTS OF COMPREHENSIVE INCOME - USD ($) $ in Thousands</t>
  </si>
  <si>
    <t>Statement of Comprehensive Income [Abstract]</t>
  </si>
  <si>
    <t>Net Income</t>
  </si>
  <si>
    <t>Other comprehensive (loss) income, net of tax:</t>
  </si>
  <si>
    <t>Unrealized holding gains/(losses) on securities arising during the period, net of income tax (benefits)</t>
  </si>
  <si>
    <t>[1]</t>
  </si>
  <si>
    <t>Reclassification adjustment for net gain on sale of securities included in net income, net of income taxes</t>
  </si>
  <si>
    <t>[2]</t>
  </si>
  <si>
    <t>Other comprehensive (loss) income, net of tax</t>
  </si>
  <si>
    <t>Comprehensive income, net of tax</t>
  </si>
  <si>
    <t>(1) Income tax (benefit) on unrealized holding gains (losses) on securities was ($2.2 million) for 2018, $3.1 million for 2017 and $(1.5 million) for 2016.</t>
  </si>
  <si>
    <t>(2) Income tax on reclassification adjustment for net gain on sale of securities included in net income was $320,000 for 2018, $936,000 for 2017 and $757,000 for 2016.</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t>
  </si>
  <si>
    <t>Accumulated Other Comprehensive Income (Loss)</t>
  </si>
  <si>
    <t>Balance at Dec. 31, 2015</t>
  </si>
  <si>
    <t>Balance (in shares) at Dec. 31, 2015</t>
  </si>
  <si>
    <t>Increase (Decrease) in Stockholders' Equity</t>
  </si>
  <si>
    <t>Other comprehensive income (loss)</t>
  </si>
  <si>
    <t>Share-based compensation expense</t>
  </si>
  <si>
    <t>Issuance of restricted stock, net (in shares)</t>
  </si>
  <si>
    <t>Issuance of common stock</t>
  </si>
  <si>
    <t>Issuance of common stock (in shares)</t>
  </si>
  <si>
    <t>Warrants exercised</t>
  </si>
  <si>
    <t>Warrants exercised (in shares)</t>
  </si>
  <si>
    <t>Restricted stock surrendered and canceled</t>
  </si>
  <si>
    <t>Repurchase of common stock (in shares)</t>
  </si>
  <si>
    <t>Exercise of stock options, net</t>
  </si>
  <si>
    <t>Exercise of stock options (in shares)</t>
  </si>
  <si>
    <t>Balance at Dec. 31, 2016</t>
  </si>
  <si>
    <t>Balance (in shares) at Dec. 31, 2016</t>
  </si>
  <si>
    <t>Issuance of restricted stock, net</t>
  </si>
  <si>
    <t>Goodwill adjustment</t>
  </si>
  <si>
    <t>Balance at Dec. 31, 2017</t>
  </si>
  <si>
    <t>Balance (in shares) at Dec. 31, 2017</t>
  </si>
  <si>
    <t xml:space="preserve"> </t>
  </si>
  <si>
    <t>Reclassification of certain tax effects of the Tax Cuts and Jobs Act</t>
  </si>
  <si>
    <t>Balance at Dec. 31, 2018</t>
  </si>
  <si>
    <t>Balance (in shares) at Dec. 31, 2018</t>
  </si>
  <si>
    <t>CONSOLIDATED STATEMENTS OF CASH FLOWS - USD ($) $ in Thousands</t>
  </si>
  <si>
    <t>Cash flows from operating activities:</t>
  </si>
  <si>
    <t>Adjustments to net income:</t>
  </si>
  <si>
    <t>Depreciation and amortization expense</t>
  </si>
  <si>
    <t>Loss on sale and disposal of premises and equipment</t>
  </si>
  <si>
    <t>(Gain) loss on sale of or write down of other real estate owned</t>
  </si>
  <si>
    <t>Net amortization on securities</t>
  </si>
  <si>
    <t>Net accretion of discounts/premiums for loans acquired and deferred loan fees/costs</t>
  </si>
  <si>
    <t>Gain on sale of investment securities available-for-sale</t>
  </si>
  <si>
    <t>Other-than-temporary impairment recovery on investment securities, net</t>
  </si>
  <si>
    <t>Originations of loans held for sale</t>
  </si>
  <si>
    <t>Proceeds from the sales of and principal payments from loans held for sale</t>
  </si>
  <si>
    <t>Gain on sale of loans</t>
  </si>
  <si>
    <t>Deferred income tax expense</t>
  </si>
  <si>
    <t>Change in accrued expenses and other liabilities, net</t>
  </si>
  <si>
    <t>Income from bank owned life insurance, net</t>
  </si>
  <si>
    <t>Amortization of core deposit intangible</t>
  </si>
  <si>
    <t>Change in accrued interest receivable and other assets, net</t>
  </si>
  <si>
    <t>Net cash (used in) provided by operating activities</t>
  </si>
  <si>
    <t>Cash flows from investing activities:</t>
  </si>
  <si>
    <t>Net increase in interest-bearing time deposits with financial institutions</t>
  </si>
  <si>
    <t>Increase in loans, net</t>
  </si>
  <si>
    <t>Purchase of loans held for investment</t>
  </si>
  <si>
    <t>Proceeds from sale of other real estate owned</t>
  </si>
  <si>
    <t>Purchase of held-to-maturity securities</t>
  </si>
  <si>
    <t>Principal payments on held-to-maturity securities</t>
  </si>
  <si>
    <t>Purchase of securities available-for-sale</t>
  </si>
  <si>
    <t>Principal payments on securities available for sale</t>
  </si>
  <si>
    <t>Proceeds from sale of securities available-for-sale</t>
  </si>
  <si>
    <t>Proceeds from the sale of premises and equipment</t>
  </si>
  <si>
    <t>Proceeds from bank owned insurance death benefit</t>
  </si>
  <si>
    <t>Purchases of premises and equipment</t>
  </si>
  <si>
    <t>Change in FHLB, FRB, and other stock, at cost</t>
  </si>
  <si>
    <t>Cash acquired in acquisitions, net</t>
  </si>
  <si>
    <t>Net cash used in investing activities</t>
  </si>
  <si>
    <t>Cash flows from financing activities:</t>
  </si>
  <si>
    <t>Net increase in deposit accounts</t>
  </si>
  <si>
    <t>Net change in short-term borrowings</t>
  </si>
  <si>
    <t>Proceeds from long-term borrowings</t>
  </si>
  <si>
    <t>Repayment of long-term borrowings</t>
  </si>
  <si>
    <t>Proceeds from exercise of stock options and warrants</t>
  </si>
  <si>
    <t>Net cash (used in) provided by financing activities</t>
  </si>
  <si>
    <t>Net change in cash and cash equivalents</t>
  </si>
  <si>
    <t>Cash and cash equivalents, beginning of year</t>
  </si>
  <si>
    <t>Cash and cash equivalents, end of year</t>
  </si>
  <si>
    <t>Supplemental cash flow disclosures:</t>
  </si>
  <si>
    <t>Interest paid</t>
  </si>
  <si>
    <t>Income taxes paid</t>
  </si>
  <si>
    <t>NONCASH INVESTING ACTIVITIES DURING THE PERIOD</t>
  </si>
  <si>
    <t>Transfers from loans to other real estate owned</t>
  </si>
  <si>
    <t>Loans held for sale transfer to loans held for investment</t>
  </si>
  <si>
    <t>Assets acquired (liabilities assumed) in acquisitions (See Note 26):</t>
  </si>
  <si>
    <t>Investment securities</t>
  </si>
  <si>
    <t>Core deposit intangible</t>
  </si>
  <si>
    <t>Deferred income tax</t>
  </si>
  <si>
    <t>Fixed assets</t>
  </si>
  <si>
    <t>Other borrowings</t>
  </si>
  <si>
    <t>Other liabilities</t>
  </si>
  <si>
    <t>Common Stock and additional paid-in capital</t>
  </si>
  <si>
    <t>Description of Business and Summary of Significant Accounting Policies</t>
  </si>
  <si>
    <t>Accounting Policies [Abstract]</t>
  </si>
  <si>
    <t>Description of Business and Summary of Significant Accounting Policies 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8 , the Company had 44 depository branches located in the counties of Orange, Los Angeles, Riverside, San Bernardino, San Diego, San Luis Obispo and Santa Barbara, California, as well as Pima and Maricopa Counties, Arizona, Clark County, Nevada and Clark County, Washington. The Company is subject to competition from other financial institutions. The Company is subject to the regulations of certain governmental agencies and undergoes periodic examinations by those regulatory authorities. Principles of Consolidation —The consolidated financial statements include the accounts of Corporation and its wholly-owned subsidiary the Bank. The Company accounts for its investments in its wholly-owned special purpose entities, PPBI Statutory Trust I, Heritage Oaks Capital Trust II, Mission Community Capital Trust I Santa Lucia Bancorp (CA) Capital Trust and First Commerce Bancorp Statutory Trust I, under the equity method whereby the subsidiary’s net earnings are recognized in the Company’s Statement of Income and the investment in these entities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 Basis of Financial Statement Presentation —The accompanying consolidated financial statements have been prepared in conformity with accounting principles generally accepted in the United States (‘‘U.S. GAAP’’). Certain amounts in the financial statements and related footnote disclosures for the prior years have been reclassified to conform to the current presentation with no impact to previously reported net income or stockholders’ equi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Estimates may change as new information is obtained. The following discussion provides a summary of the Company’s significant accounting policies: Cash and Cash Equivalents —Cash and cash equivalents include cash on hand, cash balances due from banks and federal funds sold. Interest bearing deposits with financial institutions represent primarily cash held at the Federal Reserve Bank of San Francisco. At December 31, 2018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Impairment of Investments —Quarterly, the Company evaluates investment securities in an unrealized loss position for OTTI. In determining whether a security’s decline in fair value is other-than-temporary, the Company considers a number of factors including: (i) the length of time and the extent to which the fair value of the investment has been less than its amortized cost; (ii) the financial condition and near-term prospects of the issuer; (iii) the intent and ability of the Company to hold the investment for a period of time sufficient to allow for an anticipated recovery in fair value; (iv) downgrades in credit ratings; and (v) general market conditions which reflect prospects for the economy as a whole, including interest rates and sector credit spreads. If it is determined that an OTTI exists, and either the Company intends to sell the investment or it is likely the Company will be required to sell the investment before its anticipated recovery, the total amount of the OTTI, which is measured as the amount by which the investment’s amortized cost exceeds its fair value, is recognized in current period earnings. If the Company has the intent and ability to hold the investment and it is more likely than not it will be required to sell the investment prior to an anticipated recovery of its amortized cost basis, the Company records in current period earnings the portion of OTTI deemed to be credit related, while the remaining portion of OTTI deemed to be non-credit related is recorded in accumulated other comprehensive income. Credit related losses are determined through a discounted cash flow analysis, which incorporates assumptions concerning the estimated timing and amounts of expected cash flows. Non-credit related OTTI losses result from other factors such as change in interest rates and general market conditions. The presentation of OTTI in the consolidated financial statements is on a gross basis with a reduction in the gross amount for the portion of the loss deemed non-credit related and is recorded in accumulated other comprehensive income. Federal Home Loan Bank Stock —The Bank is a member of the Federal Home Loan Bank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 Loans Held for Sale —Loans that the Company has the intent to sell prior to maturity have been designated as held for sale at origination and are recorded at lower of cost or fair value. Gains or losses are recognized upon the sale of the loans on a specific identification basis. 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using a discount rate.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Loans Held for Investment —Loans held for investment are loans the Company has the ability and intent to hold until their maturity. The loans are carried at amortized cost, net of discounts and premiums on purchased loan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terest on loans is recognized using the interest method and is only accrued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reversed against current period interest income.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concession which qualifies as a troubled debt restructuring.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Loans for which impairment has been determined are generally charged-off at such time the loan is classified as a loss. Allowance for Loan Losses— The Company maintains an ALLL at a level deemed appropriate by management to provide for known or probable incurred losses in the portfolio as of the date of the consolidated statements of financial condition. The Company has an internal loan review system and loss allowance methodology designed to provide for the detection of problem loans and an appropriate level of allowance to cover loan losses. Management’s determination of the adequacy of the ALLL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s well as the value of the underlying collateral securing loans. The allowance is calculated by applying loss factors to loans held for investment according to loan type and loan credit classification. The loss factors are based primarily upon the Bank’s historical loss experience and industry charge-off experience, and are evaluated on a quarterly basis. At December 31, 2018 , the following portfolio segments have been identified. Segments are groupings of similar loans at a level, for which the Company has adopted systematic methods of documentation for determining its allowance for loan losses: • Commercial and industrial (including Franchise) - Commercial and industrial (“C&amp;I”) loans are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Home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occupied and nonowner occupied) - Commercial real estate (“CRE”) includes various type of loans which the Company holds real property as collateral. CRE lending activity is typically restricted to owner-occupied or nonowner-occupied. The primary risks of real estate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00% of the loan amount for loans up to $150,000 and 75.00% of the loan amount for loans of more than $150,000. The Company originates SBA loans with the intent to sell the guaranteed portion into the secondary market on a quarterly basis. • Agribusiness and farmland - We originate loans to the agricultural community to fund seasonal production and longer term investments in land, buildings, equipment, crops and livestock. Agribusiness loans are for the purpose of financing agricultural production to finance crops and livestock. Farmland loans include all land known to be used or usable for agricultural purposes, such as crop and livestock production and is secured by the land and improvements thereon.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through our bank acquisitions, we have acquired first lien single family loans, we occasionally purchase such loans to diversify our portfolio. The primary risks of one-to-four family loans include the borrower’s inability to pay, material decreases in the value of the real estate that is being held as collateral and significant increases in interest rates, which may make loans unprofitable. • Construction and land - We originate loans for the construction of one-to-four family and multi-family residences and CRE properties in our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In addition to consumer loans acquired through our various bank acquisitions,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and loan review process.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s of the date of these consolidated financial statements. Additions and reductions to the allowance are reflected in current operations. Charge-offs recorded against the allowance, for all loan segments, are made when specific loans are considered uncollectible or are transferred to other real estate owned and the fair value of the property is less than the Company’s recorded investment in the loan. Recoveries of amounts previously charged-off are credited to the allowance. Although management uses the best information available to make these estimates, future adjustments to the allowance may be necessary due to economic, operating, regulatory and other conditions that may extend beyond the Company’s control. Purchased Credit Impaired Loans. As part of business acquisitions, the Bank acquires certain loans that have shown evidence of credit deterioration since origination, referred to as purchased credit impaired loans. These loans are recorded at the fair value, such that no ALLL for purchase credit impaired (“PCI”) is established upon their acquisition. The Company has elected to account for such loans individually. The Company estimates the amount and timing of expected cash flows for each purchased loan, and the expected cash flows in excess of the fair value is recorded as interest income over the remaining life of the loan and is referred to as the accretable yield. The excess of the loan’s contractual principal and interest over expected cash flows is not recorded and is referred to as the non-accretable difference. Over the life of the loan, expected cash flows continue to be estimated. Subsequent decreases in expected future cash flows beyond the expected cash flows as of the acquisition date are accounted for through a charge to the provision for loan losses. If subsequent reforecasts indicate there has been a probable and significant increase in the level of expected future cash flows, the Company first reduces any previously established ALLL for PCI loans and then accounts for the remainder of the increase through interest income as a yield adjustment. Other Real Estate Owned. Real estate properties acquired through, or in lieu of, loan foreclosure are recorded at fair value, less cost to sell, with any excess loan balance over the fair value of the property charged against the ALLL. The Company obtains an appraisal and/or market valuation on all other real estate owned at the time of possession.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Premises and Equipment. Premises and equipment are carri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 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 Bank Owned Life Insurance. Bank owned life insurance (“BOLI”) is accounted for using the cash surrender value method and is recorded at its realizable value. Changes in the cash surrender value of BOLI are recorded as a component of noninterest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tested for impairment at least annually or more frequently if events and circumstances exist that indicate the necessity for such impairment tests to be performed. The Company typically performs its annual impairment testing in the fourth quarter. Intangible assets with definite useful lives are amortized over their estimated useful lives to their estimated residual values. Goodwill is the only intangible asset with an indefinite life recorded in the Company’s consolidated balance sheets.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6 to 11.5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 Stock-Based Compensation. The Company issues various forms of stock-based compensation awards annually to officers and directors of the Company, including stock options, restricted stock awards and restricted stock units. The related compensation costs are recognized in the income statement based on the grant-date fair value over the period they are expected to vest, net of estimates for forfeitures. Estimates for forfeitures are based on the Company’s historical experience for each award type. A Black-Scholes model is utilized to estimate the fair value of stock options. The Black-Scholes model uses certain assumptions to determine grant-date fair value such as: expected volatility, expected term of the option, expected risk-free rate of interest and expected dividend yield on the Company’s common stock. The market price of the Company’s common stock at the grant-date is used for restricted stock awards in determining the grant-date fair value for those awards. Restricted stock units are granted to officers of the Company. Restricted stock units are stock-based compensation awards that when ultimately settled, result in the payment of cash or the issuance of shares of the Company’s common stock to the holder of the award. As with other stock-based compensation awards, compensation cost for restricted stock units is recognized over the period in which the awards are expected to vest. Certain of the Company’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 condition whereby the vesting of the award is based on the Company’s performance, such as total shareholder return, relative to its peers over a specified period of time. The grant date fair value of market based restricted stock unit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 condition for vesting is based on the price of the Company’s common stock on the grant date. 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8, no valuation allowance was deemed necessary against the Company’s deferred tax assets. At December 31, 2017, a valuation allowance of $380,000 was recorded against the capital loss carryover deferred tax asset, as the Company does not believe it will generate sufficient capital gain before the capital loss carryover expir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Earnings per Share. Earnings per share of common stock is calculated on both a basic and diluted basis based on the weighted average number of common and common equivalent shares outstanding, excluding common shares in treasury. Basic earnings per share excludes potential dilution and is computed by dividing income available to stockholders by the weighted average number of common shares outstanding for the period. Diluted earnings per share reflects the potential dilution that could occur if securities or other contracts to issue common stock were exercised or converted into common stock or resulted from the issuance of common stock that then would share in earnings. 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t>
  </si>
  <si>
    <t>Regulatory Capital Requirements and Other Regulatory Matters</t>
  </si>
  <si>
    <t>Banking and Thrift [Abstract]</t>
  </si>
  <si>
    <t>Regulatory Capital Requirements and Other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Final comprehensive regulatory capital rules for U.S. banking organizations pursuant to the capital framework of the Basel Committee on Banking Supervision, generally referred to as “Basel III”, became effective for the Company and the Bank on January 1, 2015, subject to phase-in periods for certain of their components and other provisions, and fully phased in by January 1, 2019. The most significant of the provisions of the Final Capital Rules, which applied to the Company and the Bank were as follows: the phase-out of trust preferred securities from Tier 1 capital, the higher risk-weighting of high volatility and past due real estate loans and the capital treatment of deferred tax assets and liabilities above certain thresholds. Under the Basel III rules, the Company must hold a capital conservation buffer above the adequately capitalized risk-based capital ratios. The capital conservation buffer increased by 0.625% each year from 0.00% for 2015 to 2.50% in 2019. The capital conservation buffer for 2019 is 2.50% and for 2018 is 1.875% . The net unrealized gain or loss on available-for-sale securities is not included in computing regulatory capital. As defined in applicable regulations and set forth in the table below, which excludes the capital conservation buffer, at December 31, 2018 and 2017 , the Company and the Bank continue to exceed the “well capitalized” standards as well as exceed the Basel III minimum capital ratios of the conservation buffer for each of the risk-based capital ratios: Actual Minimum Required for Capital Adequacy Purposes Required to be Well Capitalized Under Prompt Corrective Action Regulations Amount Ratio Amount Ratio Amount Ratio (dollars in thousands) At December 31, 2018 Pacific Premier Bancorp, Inc. Consolidated Tier 1 Leverage Ratio $ 1,112,132 10.38 % $ 428,751 4.00 % N/A N/A Common Equity Tier 1 to Risk-Weighted Assets 1,087,164 10.88 % 449,505 4.50 % N/A N/A Tier 1 Capital to Risk-Weighted Assets 1,112,132 11.13 % 599,340 6.00 % N/A N/A Total Capital to Risk-Weighted Assets 1,237,315 12.39 % 799,120 8.00 % N/A N/A Pacific Premier Bank Tier 1 Leverage Ratio $ 1,185,544 11.06 % $ 428,703 4.00 % $ 535,879 5.00 % Common Equity Tier 1 to Risk-Weighted Assets 1,185,544 11.87 % 449,481 4.50 % 649,251 6.50 % Tier 1 Capital to Risk-Weighted Assets 1,185,544 11.87 % 599,308 6.00 % 799,078 8.00 % Total Capital to Risk-Weighted Assets 1,226,258 12.28 % 799,078 8.00 % 998,847 10.00 % At December 31, 2017 Pacific Premier Bancorp, Inc. Consolidated Tier 1 Leverage Ratio $ 737,173 10.61 % $ 277,900 4.00 % N/A N/A Common Equity Tier 1 to Risk-Weighted Assets 717,145 10.48 % 307,818 4.50 % N/A N/A Tier 1 Capital to Risk-Weighted Assets 737,173 10.78 % 410,424 6.00 % N/A N/A Total Capital to Risk-Weighted Assets 852,382 12.46 % 547,232 8.00 % N/A N/A Pacific Premier Bank Tier 1 Leverage Ratio $ 805,110 11.59 % $ 277,870 4.00 % $ 347,337 5.00 % Common Equity Tier 1 to Risk-Weighted Assets 805,110 11.77 % 307,742 4.50 % 444,516 6.50 % Tier 1 Capital to Risk-Weighted Assets 805,110 11.77 % 410,322 6.00 % 547,096 8.00 % Total Capital to Risk-Weighted Assets 835,945 12.22 % 547,096 8.00 % 683,870 10.00 %</t>
  </si>
  <si>
    <t>Investment Securities</t>
  </si>
  <si>
    <t>Investments, Debt and Equity Securities [Abstract]</t>
  </si>
  <si>
    <t>Investment Securities The amortized cost and estimated fair value of securities were as follows: December 31, 2018 Amortized Cost Unrealized Gain Unrealized Loss Estimated Fair Value (dollars in thousands) Investment securities available-for-sale: U.S. Treasury $ 59,688 $ 1,224 $ — $ 60,912 Agency 128,958 1,631 (519 ) 130,070 Corporate debt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 December 31, 2017 Amortized Unrealized Unrealized Estimated Cost Gain Loss Fair Value (dollars in thousands) Investment securities available-for-sale: Agency $ 47,051 $ 236 $ (78 ) $ 47,209 Corporate debt 78,155 1,585 (194 ) 79,546 Municipal bonds 228,929 3,942 (743 ) 232,128 Collateralized mortgage obligation: residential 33,984 132 (335 ) 33,781 Mortgage-backed securities: residential 398,664 266 (4,165 ) 394,765 Total investment securities available-for-sale 786,783 6,161 (5,515 ) 787,429 Investment securities held-to-maturity: Mortgage-backed securities: residential 17,153 — (209 ) 16,944 Other 1,138 — — 1,138 Total investment securities held-to-maturity 18,291 — (209 ) 18,082 Total investment securities $ 805,074 $ 6,161 $ (5,724 ) $ 805,511 Unrealized gains and losses on investment securities available-for-sale are recognized in stockholders’ equity as accumulated other comprehensive income or loss. At December 31, 2018 , the Company had accumulated other comprehensive loss of $7.9 million , or $5.6 million net of tax, compared to accumulated other comprehensive income of $646,000 or $415,000 net of tax, at December 31, 2017 . At December 31, 2018 , mortgage-backed securities with an estimated par value of $20.3 million and a fair value of $20.9 million were pledged as collateral for the Bank’s HOA reverse repurchase agreements, which totaled $ 75,000 . The average balance of repurchase agreement facilities was $15.0 million during the year ended December 31, 2018 . At December 31, 2018 and 2017, there were not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temporary, meaning: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shall be considered to have occurred. If an OTTI occurs, the cost basis of the security will be written down to its fair value as the new cost basis and the write down accounted for as a realized loss. There were no OTTI as of December 31, 2018 and 2017 . As of December 2016, the Company realized OTTI losses net of recoveries of $205,000 . The table below shows the number, fair value and gross unrealized holding losses of the Company’s investment securities by investment category and length of time that the securities have been in a continuous loss position. December 31, 2018 Less than 12 months 12 months or Longer Total Number Fair Value Gross Unrealized Holding Losses Number Fair Value Gross Unrealized Holding Losses Number Fair Value Gross Unrealized Holding Losses (dollars in thousands) Investment securities available-for-sale: Agency 15 26,229 (333 ) 6 10,434 (186 ) 21 36,663 (519 ) Corporate debt 9 47,805 (471 ) 8 19,369 (435 ) 17 67,174 (906 ) Municipal bonds 60 45,083 (369 ) 102 69,693 (1,856 ) 162 114,776 (2,225 ) Collateralized mortgage obligation: residential 1 814 (1 ) 8 18,104 (424 ) 9 18,918 (425 ) Mortgage-backed securities: residential 20 70,839 (435 ) 120 324,864 (9,699 ) 140 395,703 (10,134 ) Total investment securities available-for-sale 105 190,770 (1,609 ) 244 442,464 (12,600 ) 349 633,234 (14,209 ) Investment securities held-to-maturity: Mortgage-backed securities: residential 3 11,256 (81 ) 3 15,741 (605 ) 6 26,997 (686 ) Other — — — — — — — — — Total investment securities held-to-maturity 3 11,256 (81 ) 3 15,741 (605 ) 6 26,997 (686 ) Total investment securities 108 $ 202,026 $ (1,690 ) 247 $ 458,205 $ (13,205 ) 355 $ 660,231 $ (14,895 ) December 31, 2017 Less than 12 months 12 months or Longer Total Number Fair Gross Number Fair Gross Number Fair Gross (dollars in thousands) Investment securities available-for-sale: Agency 6 $ 13,754 $ (78 ) — $ — $ — 6 $ 13,754 $ (78 ) Corporate debt 4 10,079 (64 ) 2 6,076 (130 ) 6 16,155 (194 ) Municipal bonds 103 61,313 (268 ) 30 15,658 (475 ) 133 76,971 (743 ) Collateralized mortgage obligation: residential 5 13,971 (149 ) 3 8,943 (186 ) 8 22,914 (335 ) Mortgage-backed securities: residential 66 220,951 (1,600 ) 41 110,062 (2,565 ) 107 331,013 (4,165 ) Total available-for-sale 184 320,068 (2,159 ) 76 140,739 (3,356 ) 260 460,807 (5,515 ) Investment securities held-to-maturity: Mortgage-backed securities: residential 2 10,745 (133 ) 1 6,198 (76 ) 3 16,943 (209 ) Other — — — — — — — — — Total held-to-maturity 2 10,745 (133 ) 1 6,198 (76 ) 3 16,943 (209 ) Total securities 186 $ 330,813 $ (2,292 ) 77 $ 146,937 $ (3,432 ) 263 $ 477,750 $ (5,724 ) The amortized cost and estimated fair value of investment securities available for sale at December 31, 2018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Treasury $ — $ — $ 10,407 $ 10,606 $ 49,281 $ 50,306 $ — $ — $ 59,688 $ 60,912 Agency 992 991 35,103 35,769 74,149 74,926 18,714 18,384 128,958 130,070 Corporate — — — — 104,158 103,543 — — 104,158 103,543 Municipal bonds 5,271 5,264 29,715 29,704 70,354 69,581 133,574 134,081 238,914 238,630 Collateralized mortgage obligation: residential — — — — 815 814 23,884 23,524 24,699 24,338 Mortgage-backed securities: residential — — 1,569 1,527 162,855 161,964 390,327 382,238 554,751 545,729 Total investment securities available-for-sale 6,263 6,255 76,794 77,606 461,612 461,134 566,499 558,227 1,111,168 1,103,222 Investment securities held-to-maturity: Mortgage-backed securities: residential — — 928 942 — — 42,453 41,901 43,381 42,843 Other — — — — — — 1,829 1,829 1,829 1,829 Total investment securities held-to-maturity — — 928 942 — — 44,282 43,730 45,210 44,672 Total investment securities $ 6,263 $ 6,255 $ 77,722 $ 78,548 $ 461,612 $ 461,134 $ 610,781 $ 601,957 $ 1,156,378 $ 1,147,894 During the years ended December 31, 2018 , 2017 and 2016 , the Company recognized gross gains on sales of available-for-sale securities in the amounts of $1.6 million , $3.1 million and $1.8 million , respectively. During the years ended December 31, 2018 , 2017 and 2016 , the Company recognized gross losses on sales of available-for-sale securities in the amounts of $208,000 , $386,000 and $9,000 , respectively. The Company had net proceeds from the sale or maturity/call of available-for-sale securities of $407.0 million , $268.6 million and $230.9 million during the years ended December 31, 2018 , 2017 and 2016 , respectively. FHLB, FRB and other stock At December 31, 2018 , the Company had $19.6 million in FHLB stock, $ 51.5 million in FRB stock and $ 37.7 million in other stock, all carried at cost. During the years ended December 31, 2018 and 2017 , FHLB had repurchased $24.9 million and $10.3 million , respectively, of the Company’s excess FHLB stock through their stock repurchase program. During the year ended December 31, 2016 , FHLB did not repurchase any of the Company’s excess FHLB stock through their stock repurchase program. The Company evaluates its investments in FHLB and other stock for impairment periodically, including their capital adequacy and overall financial condition. No impairment losses have been recorded through December 31, 2018 .</t>
  </si>
  <si>
    <t>Receivables [Abstract]</t>
  </si>
  <si>
    <t>Loans The following table presents the composition of the loan portfolio as of the dates indicated: For the Years Ended December 31, 2018 2017 (dollars in thousands) Business loans: Commercial and industrial $ 1,364,423 $ 1,086,659 Franchise 765,416 660,414 Commercial owner occupied 1,679,122 1,289,213 SBA 193,882 185,514 Agribusiness 138,519 116,066 Total business loans 4,141,362 3,337,866 Real estate loans: Commercial non-owner occupied 2,003,174 1,243,115 Multi-family 1,535,289 794,384 One-to-four family 356,264 270,894 Construction 523,643 282,811 Farmland 150,502 145,393 Land 46,628 31,233 Total real estate loans 4,615,500 2,767,830 Consumer loans: Consumer loans 89,424 92,931 Gross loans held for investment 8,846,286 6,198,627 Deferred loan origination fees and discounts, net (9,468 ) (2,403 ) Loans held for investment 8,836,818 6,196,224 Allowance for loan losses (36,072 ) (28,936 ) Loans held for investment, net $ 8,800,746 $ 6,167,288 Loans held for sale, at lower of cost or fair value $ 5,719 $ 23,426 The Company originates SBA loans with the intent to sell the guaranteed portion of the loan prior to maturity and, therefore, designates them as held for sale. From time to time, the Company may purchase or sell other types of loans in order to manage concentrations, maximize interest income, change risk profiles, improve returns and generate liquidity. Concentration of Credit Risk The Company’s loan portfolio was collateralized by various forms of real estate and business assets located principally in California, as well as in certain markets in the states of Arizona, Nevada, and Washington where we also have depository offices. The Company’s loan portfolio contains concentrations of credit in commercial non-owner occupied real estate, multi-family real estate and commercial owner occupied business loans. The Company maintains policies approved by the board of directors that address these concentrations and continues to diversify its loan portfolio through loan originations and purchases and sales of loans to meet approved concentration levels. While management believes that the collateral presently securing these loans is adequate, there can be no assurances that significant deterioration in the California real estate market and economy would not expose the Company to significantly greater credit risk. Loans Serviced for Others The Company generally retains the servicing rights of the guaranteed portion of SBA loans sold, for which the Company records a servicing asset at fair value and subsequently accounted for at the lower of cost or market value. At December 31, 2018 and 2017 , the servicing asset total $8.5 million and $8.8 million , respectively, and was included in other assets. Servicing rights are evaluated for impairment based upon the fair value of the rights as compared to the carrying amount. Impairment is recognized through a valuation allowance, to the extent the fair value is less than the carrying amount. At December 31, 2018 , and 2017 , the Company determined that no valuation allowance was necessary. Loans serviced for others are not included in the accompanying consolidated statements of financial condition. The unpaid principal balance of loans and participations serviced for others were $635.3 million December 31, 2018 and $634.5 million at December 31, 2017 . Purchased Credit Impaired Loans The Company has purchased loans through the bank acquisitions, for which there was evidence of deterioration of credit quality since origination and it was probable, at acquisition, that all contractually required payments would not be collected. The carrying amount of those loans at December 31, 2018 and 2017 was as follows: For the Years Ended December 31, 2018 2017 (dollars in thousands) Business loans: Commercial and industrial $ 10 $ 3,310 Commercial owner occupied 632 1,262 SBA 1,265 1,802 Total business loans 1,907 6,374 Real estate loans: Commercial non-owner occupied 275 1,650 One-to-four family — 255 Construction — 517 Land — 83 Total real estate loans 275 2,505 Consumer loans: Consumer loans — 10 Total purchase credit impaired $ 2,182 $ 8,889 The following table summarizes the accretable yield on the purchased credit impaired for the years ended December 31, 2018 , 2017 and 2016 : For the Years Ended December 31, 2018 2017 2016 (dollars in thousands) Balance at the beginning of period $ 3,019 $ 3,747 $ 2,726 Additions 1,430 3,102 788 Accretion (532 ) (2,037 ) (1,354 ) Payoffs (1,688 ) (2,125 ) 165 Sales (1,818 ) — — Reclassification from nonaccretable difference — 332 1,422 Balance at the end of period $ 411 $ 3,019 $ 3,747 Impaired Loans The following tables provide a summary of the Company’s investment in impaired loans as of and for the periods indicated: Recorded Investment Unpaid Principal Balance With Specific Allowance Without Specific Allowance Specific Allowance for Impaired Loans Average Recorded Investment Interest Income Recognized (dollars in thousands) December 31, 2018 Business loans Commercial and industrial $ 1,023 $ 1,071 $ 550 $ 473 $ 118 $ 1,173 $ 1 Franchise 189 190 — 189 — 119 — Commercial owner occupied 599 628 — 599 — 1,549 — SBA 2,739 7,598 488 2,251 466 1,814 — Agribusiness 7,500 7,500 — 7,500 — 625 35 Real estate loans Commercial non-owner occupied — — — — — 538 — Multi-family — — — — — 500 — One-to-four family 408 453 — 408 — 1,206 — Land — — — — — 5 — Consumer loans Consumer — — — — — 33 — Totals $ 12,458 $ 17,440 $ 1,038 $ 11,420 $ 584 $ 7,562 $ 36 December 31, 2017 Business loans Commercial and industrial $ 1,160 $ 1,585 $ — $ 1,160 $ — $ 441 $ — Commercial owner occupied 97 98 97 — 55 153 — SBA 1,201 4,329 — 1,201 — 434 — Real estate loans Commercial non-owner occupied — — — — — 86 — One-to-four family 817 849 — 817 — 166 — Construction — — — — — 1,017 — Land 9 35 — 9 — 12 — Totals $ 3,284 $ 6,896 $ 97 $ 3,187 $ 55 $ 2,309 $ — December 31, 2016 Business loans Commercial and industrial $ 250 $ 1,990 $ 250 $ — $ 250 $ 864 $ 76 Franchise — — — — — 1,016 68 Commercial owner occupied 436 847 — 436 — 505 37 SBA 316 3,865 — 316 — 331 23 Real estate loans Commercial non-owner occupied — — — — — 1,072 93 One-to-four family 124 291 — 124 — 226 18 Land 15 36 — 15 — 18 2 Totals $ 1,141 $ 7,029 $ 250 $ 891 $ 250 $ 4,032 $ 317 The Company considers a loan to be impaired when, based on current information and events, it is probable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the time that the loan is classified as a loss. Valuation allowances are determined on a loan-by-loan basis or by aggregating loans with similar risk characteristic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At December 31, 2018 , the Company had no recorded investment in a TDR compared to $97,000 at December 31, 2017 . When loans are placed on nonaccrual status, all accrued interest is reversed from current period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The Company does not accrue interest on loans 90 days or more past due or when, in the opinion of management, there is reasonable doubt as to the collection of interest. The Company had impaired loans on nonaccrual status of $4.9 million , $3.3 million and $1.1 million at December 31, 2018 , 2017 and 2016 , respectively. The Company did not record income from the receipt of cash payments related to nonaccruing loans during the years ended December 31, 2018 , 2017 and 2016 . The Company had $213,000 of loans 90 days or more past due and still accruing at December 31, 2018 , all of which were PCI loans. Income recognition for PCI loans is accounted for in accordance with ASC Subtopic 310-30 Receivables -Loans and Debt Securities Acquired with Deteriorated Credit Quality. The Company had $1.8 million in loans 90 days or more past due and still accruing at December 31, 2017 . Credit Quality and Credit Risk The Company’s credit quality is maintained and credit risk managed in two distinct areas. The first is the loan origination process, wherein the Bank underwrites credit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and portfolio managers ensure all key risk factors are analyzed with most loan underwriting including a comprehensive global cash flow analysis. Credit risk is monitored and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f a risk grade. Risk grades are based on a six -grade Pass scale, P1 - P5 and Watch;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probable incurred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rs also manage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if management believes that the full amount of the Company’s recorded investment in the loan is no longer collectable. The Company typically continues to obtain or confirm updated valuations of underlying collateral for special mention and classified loans on an annual or bi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system as well as certain other information concerning the credit quality of the loan portfolio, including loans held for sale, as of the periods indicated: Credit Risk Grades Pass Special Mention Substandard Doubtful Total Gross Loans December 31, 2018 (dollars in thousands) Business loans Commercial and industrial $ 1,340,322 $ 12,005 $ 12,134 $ — $ 1,364,461 Franchise 760,795 4,431 190 — 765,416 Commercial owner occupied 1,660,994 1,580 16,548 — 1,679,122 SBA 189,006 2,289 6,906 — 198,201 Agribusines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 Credit Risk Grades Pass Special Mention Substandard Doubtful Total Gross Loans December 31, 2017 (dollars in thousands) Business loans Commercial and industrial $ 1,063,452 $ 8,163 $ 15,044 $ — $ 1,086,659 Franchise 660,415 — — — 660,415 Commercial owner occupied 1,273,380 654 21,180 — 1,295,214 SBA 199,468 1 3,469 — 202,938 Warehouse facilities 108,143 4,079 3,844 — 116,066 Real estate loans Commercial non-owner occupied 1,242,045 — 1,070 — 1,243,115 Multi-family 794,156 — 228 — 794,384 One-to-four family 268,776 154 1,964 — 270,894 Construction 282,294 517 — — 282,811 Farmland 144,234 44 1,115 — 145,393 Land 30,979 — 254 — 31,233 Consumer loans Consumer loans 92,794 — 137 — 92,931 Totals $ 6,160,136 $ 13,612 $ 48,305 $ — $ 6,222,053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Agribusines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 Days Past Due Current 30-59 60-89 90+ Total Gross Loans Non-accruing December 31, 2017 (dollars in thousands) Business loans Commercial and industrial $ 1,085,770 $ 84 $ 570 $ 235 $ 1,086,659 $ 1,160 Franchise 660,415 — — — 660,415 — Commercial owner occupied 1,291,254 3,474 486 — 1,295,214 97 SBA 200,821 177 — 1,940 202,938 1,201 Warehouse facilities 116,066 — — — 116,066 — Real estate loans Commercial non-owner occupied 1,243,115 — — — 1,243,115 — Multi-family 792,603 1,781 — — 794,384 — One-to-four family 269,725 354 — 815 270,894 817 Construction 282,811 — — — 282,811 — Farmland 145,393 — — — 145,393 — Land 31,141 83 — 9 31,233 9 Consumer loans Consumer loans 92,880 11 — 40 92,931 — Totals $ 6,211,994 $ 5,964 $ 1,056 $ 3,039 $ 6,222,053 $ 3,284</t>
  </si>
  <si>
    <t>Allowance for Loan Losses</t>
  </si>
  <si>
    <t>Provision for Loan and Lease Losses [Abstract]</t>
  </si>
  <si>
    <t>Allowance for Loan Losses The Company’s ALLL covers estimated credit losses on individually evaluated loans that are determined to be impaired as well as estimated probable incurred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a full credit cycle with an approximate average loss emergence period of 1.4 years. Potential adjustments to those base factors are made for relevant internal and external factors. Those factors may include: • Changes in lending policies and procedures, including underwriting standards and collection, charge-offs, and recovery practices; • Changes in the nature and volume of the loan portfolio , as well as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The effect of external factors, such as competition, legal developments and regulatory requirements on the level of estimated credit losses in our current loan portfolio For loans risk graded as watch or worse, progressively higher potential loss factors are applied based on migration analysis of risk grading and net charge-offs. The following tables summarize the allocation of the allowance as well as the activity in the allowance attributed to various segments in the loan portfolio as of and for the periods indicated: Commercial and Industrial Franchise Commercial Owner Occupied SBA Agribusiness Warehouse Facilities Commercial Non-owner Occupied Multi-family One-to-four Family Construction Farmland Land Consumer Loans Total (dollars in thousands) Balance, December 31, 2017 $ 9,721 $ 5,797 $ 767 $ 2,890 $ 1,291 $ — $ 1,266 $ 607 $ 803 $ 4,569 $ 137 $ 993 $ 95 $ 28,936 Charge-offs (1,411 ) — (33 ) (102 ) — — — — — — — — (409 ) (1,955 ) Recoveries 698 — 47 169 — — — — 13 — — — 8 935 Provisions for (reduction in) loan losses 1,813 703 605 1,331 1,992 — 338 118 (11 ) 597 366 (221 ) 525 8,156 Balance, December 31, 2018 $ 10,821 $ 6,500 $ 1,386 $ 4,288 $ 3,283 $ — $ 1,604 $ 725 $ 805 $ 5,166 $ 503 $ 772 $ 219 $ 36,072 Amount of allowance attributed to: Specifically evaluated impaired loans $ 118 $ — $ — $ 466 $ — $ — $ — $ — $ — $ — $ — $ — $ — $ 584 General portfolio allocation 10,703 6,500 1,386 3,822 3,283 — 1,604 725 805 5,166 503 772 219 35,488 Loans individually evaluated for impairment 1,023 189 599 2,739 7,500 — — — 408 — — — — 12,458 Specific reserves to total loans individually evaluated for impairment 11.53 % — % — % 17.01 % — % — % — % — % — % — % — % — % — % 4.69 % Loans collectively evaluated for impairment $ 1,363,400 $ 765,227 $ 1,678,523 $ 191,143 $ 131,019 $ — $ 2,003,174 $ 1,535,289 $ 355,856 $ 523,643 $ 150,502 $ 46,628 $ 89,424 $ 8,833,828 General reserves to total loans collectively evaluated for impairment 0.79 % 0.85 % 0.08 % 2.00 % 2.51 % — % 0.08 % 0.05 % 0.23 % 0.99 % 0.33 % 1.66 % 0.24 % 0.40 % Total gross loans $ 1,364,423 $ 765,416 $ 1,679,122 $ 193,882 $ 138,519 $ — $ 2,003,174 $ 1,535,289 $ 356,264 $ 523,643 $ 150,502 $ 46,628 $ 89,424 $ 8,846,286 Total allowance to gross loans 0.79 % 0.85 % 0.08 % 2.21 % 2.37 % — % 0.08 % 0.05 % 0.23 % 0.99 % 0.33 % 1.66 % 0.24 % 0.41 % Commercial and Industrial Franchise Commercial Owner Occupied SBA Agribusiness Warehouse Facilities Commercial Non-owner Occupied Multi-family One-to-four Family Construction Farmland Land Consumer Loans Total (dollars in thousands) Balance, December 31, 2016 $ 6,362 $ 3,845 $ 1,193 $ 1,039 $ — $ — $ 1,715 $ 2,927 $ 365 $ 3,632 $ — $ 198 $ 20 $ 21,296 Charge-offs (1,344 ) — — (8 ) — — — — (10 ) — — — — (1,362 ) Recoveries 94 — 105 127 — — — — 35 — — — 1 362 Provisions for (reduction in) loan losses 4,609 1,952 (531 ) 1,732 1,291 — (449 ) (2,320 ) 413 937 137 795 74 8,640 Balance, December 31, 2017 $ 9,721 $ 5,797 $ 767 $ 2,890 $ 1,291 $ — $ 1,266 $ 607 $ 803 $ 4,569 $ 137 $ 993 $ 95 $ 28,936 Amount of allowance attributed to: Specifically evaluated impaired loans $ — $ — $ 55 $ — $ — $ — $ — $ — $ — $ — $ — $ — $ — $ 55 General portfolio allocation 9,721 5,797 712 2,890 1,291 — 1,266 607 803 4,569 137 993 95 28,881 Loans individually evaluated for impairment 1,160 — 97 1,201 — — — — 817 — — 9 — 3,284 Specific reserves to total loans individually evaluated for impairment — % — % 56.70 % — % — % — % — % — % — % — % — % — % — % 1.67 % Loans collectively evaluated for impairment $ 1,085,499 $ 660,414 $ 1,289,116 $ 184,313 $ 116,066 $ — $ 1,243,115 $ 794,384 $ 270,077 $ 282,811 $ 145,393 $ 31,224 $ 92,931 $ 6,195,343 General reserves to total loans collectively evaluated for impairment 0.90 % 0.88 % 0.06 % 1.57 % 1.11 % — % 0.10 % 0.08 % 0.30 % 1.62 % 0.09 % 3.18 % 0.10 % 0.47 % Total gross loans $ 1,086,659 $ 660,414 $ 1,289,213 $ 185,514 $ 116,066 $ — $ 1,243,115 $ 794,384 $ 270,894 $ 282,811 $ 145,393 $ 31,233 $ 92,931 $ 6,198,627 Total allowance to gross loans 0.89 % 0.88 % 0.06 % 1.56 % 1.11 % — % 0.10 % 0.08 % 0.30 % 1.62 % 0.09 % 3.18 % 0.10 % 0.47 % Commercial Franchise Commercial SBA Agribusiness Warehouse Facilities Commercial Multi-family One-to-four Construction Farmland Land Consumer Loans Total Balance, December 31, 2015 $ 3,449 $ 3,124 $ 1,870 $ 1,500 $ — $ 759 $ 2,048 $ 1,583 $ 698 $ 2,030 $ — $ 233 $ 23 $ 17,317 Charge-offs (2,802 ) (980 ) (329 ) (980 ) — — — — (151 ) — — — — (5,242 ) Recoveries 177 — 25 193 — — 21 — 25 — — — 4 445 Provisions for (reduction in) loan losses 5,538 1,701 (373 ) 326 — (759 ) (354 ) 1,344 (207 ) 1,602 — (35 ) (7 ) 8,776 Balance, December 31, 2016 $ 6,362 $ 3,845 $ 1,193 $ 1,039 $ — $ — $ 1,715 $ 2,927 $ 365 $ 3,632 $ — $ 198 $ 20 $ 21,296 Amount of allowance attributed to: Specifically evaluated impaired loans $ 250 $ — $ — $ — $ — $ — $ — $ — $ — $ — $ — $ — $ — $ 250 General portfolio allocation 6,112 3,845 1,193 1,039 — — 1,715 2,927 365 3,632 — 198 20 21,046 Loans individually evaluated for impairment 250 — 436 316 — — — — 124 — — 15 — 1,141 Specific reserves to total loans individually evaluated for impairment 100.00 % — % — % — % — % — % — % — % — % — % — % — % — % 21.91 % Loans collectively evaluated for impairment $ 562,919 $ 459,421 $ 454,482 $ 88,678 $ — $ — $ 586,975 $ 690,955 $ 100,327 $ 269,159 $ — $ 19,814 $ 4,112 $ 3,236,842 General reserves to total loans collectively evaluated for impairment 1.09 % 0.84 % 0.26 % 1.17 % — % — % 0.29 % 0.42 % 0.36 % 1.35 % — % 1.00 % 0.49 % 0.65 % Total gross loans $ 563,169 $ 459,421 $ 454,918 $ 88,994 $ — $ — $ 586,975 $ 690,955 $ 100,451 $ 269,159 $ — $ 19,829 $ 4,112 $ 3,237,983 Total allowance to gross loans 1.13 % 0.84 % 0.26 % 1.17 % — % — % 0.29 % 0.42 % 0.36 % 1.35 % — % 1.00 % 0.49 % 0.66 %</t>
  </si>
  <si>
    <t>Other Real Estate Owned</t>
  </si>
  <si>
    <t>Other Real Estate [Abstract]</t>
  </si>
  <si>
    <t>Other Real Estate Owned Other real estate owned was $147,000 at December 31, 2018 , $326,000 at December 31, 2017 and $460,000 at December 31, 2016 . The following summarizes the activity in the other real estate owned for the years ended December 31: 2018 2017 2016 (dollars in thousands) Balance, beginning of year $ 326 $ 460 $ 1,161 Additions: Acquisitions 524 326 197 Foreclosures 15 — — Sales (1,055 ) (507 ) (577 ) Gain (loss) on sale 346 47 18 Write downs (9 ) — (339 ) Balance, end of year $ 147 $ 326 $ 460 The Company had no consumer mortgage loans collateralized by residential real estate property for which formal foreclosure proceedings were in process as of December 31, 2018 , compared to $73,000 as of December 31, 2017 .</t>
  </si>
  <si>
    <t>Premises and Equipment</t>
  </si>
  <si>
    <t>Property, Plant and Equipment [Abstract]</t>
  </si>
  <si>
    <t>Premises and Equipment The Company’s premises and equipment consisted of the following at December 31: 2018 2017 (dollars in thousands) Land $ 18,902 $ 16,920 Premises 25,361 19,868 Leasehold improvements 15,824 14,025 Furniture, fixtures and equipment 28,994 20,480 Automobiles 173 187 Subtotal 89,254 71,480 Less: accumulated depreciation 24,563 18,325 Total $ 64,691 $ 53,155 Depreciation expense for premises and equipment was $7.7 million for 2018 , $4.9 million for 2017 and $2.9 million for 2016 .</t>
  </si>
  <si>
    <t>Goodwill and Core Deposit Intangibles</t>
  </si>
  <si>
    <t>Goodwill and Intangible Assets Disclosure [Abstract]</t>
  </si>
  <si>
    <t>Goodwill and Core Deposit Intangibles At December 31, 2018 , the Company had goodwill of $808.7 million . Additions to goodwill in 2018 includes $313.0 million due to the acquisition Grandpoint and adjustments to goodwill in the amount of $1.8 million for Plaza Bank and $600,000 for Heritage Oaks Bank during the one-year measurement period subsequent to acquisition date. The following table presents changes in the carrying value of goodwill for the periods indicated: 2018 2017 2016 (dollars in thousands) Balance, beginning of year $ 493,329 $ 102,490 $ 50,832 Goodwill acquired during the year 313,043 390,839 51,658 Purchase Accounting Adjustments 2,354 — — Impairment losses — — — Balance, end of year $ 808,726 $ 493,329 $ 102,490 Accumulated impairment losses at end of year $ — $ — $ — The Company’s goodwill was evaluated for impairment during the fourth quarter of 2018 , with no impairment loss recognition considered necessary. At December 31, 2018 , the Company had $100.6 million of CDI. Additions to CDI of $71.1 million were primarily due to the acquisition Grandpoint. The Company’s change in the gross amount of core deposit intangibles and the related accumulated amortization consisted of the following at December 31: 2018 2017 2016 (dollars in thousands) Gross amount of CDI: Balance, beginning of year $ 54,809 $ 15,102 $ 10,782 Additions due to acquisitions 71,136 39,707 4,320 Balance, end of year 125,945 54,809 15,102 Accumulated amortization: Balance, beginning of year (11,795 ) (5,651 ) (3,612 ) Amortization (13,594 ) (6,144 ) (2,039 ) Balance, end of year (25,389 ) (11,795 ) (5,651 ) Net CDI, end of year $ 100,556 $ 43,014 $ 9,451 The estimated aggregate amortization expense related to our core deposit intangible assets for each of the next five years, in order from the present, is $17.2 million , $15.4 million , $13.4 million , $11.7 million , and $10.2 million . The Company’s core deposit intangibles is evaluated for impairment, if events and circumstances indicate possible impairment. Factors that may attribute to impairment include customer attrition and run-off. Management is unaware of any events and/or circumstances that would indicate a possible impairment to the core deposit intangibles.</t>
  </si>
  <si>
    <t>Bank Owned Life Insurance</t>
  </si>
  <si>
    <t>Investments, All Other Investments [Abstract]</t>
  </si>
  <si>
    <t>Bank Owned Life Insurance At December 31, 2018 and 2017 , the Company had $110.9 million and $76.0 million , respectively of BOLI. The Company recorded noninterest income associated with the BOLI policies of $3.4 million , $2.3 million and $1.4 million for the years ending December 31, 2018 , 2017 and 2016 , respectively. BOLI involves the purchasing of life insurance by the Company on a select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t>
  </si>
  <si>
    <t>Qualified Affordable Housing Project Investments</t>
  </si>
  <si>
    <t>Equity Method Investments and Joint Ventures [Abstract]</t>
  </si>
  <si>
    <t>Qualified Affordable Housing Project Investments The Company’s investment in Qualified Affordable Housing Funds that generate Low Income Housing Tax Credits at December 31, 2018 and 2017 was $39.4 million and $11.6 million , respectively, recorded in other assets. Total unfunded commitments related to the investments in qualified affordable housing funds totaled $13.4 million and $1.3 million at December 31, 2018 and 2017 , respectively. The Company has invested in five separate LIHTC funds, which provide the Company with CRA credit. Additionally, the investment in LIHTC funds provide the Company with tax credits and with operating loss tax benefits over an approximately 10 year period. None of the original investment will be repaid. The investments in the WNC Institutional Tax Credit funds are being accounted for using the cost method, under which the Company amortizes as non-interest expense the initial cost of the investment equally over the expected time period in which tax credits and other tax benefits will be received. The investments in the Sycamore Court, R4 CA Housing and Cypress Cove funds qualify for and are being accounted for using the proportional amortization method, which allows for the amortization of the investments to be in proportion to the total of the tax credits and other tax benefits that are allocated to the investor. The tax credits and operating loss tax benefits are recognized in the income statement as a component of income tax expense (benefit) for all LIHTC funds. The following table presents the Company’s original investment in the LIHTC funds, the current recorded investment balance, and the unfunded liability balance of each investment at December 31, 2018 and 2017 . In addition, the table reflects the tax credits and tax benefits recorded by the Company during 2018 and 2017 , the amortization of the investment and the net impact to the Company’s income tax provision for 2018 and 2017 . Original Investment Value Current Recorded Investment Unfunded Liability Obligation Tax Credits and Tax Deductions (1) Amortization of Investments (2) Net Income Tax Benefit December 31, 2018 (dollars in thousands) WNC Institutional Tax Credit $ 5,000 $ 2,250 $ — $ 715 $ 500 $ (675 ) WNC Institutional Tax Credit 5,000 2,750 136 786 500 (703 ) Sycamore Court 6,181 4,580 927 1,141 1,003 (766 ) R4 CA Housing 15,000 13,426 9,405 4,721 1,574 (1,950 ) Cypress Cove 20,000 16,401 2,914 1,621 997 (1,113 ) Total - Investments in $ 51,181 $ 39,407 $ 13,382 $ 8,984 $ 4,574 $ (5,207 ) Original Investment Value Current Recorded Investment Unfunded Liability Obligation Tax Credits and Tax Deductions (1) Amortization of Investments (2) Net Income Tax Benefit December 31, 2017 WNC Institutional Tax Credit $ 5,000 $ 2,750 $ 85 $ 455 $ 500 $ (663 ) WNC Institutional Tax Credit 5,000 3,250 288 482 500 (690 ) Sycamore Court 6,181 5,582 927 1,577 599 (782 ) Total - Investments in $ 16,181 $ 11,582 $ 1,300 $ 2,514 $ 1,599 $ (2,135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t>
  </si>
  <si>
    <t>Deposit Accounts</t>
  </si>
  <si>
    <t>Deposits [Abstract]</t>
  </si>
  <si>
    <t>Deposit Accounts Deposit accounts and weighted average interest rates consisted of the following at December 31: 2018 Weighted 2017 Weighted (dollars in thousands) Transaction accounts Noninterest-bearing checking $ 3,495,737 — % $ 2,226,876 — % Interest-bearing checking 526,088 0.38 % 365,193 0.13 % Money market 2,975,578 0.89 % 2,181,571 0.48 % Savings 250,271 0.14 % 227,436 0.13 % Total transaction accounts 7,247,674 0.37 % 5,001,076 0.21 % Certificates of deposit accounts 250,000 or less 569,877 1.44 % 562,147 0.96 % Greater than $250,000 840,800 2.12 % 522,663 1.26 % Total certificates of deposit accounts 1,410,677 1.84 % 1,084,810 1.10 % Total deposits $ 8,658,351 0.63 % $ 6,085,886 0.33 % The aggregate annual maturities of certificates of deposit accounts at December 31, 2018 are as follows: 2018 Balance Weighted Average Interest Rate (dollars in thousands) Within 3 months $ 479,572 1.88 % 4 to 6 months 365,578 2.03 % 7 to 12 months 264,838 1.68 % 13 to 24 months 179,590 1.92 % 25 to 36 months 43,103 2.01 % 37 to 60 months 13,380 1.74 % Over 60 months 64,616 0.92 % Total $ 1,410,677 1.84 % Interest expense on deposit accounts for the years ended December 31 is summarized as follows: 2018 2017 2016 (dollars in thousands) Checking accounts $ 1,167 $ 365 $ 200 Money market accounts 19,567 6,720 3,641 Savings 357 251 151 Certificates of deposit accounts 16,562 6,035 4,399 Total $ 37,653 $ 13,371 $ 8,391 Accrued interest on deposits, which is included in accrued expenses and other liabilities, was $1,742,000 at December 31, 2018 and $526,000 at December 31, 2017 .</t>
  </si>
  <si>
    <t>Federal Home Loan Bank Advances and Other Borrowings</t>
  </si>
  <si>
    <t>Long-term Federal Home Loan Bank Advances [Abstract]</t>
  </si>
  <si>
    <t>Federal Home Loan Bank Advances and Other Borrowings As of December 31, 2018 , the Company has a line of credit with the FHLB that provides for advances totaling up to 45% of the Company’s assets, equating to a credit line of $5.18 billion , of which $1.78 billion was available for borrowing. The available for borrowing was based on collateral pledged by real estate loans with an aggregate balance of $3.30 billion . At December 31, 2018 , the Company had $506.0 million in overnight FHLB advances and $161.5 million term advances, compared to $310.0 million in overnight FHLB advances and $180.0 million term advances at December 31, 2017 . The term advance have maturity dates ranging from January 2019 to June of 2022 and rates ranging from 1.53% to 2.73% . The following table summarizes activities in advances from the FHLB for the periods indicated: Year Ended December 31, 2018 2017 (dollars in thousands) Average balance outstanding $ 529,278 $ 290,839 Maximum amount outstanding at any month-end during the year 883,612 490,148 Balance outstanding at end of year 667,606 490,148 Weighted average interest rate during the year 2.51 % 1.19 % At December 31, 2018 and December 31, 2017 , the Company had an uncollateralized and unused repurchase facility with Union Bank of $50.0 million . The Company had Bank-related credit facilities with Citigroup and Barclays Bank at December 31, 2017 . The outstanding credit facilities were secured by pledged MBS with an estimated fair value of $27.3 million . At December 31, 2017, the Company had borrowings of $18.5 million with Citigroup that matured in September of 2018, $10.0 million with Barclays Bank that matured in February of 2018. The Company did not renew these credit facilities. The Company sells certain securities under agreements to repurchase. The agreements are treated as overnight borrowings with the obligations to repurchase securities sold reflected as a liability. The dollar amount of investment securities underlying the agreements remain in the asset accounts. The Company enters into these debt agreements as a service to certain HOA depositors to add protection for deposit amounts above FDIC insurance levels. At December 31, 2018 , the Company sold securities under agreement to repurchase of $75,000 with weighted average rate of 0.01% and collateralized by investment securities with fair value of approximately $20.9 million . The average balance of repurchase agreement facilities was $15.0 million during the year ended December 31, 2018 . At December 31, 2018 , the Bank had unsecured lines of credit with eight correspondent banks for a total amount of $168.0 million and access through the Federal Reserve discount window to borrow $3.3 million . At December 31, 2018 and December 31, 2017 , the Company had no outstanding balances against these lines. In addition, the Corporation acquired a line of credit with Wells Fargo Bank in June of 2017, with availability of $15.0 million . The line, which matures in June 2019, was added to provide an additional source of liquidity at the Corporation level and has no outstanding balance at December 31, 2018 and December 31, 2017. The following table summarizes activities in other borrowings for the periods indicated: Year Ended December 31, 2018 2017 (dollars in thousands) Average balance outstanding $ 29,193 $ 50,866 Maximum amount outstanding at any month-end during the year 52,091 52,996 Balance outstanding at end of year 75 46,139 Weighted average interest rate during the year 0.01 % 1.86 %</t>
  </si>
  <si>
    <t>Subordinated Debentures</t>
  </si>
  <si>
    <t>Debt Disclosure [Abstract]</t>
  </si>
  <si>
    <t>Subordinated Debentures In August 2014, the Corporation issued $60.0 million in aggregate principal amount of 5.75% Subordinated Notes Due 2024 (the “Notes”) in a private placement transaction to institutional accredited investors (the “Private Placement”). The Corporation contributed $50.0 million of net proceeds from the Private Placement to the Bank to support general corporate purposes. The Notes bear interest at an annual fixed rate of 5.75% , with the first interest payment on the Notes occurring on March 3, 2015, and interest to be paid semiannually each March 3 and September 3 through September 3, 2024. At December 31, 2018 , the carrying value of the Notes was $59.3 million , net of unamortized debt issuance costs of $688 thousand . The Notes can only be redeemed, in whole or in part, prior to the maturity date if the notes do not constitute Tier 2 Capital (for purposes of capital adequacy guidelines of the Board of Governors of the Federal Reserve). As of December 31, 2018 , the Notes qualify as Tier 2 Capital. Principal and interest are due upon early redemption. In connection with the Private Placement, the Corporation obtained ratings from Kroll Bond Rating Agency (“KBRA”). KBRA assigned investment grade ratings of BBB+ and BBB for the Corporation’s senior unsecured debt and subordinated debt, respectively, and a deposit rating of A- for the Bank. The Company’s and Bank’s ratings were reaffirmed in October 2018 by KBRA. In March 2004, the Corporation issued $10.3 million in Floating Rate Junior Subordinated Deferrable Interest Debentures (the “Subordinated Debentures”) to PPBI Trust I, a statutory trust created under the laws of the State of Delaware. The Debt Securities are subordinated to effectively all borrowings of the Corporation and are due and payable on April 6, 2034. Interest is payable quarterly on the Subordinated Debentures at three-month LIBOR plus 2.75% per annum, for an effective rate of 5.19% as of December 31, 2018 . The Subordinated Debentures may be redeemed, in part or whole, on or after April 7, 2009 at the option of the Corporation, at par. The Subordinated Debentures can also be redeemed at par if certain events occur that impact the tax treatment or the capital treatment of the issuance. The Corporation also purchased a 3% minority interest totaling $310,000 in PPBI Trust I. The balance of the equity of PPBI Trust I is comprised of mandatorily redeemable preferred securities (“Trust Preferred Securities”) and is included in other assets. PPBI Trust I sold $10.0 million of Trust Preferred Securities to investors in a private offering. On April 1, 2017, as part of the HEOP acquisition, the Corporation assumed $5.2 million of floating rate junior subordinated debt securities associated with Heritage Oaks Capital Trust II. Interest is payable quarterly at three-month LIBOR plus 1.72% per annum, for an effective rate of 4.12% per annum as of December 31, 2018 . At December 31, 2018 , the carrying value of these debentures was $4.0 million , which reflects purchase accounting fair value adjustments of $1.3 million . The Corporation also assumed $3.1 million and $5.2 million of floating rate junior subordinated debt associated with Mission Community Capital Trust I and Santa Lucia Bancorp (CA) Capital Trust, respectively. At December 31, 2018 , the carrying value of Mission Community Capital Trust I and Santa Lucia Bancorp (CA) Capital Trust were $2.8 million and $3.8 million , respectively, which reflects purchase accounting fair value adjustments of $306,000 and $1.3 million , respectively. Interest is payable quarterly at three-month LIBOR plus 2.95% per annum, for an effective rate of 5.39% per annum as of December 31, 2018 for Mission Community Capital Trust I. Interest is payable quarterly at three-month LIBOR plus 1.48% per annum, for an effective rate of 3.92% per annum as of December 31, 2018 for Santa Lucia Bancorp (CA) Capital Trust. These three debentures are callable by the Corporation at par. On November 1, 2017, as part of the PLZZ acquisition, the Company assumed three subordinated notes totaling $25.0 million at a fixed interest rate of 7.125% payable in arrears on a quarterly basis. The notes have a maturity date of June 26, 2025 and are also redeemable in whole, or in part, from time to time beginning in June 26, 2020 at an amount equal to 103.0% of principal plus accrued unpaid interest. The redemption price decreases 50 basis points each subsequent year. At December 31, 2018 , the carrying value of these subordinated notes was $25.2 million , which reflects purchase accounting fair value adjustments of $157,000 . On July 1, 2018, as part of the Grandpoint acquisition, the Corporation assumed $5.2 million of floating rate junior subordinated debt securities associated with First Commerce Bancorp Statutory Trust I. Interest is payable quarterly at three-month LIBOR plus 2.95% per annum, for an effective rate of 5.74% per annum as of December 31, 2018 . At December 31, 2018 , the carrying value of these debentures was $4.9 million , which reflects purchase accounting fair value adjustments of $224,000 . The Corporation is not allowed to consolidate any trust preferred securities into the Company’s consolidated financial statements. The resulting effect on the Company’s consolidated financial statements is to report only the Subordinated Debentures as a component of the Company’s liabilities. The following table summarizes activities for our subordinated debentures for the periods indicated: Year Ended December 31, 2018 2017 (dollars in thousands) Average balance outstanding $ 107,732 $ 81,466 Maximum amount outstanding at any month-end during the year 110,313 105,123 Balance outstanding at end of year 110,313 105,123 Weighted average interest rate during the year 6.23 % 5.80 %</t>
  </si>
  <si>
    <t>Income Taxes</t>
  </si>
  <si>
    <t>Income Tax Disclosure [Abstract]</t>
  </si>
  <si>
    <t>Income Taxes Income taxes for the years ended December 31 consisted of the following: 2018 2017 2016 (dollars in thousands) Current income tax provision: Federal $ 19,787 $ 18,644 $ 16,928 State 13,178 7,062 4,655 Total current income tax provision 32,965 25,706 21,583 Deferred income tax provision (benefit): Federal 8,142 8,294 2,379 Effect of Tax Act (1,441 ) 5,633 — State 2,574 2,493 1,253 Total deferred income tax provision (benefit) 9,275 16,420 3,632 Total income tax provision $ 42,240 $ 42,126 $ 25,215 A reconciliation from statutory federal income taxes, which are based on a statutory rate of 21% for 2018 and 35% for 2017 and 2016 , to the Company’s effective income taxes for the years ended December 31 is as follows: 2018 2017 2016 (dollars in thousands) Statutory federal income tax provision $ 34,803 $ 35,778 $ 22,863 State taxes, net of federal income tax effect 12,724 6,720 4,135 Cash surrender life insurance (582 ) (645 ) (407 ) Tax exempt interest (1,135 ) (1,660 ) (764 ) Merger costs 375 824 533 LIHTC investments (761 ) (1,031 ) (909 ) Effect of the Tax Act (1,441 ) 5,633 — Excess tax benefit of stock-based compensation (1,811 ) (1,995 ) — Prior year true-up — (1,108 ) — Other 68 (390 ) (236 ) Total income tax provision $ 42,240 $ 42,126 $ 25,215 Deferred tax assets (liabilities) were comprised of the following temporary differences between the financial statement carrying amounts and the tax basis of assets at December 31: 2018 2017 2016 (dollars in thousands) Deferred tax assets: Accrued expenses $ 3,239 $ 2,463 $ 2,839 Net operating loss 6,115 4,834 3,977 Allowance for loan losses, net of bad debt charge-offs 10,709 8,400 8,061 Deferred compensation 3,649 3,074 2,348 State taxes 2,707 1,500 1,879 Depreciation — — 1,090 Loan discount 17,677 8,642 3,477 Stock-based compensation 3,234 1,914 1,108 Unrealized loss on available for sale securities 2,308 — 1,939 Capital loss carryover — 380 — AMT credit 96 107 — Total deferred tax assets 49,734 31,314 26,718 Deferred tax liabilities: Deferred FDIC gain (364 ) (524 ) (1,675 ) Core deposit intangibles (27,388 ) (11,691 ) (3,331 ) Loan origination costs (4,760 ) (3,368 ) (4,208 ) Depreciation (1,192 ) (699 ) — Unrealized gain on available for sale securities — (188 ) — Other (403 ) (1,199 ) (697 ) Total deferred tax liabilities (34,107 ) (17,669 ) (9,911 ) Valuation allowance — (380 ) — Net deferred tax asset $ 15,627 $ 13,265 $ 16,807 On December 22, 2017, the U.S. government enacted comprehensive tax legislation commonly referred to as the Tax Cuts and Jobs Act (“Tax Act”). Among other changes, the Tax Act reduces the U.S. federal corporate tax rate from 35% to 21%. The Company performed an initial assessment and reasonably estimated the effects of the Tax Act on its deferred tax amounts to be approximately $5.6 million , which was recorded as a charge to income tax expense in the fourth quarter of 2017, in accordance with SEC Staff Accounting Bulletin No. 118 (“SAB 118”). As required by SAB 118, the Company continued to reassess and refine the effects of the Tax Act on its deferred tax amounts during 2018. As a result, the Company recorded an income tax benefit of $1.4 million during the year ended December 31, 2018. As of December 31, 2018, the Company has completed the accounting for the income tax effects of the Tax Act.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6 and December 31, 2018 . As of December 31, 2017 , the Company recorded a valuation allowance of $380,000 against the capital loss carryover deferred tax asset, as the Company does not believe it will generate sufficient capital gain before the capital loss carryover expires. 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The Company has a Section 382 limited net operating loss carry forward of approximately $25.7 million for federal income tax purposes, which is scheduled to expire in 2026. In addition, the Company has a Section 382 limited net operating loss carry forward of approximately $8.9 million for California franchise tax purposes, which is scheduled to expire in 2020. The Company is expected to fully utilize the federal and California net operating loss carryforward before it expires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13. The expiration of the statute of limitations related to the various state income and franchise tax returns varies by state. The Company is currently not under examination in any taxing jurisdiction. A reconciliation of the beginning and ending amount of unrecognized tax benefits for the years ended December 31, 2018 and 2017 is as follows: 2018 2017 (dollars in thousands) Balance at January 1, $ 2,906 $ — Additions based on tax positions related to prior years — 2,906 Balance at December 31, $ 2,906 $ 2,906 The total amount of unrecognized tax benefits was $2.9 million and $2.9 million at December 31, 2018 and 2017 , respectively, and is primarily comprised of unrecognized tax benefits from an acquisition during 2017. The total amount of tax benefits that, if recognized, would favorably impact the effective tax rate was $0 at December 31, 2018 . The Company does not believe that the unrecognized tax benefits will change within the next twelve months. The Company recognizes interest and penalties accrued related to unrecognized tax benefits in income tax expense. The Company had accrued for $246,000 and $104,000 of the interest and penalties at December 31, 2018 and 2017 , respectively.</t>
  </si>
  <si>
    <t>Commitments, Contingencies and Concentrations of Risk</t>
  </si>
  <si>
    <t>Commitments and Contingencies Disclosure [Abstract]</t>
  </si>
  <si>
    <t>Commitments, Contingencies and Concentrations of Risk Lease Commitments – The Company leases a portion of its facilities from non-affiliates under operating leases expiring at various dates through 2028 . The following schedule shows the minimum annual lease payments, excluding any renewals and extensions, property taxes, and other operating expenses, due under these agreements: Year ending December 31, Amount (dollars in thousands) 2019 $ 11,468 2020 10,869 2021 10,133 2022 9,296 2023 8,124 Thereafter 10,518 Total $ 60,408 Rental expense under all operating leases totaled $9.2 million for 2018 , $4.8 million for 2017 , and $4.4 million for 2016 . Legal Proceedings –-The Company is not involved in any material pending legal proceedings other than legal proceedings occurring in the ordinary course of business. Management believes that none of these legal proceedings, individually or in the aggregate, will have a material adverse impact on the results of operations or financial condition of the Company. Employment Agreements— The Company has entered into a three -year employment agreement with its Chief Executive Officer (“CEO”). This agreement provides for the payment of a base salary, a bonus based upon the CEO’s individual performance and the Company’s overall performance, provides a vehicle for the CEO’s use, and provides for the payment of severance benefits upon termination under specified circumstances. Additionally, the Bank has entered into three -year employment agreements with each of the following executive officers: the Bank’s President and Chief Operating Officer, the Chief Credit Officer and Chief Innovation Officer. The agreements provide for the payment of a base salary, a bonus based upon the individual’s performance and the overall performance of the Bank, and the payment of severance benefits upon termination under specified circumstances. Availability of Funding Sources. The Company funds substantially all of the loans that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si>
  <si>
    <t>Benefit Plans</t>
  </si>
  <si>
    <t>Retirement Benefits [Abstract]</t>
  </si>
  <si>
    <t>Benefit Plans 401(k) Plan. The Bank maintains an Employee Savings Plan (the “401(k) Plan”) which qualifies under Section 401(k) of the Internal Revenue Code. Under the 401(k) Plan, employees may contribute from 1% to 100% of their compensation, up to the dollar limit imposed by the IRS for tax purposes. In 2018 , 2017 and 2016 , the Bank matched 100% of contributions for the first three percent contributed and 50% on the next two percent contributed. Contributions made to the 401(k) Plan by the Bank amounted to $2.5 million for 2018 , $1.4 million for 2017 , and $959,000 for 2016 . Pacific Premier Bancorp, Inc. 2004 Long-Term Incentive Plan (the “2004 Plan”). The 2004 Plan was approved by the Corporation’s stockholders in May 2004. The 2004 Plan authorized the granting of incentive stock options, nonstatutory stock options, stock appreciation rights and restricted stock (collectively “Awards”) equal to 525,500 shares of the common stock of the Corporation for issuances to executive, key employees, officers and directors. The 2004 Plan was in effect for a period of ten years starting in February 25, 2004, the date the 2004 Plan was adopted. Awards granted under the 2004 Plan were made at an exercise price equal to the fair market value of the stock on the date of grant. The Awards granted pursuant to the 2004 Plan vest at a rate of 33.3% per year. The 2004 Plan terminated in February 2014. Heritage Oaks Bancorp, Inc. 2005 Equity Based Compensation Plan (the “2005 Plan”). The 2005 Plan was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is plan, however, Pacific Premier assumed all unvested and unexercised awards. Pacific Premier Bancorp, Inc. 2012 Long-Term Incentive Plan (the “2012 Plan”) — The 2012 Plan was approved by the Corporation’s stockholders in May 2012. The 2012 Plan authorizes the granting of Awards equal to 620,000 shares of the common stock of the Corporation for issuances to executives, key employees, officers, and directors. The 2012 Plan will be in effect for a period of ten years from May 30, 2012, the date the 2012 Plan was adopted. Award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awards have vesting periods ranging from one to three years, where such vesting may occur in either three equal annual installments or one lump sum at the end of the third year. In May 2014, the Corporation’s stockholders approved an amendment to the 2012 Plan to increase the shares available under the plan by 800,000 shares to total 1,420,000 shares. In May 2015, the Corporation’s stockholders approved an amendment to the 2012 Plan to permit the grant of performance-based awards, including equity compensation awards that may not be subject to the deduction limitation of Section 162(m) of the Internal Revenue Code. The performance-based awards include (i) both performance-based equity compensation awards and performance-based cash bonus payments and (ii) restricted stock units. In May 2017, the Corporation’s stockholders approved an amendment to the 2012 Plan to increase the shares available under the plan by 3,580,000 shares to total 5,000,000 shares. Heritage Oaks Bancorp, Inc. 2015 Equity Based Compensation Plan (the “2015 Plan”). The 2015 Plan was acquired from Heritage Oaks Bancorp, Inc. on April 1, 2017. The 2015 plan was approved by the Corporation’s stockholders in May 2015. The 2015 Plan authorized the Company to grant various types of share-based compensation awards to the Company’s employees and Board of Directors such as stock options, restricted stock awards, and restricted stock units. Under the 2015 Equity Incentive Plan a maximum of 2,500,000 shares of the Company’s common stock were made to be issued. Shares issued under this plan, other than stock options and stock appreciation rights, were counted against the plan on a two shares for every one share actually issued basis. Awards that were canceled, expired, forfeited, fail to vest, or otherwise resulted in issued shares not being delivered to the grantee, were made available for the issuance of future share-based compensation awards. Additionally, under this plan, no one individual was to be granted shares in aggregate that exceed more than 250,000 shares during any calendar year. The 2015 Plan is still active and Pacific Premier assumed all unvested and unexercised awards. The Pacific Premier Bancorp, Inc. 2004 Long-Term Incentive Plan, Heritages Oaks Bancorp, Inc. 2005 Equity Based Compensation Plan, Pacific Premier Bancorp, Inc. 2012 Long-Term Incentive Plan and the Heritage Oaks Bancorp, Inc. 2015 Equity Based Compensation Plan are collectively the “Plans.” Stock Options As of December 31, 2018 , there are 40,105 options outstanding on the 2004 Plan with zero available for grant. As of December 31, 2018 , there are 35,950 options outstanding on the 2005 Plan with zero available for grant. As of December 31, 2018 , there are 578,063 options outstanding on the 2012 Plan with 3,272,558 available for grant. As of December 31, 2018 , there are 27,815 options outstanding on the 2015 Plan with 652,866 available for grant. Below is a summary of the stock option activity in the Plans for the year ended December 31, 2018 : 2018 Number of Stock Options Outstanding Weighted Average Exercise Price Per Share Weighted Average Remaining Contractual Term Aggregate Intrinsic value (in years) (dollars in thousands) Outstanding at January 1, 2018 954,523 $ 13.89 Granted — — Exercised (255,178 ) 9.71 Forfeited and Expired (17,412 ) 21.53 Outstanding at December 31, 2018 681,933 $ 15.26 5.26 $ 6,962 Vested and Exercisable at December 31, 2018 635,396 $ 15.11 5.04 $ 6,715 The total intrinsic value of options exercised during the years ended December 31, 2018 , 2017 and 2016 was $8.4 million , $7.7 million and $2.0 million , respectively. The amount charged against compensation expense in relation to the stock options was $571,000 for 2018 , $927,000 for 2017 and $883,000 for 2016 . At December 31, 2018 , unrecognized compensation expense related to the options is approximately $134,000 . Restricted Stock Awards and Restricted Stock Units Below is a summary of the restricted stock activity in the Plans for the years ended December 31, 2018 : 2018 Shares Weighted Average Grant-Date Fair Value per share Unvested at the beginning of the year 446,843 $ 29.61 Granted 328,358 41.92 Vested (125,038 ) 28.53 Forfeited (14,086 ) 38.18 Unvested at the end of the year 636,077 $ 35.98 Compensation expense for the year ended December 31, 2018 , 2017 and 2016 related to the above restricted stock grants amounted to $8.5 million , $5.0 million and $2.0 million , respectively. Restricted stock awards and units are valued at the closing stock price on the date of grant and are expensed to stock based compensation expense over the period for which the related service is performed. The total grant date fair value of awards was $12.8 million for 2018 awards. At December 31, 2018 , unrecognized compensation expense related to restricted stock award and units is approximately $13.0 million , which expected to be recognized over a weighted-average period of 1.92 years .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SDTB”), Independence Bank (“IDPK”) and HEOP. The SERP is unfunded. The expense incurred for the SERP for each of the last three years was $827,000 , $721,000 and $573,000 resulting in a deferred compensation liability of $10.9 million and $8.3 million as of the years ended 2018 and 2017 . In addition, with the acquisition of PLZZ, the Company acquired a deferred compensation plan that is unfunded and results in a deferred compensation asset and liability both in the amount of $1.6 million and $2.0 million as of the years ended 2018 and 2017. The amounts expensed in 2018 , 2017 and 2016 for all of these plans amounted to $827,000 , $721,000 and $573,000 respectively. As of December 31, 2018 , 2017 and 2016 , $10.9 million , $8.4 million , and $5.7 million , respectively, were recorded in other liabilities on the consolidated statements of condition for each of these plans.</t>
  </si>
  <si>
    <t>Financial Instruments with Off-Balance Sheet Risk</t>
  </si>
  <si>
    <t>Risks and Uncertainti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The Company maintains an allowance for credit losses to provide for commitments related to loans associated with undisbursed loan funds and unused lines of credit. The allowance for these commitments was $4.6 million at December 31, 2018 and $1.9 million at December 31, 2017 . The change in the allowance for credit losses for unfunded commitments during the year ended December 31, 2018 was attributable to $2.6 million in fair value adjustments associated unfunded loan commitments and unused lines of credit assumed through the acquisitions of Grandpoint and HEOP. These fair value adjustments were made within the one-year measurement period associated with each acquisition and are attributed to the fair value of unfunded loan commitments and unused lines of credit assumed at the acquisition date. The Company’s commitments to extend credit at December 31, 2018 were $1.8 billion and $1.2 billion at December 31, 2017 . The 2018 balance is primarily composed of $ 1.1 billion of undisbursed commitments for C&amp;I loans.</t>
  </si>
  <si>
    <t>Fair Value of Financial Instruments</t>
  </si>
  <si>
    <t>Fair Value Disclosures [Abstract]</t>
  </si>
  <si>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8 and December 31, 2017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is a description of both the general and specific valuation methodologies used for certain instruments measured at fair value, as well as the general classification of these instruments pursuant to the valuation hierarchy. Investment securities.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mpaired Loans and Other Real Estate Owned.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December 31, 2018 , substantially all the Company’s impaired loans were evaluated based on the fair value of their underlying collateral based upon the most recent appraisal available to management and has recorded a specific reserve on one loan in the amount of $584,000 with a principal balance of $1.0 million .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The fair value estimates presented herein are based on pertinent information available to management as of the dates indicated, representing an exit price. At December 31, 2018 Carrying Amount Level 1 Level 2 Level 3 Estimated Fair Value (dollars in thousands) Assets: Cash and cash equivalents $ 203,406 $ 203,406 $ — $ — $ 203,406 Interest-bearing time deposits with financial institutions 6,143 6,143 — — 6,143 Investments held to 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 At December 31, 2017 Carrying Amount Level 1 Level 2 Level 3 Estimated Fair Value (dollars in thousands) Assets: Cash and cash equivalents $ 197,164 $ 197,164 $ — $ — $ 197,164 Interest-bearing time deposits with financial institutions 6,633 6,633 — — 6,633 Investments held to maturity 18,291 — 18,082 — 18,082 Investment securities available for sale 787,429 — 787,429 — 787,429 Loans held for sale 23,426 — 23,524 — 23,524 Loans held for investment, net (1) 6,167,532 — — 6,269,366 6,269,366 Derivative asset 1,135 — 1,135 — 1,135 Accrued interest receivable 27,053 27,053 — — 27,053 Liabilities: Deposit accounts 6,085,868 5,001,053 1,074,564 — 6,075,617 FHLB advances 490,148 — 489,823 — 489,823 Other borrowings 46,139 — 46,373 — 46,373 Subordinated debentures 105,123 — 115,159 — 115,159 Derivative liability 1,135 — 1,135 — 1,135 Accrued interest payable 2,131 2,131 — — 2,131 (1) The estimated fair value of loans held for investment, net for December 31, 2017 is not based on an exit price assumption.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non-recurring Level 3 when the fair value of the underlying collateral is based on an observable market price or current appraised value. When current market prices are not available or the Company determines that the fair value of the underlying collateral is further impaired below appraised values, the Company records impaired loans as Level 3. At December 31, 2018 , substantially all the Company’s impaired loans were evaluated based on the fair value of their underlying collateral based upon the most recent appraisal available to management. The measures of fair value on a non-recurring basis are immaterial at December 31, 2018 and 2017 . The following fair value hierarchy tables present information about the Company’s assets measured at fair value on a recurring basis at the dates indicated: At December 31, 2018 Fair Value Measurement Using Level 1 Level 2 Level 3 Securities at Fair Value (dollars in thousands) Financial assets Investment securities available for sale: U.S. Treasury $ — $ 60,912 $ — $ 60,912 Agency $ — $ 130,070 $ — $ 130,070 Corporate — 103,543 — 103,543 Municipal bonds — 238,630 — 238,630 Collateralized mortgage obligation: residential — 24,338 — 24,338 Mortgage-backed securities: residential — 545,729 — 545,729 Total securities available for sale: $ — $ 1,103,222 $ — $ 1,103,222 Derivative assets $ — $ 1,681 $ — $ 1,681 Financial liabilities Derivative liabilities $ — $ 1,681 $ — $ 1,681 At December 31, 2017 Fair Value Measurement Using Level 1 Level 2 Level 3 Securities at Fair Value (dollars in thousands) Financial assets Investment securities available for sale: Agency $ — $ 47,209 $ — $ 47,209 Corporate $ — $ 79,546 $ — $ 79,546 Municipal bonds — 232,128 — 232,128 Collateralized mortgage obligation: residential — 33,781 — 33,781 Mortgage-backed securities: residential — 394,765 — 394,765 Total securities available for sale: $ — $ 787,429 $ — $ 787,429 Derivative assets $ — $ 1,135 $ — $ 1,135 Financial liabilities Derivative liabilities $ — $ 1,135 $ — $ 1,135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Earnings Per Share</t>
  </si>
  <si>
    <t>Earnings Per Share [Abstract]</t>
  </si>
  <si>
    <t>Earnings Per Share Earnings per share of common stock is calculated on both a basic and diluted basis based on the weighted average number of common and common equivalent shares outstanding, excluding common shares in treasury. Basic earnings per share excludes potential dilution and is computed by dividing income available to stockholders by the weighted average number of common shares outstanding for the period. The Company has no outstanding unvested share-based payment awards that contain rights to nonforfeitable dividends that would be considered participating securities for the basic calculation. Diluted earnings per share reflects the potential dilution that could occur if securities or other contracts to issue common stock were exercised or converted into common stock or resulted from the issuance of common stock that then would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re are no anti-dilutive stock options at December 31, 2018 . The weighted average number of stock options excluded was for 17,524 for December 31, 2017 and 82,760 for December 31, 2016 . A reconciliation of the numerators and denominators used in basic and diluted earnings per share computations is presented in the table below. Income/(Loss) (numerator) Shares (denominator) Per Share Amount (dollars in thousands, except share data) For the year ended December 31, 2018: Net income applicable to earnings per share $ 123,340 Basic earnings per share: Income available to common stockholders 123,340 53,963,047 $ 2.29 Effect of dilutive securities: Warrants and stock option plans — 650,010 Diluted earnings per share: Income available to common stockholders $ 123,340 54,613,057 $ 2.26 For the year ended December 31, 2017: Net income applicable to earnings per share $ 60,100 Basic earnings per share: Income available to common stockholders 60,100 37,705,556 $ 1.59 Effect of dilutive securities: Warrants and stock option plans — 805,705 Diluted earnings per share: Income available to common stockholders $ 60,100 38,511,261 $ 1.56 For the year ended December 31, 2016: Net income applicable to earnings per share $ 40,103 Basic earnings per share: Income available to common stockholders 40,103 26,931,634 $ 1.49 Effect of dilutive securities: Warrants and stock option plans — 507,525 Diluted earnings per share: Income available to common stockholders $ 40,103 27,439,159 $ 1.46</t>
  </si>
  <si>
    <t>Derivative Instruments</t>
  </si>
  <si>
    <t>Derivative Instruments and Hedging Activities Disclosure [Abstract]</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December 31, 2018 , the Company had swaps with matched terms with an aggregate notional amount of $57.5 million and a fair value of $1.7 million .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and net to zero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twelve months ended December 31, 2018 , there were no losses recorded on swap agreements, attributable to the change in credit risk associated with a counterparty. All interest rate swap agreements entered into by the Company as of December 31, 2018 are not designated as hedging instruments. The following tables summarize the Company’s derivative instruments, included in “other assets” and “other liabilities” in the consolidated statements of financial condition. The Company’s derivative instruments were acquired as part of the 2017 HEOP acquisition, and the Company did not have any at December 31, 2016: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 December 31, 2017 Derivative Assets Derivative Liabilities Notional Fair Value Notional Fair Value (dollars in thousands) Derivative instruments not designated as hedging instruments: Interest rate swap contracts $ 58,599 $ 1,135 $ 58,599 $ 1,135 Total derivative instruments $ 58,599 $ 1,135 $ 58,599 $ 1,135</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Financial instruments that are eligible for offset in the consolidated statements of financial condition as of December 31, 2018 are presented in the table below: December 31, 2018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77 $ (496 ) $ 1,681 $ — $ — $ 1,681 Total $ 2,177 $ (496 ) $ 1,681 $ — $ — $ 1,681 Financial liabilities: Derivatives not designated as $ 1,681 $ — $ 1,681 $ — $ — $ 1,681 Total $ 1,681 $ — $ 1,681 $ — $ — $ 1,681 (1) Represents cash collateral held with counterparty bank. December 31, 2017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1,833 $ (698 ) $ 1,135 $ — $ — $ 1,135 Total $ 1,833 $ (698 ) $ 1,135 $ — $ — $ 1,135 Financial liabilities: Derivatives not designated as $ 1,135 $ — $ 1,135 $ — $ — $ 1,135 Total $ 1,135 $ — $ 1,135 $ — $ — $ 1,135 (1) Represents cash collateral held with counterparty bank.</t>
  </si>
  <si>
    <t>Revenue Recognition</t>
  </si>
  <si>
    <t>Revenue from Contract with Customer [Abstract]</t>
  </si>
  <si>
    <t>Revenue Recognition The Company earns revenue from a variety of sources. The Company’s principal source of revenue is interest income on loans, investment securities and other interest earning assets, while the remainder of the Company’s revenue is earned from a variety of fees, service charges, gains and losses, and other income, all of which are classified as noninterest income. Revenue from interest on loans and investment securities is accounted for on an accrual basis using the interest method, while revenue from other sources is accounted for under other applicable U.S. GAAP as well as ASC 606 - Revenue from Contracts with Customers. Revenue streams within the scope of and accounted for under ASC 606 include: service charges and fees on deposit accounts, debit card interchange fees, fees from other services the Company provides its customers and gains and losses from the sale of other real estate owned and property, premises and equipment. ASC 606 requires revenue to be recognized when the Company satisfies the related performance obligations by transferring to the customer a good or service. The recognition of revenue under ASC 606 requires the Company to first identify the contract with the customer, identify the associated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Company without penalty, such as a deposit account agreement. These revenue streams are included in non-interest income. The following table provides a summary of the Company’s revenue streams, including those that are within the scope of ASC 606 and those that are accounted for under other applicable U.S. GAAP: For the Years ended December 31, 2018 2017 2016 Within Scope (1) Out of Scope (2) Within Scope (1) Out of Scope (2) Within Scope (1) Out of Scope (2) (dollars in thousands) Interest income: Loans $ — $ 415,410 $ — $ 251,027 $ — $ 157,935 Investment securities and other interest-earning assets — 33,013 — 18,978 — 8,670 Total interest income — 448,423 — 270,005 — 166,605 Noninterest income: Loan servicing fees — 1,445 — 787 — 1,032 Service charges on deposit accounts 5,128 — 3,273 — 1,459 — Other service fee income 902 — 1,847 — 1,516 — Debit card interchange income 4,326 — 2,043 — 267 — Earnings on bank-owned life insurance — 3,427 — 2,279 — 1,353 Net gain from sales of loans — 10,759 — 12,468 — 9,539 Net gain from sales of investment securities — 1,399 — 2,737 — 1,797 Other income 1,242 2,399 491 5,189 449 2,190 Total noninterest income 11,598 19,429 7,654 23,460 3,691 15,911 Total revenues $ 11,598 $ 467,852 $ 7,654 $ 293,465 $ 3,691 $ 182,516 ______________________________ (1) Revenues from contracts with customers accounted for under ASC 606. (2) Revenues not within the scope of ASC 606 and accounted for under other applicable U.S. GAAP requirements. The following provides information concerning the major components of the Company’s revenue: Interest Income. Interest income is comprised of interest on loans, investment securities and other interest-earning assets. Interest is recognized using the interest method, which reflects the contractual yield on loans and coupon yield for investment securities. These yields are adjusted for purchase discounts, premiums and net deferred loan origination fees for newly originated loans. Loan Servicing Fees. Loan servicing fees generally consist of fees related to servicing of loans for others, as well as the net impact of related serving asset amortization. ASC 606 stipulates that income streams generated through the transfer and servicing of financial instruments shall be accounted for under ASC 860 - Transfers and Servicing and is therefore excluded from the scope of ASC 606.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Earnings on Bank Owned Life Insurance. Earnings on BOLI relate to the periodic increase in the cash surrender value of BOLI policies on certain key employees of the Company for which the Company is the owner and beneficiary of the related policies. This revenue stream is excluded from the scope of ASC 606, and is accounted for under other applicable U.S. GAAP provisions (ASC 325-30). Gains and (Losses) from Sales of Loans and Investment Securities. ASC 606 stipulates that gains and (losses) from the periodic sale of loans and investment securities are excluded from ASC 606 and are accounted for under other applicable U.S. GAAP provisions. Other Income. Other income generally consists of recoveries on acquired loans, which were fully charged off and had no book value prior to their acquisition, as well as other miscellaneous loan fees, and rental income from various subleases. These revenue streams are excluded from the scope of ASC 606 and are accounted for under other applicable U.S. GAAP provisions. Other income also consists of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 The Company also employs a practical expedient with respect to contract acquisition costs, which are generally capitalized and amortized into expense. These costs relate to expenses incurred directly attributable to the efforts to obtain a contract. The practical expedient allows the Company to immediately recognize contract acquisition costs in current period earnings when these costs would have been amortized over a period of one year or less. At December 31, 2018 the Company did not have any material contract assets or liabilities in its consolidated financial statements related to revenue streams within the scope of ASC 606, and there were no material changes in those balances during the reporting period.</t>
  </si>
  <si>
    <t>Related Parties</t>
  </si>
  <si>
    <t>Related Party Transactions [Abstract]</t>
  </si>
  <si>
    <t>Related Parties Loans to the Company’s executive officers and directors are made in the ordinary course of business, in accordance with applicable regulations and the Company’s policies and procedures. At December 31, 2018 , the Company had related party loans outstanding totaling $5.8 million and at December 31, 2017 , the Company had related party loans outstanding totaling $6.1 million . At the end of 2018 , the Company had related party deposits of $471.9 million compared to $378.2 million at the end of 2017 . John J. Carona was appointed to the Board of Directors on March 15, 2013, in connection with the Company’s acquisition of First Associations Bank (“FAB”). Mr. Carona is the President and Chief Executive Officer of Associa, a Texas corporation that specializes in providing management and related services for homeowners associations located across the United States. At December 31, 2018 and 2017 , $436.2 million and $367.9 million , respectively, of the related party deposits were attributable to Associa.</t>
  </si>
  <si>
    <t>Quarterly Results of Operations (Unaudited)</t>
  </si>
  <si>
    <t>Quarterly Financial Information Disclosure [Abstract]</t>
  </si>
  <si>
    <t>Quarterly Results of Operations (Unaudited) The following is a summary of selected financial data presented below by quarter for the periods indicated: First Quarter Second Quarter Third Quarter Fourth Quarter (dollars in thousands, except per share data) For the year ended December 31, 2018: Interest income $ 90,827 $ 92,699 $ 128,876 $ 136,021 Interest expense 9,546 11,528 16,163 18,475 Provision for credit losses 2,253 1,761 1,981 2,258 Noninterest income 7,666 8,151 8,240 6,970 Noninterest expense 49,808 50,076 82,782 67,239 Income tax provision 8,884 10,182 7,798 15,376 Net income $ 28,002 $ 27,303 $ 28,392 $ 39,643 Earnings per share: Basic $ 0.61 $ 0.59 $ 0.46 $ 0.64 Diluted 0.60 0.58 0.46 0.63 For the year ended December 31, 2017: Interest income $ 45,427 $ 68,733 $ 70,161 $ 85,684 Interest expense 3,724 5,395 5,870 7,514 Provision for credit losses 2,244 1,945 2,049 2,194 Noninterest income 4,683 8,759 8,221 9,451 Noninterest expense 30,005 48,455 39,612 49,886 Income tax provision 4,616 7,521 10,619 19,370 Net income $ 9,521 $ 14,176 $ 20,232 $ 16,171 Earnings per share: Basic $ 0.35 $ 0.36 $ 0.46 $ 0.37 Diluted 0.34 0.35 0.46 0.36</t>
  </si>
  <si>
    <t>Parent Company Financial Information</t>
  </si>
  <si>
    <t>Condensed Financial Information Disclosure [Abstract]</t>
  </si>
  <si>
    <t>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2018 2017 (dollars in thousands) Assets Cash and cash equivalents $ 13,160 $ 17,097 Investment in subsidiaries 2,068,077 1,329,961 Other assets 1,689 2,599 Total Assets $ 2,082,926 $ 1,349,657 Liabilities Subordinated debentures $ 110,313 $ 105,123 Accrued expenses and other liabilities 2,916 2,538 Total Liabilities 113,229 107,661 Total Stockholders’ Equity 1,969,697 1,241,996 Total Liabilities and Stockholders’ Equity $ 2,082,926 $ 1,349,657 PACIFIC PREMIER BANCORP, INC. STATEMENTS OF OPERATIONS (Parent company only) For the Years Ended December 31, 2018 2017 2016 (dollars in thousands) Income Interest income $ 57 $ 36 $ 31 Noninterest income — — — Total income 57 36 31 Expense Interest expense 6,715 4,720 3,844 Noninterest expense 6,139 8,956 3,769 Total expense 12,854 13,676 7,613 Loss before income tax provision (12,797 ) (13,640 ) (7,582 ) Income tax benefit (3,678 ) (5,417 ) (2,785 ) Net loss (parent only) (9,119 ) (8,223 ) (4,797 ) Equity in net earnings of subsidiaries 132,459 68,323 44,900 Net income $ 123,340 $ 60,100 $ 40,103 PACIFIC PREMIER BANCORP, INC. SUMMARY STATEMENTS OF CASH FLOWS (Parent company only) For the Years Ended December 31, 2018 2017 2016 CASH FLOWS FROM OPERATING ACTIVITIES (dollars in thousands) Net income $ 123,340 $ 60,100 $ 40,103 Adjustments to reconcile net income to cash used in operating activities: Share-based compensation expense 9,033 5,809 2,729 Equity in undistributed earnings of subsidiaries and dividends from the bank (132,459 ) (68,323 ) (44,901 ) Increase (decrease) in accrued expenses and other liabilities 6,464 (365 ) 240 (Decrease) increase in current and deferred taxes (3,682 ) (896 ) — Decrease (increase) in other assets (6,888 ) 1,714 4,794 Net cash (used in) provided by operating activities (4,192 ) (1,961 ) 2,965 CASH FLOWS FROM FINANCING ACTIVITIES: Proceeds from issuance of common stock, net of issuance cost — — — Repurchase of common stock (1,669 ) (1,258 ) (125 ) Proceeds from exercise of options and warrants 1,924 4,592 1,107 Capital contribution to Bank — 600 7,765 Proceeds from issuance of subordinated debentures — — — Net cash provided by (used in) financing activities 255 3,934 8,747 Net increase (decrease) in cash and cash equivalents (3,937 ) 1,973 11,712 Cash and cash equivalents, beginning of year 17,097 15,124 3,412 Cash and cash equivalents, end of year $ 13,160 $ 17,097 $ 15,124</t>
  </si>
  <si>
    <t>Acquisitions</t>
  </si>
  <si>
    <t>Business Combinations [Abstract]</t>
  </si>
  <si>
    <t>Acquisitions Grandpoint Capital, Inc. Acquisition Effective as of July 1, 2018, the Company completed the acquisition of Grandpoint Capital, Inc. (“Grandpoint”), the holding company of Grandpoint Bank, a California-chartered bank, with $3.05 billion in total assets, $2.40 billion in gross loans and $2.51 billion in total deposits as of June 30, 2018. Pursuant to the terms of the merger agreement, each outstanding share of Grandpoint voting common stock and Grandpoint non-voting common stock was converted into the right to receive 0.4750 shares of the Corporation’s common stock. The value of the total transaction consideration was approximately $601.2 million after approximately $28.1 million in aggregate cash consideration payable to holders of Grandpoint share-based compensation awards by Grandpoint. The transaction consideration represented the issuance of 15,758,089 shares of the Corporation’s common stock, valued at $38.15 per share, which was the closing price of the Corporation’s common stock on June 29, 2018, the last trading day prior to the consummation of the acquisition. Goodwill in the amount of $313.0 million was recognized in the Grandpoint acquisition. Goodwill represents the future economic benefits 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Grandpoint assets acquired and liabilities assumed as of July 1, 2018 and the fair value adjustments and amounts recorded by the Company under the acquisition method of accounting: Grandpoint Fair Value Fair Book Value Adjustment Value (dollars in thousands) ASSETS ACQUIRED Cash and cash equivalents $ 147,551 $ — $ 147,551 Investment securities 395,905 (3,047 ) 392,858 Loans, gross 2,404,042 (51,325 ) 2,352,717 Allowance for loan losses (18,665 ) 18,665 — Fixed assets 6,015 3,107 9,122 Core deposit intangible 5,093 66,850 71,943 Deferred tax assets 14,185 (9,802 ) 4,383 Other assets 97,441 (195 ) 97,246 Total assets acquired $ 3,051,567 $ 24,253 $ 3,075,820 LIABILITIES ASSUMED Deposits $ 2,506,663 $ 266 $ 2,506,929 Borrowings 255,155 (232 ) 254,923 Other Liabilities 23,687 1,172 24,859 Total liabilities assumed 2,785,505 1,206 2,786,711 Excess of assets acquired over liabilities assumed $ 266,062 $ 23,047 289,109 Consideration paid 602,152 Goodwill recognized $ 313,043 Such fair values are preliminary estimates and subject to refinement for up to one year after the closing date of acquisition as additional information relative to the closing date fair values becomes available and such information is considered final, whichever is earlier. Fair value adjustments will be finalized no later than July 2019. Plaza Bancorp Acquisition Effective as of November 1, 2017, the Company completed the acquisition of PLZZ, the holding company of Plaza Bank, a California chartered banking corporation headquartered in Irvine, California with $1.25 billion in total assets, $1.06 billion in gross loans and $1.08 billion in total deposits at October 31, 2017. Pursuant to the terms of the merger agreement, each outstanding share of PLZZ common stock was converted into the right to receive 0.2000 shares of Company common stock. The value of the total deal consideration was approximately $245.8 million after approximately $6.5 million of aggregate cash consideration payable to holders of unexercised options and warrants exercisable for shares of PLZZ common stock by PLZZ. The transaction consideration represented the issuance of 6,049,373 shares of the Company’s common stock, which had a value of $40.40 per share, which was the closing price of the Company’s common stock on October 31, 2017, the last trading day prior to the consummation of the acquisition. Goodwill in the amount of $124.0 million was recognized in the PLZZ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PLZZ assets acquired and liabilities assumed as of November 1, 2017 and the fair value adjustments and amounts recorded by the Company under the acquisition method of accounting: PLZZ Fair Value Fair Book Value Adjustment Value (dollars in thousands) ASSETS ACQUIRED Cash and cash equivalents $ 150,459 $ — $ 150,459 Loans, gross 1,069,359 (6,458 ) 1,062,901 Allowance for loan losses (13,009 ) 13,009 — Fixed assets 7,389 (1,424 ) 5,965 Core deposit intangible 198 10,575 10,773 Deferred tax assets 11,849 (6,123 ) 5,726 Other assets 19,495 (589 ) 18,906 Total assets acquired $ 1,245,740 $ 8,990 $ 1,254,730 LIABILITIES ASSUMED Deposits $ 1,081,727 $ 1,224 $ 1,082,951 Borrowings 40,755 397 41,152 Other Liabilities 8,956 (450 ) 8,506 Total liabilities assumed 1,131,438 1,171 1,132,609 Excess of assets acquired over liabilities assumed $ 114,302 $ 7,819 122,121 Consideration paid 245,761 Goodwill recognized $ 123,640 The fair values are estimates and are subject to adjustment for up to one year after the merger date. Since the acquisition, the Company has made net adjustments of $1.8 million related to core deposit intangibles, deferred tax assets, loans and other assets and liabilities. During the fourth quarter of 2018, the Company finalized its fair values with this acquisition. Heritage Oaks Bancorp Acquisition Effective as of April 1, 2017, the Company completed the acquisition of HEOP, the holding company of Heritage Oaks Bank, a California state-chartered bank based in Paso Robles, California (“Heritage Oaks Bank”) with $2.01 billion in total assets, $1.36 billion in gross loans and $1.67 billion in total deposits at March 31, 2017. Pursuant to the terms of the merger agreement, each outstanding share of HEOP common stock was converted into the right to receive 0.3471 shares of corporate common stock. The value of the total deal consideration was approximately $467.4 million , which included approximately $3.9 million of aggregate cash consideration payable to holders of Heritage Oaks share-based compensation awards, and the issuance of 11,959,022 shares of the Corporation’s common stock, which had a value of $38.55 per share, which was the closing price of the Corporation’s common stock on March 31, 2017, the last trading day prior to the consummation of the acquisition. Goodwill in the amount of $270.0 million was recognized in the HEOP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HEOP assets acquired and liabilities assumed as of April 1, 2017 and the fair value adjustments and amounts recorded by the Company under the acquisition method of accounting: HEOP Book Value Fair Value Adjustments Fair Value ASSETS ACQUIRED (dollars in thousands) Cash and cash equivalents $ 78,728 $ — $ 78,728 Investment securities 445,299 (2,376 ) 442,923 Loans, gross 1,384,949 (20,261 ) 1,364,688 Allowance for loan losses (17,200 ) 17,200 — Fixed assets 35,567 (665 ) 34,902 Core deposit intangible 3,207 24,916 28,123 Deferred tax assets 17,850 (7,606 ) 10,244 Other assets 55,235 (21 ) 55,214 Total assets acquired $ 2,003,635 $ 11,187 $ 2,014,822 LIABILITIES ASSUMED Deposits $ 1,668,085 $ 1,465 $ 1,669,550 Borrowings 139,150 (116 ) 139,034 Other Liabilities 8,059 293 8,352 Total liabilities assumed 1,815,294 1,642 1,816,936 Excess of assets acquired over liabilities assumed $ 188,341 $ 9,545 197,886 Consideration paid 467,439 Goodwill recognized $ 269,553 The fair values are estimates and are subject to adjustment for up to one year after the merger date. Since the acquisition, the Company made a net adjustment of $600,000 to deferred tax assets and other liabilities. During the second quarter of 2018, the Company finalized its fair values with this acquisition. Security Bank Acquisition On January 31, 2016, the Company completed its acquisition of Security California Bancorp (“SCAF”) whereby we acquired $714.0 million in total assets, $456.2 million in loans and $636.6 million in total deposits. Under the terms of the merger agreement, each share of SCAF common stock was converted into the right to receive 0.9629 shares of the Corporation’s common stock. The value of the total deal consideration was $120.2 million , which includes $788,000 of aggregate cash consideration to the holders of SCAF stock options and the issuance of 5,815,051 shares of the Corporation’s common stock, valued at $119.4 million based on a closing stock price of $20.53 per share on January 29, 2016. Goodwill in the amount of $51.7 million was recognized in the SCAF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SCAF assets acquired and liabilities assumed as of January 31, 2016 and the fair value adjustments and amounts recorded by the Company under the acquisition method of accounting: SCAF Book Value Fair Value Adjustments Fair Value (dollars in thousands) ASSETS ACQUIRED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Borrowings — — — Deferred tax liability — — — Other Liabilities 9,063 (220 ) 8,843 Total liabilities assumed 645,513 (79 ) 645,434 Excess of assets acquired over liabilities assumed $ 71,120 $ (2,604 ) 68,516 Consideration paid 120,174 Goodwill recognized $ 51,658 The Company accounted for these transactions under the acquisition method of accounting in accordance with ASC 805, Business Combinations , which requires purchased assets and liabilities assumed to be recorded at their respective fair values at the date of acquisition. The loan portfolios of Grandpoint, PLZZ, HEOP and SCAF were recorded at fair value at the date of each acquisition. The valuation of loan portfolios of Grandpoint, PLZZ, HEOP and SCAF’s were performed as of the acquisition dates to assess their fair values. The loan portfolios were split into two groups: loan with credit deterioration and loans without credit deterioration, and then segmented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 and prepayment rates based on industry standards. For loans acquired from Grandpoint, PLZZ, HEOP and SCAF, the contractual amounts due, expected cash flows to be collected, interest component and fair value as of the respective acquisition dates were as follows: Acquired Loans Grandpoint PLZZ HEOP SCAF (dollars in thousands) Contractual amounts due $ 3,496,905 $ 1,708,685 $ 1,717,230 $ 539,806 Cash flows not expected to be collected 39,071 20,152 4,442 2,765 Expected cash flows 3,457,834 1,688,533 1,712,788 537,041 Interest component of expected cash flows 1,105,117 625,632 348,100 80,883 Fair value of acquired loans $ 2,352,717 $ 1,062,901 $ 1,364,688 $ 456,158 In accordance with generally accepted accounting principles, there was no carryover of the allowance for loan losses that had been previously recorded by Grandpoint, PLZZ, HEOP and SCAF. The Company also determined the fair value of the core deposit intangible, securities and deposits with the assistance of third-party valuations and determined the fair value of OREO from recent appraisals of the properties less estimated costs to sell. Since the fair value of intangible assets is calculated as if they were stand-alone assets, the presumption is that a hypothetical buyer of the intangible asset would be able to take advantage of potential after tax benefits resulting from the asset purchase. The core deposit intangible on non-maturing deposit represents future benefits arising from savings on source of funding and was determined by evaluating the underlying characteristics of the deposit relationships, including customer attrition, deposit interest rates, service charge income, overhead expense and costs of alternative funding. The value of the after tax savings on cost of fund is the present value over a estimated fifty-year horizon,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The operating results of the Company for the twelve months ending December 31, 2018 include the operating results of Grandpoint, PLZZ, HEOP and SCAF since their respective acquisition dates. The following table presents the net interest and other income, net income and earnings per share as if the merger with Grandpoint, PLZZ, HEOP and SCAF were effective as of January 1, 2016. The unaudited pro forma information in the following table is intended for informational purposes only and is not necessarily indicative of our future operating results or operating results that would have occurred had the mergers been completed at the beginning of each respective year. N o assumptions have been applied to the pro forma results of operations regarding possible revenue enhancements, expense efficiencies or asset dispositions. There were no material, nonrecurring adjustments to the unaudited pro forma net interest and other income, net income and earnings per share presented below: Year Ended December 31, 2018 2017 2016 Net interest and other income $ 473,748 $ 465,400 $ 378,894 Net income 133,565 96,758 104,908 Basic earnings per share 2.16 1.58 1.71 Diluted earnings per share 2.14 1.56 1.70</t>
  </si>
  <si>
    <t>Subsequent Events</t>
  </si>
  <si>
    <t>Subsequent Events [Abstract]</t>
  </si>
  <si>
    <t>Subsequent Events Quarterly Cash Dividend On January 28, 2019, the Company’s Board of Directors declared a cash dividend of $0.22 per share, payable on March 1, 2019 to shareholders of record on February 15, 2019.</t>
  </si>
  <si>
    <t>Description of Business and Summary of Significant Accounting Policies (Policies)</t>
  </si>
  <si>
    <t>Description of Business</t>
  </si>
  <si>
    <t>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8 , the Company had 44 depository branches located in the counties of Orange, Los Angeles, Riverside, San Bernardino, San Diego, San Luis Obispo and Santa Barbara, California, as well as Pima and Maricopa Counties, Arizona, Clark County, Nevada and Clark County, Washington. The Company is subject to competition from other financial institutions. The Company is subject to the regulations of certain governmental agencies and undergoes periodic examinations by those regulatory authorities.</t>
  </si>
  <si>
    <t>Principles of Consolidation</t>
  </si>
  <si>
    <t>Principles of Consolidation —The consolidated financial statements include the accounts of Corporation and its wholly-owned subsidiary the Bank. The Company accounts for its investments in its wholly-owned special purpose entities, PPBI Statutory Trust I, Heritage Oaks Capital Trust II, Mission Community Capital Trust I Santa Lucia Bancorp (CA) Capital Trust and First Commerce Bancorp Statutory Trust I, under the equity method whereby the subsidiary’s net earnings are recognized in the Company’s Statement of Income and the investment in these entities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t>
  </si>
  <si>
    <t>Basis of Financial Statement Presentation</t>
  </si>
  <si>
    <t>Basis of Financial Statement Presentation —The accompanying consolidated financial statements have been prepared in conformity with accounting principles generally accepted in the United States (‘‘U.S. GAAP’’). Certain amounts in the financial statements and related footnote disclosures for the prior years have been reclassified to conform to the current presentation with no impact to previously reported net income or stockholders’ equity.</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Estimates may change as new information is obtained. </t>
  </si>
  <si>
    <t>Cash and Cash Equivalents</t>
  </si>
  <si>
    <t>Cash and Cash Equivalents —Cash and cash equivalents include cash on hand, cash balances due from banks and federal funds sold. Interest bearing deposits with financial institutions represent primarily cash held at the Federal Reserve Bank of San Francisco. At December 31, 2018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t>
  </si>
  <si>
    <t>Securities</t>
  </si>
  <si>
    <t>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t>
  </si>
  <si>
    <t>Securities Held-to-Maturity/Available-for-sale</t>
  </si>
  <si>
    <t xml:space="preserve">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to investment’s maturity. </t>
  </si>
  <si>
    <t>Impairment of Investments</t>
  </si>
  <si>
    <t>Impairment of Investments —Quarterly, the Company evaluates investment securities in an unrealized loss position for OTTI. In determining whether a security’s decline in fair value is other-than-temporary, the Company considers a number of factors including: (i) the length of time and the extent to which the fair value of the investment has been less than its amortized cost; (ii) the financial condition and near-term prospects of the issuer; (iii) the intent and ability of the Company to hold the investment for a period of time sufficient to allow for an anticipated recovery in fair value; (iv) downgrades in credit ratings; and (v) general market conditions which reflect prospects for the economy as a whole, including interest rates and sector credit spreads. If it is determined that an OTTI exists, and either the Company intends to sell the investment or it is likely the Company will be required to sell the investment before its anticipated recovery, the total amount of the OTTI, which is measured as the amount by which the investment’s amortized cost exceeds its fair value, is recognized in current period earnings. If the Company has the intent and ability to hold the investment and it is more likely than not it will be required to sell the investment prior to an anticipated recovery of its amortized cost basis, the Company records in current period earnings the portion of OTTI deemed to be credit related, while the remaining portion of OTTI deemed to be non-credit related is recorded in accumulated other comprehensive income. Credit related losses are determined through a discounted cash flow analysis, which incorporates assumptions concerning the estimated timing and amounts of expected cash flows. Non-credit related OTTI losses result from other factors such as change in interest rates and general market conditions. The presentation of OTTI in the consolidated financial statements is on a gross basis with a reduction in the gross amount for the portion of the loss deemed non-credit related and is recorded in accumulated other comprehensive income.</t>
  </si>
  <si>
    <t>Federal Home Loan Bank Stock</t>
  </si>
  <si>
    <t>Federal Home Loan Bank Stock —The Bank is a member of the Federal Home Loan Bank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si>
  <si>
    <t>Federal Reserve Bank Stock</t>
  </si>
  <si>
    <t>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t>
  </si>
  <si>
    <t>Loans Held for Sale</t>
  </si>
  <si>
    <t xml:space="preserve">Loans Held for Sale —Loans that the Company has the intent to sell prior to maturity have been designated as held for sale at origination and are recorded at lower of cost or fair value. Gains or losses are recognized upon the sale of the loans on a specific identification basis. </t>
  </si>
  <si>
    <t>Loan Servicing Assets</t>
  </si>
  <si>
    <t>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using a discount rate.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t>
  </si>
  <si>
    <t>Loans Held for Investment</t>
  </si>
  <si>
    <t>Loans Held for Investment —Loans held for investment are loans the Company has the ability and intent to hold until their maturity. The loans are carried at amortized cost, net of discounts and premiums on purchased loan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terest on loans is recognized using the interest method and is only accrued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reversed against current period interest income.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concession which qualifies as a troubled debt restructuring.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Loans for which impairment has been determined are generally charged-off at such time the loan is classified as a loss.</t>
  </si>
  <si>
    <t>Allowance for Loan Losses— The Company maintains an ALLL at a level deemed appropriate by management to provide for known or probable incurred losses in the portfolio as of the date of the consolidated statements of financial condition. The Company has an internal loan review system and loss allowance methodology designed to provide for the detection of problem loans and an appropriate level of allowance to cover loan losses. Management’s determination of the adequacy of the ALLL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s well as the value of the underlying collateral securing loans. The allowance is calculated by applying loss factors to loans held for investment according to loan type and loan credit classification. The loss factors are based primarily upon the Bank’s historical loss experience and industry charge-off experience, and are evaluated on a quarterly basis. At December 31, 2018 , the following portfolio segments have been identified. Segments are groupings of similar loans at a level, for which the Company has adopted systematic methods of documentation for determining its allowance for loan losses: • Commercial and industrial (including Franchise) - Commercial and industrial (“C&amp;I”) loans are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Home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occupied and nonowner occupied) - Commercial real estate (“CRE”) includes various type of loans which the Company holds real property as collateral. CRE lending activity is typically restricted to owner-occupied or nonowner-occupied. The primary risks of real estate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00% of the loan amount for loans up to $150,000 and 75.00% of the loan amount for loans of more than $150,000. The Company originates SBA loans with the intent to sell the guaranteed portion into the secondary market on a quarterly basis. • Agribusiness and farmland - We originate loans to the agricultural community to fund seasonal production and longer term investments in land, buildings, equipment, crops and livestock. Agribusiness loans are for the purpose of financing agricultural production to finance crops and livestock. Farmland loans include all land known to be used or usable for agricultural purposes, such as crop and livestock production and is secured by the land and improvements thereon.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through our bank acquisitions, we have acquired first lien single family loans, we occasionally purchase such loans to diversify our portfolio. The primary risks of one-to-four family loans include the borrower’s inability to pay, material decreases in the value of the real estate that is being held as collateral and significant increases in interest rates, which may make loans unprofitable. • Construction and land - We originate loans for the construction of one-to-four family and multi-family residences and CRE properties in our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In addition to consumer loans acquired through our various bank acquisitions,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and loan review process.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s of the date of these consolidated financial statements. Additions and reductions to the allowance are reflected in current operations. Charge-offs recorded against the allowance, for all loan segments, are made when specific loans are considered uncollectible or are transferred to other real estate owned and the fair value of the property is less than the Company’s recorded investment in the loan. Recoveries of amounts previously charged-off are credited to the allowance. Although management uses the best information available to make these estimates, future adjustments to the allowance may be necessary due to economic, operating, regulatory and other conditions that may extend beyond the Company’s control.</t>
  </si>
  <si>
    <t>Purchased Credit Impaired Loans</t>
  </si>
  <si>
    <t>Purchased Credit Impaired Loans. As part of business acquisitions, the Bank acquires certain loans that have shown evidence of credit deterioration since origination, referred to as purchased credit impaired loans. These loans are recorded at the fair value, such that no ALLL for purchase credit impaired (“PCI”) is established upon their acquisition. The Company has elected to account for such loans individually. The Company estimates the amount and timing of expected cash flows for each purchased loan, and the expected cash flows in excess of the fair value is recorded as interest income over the remaining life of the loan and is referred to as the accretable yield. The excess of the loan’s contractual principal and interest over expected cash flows is not recorded and is referred to as the non-accretable difference. Over the life of the loan, expected cash flows continue to be estimated. Subsequent decreases in expected future cash flows beyond the expected cash flows as of the acquisition date are accounted for through a charge to the provision for loan losses. If subsequent reforecasts indicate there has been a probable and significant increase in the level of expected future cash flows, the Company first reduces any previously established ALLL for PCI loans and then accounts for the remainder of the increase through interest income as a yield adjustment.</t>
  </si>
  <si>
    <t>Other Real Estate Owned. Real estate properties acquired through, or in lieu of, loan foreclosure are recorded at fair value, less cost to sell, with any excess loan balance over the fair value of the property charged against the ALLL. The Company obtains an appraisal and/or market valuation on all other real estate owned at the time of possession.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t>
  </si>
  <si>
    <t>Premises and Equipment. Premises and equipment are carri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si>
  <si>
    <t>Securities Sold Under Agreements to Repurchase</t>
  </si>
  <si>
    <t>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t>
  </si>
  <si>
    <t>Bank Owned Life Insurance. Bank owned life insurance (“BOLI”) is accounted for using the cash surrender value method and is recorded at its realizable value. Changes in the cash surrender value of BOLI are recorded as a component of noninterest income.</t>
  </si>
  <si>
    <t>Goodwill and Core Deposit Intangible</t>
  </si>
  <si>
    <t>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indefinite useful lives are not amortized, but tested for impairment at least annually or more frequently if events and circumstances exist that indicate the necessity for such impairment tests to be performed. The Company typically performs its annual impairment testing in the fourth quarter. Intangible assets with definite useful lives are amortized over their estimated useful lives to their estimated residual values. Goodwill is the only intangible asset with an indefinite life recorded in the Company’s consolidated balance sheets.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6 to 11.5 year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si>
  <si>
    <t>Stock-Based Compensation</t>
  </si>
  <si>
    <t>Stock-Based Compensation. The Company issues various forms of stock-based compensation awards annually to officers and directors of the Company, including stock options, restricted stock awards and restricted stock units. The related compensation costs are recognized in the income statement based on the grant-date fair value over the period they are expected to vest, net of estimates for forfeitures. Estimates for forfeitures are based on the Company’s historical experience for each award type. A Black-Scholes model is utilized to estimate the fair value of stock options. The Black-Scholes model uses certain assumptions to determine grant-date fair value such as: expected volatility, expected term of the option, expected risk-free rate of interest and expected dividend yield on the Company’s common stock. The market price of the Company’s common stock at the grant-date is used for restricted stock awards in determining the grant-date fair value for those awards. Restricted stock units are granted to officers of the Company. Restricted stock units are stock-based compensation awards that when ultimately settled, result in the payment of cash or the issuance of shares of the Company’s common stock to the holder of the award. As with other stock-based compensation awards, compensation cost for restricted stock units is recognized over the period in which the awards are expected to vest. Certain of the Company’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 condition whereby the vesting of the award is based on the Company’s performance, such as total shareholder return, relative to its peers over a specified period of time. The grant date fair value of market based restricted stock unit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 condition for vesting is based on the price of the Company’s common stock on the grant date.</t>
  </si>
  <si>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8, no valuation allowance was deemed necessary against the Company’s deferred tax assets. At December 31, 2017, a valuation allowance of $380,000 was recorded against the capital loss carryover deferred tax asset, as the Company does not believe it will generate sufficient capital gain before the capital loss carryover expir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t>
  </si>
  <si>
    <t>Earnings per Share</t>
  </si>
  <si>
    <t>Earnings per Share. Earnings per share of common stock is calculated on both a basic and diluted basis based on the weighted average number of common and common equivalent shares outstanding, excluding common shares in treasury. Basic earnings per share excludes potential dilution and is computed by dividing income available to stockholders by the weighted average number of common shares outstanding for the period. Diluted earnings per share reflects the potential dilution that could occur if securities or other contracts to issue common stock were exercised or converted into common stock or resulted from the issuance of common stock that then would share in earnings.</t>
  </si>
  <si>
    <t>Comprehensive Income</t>
  </si>
  <si>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t>
  </si>
  <si>
    <t>Loss Contingencies</t>
  </si>
  <si>
    <t>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Fair Value of Financial Instruments.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U.S. GAAP requires the Company to maximize the use of observable inputs when measuring fair value. Changes in assumptions or in market conditions could significantly affect these estimate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8 and December 31, 2017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is a description of both the general and specific valuation methodologies used for certain instruments measured at fair value, as well as the general classification of these instruments pursuant to the valuation hierarchy. Investment securities.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mpaired Loans and Other Real Estate Owned.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December 31, 2018 , substantially all the Company’s impaired loans were evaluated based on the fair value of their underlying collateral based upon the most recent appraisal available to management and has recorded a specific reserve on one loan in the amount of $584,000 with a principal balance of $1.0 million .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Reclassifications</t>
  </si>
  <si>
    <t>Reclassifications. Some items in prior year financial statements were reclassified to conform to the current presentation. Reclassifications had no effect on prior year net income or stockholders’ equity.</t>
  </si>
  <si>
    <t>Recent Accounting Pronouncements</t>
  </si>
  <si>
    <t>Accounting Standards Adopted in 2018 In February 2018, the Financial Accounting Standards Board (“FASB”) issued Accounting Standards Update ( “ ASU” or “Update”) 2018-02, Income Statement-Reporting Comprehensive Income (Topic 220): Reclassification of Certain Tax Effects from Accumulated Other Comprehensive Income . On December 22, 2017, the Tax Cuts and Jobs Act of 2017 was signed into law, which among other things reduced the maximum federal corporate tax rate from 35% to 21%. This Update addresse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AOCI”) were originally recognized in other comprehensive income (rather than in income from continuing operations). As a result of the adjustment of deferred taxes being required to be included in income from continuing operations, the tax effects of items within accumulated other comprehensive income (referred to as stranded tax effects for purposes of this Update) did not reflect the appropriate tax rate. This Update allows for an election to reclassify between retained earnings and AOCI the impact of the federal income tax rate change. The amendments in this Update are effective for fiscal years beginning after December 15, 2018 and interim periods within those fiscal years. Early adoption of the amendments of this Update is permitted. The Company elected to early adopt in the first quarter of 2018. Accordingly, the Company recorded an increase to AOCI and a decrease to retained earnings of approximately $82,000 for stranded tax effects on available for sale investment securities in the first quarter of 2018. In January 2017, the FASB issued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Company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The adoption of this standard did not have a material effect on the Company’s operating results or financial condition. In November 2016, the FASB issued ASU 2016-18, Statement of Cash Flows (Topic 230): Restricted Cash .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adoption of this standard did not have a material effect on the Company’s operating results or financial condition. In August 2016, the FASB issued ASU 2016-15, Cash Flows (Topic 230): Classification of Certain Cash Receipts and Cash Payments . This Update provides guidance on eight specific cash flow classification issues, which include: 1) debt prepayment or debt extinguishment costs; 2) settlement of zero-coupon debt instruments or debt with coupon interest rates that are insignificant in relation to the effective interest rate; 3) contingent consideration payments made soon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mendments in this Update are effective for fiscal years beginning after December 15, 2017, and interim periods within those fiscal years. Early adoption is permitted, including adoption in an interim period; however, an entity is required to adopt all of the amendments in the same period. The amendments in this Update should be applied using a retrospective transition method to each period presented. The adoption of this standard did not have a material effect on the Company’s operating results or financial condition. In January 2016, the FASB issued ASU 2016-01, Financial Instruments-Overall (Subtopic 825-10): Recognition and Measurement of Financial Assets and Financial Liabilities, ASU 2018-04, Investments-Debt Securities (Topic 320) and Regulated Operations (Topic 980): Amendments to SEC Paragraphs Pursuant to SEC Staff Accounting Bulletin No. 117 and SEC Release No.33-9273 (SEC Update), ASU 2018-03, Technical Corrections and Improvements to Financial Instruments-Overall (Subtopic 825-10): Recognition and Measurement of Financial Assets and Financial Liabilities . Changes made to the current measurement model primarily affect the accounting for equity securities with readily determinable fair values, where changes in fair value are included in earnings instead of other comprehensive income. The accounting for other financial instruments, such as loans, investments in debt securities, and financial liabilities is largely unchanged. This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effective for public business entities in fiscal years beginning after December 15, 2017, including interim periods within those fiscal years. The adoption of ASU 2016-01 did not have a material effect on the Company’s operating results or financial condition. In accordance with the guidance, the Company measures the fair value of financial instruments reported at amortized cost on the statement of financial condition using the exit price notion. For further details, refer to footnote Fair Value of Financial Instruments within these consolidated financial statements. ASU 2014-09, Revenue From Contracts With Customers (Topic 606), ASU 2015-14 Revenue from Contracts with Customers (Topic 606): Deferral of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6-20 Revenue from Contracts with Customers (Topic 606): Technical Corrections and Improvements to Topic 606 . With this ASU, the FASB amended existing guidance related to revenue from contracts with customers, superseding and replacing nearly all existing revenue recognition guidance, including industry-specific guidance, establishing a new control-based revenue recognition model, changing the basis for deciding when revenue is recognized over time or at a point in time, providing new and more detailed guidance on specific topics and expanding and improving disclosures about revenue. In addition, this guidance specifies the accounting for some costs to obtain or fulfill a contract with a customer. The amendments are effective for public entities for annual reporting periods beginning after December 15, 2017. The Company adopted the provisions of ASU 2014-09 and its related amendments effective January 1, 2018 utilizing the modified retrospective transition method and determined the adoption was insignificant to the financial statements. Since the impact upon adoption of ASU 2014-09 and its related amendments was insignificant to the financial statements, a cumulative effect adjustment to retained earnings was not deemed necessary. The Company’s review of its various revenue streams indicated that approximately 99% of the Company’s revenue is out of the scope of ASU 2014-09 and its related amendments, including all of the Company’s net interest income and a significant portion of non-interest income. For those revenue streams that are within the scope of ASU 2014-09 and its related amendments, the Company reviewed the associated customer contracts and agreements to determine the appropriate accounting for revenues under those contracts. The Company’s review did not identify any significant changes in the timing of revenue recognition under those contracts within the scope of ASU 2014-09 and its related amendments. Significant revenue streams that are within scope primarily relate to service charges and fees associated customer deposit accounts, as well as fees for various other services the Company provides its customers. As a result of the implementation of ASU 2014-09 and its related amendments, the Company conducts a detailed review of its revenue streams at least annually, or more frequently if deemed necessary. Recent Accounting Guidance Not Yet Effective In August 2018, the FASB issued ASU 2018-13, Fair Value Measurement (Topic 820): Disclosure Framework-Changes to the Disclosure Requirements for Fair Value Measurement . The amendments in this Update modify the disclosure requirements on fair value measurements in Topic 820, Fair Value Measurement. The following disclosure requirements for public companies were removed from Topic 820: • The amount of and reasons for transfers between Level 1 and Level 2 of the fair value hierarchy. • The policy for timing of transfers between levels. • The valuation process for Level 3 fair value measurements. The following disclosure requirements for public companies were modified in Topic 820: • The amendments clarify that the measurement of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public business entities for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is currently evaluating the effects of ASU 2018-13 on its financial statements and disclosures. In March 2017, the FASB issued ASU 2017-08, Receivables-Nonrefundable Fees and Other Costs (Subtopic 310-20): Premium Amortization on Purchase Callable Debt Securities . This Update amends guidance on the amortization period of premiums on certain purchased callable debt securities. The amendments shorten the amortization period of premiums on purchased callable debt securities to the earliest call date. This Update should be applied on a modified retrospective basis through a cumulative-effect adjustment to beginning retained earnings. The effective date of ASU 2017-08 is for interim and annual reporting periods beginning after December 15, 2018. The adoption of this standard did not have a material effect on the Company’s operating results or financial condition. In June 2016, the FASB issued ASU 2016-13, Financial Instruments-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For public business entities, the Update is effective for annual periods beginning after December 15, 2019 and interim periods within those annual periods. The Company is currently evaluating the effects of ASU 2016-13 on its financial statements and disclosures. The Company has formed a working group and a committee made up of members of finance, credit and risk management that are in the process of compiling and analyzing key data elements and implementing a software model that will meet the requirements of the new guidance. The Company has contracted with an industry expert to: (1) develop a new expected loss model with supportable assumptions, (2) identify data, reporting, and disclosure gaps, (3) provide quantitative modeling, and (4) assess, develop and document updates to accounting policies, new processes and controls. The magnitude of the adjustment and the overall impact of the new guidance on the consolidated financial statements cannot yet be reasonably estimated. In February 2016, the FASB issued ASU 2016-02, Leases (Topic 842), ASU 2018-11, Leases (Topic 842): Targeted Improvements, ASU 2018-10, Codification Improvements to Topic 842, Leases . This Update is being issued to increase the transparency and comparability around lease obligations. Previously unrecorded off-balance sheet obligations will now be recorded in the consolidated financial statements, accompanied by enhanced qualitative and quantitative disclosures in the notes to the consolidated financial statements. The Update is generally effective for public business entities in fiscal years beginning after December 15, 2018, including interim periods within those fiscal years. In July 2018, the FASB issued ASU 2018-10, Codification Improvements to Topic 842, Leases and ASU 2018-11, Leases (Topic 842): Targeted Improvements . ASU 2018-10 provides improvements related to ASU 2016-02 to increase stakeholders’ awareness of the amendments to Topic 842 and to expedite the improvements. The amendments affect narrow aspects of the guidance issued in ASU 2016-02. ASU 2018-11 allows entities adopting ASU 2016-02 to choose an additional transition method, under which an entity initially applies the accounting guidance for leases under Topic 842 at the adoption date and recognizes a cumulative-effect adjustment to the opening balance of retained earnings in the period of adoption. Additionally, ASU 2018-11 allows an entity electing this additional transition method to continue to present comparative period financial statements in accordance with Topic 840 (current U.S. GAAP). ASU 2018-11 also allows lessors to not separate non-lease components from the associated lease component if certain conditions are met. The amendments in these updates become effective for annual periods as well as interim periods within those annual periods beginning after December 15, 2018. The Company has elected to apply the transition provisions of Topic 842 using the modified retrospective transition method, electing to adopt the “package” of practical expedients in its transition to Topic 842, as specified in ASC 842-10-65. The results of this policy election are that the Company will reflect the provisions of Topic 842 in its consolidated financial statements for the first time as of and for the period ended March 31, 2019 (the period of adoption). The Company will measure and record liabilities to make lease payments as well as right of use assets in the period of adoption for leases that existed as of the transition date, and will continue to present all comparative periods under Topic 840. Under this elected transition method, the Company is not required to reassess the following as part of its Transition to Topic 842: (1) whether any expired or existing contracts contain leases, (2) lease classifications for any existing or expired leases, and (3) initial direct costs for any existing leases. Additionally, the Company has elected to apply the use of hindsight in its assessment of the term for its leases upon transition, which allows for consideration of the Company’s option to extend or terminate a lease. The Company is currently in the process of finalizing its transition accounting under Topic 842 and anticipates in the first quarter of 2019 it will record a liability to make future lease payments of approximately $43 million and right of use assets of approximately $41 million , the difference being the net of accounting adjustments previously recorded under Topic 840 and Topic 805, as required by transition guidance in ASC 842-10-65. The Company does not currently anticipate a cumulative effect adjustment to the opening balance of retained earnings will be required as part of its transition to Topic 842. The Company’s evaluation of lease obligations and service agreements under the new standard includes an assessment of the appropriate classification and related accounting of each lease agreement, a review of applicability of the new standard to existing service agreements and gathering all essential lease data to facilitate the application of the new standard. The Company’s review indicates that all of its leases are classified as operating leases or short-term leases. In accordance with the provisions of Topic 842, liabilities to make future lease payments and right of use assets will only be recorded for leases that are not considered short-term (leases with an original term of greater than 12 months). The Company will record expense for its leases on a straight-line basis in accordance with the requirements under Topic 842 for operating leases. The Company does not currently believe expense recognition for its operating leases (including short-term leases) under Topic 842 will differ significantly from that recorded under current lease accounting guidance. Right of use assets for operating leases will be amortized over the lease term and liabilities to make future lease payments will be accounted for using the interest method, both in accordance with Topic 842.</t>
  </si>
  <si>
    <t>Regulatory Capital Requirements and Other Regulatory Matters (Tables)</t>
  </si>
  <si>
    <t>Schedule of Company's and Bank's actual capital amounts and ratios</t>
  </si>
  <si>
    <t>As defined in applicable regulations and set forth in the table below, which excludes the capital conservation buffer, at December 31, 2018 and 2017 , the Company and the Bank continue to exceed the “well capitalized” standards as well as exceed the Basel III minimum capital ratios of the conservation buffer for each of the risk-based capital ratios: Actual Minimum Required for Capital Adequacy Purposes Required to be Well Capitalized Under Prompt Corrective Action Regulations Amount Ratio Amount Ratio Amount Ratio (dollars in thousands) At December 31, 2018 Pacific Premier Bancorp, Inc. Consolidated Tier 1 Leverage Ratio $ 1,112,132 10.38 % $ 428,751 4.00 % N/A N/A Common Equity Tier 1 to Risk-Weighted Assets 1,087,164 10.88 % 449,505 4.50 % N/A N/A Tier 1 Capital to Risk-Weighted Assets 1,112,132 11.13 % 599,340 6.00 % N/A N/A Total Capital to Risk-Weighted Assets 1,237,315 12.39 % 799,120 8.00 % N/A N/A Pacific Premier Bank Tier 1 Leverage Ratio $ 1,185,544 11.06 % $ 428,703 4.00 % $ 535,879 5.00 % Common Equity Tier 1 to Risk-Weighted Assets 1,185,544 11.87 % 449,481 4.50 % 649,251 6.50 % Tier 1 Capital to Risk-Weighted Assets 1,185,544 11.87 % 599,308 6.00 % 799,078 8.00 % Total Capital to Risk-Weighted Assets 1,226,258 12.28 % 799,078 8.00 % 998,847 10.00 % At December 31, 2017 Pacific Premier Bancorp, Inc. Consolidated Tier 1 Leverage Ratio $ 737,173 10.61 % $ 277,900 4.00 % N/A N/A Common Equity Tier 1 to Risk-Weighted Assets 717,145 10.48 % 307,818 4.50 % N/A N/A Tier 1 Capital to Risk-Weighted Assets 737,173 10.78 % 410,424 6.00 % N/A N/A Total Capital to Risk-Weighted Assets 852,382 12.46 % 547,232 8.00 % N/A N/A Pacific Premier Bank Tier 1 Leverage Ratio $ 805,110 11.59 % $ 277,870 4.00 % $ 347,337 5.00 % Common Equity Tier 1 to Risk-Weighted Assets 805,110 11.77 % 307,742 4.50 % 444,516 6.50 % Tier 1 Capital to Risk-Weighted Assets 805,110 11.77 % 410,322 6.00 % 547,096 8.00 % Total Capital to Risk-Weighted Assets 835,945 12.22 % 547,096 8.00 % 683,870 10.00 %</t>
  </si>
  <si>
    <t>Investment Securities (Tables)</t>
  </si>
  <si>
    <t>Schedule of amortized cost and estimated fair value of securities</t>
  </si>
  <si>
    <t>The amortized cost and estimated fair value of securities were as follows: December 31, 2018 Amortized Cost Unrealized Gain Unrealized Loss Estimated Fair Value (dollars in thousands) Investment securities available-for-sale: U.S. Treasury $ 59,688 $ 1,224 $ — $ 60,912 Agency 128,958 1,631 (519 ) 130,070 Corporate debt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 December 31, 2017 Amortized Unrealized Unrealized Estimated Cost Gain Loss Fair Value (dollars in thousands) Investment securities available-for-sale: Agency $ 47,051 $ 236 $ (78 ) $ 47,209 Corporate debt 78,155 1,585 (194 ) 79,546 Municipal bonds 228,929 3,942 (743 ) 232,128 Collateralized mortgage obligation: residential 33,984 132 (335 ) 33,781 Mortgage-backed securities: residential 398,664 266 (4,165 ) 394,765 Total investment securities available-for-sale 786,783 6,161 (5,515 ) 787,429 Investment securities held-to-maturity: Mortgage-backed securities: residential 17,153 — (209 ) 16,944 Other 1,138 — — 1,138 Total investment securities held-to-maturity 18,291 — (209 ) 18,082 Total investment securities $ 805,074 $ 6,161 $ (5,724 ) $ 805,511</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December 31, 2018 Less than 12 months 12 months or Longer Total Number Fair Value Gross Unrealized Holding Losses Number Fair Value Gross Unrealized Holding Losses Number Fair Value Gross Unrealized Holding Losses (dollars in thousands) Investment securities available-for-sale: Agency 15 26,229 (333 ) 6 10,434 (186 ) 21 36,663 (519 ) Corporate debt 9 47,805 (471 ) 8 19,369 (435 ) 17 67,174 (906 ) Municipal bonds 60 45,083 (369 ) 102 69,693 (1,856 ) 162 114,776 (2,225 ) Collateralized mortgage obligation: residential 1 814 (1 ) 8 18,104 (424 ) 9 18,918 (425 ) Mortgage-backed securities: residential 20 70,839 (435 ) 120 324,864 (9,699 ) 140 395,703 (10,134 ) Total investment securities available-for-sale 105 190,770 (1,609 ) 244 442,464 (12,600 ) 349 633,234 (14,209 ) Investment securities held-to-maturity: Mortgage-backed securities: residential 3 11,256 (81 ) 3 15,741 (605 ) 6 26,997 (686 ) Other — — — — — — — — — Total investment securities held-to-maturity 3 11,256 (81 ) 3 15,741 (605 ) 6 26,997 (686 ) Total investment securities 108 $ 202,026 $ (1,690 ) 247 $ 458,205 $ (13,205 ) 355 $ 660,231 $ (14,895 ) December 31, 2017 Less than 12 months 12 months or Longer Total Number Fair Gross Number Fair Gross Number Fair Gross (dollars in thousands) Investment securities available-for-sale: Agency 6 $ 13,754 $ (78 ) — $ — $ — 6 $ 13,754 $ (78 ) Corporate debt 4 10,079 (64 ) 2 6,076 (130 ) 6 16,155 (194 ) Municipal bonds 103 61,313 (268 ) 30 15,658 (475 ) 133 76,971 (743 ) Collateralized mortgage obligation: residential 5 13,971 (149 ) 3 8,943 (186 ) 8 22,914 (335 ) Mortgage-backed securities: residential 66 220,951 (1,600 ) 41 110,062 (2,565 ) 107 331,013 (4,165 ) Total available-for-sale 184 320,068 (2,159 ) 76 140,739 (3,356 ) 260 460,807 (5,515 ) Investment securities held-to-maturity: Mortgage-backed securities: residential 2 10,745 (133 ) 1 6,198 (76 ) 3 16,943 (209 ) Other — — — — — — — — — Total held-to-maturity 2 10,745 (133 ) 1 6,198 (76 ) 3 16,943 (209 ) Total securities 186 $ 330,813 $ (2,292 ) 77 $ 146,937 $ (3,432 ) 263 $ 477,750 $ (5,724 )</t>
  </si>
  <si>
    <t>Schedule of amortized cost and estimated fair value of investment securities available for sale by contractual maturity</t>
  </si>
  <si>
    <t>The amortized cost and estimated fair value of investment securities available for sale at December 31, 2018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Treasury $ — $ — $ 10,407 $ 10,606 $ 49,281 $ 50,306 $ — $ — $ 59,688 $ 60,912 Agency 992 991 35,103 35,769 74,149 74,926 18,714 18,384 128,958 130,070 Corporate — — — — 104,158 103,543 — — 104,158 103,543 Municipal bonds 5,271 5,264 29,715 29,704 70,354 69,581 133,574 134,081 238,914 238,630 Collateralized mortgage obligation: residential — — — — 815 814 23,884 23,524 24,699 24,338 Mortgage-backed securities: residential — — 1,569 1,527 162,855 161,964 390,327 382,238 554,751 545,729 Total investment securities available-for-sale 6,263 6,255 76,794 77,606 461,612 461,134 566,499 558,227 1,111,168 1,103,222 Investment securities held-to-maturity: Mortgage-backed securities: residential — — 928 942 — — 42,453 41,901 43,381 42,843 Other — — — — — — 1,829 1,829 1,829 1,829 Total investment securities held-to-maturity — — 928 942 — — 44,282 43,730 45,210 44,672 Total investment securities $ 6,263 $ 6,255 $ 77,722 $ 78,548 $ 461,612 $ 461,134 $ 610,781 $ 601,957 $ 1,156,378 $ 1,147,894</t>
  </si>
  <si>
    <t>Loans (Tables)</t>
  </si>
  <si>
    <t>Schedule of components of loans held for investment</t>
  </si>
  <si>
    <t>The following table presents the composition of the loan portfolio as of the dates indicated: For the Years Ended December 31, 2018 2017 (dollars in thousands) Business loans: Commercial and industrial $ 1,364,423 $ 1,086,659 Franchise 765,416 660,414 Commercial owner occupied 1,679,122 1,289,213 SBA 193,882 185,514 Agribusiness 138,519 116,066 Total business loans 4,141,362 3,337,866 Real estate loans: Commercial non-owner occupied 2,003,174 1,243,115 Multi-family 1,535,289 794,384 One-to-four family 356,264 270,894 Construction 523,643 282,811 Farmland 150,502 145,393 Land 46,628 31,233 Total real estate loans 4,615,500 2,767,830 Consumer loans: Consumer loans 89,424 92,931 Gross loans held for investment 8,846,286 6,198,627 Deferred loan origination fees and discounts, net (9,468 ) (2,403 ) Loans held for investment 8,836,818 6,196,224 Allowance for loan losses (36,072 ) (28,936 ) Loans held for investment, net $ 8,800,746 $ 6,167,288 Loans held for sale, at lower of cost or fair value $ 5,719 $ 23,426</t>
  </si>
  <si>
    <t>Summary of Company's investment in purchased credit impaired loans</t>
  </si>
  <si>
    <t>The carrying amount of those loans at December 31, 2018 and 2017 was as follows: For the Years Ended December 31, 2018 2017 (dollars in thousands) Business loans: Commercial and industrial $ 10 $ 3,310 Commercial owner occupied 632 1,262 SBA 1,265 1,802 Total business loans 1,907 6,374 Real estate loans: Commercial non-owner occupied 275 1,650 One-to-four family — 255 Construction — 517 Land — 83 Total real estate loans 275 2,505 Consumer loans: Consumer loans — 10 Total purchase credit impaired $ 2,182 $ 8,889</t>
  </si>
  <si>
    <t>Summary of accretable yield on purchased credit impaired</t>
  </si>
  <si>
    <t>The following table summarizes the accretable yield on the purchased credit impaired for the years ended December 31, 2018 , 2017 and 2016 : For the Years Ended December 31, 2018 2017 2016 (dollars in thousands) Balance at the beginning of period $ 3,019 $ 3,747 $ 2,726 Additions 1,430 3,102 788 Accretion (532 ) (2,037 ) (1,354 ) Payoffs (1,688 ) (2,125 ) 165 Sales (1,818 ) — — Reclassification from nonaccretable difference — 332 1,422 Balance at the end of period $ 411 $ 3,019 $ 3,747</t>
  </si>
  <si>
    <t>Summary of Company's investment in impaired loans</t>
  </si>
  <si>
    <t>The following tables provide a summary of the Company’s investment in impaired loans as of and for the periods indicated: Recorded Investment Unpaid Principal Balance With Specific Allowance Without Specific Allowance Specific Allowance for Impaired Loans Average Recorded Investment Interest Income Recognized (dollars in thousands) December 31, 2018 Business loans Commercial and industrial $ 1,023 $ 1,071 $ 550 $ 473 $ 118 $ 1,173 $ 1 Franchise 189 190 — 189 — 119 — Commercial owner occupied 599 628 — 599 — 1,549 — SBA 2,739 7,598 488 2,251 466 1,814 — Agribusiness 7,500 7,500 — 7,500 — 625 35 Real estate loans Commercial non-owner occupied — — — — — 538 — Multi-family — — — — — 500 — One-to-four family 408 453 — 408 — 1,206 — Land — — — — — 5 — Consumer loans Consumer — — — — — 33 — Totals $ 12,458 $ 17,440 $ 1,038 $ 11,420 $ 584 $ 7,562 $ 36 December 31, 2017 Business loans Commercial and industrial $ 1,160 $ 1,585 $ — $ 1,160 $ — $ 441 $ — Commercial owner occupied 97 98 97 — 55 153 — SBA 1,201 4,329 — 1,201 — 434 — Real estate loans Commercial non-owner occupied — — — — — 86 — One-to-four family 817 849 — 817 — 166 — Construction — — — — — 1,017 — Land 9 35 — 9 — 12 — Totals $ 3,284 $ 6,896 $ 97 $ 3,187 $ 55 $ 2,309 $ — December 31, 2016 Business loans Commercial and industrial $ 250 $ 1,990 $ 250 $ — $ 250 $ 864 $ 76 Franchise — — — — — 1,016 68 Commercial owner occupied 436 847 — 436 — 505 37 SBA 316 3,865 — 316 — 331 23 Real estate loans Commercial non-owner occupied — — — — — 1,072 93 One-to-four family 124 291 — 124 — 226 18 Land 15 36 — 15 — 18 2 Totals $ 1,141 $ 7,029 $ 250 $ 891 $ 250 $ 4,032 $ 317</t>
  </si>
  <si>
    <t>Summary of loan portfolio by the Company's internal risk grading system</t>
  </si>
  <si>
    <t>The following tables stratify the loan portfolio by the Company’s internal risk grading system as well as certain other information concerning the credit quality of the loan portfolio, including loans held for sale, as of the periods indicated: Credit Risk Grades Pass Special Mention Substandard Doubtful Total Gross Loans December 31, 2018 (dollars in thousands) Business loans Commercial and industrial $ 1,340,322 $ 12,005 $ 12,134 $ — $ 1,364,461 Franchise 760,795 4,431 190 — 765,416 Commercial owner occupied 1,660,994 1,580 16,548 — 1,679,122 SBA 189,006 2,289 6,906 — 198,201 Agribusines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 Credit Risk Grades Pass Special Mention Substandard Doubtful Total Gross Loans December 31, 2017 (dollars in thousands) Business loans Commercial and industrial $ 1,063,452 $ 8,163 $ 15,044 $ — $ 1,086,659 Franchise 660,415 — — — 660,415 Commercial owner occupied 1,273,380 654 21,180 — 1,295,214 SBA 199,468 1 3,469 — 202,938 Warehouse facilities 108,143 4,079 3,844 — 116,066 Real estate loans Commercial non-owner occupied 1,242,045 — 1,070 — 1,243,115 Multi-family 794,156 — 228 — 794,384 One-to-four family 268,776 154 1,964 — 270,894 Construction 282,294 517 — — 282,811 Farmland 144,234 44 1,115 — 145,393 Land 30,979 — 254 — 31,233 Consumer loans Consumer loans 92,794 — 137 — 92,931 Totals $ 6,160,136 $ 13,612 $ 48,305 $ — $ 6,222,053</t>
  </si>
  <si>
    <t>Schedule of credit quality of the loan portfolio</t>
  </si>
  <si>
    <t xml:space="preserve">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Agribusines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 Days Past Due Current 30-59 60-89 90+ Total Gross Loans Non-accruing December 31, 2017 (dollars in thousands) Business loans Commercial and industrial $ 1,085,770 $ 84 $ 570 $ 235 $ 1,086,659 $ 1,160 Franchise 660,415 — — — 660,415 — Commercial owner occupied 1,291,254 3,474 486 — 1,295,214 97 SBA 200,821 177 — 1,940 202,938 1,201 Warehouse facilities 116,066 — — — 116,066 — Real estate loans Commercial non-owner occupied 1,243,115 — — — 1,243,115 — Multi-family 792,603 1,781 — — 794,384 — One-to-four family 269,725 354 — 815 270,894 817 Construction 282,811 — — — 282,811 — Farmland 145,393 — — — 145,393 — Land 31,141 83 — 9 31,233 9 Consumer loans Consumer loans 92,880 11 — 40 92,931 — Totals $ 6,211,994 $ 5,964 $ 1,056 $ 3,039 $ 6,222,053 $ 3,284</t>
  </si>
  <si>
    <t>Allowance for Loan Losses (Tables)</t>
  </si>
  <si>
    <t>Summary of allocation of the allowance as well as the activity in the allowance attributed to various segments in the loan portfolio</t>
  </si>
  <si>
    <t>The following tables summarize the allocation of the allowance as well as the activity in the allowance attributed to various segments in the loan portfolio as of and for the periods indicated: Commercial and Industrial Franchise Commercial Owner Occupied SBA Agribusiness Warehouse Facilities Commercial Non-owner Occupied Multi-family One-to-four Family Construction Farmland Land Consumer Loans Total (dollars in thousands) Balance, December 31, 2017 $ 9,721 $ 5,797 $ 767 $ 2,890 $ 1,291 $ — $ 1,266 $ 607 $ 803 $ 4,569 $ 137 $ 993 $ 95 $ 28,936 Charge-offs (1,411 ) — (33 ) (102 ) — — — — — — — — (409 ) (1,955 ) Recoveries 698 — 47 169 — — — — 13 — — — 8 935 Provisions for (reduction in) loan losses 1,813 703 605 1,331 1,992 — 338 118 (11 ) 597 366 (221 ) 525 8,156 Balance, December 31, 2018 $ 10,821 $ 6,500 $ 1,386 $ 4,288 $ 3,283 $ — $ 1,604 $ 725 $ 805 $ 5,166 $ 503 $ 772 $ 219 $ 36,072 Amount of allowance attributed to: Specifically evaluated impaired loans $ 118 $ — $ — $ 466 $ — $ — $ — $ — $ — $ — $ — $ — $ — $ 584 General portfolio allocation 10,703 6,500 1,386 3,822 3,283 — 1,604 725 805 5,166 503 772 219 35,488 Loans individually evaluated for impairment 1,023 189 599 2,739 7,500 — — — 408 — — — — 12,458 Specific reserves to total loans individually evaluated for impairment 11.53 % — % — % 17.01 % — % — % — % — % — % — % — % — % — % 4.69 % Loans collectively evaluated for impairment $ 1,363,400 $ 765,227 $ 1,678,523 $ 191,143 $ 131,019 $ — $ 2,003,174 $ 1,535,289 $ 355,856 $ 523,643 $ 150,502 $ 46,628 $ 89,424 $ 8,833,828 General reserves to total loans collectively evaluated for impairment 0.79 % 0.85 % 0.08 % 2.00 % 2.51 % — % 0.08 % 0.05 % 0.23 % 0.99 % 0.33 % 1.66 % 0.24 % 0.40 % Total gross loans $ 1,364,423 $ 765,416 $ 1,679,122 $ 193,882 $ 138,519 $ — $ 2,003,174 $ 1,535,289 $ 356,264 $ 523,643 $ 150,502 $ 46,628 $ 89,424 $ 8,846,286 Total allowance to gross loans 0.79 % 0.85 % 0.08 % 2.21 % 2.37 % — % 0.08 % 0.05 % 0.23 % 0.99 % 0.33 % 1.66 % 0.24 % 0.41 % Commercial and Industrial Franchise Commercial Owner Occupied SBA Agribusiness Warehouse Facilities Commercial Non-owner Occupied Multi-family One-to-four Family Construction Farmland Land Consumer Loans Total (dollars in thousands) Balance, December 31, 2016 $ 6,362 $ 3,845 $ 1,193 $ 1,039 $ — $ — $ 1,715 $ 2,927 $ 365 $ 3,632 $ — $ 198 $ 20 $ 21,296 Charge-offs (1,344 ) — — (8 ) — — — — (10 ) — — — — (1,362 ) Recoveries 94 — 105 127 — — — — 35 — — — 1 362 Provisions for (reduction in) loan losses 4,609 1,952 (531 ) 1,732 1,291 — (449 ) (2,320 ) 413 937 137 795 74 8,640 Balance, December 31, 2017 $ 9,721 $ 5,797 $ 767 $ 2,890 $ 1,291 $ — $ 1,266 $ 607 $ 803 $ 4,569 $ 137 $ 993 $ 95 $ 28,936 Amount of allowance attributed to: Specifically evaluated impaired loans $ — $ — $ 55 $ — $ — $ — $ — $ — $ — $ — $ — $ — $ — $ 55 General portfolio allocation 9,721 5,797 712 2,890 1,291 — 1,266 607 803 4,569 137 993 95 28,881 Loans individually evaluated for impairment 1,160 — 97 1,201 — — — — 817 — — 9 — 3,284 Specific reserves to total loans individually evaluated for impairment — % — % 56.70 % — % — % — % — % — % — % — % — % — % — % 1.67 % Loans collectively evaluated for impairment $ 1,085,499 $ 660,414 $ 1,289,116 $ 184,313 $ 116,066 $ — $ 1,243,115 $ 794,384 $ 270,077 $ 282,811 $ 145,393 $ 31,224 $ 92,931 $ 6,195,343 General reserves to total loans collectively evaluated for impairment 0.90 % 0.88 % 0.06 % 1.57 % 1.11 % — % 0.10 % 0.08 % 0.30 % 1.62 % 0.09 % 3.18 % 0.10 % 0.47 % Total gross loans $ 1,086,659 $ 660,414 $ 1,289,213 $ 185,514 $ 116,066 $ — $ 1,243,115 $ 794,384 $ 270,894 $ 282,811 $ 145,393 $ 31,233 $ 92,931 $ 6,198,627 Total allowance to gross loans 0.89 % 0.88 % 0.06 % 1.56 % 1.11 % — % 0.10 % 0.08 % 0.30 % 1.62 % 0.09 % 3.18 % 0.10 % 0.47 % Commercial Franchise Commercial SBA Agribusiness Warehouse Facilities Commercial Multi-family One-to-four Construction Farmland Land Consumer Loans Total Balance, December 31, 2015 $ 3,449 $ 3,124 $ 1,870 $ 1,500 $ — $ 759 $ 2,048 $ 1,583 $ 698 $ 2,030 $ — $ 233 $ 23 $ 17,317 Charge-offs (2,802 ) (980 ) (329 ) (980 ) — — — — (151 ) — — — — (5,242 ) Recoveries 177 — 25 193 — — 21 — 25 — — — 4 445 Provisions for (reduction in) loan losses 5,538 1,701 (373 ) 326 — (759 ) (354 ) 1,344 (207 ) 1,602 — (35 ) (7 ) 8,776 Balance, December 31, 2016 $ 6,362 $ 3,845 $ 1,193 $ 1,039 $ — $ — $ 1,715 $ 2,927 $ 365 $ 3,632 $ — $ 198 $ 20 $ 21,296 Amount of allowance attributed to: Specifically evaluated impaired loans $ 250 $ — $ — $ — $ — $ — $ — $ — $ — $ — $ — $ — $ — $ 250 General portfolio allocation 6,112 3,845 1,193 1,039 — — 1,715 2,927 365 3,632 — 198 20 21,046 Loans individually evaluated for impairment 250 — 436 316 — — — — 124 — — 15 — 1,141 Specific reserves to total loans individually evaluated for impairment 100.00 % — % — % — % — % — % — % — % — % — % — % — % — % 21.91 % Loans collectively evaluated for impairment $ 562,919 $ 459,421 $ 454,482 $ 88,678 $ — $ — $ 586,975 $ 690,955 $ 100,327 $ 269,159 $ — $ 19,814 $ 4,112 $ 3,236,842 General reserves to total loans collectively evaluated for impairment 1.09 % 0.84 % 0.26 % 1.17 % — % — % 0.29 % 0.42 % 0.36 % 1.35 % — % 1.00 % 0.49 % 0.65 % Total gross loans $ 563,169 $ 459,421 $ 454,918 $ 88,994 $ — $ — $ 586,975 $ 690,955 $ 100,451 $ 269,159 $ — $ 19,829 $ 4,112 $ 3,237,983 Total allowance to gross loans 1.13 % 0.84 % 0.26 % 1.17 % — % — % 0.29 % 0.42 % 0.36 % 1.35 % — % 1.00 % 0.49 % 0.66 %</t>
  </si>
  <si>
    <t>Other Real Estate Owned (Tables)</t>
  </si>
  <si>
    <t>Summary of the activity in the other real estate owned</t>
  </si>
  <si>
    <t>The following summarizes the activity in the other real estate owned for the years ended December 31: 2018 2017 2016 (dollars in thousands) Balance, beginning of year $ 326 $ 460 $ 1,161 Additions: Acquisitions 524 326 197 Foreclosures 15 — — Sales (1,055 ) (507 ) (577 ) Gain (loss) on sale 346 47 18 Write downs (9 ) — (339 ) Balance, end of year $ 147 $ 326 $ 460</t>
  </si>
  <si>
    <t>Premises and Equipment (Tables)</t>
  </si>
  <si>
    <t>Schedule of components of premises and equipment</t>
  </si>
  <si>
    <t>The Company’s premises and equipment consisted of the following at December 31: 2018 2017 (dollars in thousands) Land $ 18,902 $ 16,920 Premises 25,361 19,868 Leasehold improvements 15,824 14,025 Furniture, fixtures and equipment 28,994 20,480 Automobiles 173 187 Subtotal 89,254 71,480 Less: accumulated depreciation 24,563 18,325 Total $ 64,691 $ 53,155</t>
  </si>
  <si>
    <t>Goodwill and Core Deposit Intangibles (Tables)</t>
  </si>
  <si>
    <t>Schedule of Goodwill</t>
  </si>
  <si>
    <t>The following table presents changes in the carrying value of goodwill for the periods indicated: 2018 2017 2016 (dollars in thousands) Balance, beginning of year $ 493,329 $ 102,490 $ 50,832 Goodwill acquired during the year 313,043 390,839 51,658 Purchase Accounting Adjustments 2,354 — — Impairment losses — — — Balance, end of year $ 808,726 $ 493,329 $ 102,490 Accumulated impairment losses at end of year $ — $ — $ —</t>
  </si>
  <si>
    <t>Schedule of Finite-Lived Intangible Assets</t>
  </si>
  <si>
    <t>he Company’s change in the gross amount of core deposit intangibles and the related accumulated amortization consisted of the following at December 31: 2018 2017 2016 (dollars in thousands) Gross amount of CDI: Balance, beginning of year $ 54,809 $ 15,102 $ 10,782 Additions due to acquisitions 71,136 39,707 4,320 Balance, end of year 125,945 54,809 15,102 Accumulated amortization: Balance, beginning of year (11,795 ) (5,651 ) (3,612 ) Amortization (13,594 ) (6,144 ) (2,039 ) Balance, end of year (25,389 ) (11,795 ) (5,651 ) Net CDI, end of year $ 100,556 $ 43,014 $ 9,451</t>
  </si>
  <si>
    <t>Qualified Affordable Housing Project Investments (Tables)</t>
  </si>
  <si>
    <t>Investment in LIHTC Projects</t>
  </si>
  <si>
    <t>The following table presents the Company’s original investment in the LIHTC funds, the current recorded investment balance, and the unfunded liability balance of each investment at December 31, 2018 and 2017 . In addition, the table reflects the tax credits and tax benefits recorded by the Company during 2018 and 2017 , the amortization of the investment and the net impact to the Company’s income tax provision for 2018 and 2017 . Original Investment Value Current Recorded Investment Unfunded Liability Obligation Tax Credits and Tax Deductions (1) Amortization of Investments (2) Net Income Tax Benefit December 31, 2018 (dollars in thousands) WNC Institutional Tax Credit $ 5,000 $ 2,250 $ — $ 715 $ 500 $ (675 ) WNC Institutional Tax Credit 5,000 2,750 136 786 500 (703 ) Sycamore Court 6,181 4,580 927 1,141 1,003 (766 ) R4 CA Housing 15,000 13,426 9,405 4,721 1,574 (1,950 ) Cypress Cove 20,000 16,401 2,914 1,621 997 (1,113 ) Total - Investments in $ 51,181 $ 39,407 $ 13,382 $ 8,984 $ 4,574 $ (5,207 ) Original Investment Value Current Recorded Investment Unfunded Liability Obligation Tax Credits and Tax Deductions (1) Amortization of Investments (2) Net Income Tax Benefit December 31, 2017 WNC Institutional Tax Credit $ 5,000 $ 2,750 $ 85 $ 455 $ 500 $ (663 ) WNC Institutional Tax Credit 5,000 3,250 288 482 500 (690 ) Sycamore Court 6,181 5,582 927 1,577 599 (782 ) Total - Investments in $ 16,181 $ 11,582 $ 1,300 $ 2,514 $ 1,599 $ (2,135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t>
  </si>
  <si>
    <t>Deposit Accounts (Tables)</t>
  </si>
  <si>
    <t>Schedule of components of deposit accounts and weighted average interest rates</t>
  </si>
  <si>
    <t>Deposit accounts and weighted average interest rates consisted of the following at December 31: 2018 Weighted 2017 Weighted (dollars in thousands) Transaction accounts Noninterest-bearing checking $ 3,495,737 — % $ 2,226,876 — % Interest-bearing checking 526,088 0.38 % 365,193 0.13 % Money market 2,975,578 0.89 % 2,181,571 0.48 % Savings 250,271 0.14 % 227,436 0.13 % Total transaction accounts 7,247,674 0.37 % 5,001,076 0.21 % Certificates of deposit accounts 250,000 or less 569,877 1.44 % 562,147 0.96 % Greater than $250,000 840,800 2.12 % 522,663 1.26 % Total certificates of deposit accounts 1,410,677 1.84 % 1,084,810 1.10 % Total deposits $ 8,658,351 0.63 % $ 6,085,886 0.33 %</t>
  </si>
  <si>
    <t>Schedule of aggregate annual maturities of certificates of deposit accounts</t>
  </si>
  <si>
    <t>The aggregate annual maturities of certificates of deposit accounts at December 31, 2018 are as follows: 2018 Balance Weighted Average Interest Rate (dollars in thousands) Within 3 months $ 479,572 1.88 % 4 to 6 months 365,578 2.03 % 7 to 12 months 264,838 1.68 % 13 to 24 months 179,590 1.92 % 25 to 36 months 43,103 2.01 % 37 to 60 months 13,380 1.74 % Over 60 months 64,616 0.92 % Total $ 1,410,677 1.84 %</t>
  </si>
  <si>
    <t>Schedule of interest expense on deposit accounts</t>
  </si>
  <si>
    <t>Interest expense on deposit accounts for the years ended December 31 is summarized as follows: 2018 2017 2016 (dollars in thousands) Checking accounts $ 1,167 $ 365 $ 200 Money market accounts 19,567 6,720 3,641 Savings 357 251 151 Certificates of deposit accounts 16,562 6,035 4,399 Total $ 37,653 $ 13,371 $ 8,391</t>
  </si>
  <si>
    <t>Federal Home Loan Bank Advances and Other Borrowings (Tables)</t>
  </si>
  <si>
    <t>Summary of activities in advances from the FHLB</t>
  </si>
  <si>
    <t>The following table summarizes activities in advances from the FHLB for the periods indicated: Year Ended December 31, 2018 2017 (dollars in thousands) Average balance outstanding $ 529,278 $ 290,839 Maximum amount outstanding at any month-end during the year 883,612 490,148 Balance outstanding at end of year 667,606 490,148 Weighted average interest rate during the year 2.51 % 1.19 %</t>
  </si>
  <si>
    <t>Summary of activities in other borrowings</t>
  </si>
  <si>
    <t>The following table summarizes activities in other borrowings for the periods indicated: Year Ended December 31, 2018 2017 (dollars in thousands) Average balance outstanding $ 29,193 $ 50,866 Maximum amount outstanding at any month-end during the year 52,091 52,996 Balance outstanding at end of year 75 46,139 Weighted average interest rate during the year 0.01 % 1.86 %</t>
  </si>
  <si>
    <t>Subordinated Debentures (Tables)</t>
  </si>
  <si>
    <t>Schedule of summarizes activities for our subordinated debentures</t>
  </si>
  <si>
    <t>The following table summarizes activities for our subordinated debentures for the periods indicated: Year Ended December 31, 2018 2017 (dollars in thousands) Average balance outstanding $ 107,732 $ 81,466 Maximum amount outstanding at any month-end during the year 110,313 105,123 Balance outstanding at end of year 110,313 105,123 Weighted average interest rate during the year 6.23 % 5.80 %</t>
  </si>
  <si>
    <t>Income Taxes (Tables)</t>
  </si>
  <si>
    <t>Schedule of components of income taxes</t>
  </si>
  <si>
    <t>Income taxes for the years ended December 31 consisted of the following: 2018 2017 2016 (dollars in thousands) Current income tax provision: Federal $ 19,787 $ 18,644 $ 16,928 State 13,178 7,062 4,655 Total current income tax provision 32,965 25,706 21,583 Deferred income tax provision (benefit): Federal 8,142 8,294 2,379 Effect of Tax Act (1,441 ) 5,633 — State 2,574 2,493 1,253 Total deferred income tax provision (benefit) 9,275 16,420 3,632 Total income tax provision $ 42,240 $ 42,126 $ 25,215</t>
  </si>
  <si>
    <t>Schedule of reconciliation from statutory federal income taxes to the Company's effective income taxes</t>
  </si>
  <si>
    <t>A reconciliation from statutory federal income taxes, which are based on a statutory rate of 21% for 2018 and 35% for 2017 and 2016 , to the Company’s effective income taxes for the years ended December 31 is as follows: 2018 2017 2016 (dollars in thousands) Statutory federal income tax provision $ 34,803 $ 35,778 $ 22,863 State taxes, net of federal income tax effect 12,724 6,720 4,135 Cash surrender life insurance (582 ) (645 ) (407 ) Tax exempt interest (1,135 ) (1,660 ) (764 ) Merger costs 375 824 533 LIHTC investments (761 ) (1,031 ) (909 ) Effect of the Tax Act (1,441 ) 5,633 — Excess tax benefit of stock-based compensation (1,811 ) (1,995 ) — Prior year true-up — (1,108 ) — Other 68 (390 ) (236 ) Total income tax provision $ 42,240 $ 42,126 $ 25,215</t>
  </si>
  <si>
    <t>Schedule of deferred tax assets (liabilities) comprised of the temporary differences between the financial statement carrying amounts and the tax basis of assets</t>
  </si>
  <si>
    <t>Deferred tax assets (liabilities) were comprised of the following temporary differences between the financial statement carrying amounts and the tax basis of assets at December 31: 2018 2017 2016 (dollars in thousands) Deferred tax assets: Accrued expenses $ 3,239 $ 2,463 $ 2,839 Net operating loss 6,115 4,834 3,977 Allowance for loan losses, net of bad debt charge-offs 10,709 8,400 8,061 Deferred compensation 3,649 3,074 2,348 State taxes 2,707 1,500 1,879 Depreciation — — 1,090 Loan discount 17,677 8,642 3,477 Stock-based compensation 3,234 1,914 1,108 Unrealized loss on available for sale securities 2,308 — 1,939 Capital loss carryover — 380 — AMT credit 96 107 — Total deferred tax assets 49,734 31,314 26,718 Deferred tax liabilities: Deferred FDIC gain (364 ) (524 ) (1,675 ) Core deposit intangibles (27,388 ) (11,691 ) (3,331 ) Loan origination costs (4,760 ) (3,368 ) (4,208 ) Depreciation (1,192 ) (699 ) — Unrealized gain on available for sale securities — (188 ) — Other (403 ) (1,199 ) (697 ) Total deferred tax liabilities (34,107 ) (17,669 ) (9,911 ) Valuation allowance — (380 ) — Net deferred tax asset $ 15,627 $ 13,265 $ 16,807</t>
  </si>
  <si>
    <t>Reconciliation of unrecognized tax benefits</t>
  </si>
  <si>
    <t>A reconciliation of the beginning and ending amount of unrecognized tax benefits for the years ended December 31, 2018 and 2017 is as follows: 2018 2017 (dollars in thousands) Balance at January 1, $ 2,906 $ — Additions based on tax positions related to prior years — 2,906 Balance at December 31, $ 2,906 $ 2,906</t>
  </si>
  <si>
    <t>Commitments, Contingencies and Concentrations of Risk (Tables)</t>
  </si>
  <si>
    <t>Schedule of minimum annual lease payments, excluding any renewals and extensions, property taxes, and other operating expenses, due under the agreements</t>
  </si>
  <si>
    <t>The following schedule shows the minimum annual lease payments, excluding any renewals and extensions, property taxes, and other operating expenses, due under these agreements: Year ending December 31, Amount (dollars in thousands) 2019 $ 11,468 2020 10,869 2021 10,133 2022 9,296 2023 8,124 Thereafter 10,518 Total $ 60,408</t>
  </si>
  <si>
    <t>Benefit Plans (Tables)</t>
  </si>
  <si>
    <t>Summary of the activity in the Option Plan</t>
  </si>
  <si>
    <t>Below is a summary of the stock option activity in the Plans for the year ended December 31, 2018 : 2018 Number of Stock Options Outstanding Weighted Average Exercise Price Per Share Weighted Average Remaining Contractual Term Aggregate Intrinsic value (in years) (dollars in thousands) Outstanding at January 1, 2018 954,523 $ 13.89 Granted — — Exercised (255,178 ) 9.71 Forfeited and Expired (17,412 ) 21.53 Outstanding at December 31, 2018 681,933 $ 15.26 5.26 $ 6,962 Vested and Exercisable at December 31, 2018 635,396 $ 15.11 5.04 $ 6,715</t>
  </si>
  <si>
    <t>Schedule of Other Share-based Compensation, Activity</t>
  </si>
  <si>
    <t>Below is a summary of the restricted stock activity in the Plans for the years ended December 31, 2018 : 2018 Shares Weighted Average Grant-Date Fair Value per share Unvested at the beginning of the year 446,843 $ 29.61 Granted 328,358 41.92 Vested (125,038 ) 28.53 Forfeited (14,086 ) 38.18 Unvested at the end of the year 636,077 $ 35.98</t>
  </si>
  <si>
    <t>Fair Value of Financial Instruments (Tables)</t>
  </si>
  <si>
    <t>Schedule of carrying amount and estimated fair value of financial instruments</t>
  </si>
  <si>
    <t xml:space="preserve"> At December 31, 2018 Carrying Amount Level 1 Level 2 Level 3 Estimated Fair Value (dollars in thousands) Assets: Cash and cash equivalents $ 203,406 $ 203,406 $ — $ — $ 203,406 Interest-bearing time deposits with financial institutions 6,143 6,143 — — 6,143 Investments held to 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 </t>
  </si>
  <si>
    <t>Schedule of Off-balance sheet commitments and standby letters of credit</t>
  </si>
  <si>
    <t>Schedule of Company's assets measured at fair value on a recurring basis</t>
  </si>
  <si>
    <t>The following fair value hierarchy tables present information about the Company’s assets measured at fair value on a recurring basis at the dates indicated: At December 31, 2018 Fair Value Measurement Using Level 1 Level 2 Level 3 Securities at Fair Value (dollars in thousands) Financial assets Investment securities available for sale: U.S. Treasury $ — $ 60,912 $ — $ 60,912 Agency $ — $ 130,070 $ — $ 130,070 Corporate — 103,543 — 103,543 Municipal bonds — 238,630 — 238,630 Collateralized mortgage obligation: residential — 24,338 — 24,338 Mortgage-backed securities: residential — 545,729 — 545,729 Total securities available for sale: $ — $ 1,103,222 $ — $ 1,103,222 Derivative assets $ — $ 1,681 $ — $ 1,681 Financial liabilities Derivative liabilities $ — $ 1,681 $ — $ 1,681 At December 31, 2017 Fair Value Measurement Using Level 1 Level 2 Level 3 Securities at Fair Value (dollars in thousands) Financial assets Investment securities available for sale: Agency $ — $ 47,209 $ — $ 47,209 Corporate $ — $ 79,546 $ — $ 79,546 Municipal bonds — 232,128 — 232,128 Collateralized mortgage obligation: residential — 33,781 — 33,781 Mortgage-backed securities: residential — 394,765 — 394,765 Total securities available for sale: $ — $ 787,429 $ — $ 787,429 Derivative assets $ — $ 1,135 $ — $ 1,135 Financial liabilities Derivative liabilities $ — $ 1,135 $ — $ 1,135</t>
  </si>
  <si>
    <t>Earnings Per Share (Tables)</t>
  </si>
  <si>
    <t>Schedule of Company's unaudited earnings per share calculations</t>
  </si>
  <si>
    <t>A reconciliation of the numerators and denominators used in basic and diluted earnings per share computations is presented in the table below. Income/(Loss) (numerator) Shares (denominator) Per Share Amount (dollars in thousands, except share data) For the year ended December 31, 2018: Net income applicable to earnings per share $ 123,340 Basic earnings per share: Income available to common stockholders 123,340 53,963,047 $ 2.29 Effect of dilutive securities: Warrants and stock option plans — 650,010 Diluted earnings per share: Income available to common stockholders $ 123,340 54,613,057 $ 2.26 For the year ended December 31, 2017: Net income applicable to earnings per share $ 60,100 Basic earnings per share: Income available to common stockholders 60,100 37,705,556 $ 1.59 Effect of dilutive securities: Warrants and stock option plans — 805,705 Diluted earnings per share: Income available to common stockholders $ 60,100 38,511,261 $ 1.56 For the year ended December 31, 2016: Net income applicable to earnings per share $ 40,103 Basic earnings per share: Income available to common stockholders 40,103 26,931,634 $ 1.49 Effect of dilutive securities: Warrants and stock option plans — 507,525 Diluted earnings per share: Income available to common stockholders $ 40,103 27,439,159 $ 1.46</t>
  </si>
  <si>
    <t>Derivative Instruments (Tables)</t>
  </si>
  <si>
    <t>Schedule of Derivative Instruments</t>
  </si>
  <si>
    <t>The Company’s derivative instruments were acquired as part of the 2017 HEOP acquisition, and the Company did not have any at December 31, 2016: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 December 31, 2017 Derivative Assets Derivative Liabilities Notional Fair Value Notional Fair Value (dollars in thousands) Derivative instruments not designated as hedging instruments: Interest rate swap contracts $ 58,599 $ 1,135 $ 58,599 $ 1,135 Total derivative instruments $ 58,599 $ 1,135 $ 58,599 $ 1,135</t>
  </si>
  <si>
    <t>Balance Sheet Offsetting (Tables)</t>
  </si>
  <si>
    <t>Offsetting Assets and Liabilities</t>
  </si>
  <si>
    <t>Financial instruments that are eligible for offset in the consolidated statements of financial condition as of December 31, 2018 are presented in the table below: December 31, 2018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2,177 $ (496 ) $ 1,681 $ — $ — $ 1,681 Total $ 2,177 $ (496 ) $ 1,681 $ — $ — $ 1,681 Financial liabilities: Derivatives not designated as $ 1,681 $ — $ 1,681 $ — $ — $ 1,681 Total $ 1,681 $ — $ 1,681 $ — $ — $ 1,681 (1) Represents cash collateral held with counterparty bank. December 31, 2017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Financial assets: Derivatives not designated as $ 1,833 $ (698 ) $ 1,135 $ — $ — $ 1,135 Total $ 1,833 $ (698 ) $ 1,135 $ — $ — $ 1,135 Financial liabilities: Derivatives not designated as $ 1,135 $ — $ 1,135 $ — $ — $ 1,135 Total $ 1,135 $ — $ 1,135 $ — $ — $ 1,135 (1) Represents cash collateral held with counterparty bank.</t>
  </si>
  <si>
    <t>Revenue Recognition (Tables)</t>
  </si>
  <si>
    <t>Summary of Company's Revenue Streams</t>
  </si>
  <si>
    <t>The following table provides a summary of the Company’s revenue streams, including those that are within the scope of ASC 606 and those that are accounted for under other applicable U.S. GAAP: For the Years ended December 31, 2018 2017 2016 Within Scope (1) Out of Scope (2) Within Scope (1) Out of Scope (2) Within Scope (1) Out of Scope (2) (dollars in thousands) Interest income: Loans $ — $ 415,410 $ — $ 251,027 $ — $ 157,935 Investment securities and other interest-earning assets — 33,013 — 18,978 — 8,670 Total interest income — 448,423 — 270,005 — 166,605 Noninterest income: Loan servicing fees — 1,445 — 787 — 1,032 Service charges on deposit accounts 5,128 — 3,273 — 1,459 — Other service fee income 902 — 1,847 — 1,516 — Debit card interchange income 4,326 — 2,043 — 267 — Earnings on bank-owned life insurance — 3,427 — 2,279 — 1,353 Net gain from sales of loans — 10,759 — 12,468 — 9,539 Net gain from sales of investment securities — 1,399 — 2,737 — 1,797 Other income 1,242 2,399 491 5,189 449 2,190 Total noninterest income 11,598 19,429 7,654 23,460 3,691 15,911 Total revenues $ 11,598 $ 467,852 $ 7,654 $ 293,465 $ 3,691 $ 182,516 ______________________________ (1) Revenues from contracts with customers accounted for under ASC 606. (2) Revenues not within the scope of ASC 606 and accounted for under other applicable U.S. GAAP requirements.</t>
  </si>
  <si>
    <t>Quarterly Results of Operations (Unaudited) (Tables)</t>
  </si>
  <si>
    <t>Summary of selected financial data by quarter</t>
  </si>
  <si>
    <t>The following is a summary of selected financial data presented below by quarter for the periods indicated: First Quarter Second Quarter Third Quarter Fourth Quarter (dollars in thousands, except per share data) For the year ended December 31, 2018: Interest income $ 90,827 $ 92,699 $ 128,876 $ 136,021 Interest expense 9,546 11,528 16,163 18,475 Provision for credit losses 2,253 1,761 1,981 2,258 Noninterest income 7,666 8,151 8,240 6,970 Noninterest expense 49,808 50,076 82,782 67,239 Income tax provision 8,884 10,182 7,798 15,376 Net income $ 28,002 $ 27,303 $ 28,392 $ 39,643 Earnings per share: Basic $ 0.61 $ 0.59 $ 0.46 $ 0.64 Diluted 0.60 0.58 0.46 0.63 For the year ended December 31, 2017: Interest income $ 45,427 $ 68,733 $ 70,161 $ 85,684 Interest expense 3,724 5,395 5,870 7,514 Provision for credit losses 2,244 1,945 2,049 2,194 Noninterest income 4,683 8,759 8,221 9,451 Noninterest expense 30,005 48,455 39,612 49,886 Income tax provision 4,616 7,521 10,619 19,370 Net income $ 9,521 $ 14,176 $ 20,232 $ 16,171 Earnings per share: Basic $ 0.35 $ 0.36 $ 0.46 $ 0.37 Diluted 0.34 0.35 0.46 0.36</t>
  </si>
  <si>
    <t>Parent Company Financial Information (Tables) - Corporation</t>
  </si>
  <si>
    <t>Schedule of condensed balance sheets</t>
  </si>
  <si>
    <t>Condensed financial statements of the Corporation are as follows: PACIFIC PREMIER BANCORP, INC. STATEMENTS OF FINANCIAL CONDITION (Parent company only) At December 31, 2018 2017 (dollars in thousands) Assets Cash and cash equivalents $ 13,160 $ 17,097 Investment in subsidiaries 2,068,077 1,329,961 Other assets 1,689 2,599 Total Assets $ 2,082,926 $ 1,349,657 Liabilities Subordinated debentures $ 110,313 $ 105,123 Accrued expenses and other liabilities 2,916 2,538 Total Liabilities 113,229 107,661 Total Stockholders’ Equity 1,969,697 1,241,996 Total Liabilities and Stockholders’ Equity $ 2,082,926 $ 1,349,657</t>
  </si>
  <si>
    <t>Schedule of condensed statements of operations</t>
  </si>
  <si>
    <t>PACIFIC PREMIER BANCORP, INC. STATEMENTS OF OPERATIONS (Parent company only) For the Years Ended December 31, 2018 2017 2016 (dollars in thousands) Income Interest income $ 57 $ 36 $ 31 Noninterest income — — — Total income 57 36 31 Expense Interest expense 6,715 4,720 3,844 Noninterest expense 6,139 8,956 3,769 Total expense 12,854 13,676 7,613 Loss before income tax provision (12,797 ) (13,640 ) (7,582 ) Income tax benefit (3,678 ) (5,417 ) (2,785 ) Net loss (parent only) (9,119 ) (8,223 ) (4,797 ) Equity in net earnings of subsidiaries 132,459 68,323 44,900 Net income $ 123,340 $ 60,100 $ 40,103</t>
  </si>
  <si>
    <t>Schedule of condensed statements of cash flows</t>
  </si>
  <si>
    <t>PACIFIC PREMIER BANCORP, INC. SUMMARY STATEMENTS OF CASH FLOWS (Parent company only) For the Years Ended December 31, 2018 2017 2016 CASH FLOWS FROM OPERATING ACTIVITIES (dollars in thousands) Net income $ 123,340 $ 60,100 $ 40,103 Adjustments to reconcile net income to cash used in operating activities: Share-based compensation expense 9,033 5,809 2,729 Equity in undistributed earnings of subsidiaries and dividends from the bank (132,459 ) (68,323 ) (44,901 ) Increase (decrease) in accrued expenses and other liabilities 6,464 (365 ) 240 (Decrease) increase in current and deferred taxes (3,682 ) (896 ) — Decrease (increase) in other assets (6,888 ) 1,714 4,794 Net cash (used in) provided by operating activities (4,192 ) (1,961 ) 2,965 CASH FLOWS FROM FINANCING ACTIVITIES: Proceeds from issuance of common stock, net of issuance cost — — — Repurchase of common stock (1,669 ) (1,258 ) (125 ) Proceeds from exercise of options and warrants 1,924 4,592 1,107 Capital contribution to Bank — 600 7,765 Proceeds from issuance of subordinated debentures — — — Net cash provided by (used in) financing activities 255 3,934 8,747 Net increase (decrease) in cash and cash equivalents (3,937 ) 1,973 11,712 Cash and cash equivalents, beginning of year 17,097 15,124 3,412 Cash and cash equivalents, end of year $ 13,160 $ 17,097 $ 15,124</t>
  </si>
  <si>
    <t>Acquisitions (Tables)</t>
  </si>
  <si>
    <t>Schedule of assets acquired and liabilities assumed and the provisional fair value adjustments and amounts recorded</t>
  </si>
  <si>
    <t>The following table represents the HEOP assets acquired and liabilities assumed as of April 1, 2017 and the fair value adjustments and amounts recorded by the Company under the acquisition method of accounting: HEOP Book Value Fair Value Adjustments Fair Value ASSETS ACQUIRED (dollars in thousands) Cash and cash equivalents $ 78,728 $ — $ 78,728 Investment securities 445,299 (2,376 ) 442,923 Loans, gross 1,384,949 (20,261 ) 1,364,688 Allowance for loan losses (17,200 ) 17,200 — Fixed assets 35,567 (665 ) 34,902 Core deposit intangible 3,207 24,916 28,123 Deferred tax assets 17,850 (7,606 ) 10,244 Other assets 55,235 (21 ) 55,214 Total assets acquired $ 2,003,635 $ 11,187 $ 2,014,822 LIABILITIES ASSUMED Deposits $ 1,668,085 $ 1,465 $ 1,669,550 Borrowings 139,150 (116 ) 139,034 Other Liabilities 8,059 293 8,352 Total liabilities assumed 1,815,294 1,642 1,816,936 Excess of assets acquired over liabilities assumed $ 188,341 $ 9,545 197,886 Consideration paid 467,439 Goodwill recognized $ 269,553 The following table represents the SCAF assets acquired and liabilities assumed as of January 31, 2016 and the fair value adjustments and amounts recorded by the Company under the acquisition method of accounting: SCAF Book Value Fair Value Adjustments Fair Value (dollars in thousands) ASSETS ACQUIRED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Borrowings — — — Deferred tax liability — — — Other Liabilities 9,063 (220 ) 8,843 Total liabilities assumed 645,513 (79 ) 645,434 Excess of assets acquired over liabilities assumed $ 71,120 $ (2,604 ) 68,516 Consideration paid 120,174 Goodwill recognized $ 51,658 The following table represents the Grandpoint assets acquired and liabilities assumed as of July 1, 2018 and the fair value adjustments and amounts recorded by the Company under the acquisition method of accounting: Grandpoint Fair Value Fair Book Value Adjustment Value (dollars in thousands) ASSETS ACQUIRED Cash and cash equivalents $ 147,551 $ — $ 147,551 Investment securities 395,905 (3,047 ) 392,858 Loans, gross 2,404,042 (51,325 ) 2,352,717 Allowance for loan losses (18,665 ) 18,665 — Fixed assets 6,015 3,107 9,122 Core deposit intangible 5,093 66,850 71,943 Deferred tax assets 14,185 (9,802 ) 4,383 Other assets 97,441 (195 ) 97,246 Total assets acquired $ 3,051,567 $ 24,253 $ 3,075,820 LIABILITIES ASSUMED Deposits $ 2,506,663 $ 266 $ 2,506,929 Borrowings 255,155 (232 ) 254,923 Other Liabilities 23,687 1,172 24,859 Total liabilities assumed 2,785,505 1,206 2,786,711 Excess of assets acquired over liabilities assumed $ 266,062 $ 23,047 289,109 Consideration paid 602,152 Goodwill recognized $ 313,043 The following table represents the PLZZ assets acquired and liabilities assumed as of November 1, 2017 and the fair value adjustments and amounts recorded by the Company under the acquisition method of accounting: PLZZ Fair Value Fair Book Value Adjustment Value (dollars in thousands) ASSETS ACQUIRED Cash and cash equivalents $ 150,459 $ — $ 150,459 Loans, gross 1,069,359 (6,458 ) 1,062,901 Allowance for loan losses (13,009 ) 13,009 — Fixed assets 7,389 (1,424 ) 5,965 Core deposit intangible 198 10,575 10,773 Deferred tax assets 11,849 (6,123 ) 5,726 Other assets 19,495 (589 ) 18,906 Total assets acquired $ 1,245,740 $ 8,990 $ 1,254,730 LIABILITIES ASSUMED Deposits $ 1,081,727 $ 1,224 $ 1,082,951 Borrowings 40,755 397 41,152 Other Liabilities 8,956 (450 ) 8,506 Total liabilities assumed 1,131,438 1,171 1,132,609 Excess of assets acquired over liabilities assumed $ 114,302 $ 7,819 122,121 Consideration paid 245,761 Goodwill recognized $ 123,640</t>
  </si>
  <si>
    <t>Schedule of contractual amounts due, expected cash flows to be collected, interest component and fair value as of the respective acquisition dates</t>
  </si>
  <si>
    <t>For loans acquired from Grandpoint, PLZZ, HEOP and SCAF, the contractual amounts due, expected cash flows to be collected, interest component and fair value as of the respective acquisition dates were as follows: Acquired Loans Grandpoint PLZZ HEOP SCAF (dollars in thousands) Contractual amounts due $ 3,496,905 $ 1,708,685 $ 1,717,230 $ 539,806 Cash flows not expected to be collected 39,071 20,152 4,442 2,765 Expected cash flows 3,457,834 1,688,533 1,712,788 537,041 Interest component of expected cash flows 1,105,117 625,632 348,100 80,883 Fair value of acquired loans $ 2,352,717 $ 1,062,901 $ 1,364,688 $ 456,158</t>
  </si>
  <si>
    <t>Summary of pro forma net interest and other income, net income and earnings per share</t>
  </si>
  <si>
    <t>naudited pro forma net interest and other income, net income and earnings per share presented below: Year Ended December 31, 2018 2017 2016 Net interest and other income $ 473,748 $ 465,400 $ 378,894 Net income 133,565 96,758 104,908 Basic earnings per share 2.16 1.58 1.71 Diluted earnings per share 2.14 1.56 1.70</t>
  </si>
  <si>
    <t>Description of Business and Summary of Significant Accounting Policies (Details)</t>
  </si>
  <si>
    <t>3 Months Ended</t>
  </si>
  <si>
    <t>9 Months Ended</t>
  </si>
  <si>
    <t>Mar. 31, 2018USD ($)</t>
  </si>
  <si>
    <t>Sep. 30, 2018USD ($)</t>
  </si>
  <si>
    <t>Dec. 31, 2018USD ($)depository_branch</t>
  </si>
  <si>
    <t>Dec. 31, 2017USD ($)</t>
  </si>
  <si>
    <t>Dec. 31, 2016USD ($)</t>
  </si>
  <si>
    <t>Mar. 31, 2019USD ($)</t>
  </si>
  <si>
    <t>Percentage of capital stock of the Bank held</t>
  </si>
  <si>
    <t>100.00%</t>
  </si>
  <si>
    <t>Number of depository branches | depository_branch</t>
  </si>
  <si>
    <t>Cash reserves required by the Board of Governors of the Federal Reserve for depository institutions (in dollars)</t>
  </si>
  <si>
    <t>Premises, furniture and equipment</t>
  </si>
  <si>
    <t>Valuation allowance</t>
  </si>
  <si>
    <t>Excess tax benefit of stock-based compensation</t>
  </si>
  <si>
    <t>Accounting Standards Update 2018-02 | Accumulated Other Comprehensive Income (Loss)</t>
  </si>
  <si>
    <t>Accounting Standards Update 2018-02 | Accumulated Retained Earnings</t>
  </si>
  <si>
    <t>Accounting Standards Update 2016-02 | Scenario, Forecast</t>
  </si>
  <si>
    <t>Liability for future lease payments</t>
  </si>
  <si>
    <t>Right of use assets</t>
  </si>
  <si>
    <t>Core Deposits | Minimum</t>
  </si>
  <si>
    <t>Weighted average useful life (in years)</t>
  </si>
  <si>
    <t>6 years</t>
  </si>
  <si>
    <t>Core Deposits | Maximum</t>
  </si>
  <si>
    <t>11 years 6 months</t>
  </si>
  <si>
    <t>Premises</t>
  </si>
  <si>
    <t>Estimated useful life (in years)</t>
  </si>
  <si>
    <t>40 years</t>
  </si>
  <si>
    <t>Furniture, fixtures and equipment</t>
  </si>
  <si>
    <t>7 years</t>
  </si>
  <si>
    <t>Computer and telecommunication</t>
  </si>
  <si>
    <t>3 years</t>
  </si>
  <si>
    <t>Regulatory Capital Requirements and Other Regulatory Matters (Details) - USD ($) $ in Thousands</t>
  </si>
  <si>
    <t>Tier 1 Leverage Ratio</t>
  </si>
  <si>
    <t>Actual, Amount (in dollars)</t>
  </si>
  <si>
    <t>Actual, Ratio (as a percent)</t>
  </si>
  <si>
    <t>10.38%</t>
  </si>
  <si>
    <t>10.61%</t>
  </si>
  <si>
    <t>Minimum Required for Capital Adequacy Purposes Amount (in dollars)</t>
  </si>
  <si>
    <t>Minimum Required for Capital Adequacy Purposes Ratio (as a percent)</t>
  </si>
  <si>
    <t>4.00%</t>
  </si>
  <si>
    <t>Common Equity Tier 1 to Risk-Weighted Assets</t>
  </si>
  <si>
    <t>10.88%</t>
  </si>
  <si>
    <t>10.48%</t>
  </si>
  <si>
    <t>Minimum Required for Capital Adequacy Purposes (in dollars)</t>
  </si>
  <si>
    <t>Minimum Required for Capital Adequacy Purposes (as a percent)</t>
  </si>
  <si>
    <t>4.50%</t>
  </si>
  <si>
    <t>Tier 1 Capital to Risk-Weighted Assets</t>
  </si>
  <si>
    <t>11.13%</t>
  </si>
  <si>
    <t>10.78%</t>
  </si>
  <si>
    <t>6.00%</t>
  </si>
  <si>
    <t>Total Capital to Risk-Weighted Assets</t>
  </si>
  <si>
    <t>12.39%</t>
  </si>
  <si>
    <t>12.46%</t>
  </si>
  <si>
    <t>8.00%</t>
  </si>
  <si>
    <t>Pacific Premier Bank</t>
  </si>
  <si>
    <t>11.06%</t>
  </si>
  <si>
    <t>11.59%</t>
  </si>
  <si>
    <t>Required to be Well Capitalized Under Prompt Corrective Action Regulations, Amount (in dollars)</t>
  </si>
  <si>
    <t>Required to be Well Capitalized Under Prompt Corrective Action Regulations, Ratio (as a percent)</t>
  </si>
  <si>
    <t>5.00%</t>
  </si>
  <si>
    <t>11.87%</t>
  </si>
  <si>
    <t>11.77%</t>
  </si>
  <si>
    <t>Required to be Well Capitalized Under Prompt Corrective Action Regulations (in dollars)</t>
  </si>
  <si>
    <t>Required to be Well Capitalized Under Prompt Corrective Action Regulations (as a percent)</t>
  </si>
  <si>
    <t>6.50%</t>
  </si>
  <si>
    <t>12.28%</t>
  </si>
  <si>
    <t>12.22%</t>
  </si>
  <si>
    <t>10.00%</t>
  </si>
  <si>
    <t>Investment Securities - The amortized cost and estimated fair value of securities (Details) - USD ($) $ in Thousands</t>
  </si>
  <si>
    <t>Investment securities available-for-sale:</t>
  </si>
  <si>
    <t>Amortized Cost</t>
  </si>
  <si>
    <t>Unrealized Gain</t>
  </si>
  <si>
    <t>Unrealized Loss</t>
  </si>
  <si>
    <t>Investment securities held-to-maturity:</t>
  </si>
  <si>
    <t>Total investment securities</t>
  </si>
  <si>
    <t>Additional disclosures</t>
  </si>
  <si>
    <t>Accumulated other comprehensive income (loss)</t>
  </si>
  <si>
    <t>Accumulated other comprehensive income (loss), net of tax</t>
  </si>
  <si>
    <t>Fair value of securities pledged as collateral for the Bank's inverse putable reverse repurchases</t>
  </si>
  <si>
    <t>Average balance of repurchase agreement facilities</t>
  </si>
  <si>
    <t>OTTI realized</t>
  </si>
  <si>
    <t>Gross gains</t>
  </si>
  <si>
    <t>Gross losses</t>
  </si>
  <si>
    <t>Net proceeds from the sale of available-for-sale securities</t>
  </si>
  <si>
    <t>Home Owners Association Loans</t>
  </si>
  <si>
    <t>Value of inverse putable reverse repurchases secured by collateral</t>
  </si>
  <si>
    <t>U.S. Treasury</t>
  </si>
  <si>
    <t>Agency</t>
  </si>
  <si>
    <t>Corporate debt</t>
  </si>
  <si>
    <t>Municipal bonds</t>
  </si>
  <si>
    <t>Collateralized mortgage obligation: residential</t>
  </si>
  <si>
    <t>Mortgage-backed securities: residential</t>
  </si>
  <si>
    <t>Estimated par value of securities pledged as collateral for the Bank's inverse putable reverse repurchases</t>
  </si>
  <si>
    <t>Other</t>
  </si>
  <si>
    <t>Investment Securities - Number, fair value and gross unrealized holding losses (Details) $ in Thousands</t>
  </si>
  <si>
    <t>Dec. 31, 2018USD ($)investment_security</t>
  </si>
  <si>
    <t>Dec. 31, 2017USD ($)investment_security</t>
  </si>
  <si>
    <t>Number</t>
  </si>
  <si>
    <t>Less than 12 months | investment_security</t>
  </si>
  <si>
    <t>12 months or Longer | investment_security</t>
  </si>
  <si>
    <t>Total | investment_security</t>
  </si>
  <si>
    <t>Fair Value</t>
  </si>
  <si>
    <t>Less than 12 months</t>
  </si>
  <si>
    <t>12 months or Longer</t>
  </si>
  <si>
    <t>Gross Unrealized Holding Losses</t>
  </si>
  <si>
    <t>Number, Less than 12 months (in investments) | investment_security</t>
  </si>
  <si>
    <t>Number, 12 months or Longer (in investments) | investment_security</t>
  </si>
  <si>
    <t>Number, Total (in investments) | investment_security</t>
  </si>
  <si>
    <t>Fair Value, Less than 12 months</t>
  </si>
  <si>
    <t>Fair Value, 12 months or Longer</t>
  </si>
  <si>
    <t>Fair Value, Total</t>
  </si>
  <si>
    <t>Gross Unrealized Holding Losses, Less than 12 months</t>
  </si>
  <si>
    <t>Gross Unrealized Holding Losses, 12 months or longer</t>
  </si>
  <si>
    <t>Gross Unrealized Holding Losses, Total</t>
  </si>
  <si>
    <t>Investment Securities - Contractual maturity (Details) - USD ($) $ in Thousands</t>
  </si>
  <si>
    <t>One Year or Less</t>
  </si>
  <si>
    <t>More than One Year to Five Years</t>
  </si>
  <si>
    <t>More than Five Years to Ten Years</t>
  </si>
  <si>
    <t>More than Ten Years</t>
  </si>
  <si>
    <t>Investment Securities - FHLB, FRB, and other stock (Details) - USD ($) $ in Millions</t>
  </si>
  <si>
    <t>FHLB stock</t>
  </si>
  <si>
    <t>Other stock</t>
  </si>
  <si>
    <t>FHLB repurchases</t>
  </si>
  <si>
    <t>Loans - Composition of Loan Portfolio (Details) - USD ($) $ in Thousands</t>
  </si>
  <si>
    <t>Dec. 31, 2015</t>
  </si>
  <si>
    <t>Gross loans held for investment</t>
  </si>
  <si>
    <t>Deferred loan origination fees and discounts, net</t>
  </si>
  <si>
    <t>Less loans held for sale, net</t>
  </si>
  <si>
    <t>Servicing rights retained from guaranteed portion of SBA loans sold</t>
  </si>
  <si>
    <t>Unpaid principal balance for loans and participations serviced for others</t>
  </si>
  <si>
    <t>Business Loans</t>
  </si>
  <si>
    <t>Business Loans | Commercial and industrial</t>
  </si>
  <si>
    <t>Business Loans | Franchise</t>
  </si>
  <si>
    <t>Business Loans | Commercial owner occupied</t>
  </si>
  <si>
    <t>Business Loans | SBA</t>
  </si>
  <si>
    <t>Business Loans | Agribusiness</t>
  </si>
  <si>
    <t>Real Estate Loans</t>
  </si>
  <si>
    <t>Real Estate Loans | Commercial non-owner occupied</t>
  </si>
  <si>
    <t>Real Estate Loans | Multi-family</t>
  </si>
  <si>
    <t>Real Estate Loans | One-to-four family</t>
  </si>
  <si>
    <t>Real Estate Loans | Construction</t>
  </si>
  <si>
    <t>Real Estate Loans | Farmland</t>
  </si>
  <si>
    <t>Real Estate Loans | Land</t>
  </si>
  <si>
    <t>Consumer Loans | Consumer loans</t>
  </si>
  <si>
    <t>Loans - Purchased Credit Impaired Loans (Details) - USD ($) $ in Thousands</t>
  </si>
  <si>
    <t>Total purchase credit impaired</t>
  </si>
  <si>
    <t>SBA</t>
  </si>
  <si>
    <t>Acquired Banks</t>
  </si>
  <si>
    <t>Acquired Banks | Business Loans</t>
  </si>
  <si>
    <t>Acquired Banks | Business Loans | Commercial and industrial</t>
  </si>
  <si>
    <t>Acquired Banks | Business Loans | Commercial owner occupied</t>
  </si>
  <si>
    <t>Acquired Banks | Business Loans | SBA</t>
  </si>
  <si>
    <t>Acquired Banks | Real Estate Loans</t>
  </si>
  <si>
    <t>Acquired Banks | Real Estate Loans | Commercial non-owner occupied</t>
  </si>
  <si>
    <t>Acquired Banks | Real Estate Loans | One-to-four family</t>
  </si>
  <si>
    <t>Acquired Banks | Real Estate Loans | Construction</t>
  </si>
  <si>
    <t>Acquired Banks | Real Estate Loans | Land</t>
  </si>
  <si>
    <t>Acquired Banks | Consumer Loans | Consumer loans</t>
  </si>
  <si>
    <t>Loans - Accretable yield on the purchased credit impaired (Details) - USD ($) $ in Thousands</t>
  </si>
  <si>
    <t>Accretable yield on purchased credit impaired</t>
  </si>
  <si>
    <t>Balance at the beginning of period</t>
  </si>
  <si>
    <t>Additions</t>
  </si>
  <si>
    <t>Accretion</t>
  </si>
  <si>
    <t>Payoffs</t>
  </si>
  <si>
    <t>Sales</t>
  </si>
  <si>
    <t>Reclassification from nonaccretable difference</t>
  </si>
  <si>
    <t>Balance at the end of period</t>
  </si>
  <si>
    <t>Loans - Investment in impaired loans (Details) - USD ($)</t>
  </si>
  <si>
    <t>Impaired Loans</t>
  </si>
  <si>
    <t>Recorded Investment</t>
  </si>
  <si>
    <t>Unpaid Principal Balance</t>
  </si>
  <si>
    <t>With Specific Allowance</t>
  </si>
  <si>
    <t>Without Specific Allowance</t>
  </si>
  <si>
    <t>Specific Allowance for Impaired Loans</t>
  </si>
  <si>
    <t>Average Recorded Investment</t>
  </si>
  <si>
    <t>Interest Income Recognized</t>
  </si>
  <si>
    <t>Investment in TDR</t>
  </si>
  <si>
    <t>Nonaccruing loans</t>
  </si>
  <si>
    <t>Loans 90 days or more past due and still accruing</t>
  </si>
  <si>
    <t>Franchise</t>
  </si>
  <si>
    <t>Loans - Internal risk grading system (Details) $ in Thousands</t>
  </si>
  <si>
    <t>Dec. 31, 2018USD ($)areagrade</t>
  </si>
  <si>
    <t>Number of areas where the entity's credit quality is maintained and credit risk managed | area</t>
  </si>
  <si>
    <t>Number of Pass scale grades | grade</t>
  </si>
  <si>
    <t>Credit Risk Grades</t>
  </si>
  <si>
    <t>Gross loans</t>
  </si>
  <si>
    <t>Warehouse Facilities</t>
  </si>
  <si>
    <t>Pass</t>
  </si>
  <si>
    <t>Pass | Warehouse Facilities</t>
  </si>
  <si>
    <t>Special Mention</t>
  </si>
  <si>
    <t>Special Mention | Warehouse Facilities</t>
  </si>
  <si>
    <t>Substandard</t>
  </si>
  <si>
    <t>Substandard | Warehouse Facilities</t>
  </si>
  <si>
    <t>Doubtful</t>
  </si>
  <si>
    <t>Doubtful | Warehouse Facilities</t>
  </si>
  <si>
    <t>Business Loans | Warehouse Facilities</t>
  </si>
  <si>
    <t>Business Loans | Pass | Commercial and industrial</t>
  </si>
  <si>
    <t>Business Loans | Pass | Franchise</t>
  </si>
  <si>
    <t>Business Loans | Pass | Commercial owner occupied</t>
  </si>
  <si>
    <t>Business Loans | Pass | SBA</t>
  </si>
  <si>
    <t>Business Loans | Pass | Agribusiness</t>
  </si>
  <si>
    <t>Business Loans | Special Mention | Commercial and industrial</t>
  </si>
  <si>
    <t>Business Loans | Special Mention | Franchise</t>
  </si>
  <si>
    <t>Business Loans | Special Mention | Commercial owner occupied</t>
  </si>
  <si>
    <t>Business Loans | Special Mention | SBA</t>
  </si>
  <si>
    <t>Business Loans | Special Mention | Agribusiness</t>
  </si>
  <si>
    <t>Business Loans | Substandard | Commercial and industrial</t>
  </si>
  <si>
    <t>Business Loans | Substandard | Franchise</t>
  </si>
  <si>
    <t>Business Loans | Substandard | Commercial owner occupied</t>
  </si>
  <si>
    <t>Business Loans | Substandard | SBA</t>
  </si>
  <si>
    <t>Business Loans | Substandard | Agribusiness</t>
  </si>
  <si>
    <t>Business Loans | Doubtful | Commercial and industrial</t>
  </si>
  <si>
    <t>Business Loans | Doubtful | Franchise</t>
  </si>
  <si>
    <t>Business Loans | Doubtful | Commercial owner occupied</t>
  </si>
  <si>
    <t>Business Loans | Doubtful | SBA</t>
  </si>
  <si>
    <t>Business Loans | Doubtful | Agribusiness</t>
  </si>
  <si>
    <t>Real Estate Loans | Pass | Commercial non-owner occupied</t>
  </si>
  <si>
    <t>Real Estate Loans | Pass | Multi-family</t>
  </si>
  <si>
    <t>Real Estate Loans | Pass | One-to-four family</t>
  </si>
  <si>
    <t>Real Estate Loans | Pass | Construction</t>
  </si>
  <si>
    <t>Real Estate Loans | Pass | Farmland</t>
  </si>
  <si>
    <t>Real Estate Loans | Pass | Land</t>
  </si>
  <si>
    <t>Real Estate Loans | Special Mention | Commercial non-owner occupied</t>
  </si>
  <si>
    <t>Real Estate Loans | Special Mention | Multi-family</t>
  </si>
  <si>
    <t>Real Estate Loans | Special Mention | One-to-four family</t>
  </si>
  <si>
    <t>Real Estate Loans | Special Mention | Construction</t>
  </si>
  <si>
    <t>Real Estate Loans | Special Mention | Farmland</t>
  </si>
  <si>
    <t>Real Estate Loans | Special Mention | Land</t>
  </si>
  <si>
    <t>Real Estate Loans | Substandard | Commercial non-owner occupied</t>
  </si>
  <si>
    <t>Real Estate Loans | Substandard | Multi-family</t>
  </si>
  <si>
    <t>Real Estate Loans | Substandard | One-to-four family</t>
  </si>
  <si>
    <t>Real Estate Loans | Substandard | Construction</t>
  </si>
  <si>
    <t>Real Estate Loans | Substandard | Farmland</t>
  </si>
  <si>
    <t>Real Estate Loans | Substandard | Land</t>
  </si>
  <si>
    <t>Real Estate Loans | Doubtful | Commercial non-owner occupied</t>
  </si>
  <si>
    <t>Real Estate Loans | Doubtful | Multi-family</t>
  </si>
  <si>
    <t>Real Estate Loans | Doubtful | One-to-four family</t>
  </si>
  <si>
    <t>Real Estate Loans | Doubtful | Construction</t>
  </si>
  <si>
    <t>Real Estate Loans | Doubtful | Farmland</t>
  </si>
  <si>
    <t>Real Estate Loans | Doubtful | Land</t>
  </si>
  <si>
    <t>Consumer Loans | Pass | Consumer loans</t>
  </si>
  <si>
    <t>Consumer Loans | Special Mention | Consumer loans</t>
  </si>
  <si>
    <t>Consumer Loans | Substandard | Consumer loans</t>
  </si>
  <si>
    <t>Consumer Loans | Doubtful | Consumer loans</t>
  </si>
  <si>
    <t>Loans - Days past due and Non-accruing (Details) - USD ($) $ in Thousands</t>
  </si>
  <si>
    <t>Other information concerning the credit quality</t>
  </si>
  <si>
    <t>Total Gross Loans</t>
  </si>
  <si>
    <t>Non-accruing</t>
  </si>
  <si>
    <t>Current</t>
  </si>
  <si>
    <t>30-59</t>
  </si>
  <si>
    <t>Days Past Due</t>
  </si>
  <si>
    <t>60-89</t>
  </si>
  <si>
    <t>Business Loans | Current | Commercial and industrial</t>
  </si>
  <si>
    <t>Business Loans | Current | Franchise</t>
  </si>
  <si>
    <t>Business Loans | Current | Commercial owner occupied</t>
  </si>
  <si>
    <t>Business Loans | Current | SBA</t>
  </si>
  <si>
    <t>Business Loans | Current | Warehouse Facilities</t>
  </si>
  <si>
    <t>Business Loans | Current | Agribusiness</t>
  </si>
  <si>
    <t>Business Loans | 30-59 | Commercial and industrial</t>
  </si>
  <si>
    <t>Business Loans | 30-59 | Franchise</t>
  </si>
  <si>
    <t>Business Loans | 30-59 | Commercial owner occupied</t>
  </si>
  <si>
    <t>Business Loans | 30-59 | SBA</t>
  </si>
  <si>
    <t>Business Loans | 30-59 | Warehouse Facilities</t>
  </si>
  <si>
    <t>Business Loans | 30-59 | Agribusiness</t>
  </si>
  <si>
    <t>Business Loans | 60-89 | Commercial and industrial</t>
  </si>
  <si>
    <t>Business Loans | 60-89 | Franchise</t>
  </si>
  <si>
    <t>Business Loans | 60-89 | Commercial owner occupied</t>
  </si>
  <si>
    <t>Business Loans | 60-89 | SBA</t>
  </si>
  <si>
    <t>Business Loans | 60-89 | Warehouse Facilities</t>
  </si>
  <si>
    <t>Business Loans | 60-89 | Agribusiness</t>
  </si>
  <si>
    <t>Business Loans | 90 | Commercial and industrial</t>
  </si>
  <si>
    <t>Business Loans | 90 | Franchise</t>
  </si>
  <si>
    <t>Business Loans | 90 | Commercial owner occupied</t>
  </si>
  <si>
    <t>Business Loans | 90 | SBA</t>
  </si>
  <si>
    <t>Business Loans | 90 | Warehouse Facilities</t>
  </si>
  <si>
    <t>Business Loans | 90 | Agribusiness</t>
  </si>
  <si>
    <t>Real Estate Loans | Current | Commercial non-owner occupied</t>
  </si>
  <si>
    <t>Real Estate Loans | Current | Multi-family</t>
  </si>
  <si>
    <t>Real Estate Loans | Current | One-to-four family</t>
  </si>
  <si>
    <t>Real Estate Loans | Current | Construction</t>
  </si>
  <si>
    <t>Real Estate Loans | Current | Farmland</t>
  </si>
  <si>
    <t>Real Estate Loans | Current | Land</t>
  </si>
  <si>
    <t>Real Estate Loans | 30-59 | Commercial non-owner occupied</t>
  </si>
  <si>
    <t>Real Estate Loans | 30-59 | Multi-family</t>
  </si>
  <si>
    <t>Real Estate Loans | 30-59 | One-to-four family</t>
  </si>
  <si>
    <t>Real Estate Loans | 30-59 | Construction</t>
  </si>
  <si>
    <t>Real Estate Loans | 30-59 | Farmland</t>
  </si>
  <si>
    <t>Real Estate Loans | 30-59 | Land</t>
  </si>
  <si>
    <t>Real Estate Loans | 60-89 | Commercial non-owner occupied</t>
  </si>
  <si>
    <t>Real Estate Loans | 60-89 | Multi-family</t>
  </si>
  <si>
    <t>Real Estate Loans | 60-89 | One-to-four family</t>
  </si>
  <si>
    <t>Real Estate Loans | 60-89 | Construction</t>
  </si>
  <si>
    <t>Real Estate Loans | 60-89 | Farmland</t>
  </si>
  <si>
    <t>Real Estate Loans | 60-89 | Land</t>
  </si>
  <si>
    <t>Real Estate Loans | 90 | Commercial non-owner occupied</t>
  </si>
  <si>
    <t>Real Estate Loans | 90 | Multi-family</t>
  </si>
  <si>
    <t>Real Estate Loans | 90 | One-to-four family</t>
  </si>
  <si>
    <t>Real Estate Loans | 90 | Construction</t>
  </si>
  <si>
    <t>Real Estate Loans | 90 | Farmland</t>
  </si>
  <si>
    <t>Real Estate Loans | 90 | Land</t>
  </si>
  <si>
    <t>Consumer Loans | Current | Consumer loans</t>
  </si>
  <si>
    <t>Consumer Loans | 30-59 | Consumer loans</t>
  </si>
  <si>
    <t>Consumer Loans | 60-89 | Consumer loans</t>
  </si>
  <si>
    <t>Consumer Loans | 90 | Consumer loans</t>
  </si>
  <si>
    <t>Allowance for Loan Losses (Details) - USD ($) $ in Thousands</t>
  </si>
  <si>
    <t>Sep. 30, 2018</t>
  </si>
  <si>
    <t>Mar. 31, 2018</t>
  </si>
  <si>
    <t>Sep. 30, 2017</t>
  </si>
  <si>
    <t>Jun. 30, 2017</t>
  </si>
  <si>
    <t>Mar. 31, 2017</t>
  </si>
  <si>
    <t>Allocation of allowance as well as the activity in allowance</t>
  </si>
  <si>
    <t>Balance, at the beginning of the period</t>
  </si>
  <si>
    <t>Charge-offs</t>
  </si>
  <si>
    <t>Recoveries</t>
  </si>
  <si>
    <t>Provisions for (reduction in) loan losses</t>
  </si>
  <si>
    <t>Balance, at the end of the period</t>
  </si>
  <si>
    <t>Amount of allowance attributed to:</t>
  </si>
  <si>
    <t>Specifically evaluated impaired loans</t>
  </si>
  <si>
    <t>General portfolio allocation</t>
  </si>
  <si>
    <t>Loans individually evaluated for impairment</t>
  </si>
  <si>
    <t>Specific reserves to total loans individually evaluated for impairment</t>
  </si>
  <si>
    <t>4.69%</t>
  </si>
  <si>
    <t>1.67%</t>
  </si>
  <si>
    <t>21.91%</t>
  </si>
  <si>
    <t>Loans collectively evaluated for impairment</t>
  </si>
  <si>
    <t>General reserves to total loans collectively evaluated for impairment</t>
  </si>
  <si>
    <t>0.40%</t>
  </si>
  <si>
    <t>0.47%</t>
  </si>
  <si>
    <t>0.65%</t>
  </si>
  <si>
    <t>Total gross loans</t>
  </si>
  <si>
    <t>Total allowance to gross loans</t>
  </si>
  <si>
    <t>0.41%</t>
  </si>
  <si>
    <t>0.66%</t>
  </si>
  <si>
    <t>Owner Occupied Commercial Real Estate Loans Commercial and Industrial Loans and Small Business Administration Loans</t>
  </si>
  <si>
    <t>Period considered for comparison of allowance for loan losses factor</t>
  </si>
  <si>
    <t>1 year 4 months 24 days</t>
  </si>
  <si>
    <t>11.53%</t>
  </si>
  <si>
    <t>0.00%</t>
  </si>
  <si>
    <t>0.79%</t>
  </si>
  <si>
    <t>0.90%</t>
  </si>
  <si>
    <t>1.09%</t>
  </si>
  <si>
    <t>0.89%</t>
  </si>
  <si>
    <t>1.13%</t>
  </si>
  <si>
    <t>0.85%</t>
  </si>
  <si>
    <t>0.88%</t>
  </si>
  <si>
    <t>0.84%</t>
  </si>
  <si>
    <t>56.70%</t>
  </si>
  <si>
    <t>0.08%</t>
  </si>
  <si>
    <t>0.06%</t>
  </si>
  <si>
    <t>0.26%</t>
  </si>
  <si>
    <t>17.01%</t>
  </si>
  <si>
    <t>2.00%</t>
  </si>
  <si>
    <t>1.57%</t>
  </si>
  <si>
    <t>1.17%</t>
  </si>
  <si>
    <t>2.21%</t>
  </si>
  <si>
    <t>1.56%</t>
  </si>
  <si>
    <t>2.51%</t>
  </si>
  <si>
    <t>1.11%</t>
  </si>
  <si>
    <t>2.37%</t>
  </si>
  <si>
    <t>0.10%</t>
  </si>
  <si>
    <t>0.29%</t>
  </si>
  <si>
    <t>0.05%</t>
  </si>
  <si>
    <t>0.42%</t>
  </si>
  <si>
    <t>0.23%</t>
  </si>
  <si>
    <t>0.30%</t>
  </si>
  <si>
    <t>0.36%</t>
  </si>
  <si>
    <t>0.99%</t>
  </si>
  <si>
    <t>1.62%</t>
  </si>
  <si>
    <t>1.35%</t>
  </si>
  <si>
    <t>0.33%</t>
  </si>
  <si>
    <t>0.09%</t>
  </si>
  <si>
    <t>1.66%</t>
  </si>
  <si>
    <t>3.18%</t>
  </si>
  <si>
    <t>1.00%</t>
  </si>
  <si>
    <t>0.24%</t>
  </si>
  <si>
    <t>0.49%</t>
  </si>
  <si>
    <t>Other Real Estate Owned (Details) - USD ($) $ in Thousands</t>
  </si>
  <si>
    <t>Balance, beginning of year</t>
  </si>
  <si>
    <t>Foreclosures</t>
  </si>
  <si>
    <t>Gain (loss) on sale</t>
  </si>
  <si>
    <t>Write downs</t>
  </si>
  <si>
    <t>Balance, end of year</t>
  </si>
  <si>
    <t>Consumer mortgage loans collateralized by residential real estate, foreclosure proceedings in process</t>
  </si>
  <si>
    <t>Premises and Equipment (Details) - USD ($) $ in Thousands</t>
  </si>
  <si>
    <t>Subtotal</t>
  </si>
  <si>
    <t>Less: accumulated depreciation</t>
  </si>
  <si>
    <t>Depreciation expense for premises and equipment</t>
  </si>
  <si>
    <t>Land</t>
  </si>
  <si>
    <t>Leasehold improvements</t>
  </si>
  <si>
    <t>Automobiles</t>
  </si>
  <si>
    <t>Goodwill and Core Deposit Intangibles - Narrative (Details) - USD ($)</t>
  </si>
  <si>
    <t>Nov. 01, 2018</t>
  </si>
  <si>
    <t>Apr. 01, 2018</t>
  </si>
  <si>
    <t>Nov. 01, 2017</t>
  </si>
  <si>
    <t>Apr. 01, 2017</t>
  </si>
  <si>
    <t>Goodwill [Line Items]</t>
  </si>
  <si>
    <t>Goodwill acquired during the year</t>
  </si>
  <si>
    <t>Impairment losses</t>
  </si>
  <si>
    <t>Net CDI</t>
  </si>
  <si>
    <t>Additions due to acquisitions</t>
  </si>
  <si>
    <t>Estimated aggregate amortization expense</t>
  </si>
  <si>
    <t>Grandpoint Capital, Inc.</t>
  </si>
  <si>
    <t>Plaza Bancorp</t>
  </si>
  <si>
    <t>Heritage Oaks Bank</t>
  </si>
  <si>
    <t>Goodwill and Core Deposit Intangibles - Goodwill Roll Forward (Details) - USD ($)</t>
  </si>
  <si>
    <t>Goodwill [Roll Forward]</t>
  </si>
  <si>
    <t>Purchase Accounting Adjustments</t>
  </si>
  <si>
    <t>Accumulated impairment losses at end of year</t>
  </si>
  <si>
    <t>Goodwill and Core Deposit Intangibles - CDI Roll Forward (Details) - USD ($) $ in Thousands</t>
  </si>
  <si>
    <t>Gross amount of CDI:</t>
  </si>
  <si>
    <t>Accumulated amortization:</t>
  </si>
  <si>
    <t>Amortization</t>
  </si>
  <si>
    <t>Net CDI, end of year</t>
  </si>
  <si>
    <t>Bank Owned Life Insurance (Details) - USD ($) $ in Thousands</t>
  </si>
  <si>
    <t>Income from bank owned life insurance, non-interest income</t>
  </si>
  <si>
    <t>Qualified Affordable Housing Project Investments (Details) - USD ($) $ in Thousands</t>
  </si>
  <si>
    <t>Schedule of Equity Method Investments [Line Items]</t>
  </si>
  <si>
    <t>Original Investment Value</t>
  </si>
  <si>
    <t>Current Recorded Investment</t>
  </si>
  <si>
    <t>Unfunded Liability Obligation</t>
  </si>
  <si>
    <t>Tax Credits and Tax Deductions</t>
  </si>
  <si>
    <t>Amortization of Investments</t>
  </si>
  <si>
    <t>Net Income Tax Benefit</t>
  </si>
  <si>
    <t>Period of tax credits</t>
  </si>
  <si>
    <t>10 years</t>
  </si>
  <si>
    <t>WNC Institutional Tax Credit Fund X, CA Series 11 L.P.</t>
  </si>
  <si>
    <t>WNC Institutional Tax Credit Fund X, CA Series 12, L.P.</t>
  </si>
  <si>
    <t>Sycamore Court</t>
  </si>
  <si>
    <t>R4 CA Housing</t>
  </si>
  <si>
    <t>Cypress Cove</t>
  </si>
  <si>
    <t>Deposit Accounts - Deposit accounts and weighted average interest rates (Details) - USD ($) $ in Thousands</t>
  </si>
  <si>
    <t>Transaction accounts</t>
  </si>
  <si>
    <t>Interest-bearing checking</t>
  </si>
  <si>
    <t>Money market</t>
  </si>
  <si>
    <t>Savings</t>
  </si>
  <si>
    <t>Total transaction accounts</t>
  </si>
  <si>
    <t>Certificates of deposit accounts</t>
  </si>
  <si>
    <t>250,000 or less</t>
  </si>
  <si>
    <t>Greater than $250,000</t>
  </si>
  <si>
    <t>Total certificates of deposit accounts</t>
  </si>
  <si>
    <t>Noninterest-bearing checking (as a percent)</t>
  </si>
  <si>
    <t>Interest-bearing checking (as a percent)</t>
  </si>
  <si>
    <t>0.38%</t>
  </si>
  <si>
    <t>0.13%</t>
  </si>
  <si>
    <t>Money market (as a percent)</t>
  </si>
  <si>
    <t>0.48%</t>
  </si>
  <si>
    <t>Savings (as a percent)</t>
  </si>
  <si>
    <t>0.14%</t>
  </si>
  <si>
    <t>Total transaction accounts (as a percent)</t>
  </si>
  <si>
    <t>0.37%</t>
  </si>
  <si>
    <t>0.21%</t>
  </si>
  <si>
    <t>Less than $100,000 (as a percent)</t>
  </si>
  <si>
    <t>1.44%</t>
  </si>
  <si>
    <t>0.96%</t>
  </si>
  <si>
    <t>Greater than $250,000 (as a percent)</t>
  </si>
  <si>
    <t>2.12%</t>
  </si>
  <si>
    <t>1.26%</t>
  </si>
  <si>
    <t>Total certificates of deposit accounts (as a percent)</t>
  </si>
  <si>
    <t>1.84%</t>
  </si>
  <si>
    <t>1.10%</t>
  </si>
  <si>
    <t>Total deposits (as a percent)</t>
  </si>
  <si>
    <t>0.63%</t>
  </si>
  <si>
    <t>Deposit Accounts - The aggregate annual maturities of certificates of deposit accounts (Details) - USD ($) $ in Thousands</t>
  </si>
  <si>
    <t>Balance</t>
  </si>
  <si>
    <t>Within 3 months</t>
  </si>
  <si>
    <t>4 to 6 months</t>
  </si>
  <si>
    <t>7 to 12 months</t>
  </si>
  <si>
    <t>13 to 24 months</t>
  </si>
  <si>
    <t>25 to 36 months</t>
  </si>
  <si>
    <t>37 to 60 months</t>
  </si>
  <si>
    <t>Over 60 months</t>
  </si>
  <si>
    <t>Weighted Average Interest Rate</t>
  </si>
  <si>
    <t>Within 3 months (as a percent)</t>
  </si>
  <si>
    <t>1.88%</t>
  </si>
  <si>
    <t>4 to 6 months (as a percent)</t>
  </si>
  <si>
    <t>2.03%</t>
  </si>
  <si>
    <t>7 to 12 months (as a percent)</t>
  </si>
  <si>
    <t>1.68%</t>
  </si>
  <si>
    <t>13 to 24 months (as a percent)</t>
  </si>
  <si>
    <t>1.92%</t>
  </si>
  <si>
    <t>25 to 36 months (as a percent)</t>
  </si>
  <si>
    <t>2.01%</t>
  </si>
  <si>
    <t>37 to 60 months (as a percent)</t>
  </si>
  <si>
    <t>1.74%</t>
  </si>
  <si>
    <t>Over 60 months (as a percent)</t>
  </si>
  <si>
    <t>0.92%</t>
  </si>
  <si>
    <t>Deposit Accounts - Interest expense on deposit accounts (Details) - USD ($) $ in Thousands</t>
  </si>
  <si>
    <t>Interest expense on deposit accounts</t>
  </si>
  <si>
    <t>Checking accounts</t>
  </si>
  <si>
    <t>Money market accounts</t>
  </si>
  <si>
    <t>Accrued interest on deposits</t>
  </si>
  <si>
    <t>Federal Home Loan Bank Advances and Other Borrowings (Details)</t>
  </si>
  <si>
    <t>Dec. 31, 2018USD ($)bank</t>
  </si>
  <si>
    <t>Jun. 30, 2017USD ($)</t>
  </si>
  <si>
    <t>Maximum percentage of assets up to which advances will be provided by FHLB</t>
  </si>
  <si>
    <t>45.00%</t>
  </si>
  <si>
    <t>Maximum credit line available from FHLB</t>
  </si>
  <si>
    <t>Additional available advances</t>
  </si>
  <si>
    <t>Aggregate principal balance of real estate loans used to collateralize FHLB advances</t>
  </si>
  <si>
    <t>Overnight FHLB advances</t>
  </si>
  <si>
    <t>Maximum amount outstanding in respect of term advances</t>
  </si>
  <si>
    <t>Weighted average interest rate during the year</t>
  </si>
  <si>
    <t>1.19%</t>
  </si>
  <si>
    <t>Reverse repurchase facility</t>
  </si>
  <si>
    <t>Estimated fair value of MBS used to secure outstanding borrowings</t>
  </si>
  <si>
    <t>0.01%</t>
  </si>
  <si>
    <t>Investment securities, fair value</t>
  </si>
  <si>
    <t>Unsecured lines of credit</t>
  </si>
  <si>
    <t>Unused facility</t>
  </si>
  <si>
    <t>Number of correspondent banks | bank</t>
  </si>
  <si>
    <t>Amount outstanding</t>
  </si>
  <si>
    <t>Federal Reserve discount window</t>
  </si>
  <si>
    <t>Citigroup | Line of Credit</t>
  </si>
  <si>
    <t>Balance outstanding at end of year</t>
  </si>
  <si>
    <t>Barclays Bank | Line of Credit</t>
  </si>
  <si>
    <t>Union Bank | Reverse repurchase facility</t>
  </si>
  <si>
    <t>Wells Fargo Bank | Line of Credit</t>
  </si>
  <si>
    <t>Minimum</t>
  </si>
  <si>
    <t>Term advances, rate</t>
  </si>
  <si>
    <t>1.53%</t>
  </si>
  <si>
    <t>Maximum</t>
  </si>
  <si>
    <t>2.73%</t>
  </si>
  <si>
    <t>Federal Home Loan Bank Advances and Other Borrowings - Activities in advances from the FHLB (Details) - USD ($) $ in Thousands</t>
  </si>
  <si>
    <t>Activities in advances from the FHLB</t>
  </si>
  <si>
    <t>Average balance outstanding</t>
  </si>
  <si>
    <t>Maximum amount outstanding at any month-end during the year</t>
  </si>
  <si>
    <t>Federal Home Loan Bank Advances and Other Borrowings - Activities in other borrowings (Details) - Other Borrowings - USD ($) $ in Thousands</t>
  </si>
  <si>
    <t>Debt Instrument [Line Items]</t>
  </si>
  <si>
    <t>1.86%</t>
  </si>
  <si>
    <t>Subordinated Debentures (Details)</t>
  </si>
  <si>
    <t>Jul. 01, 2018USD ($)</t>
  </si>
  <si>
    <t>Nov. 01, 2017USD ($)notes</t>
  </si>
  <si>
    <t>Aug. 31, 2014USD ($)</t>
  </si>
  <si>
    <t>Mar. 31, 2004USD ($)</t>
  </si>
  <si>
    <t>Dec. 31, 2018USD ($)</t>
  </si>
  <si>
    <t>Apr. 01, 2017USD ($)</t>
  </si>
  <si>
    <t>PPBI Trust I</t>
  </si>
  <si>
    <t>Floating Rate Trust Preferred Securities issue amount</t>
  </si>
  <si>
    <t>Subordinated Notes Due 2024</t>
  </si>
  <si>
    <t>Debt issued</t>
  </si>
  <si>
    <t>Fixed interest rate (as a percent)</t>
  </si>
  <si>
    <t>5.75%</t>
  </si>
  <si>
    <t>Unamortized debt issuance costs</t>
  </si>
  <si>
    <t>Contribution of net proceeds from the Private Placement to the Bank to support general corporate purposes</t>
  </si>
  <si>
    <t>Floating interest rate, basis points added to base rate (as a percent)</t>
  </si>
  <si>
    <t>2.75%</t>
  </si>
  <si>
    <t>Effective rate (as a percent)</t>
  </si>
  <si>
    <t>5.19%</t>
  </si>
  <si>
    <t>Subordinated Debentures | Mission Community Capital Trust I</t>
  </si>
  <si>
    <t>5.39%</t>
  </si>
  <si>
    <t>Purchase accounting fair value adjustments</t>
  </si>
  <si>
    <t>Debt assumed in acquisition</t>
  </si>
  <si>
    <t>Subordinated Debentures | Santa Lucia Bancorp (CA) Capital Trust</t>
  </si>
  <si>
    <t>3.92%</t>
  </si>
  <si>
    <t>Subordinated Debentures | LIBOR | Mission Community Capital Trust I</t>
  </si>
  <si>
    <t>2.95%</t>
  </si>
  <si>
    <t>Subordinated Debentures | LIBOR | Santa Lucia Bancorp (CA) Capital Trust</t>
  </si>
  <si>
    <t>1.48%</t>
  </si>
  <si>
    <t>Subordinated Debentures | Heritage Oaks Bank</t>
  </si>
  <si>
    <t>4.12%</t>
  </si>
  <si>
    <t>Subordinated Debentures | Heritage Oaks Bank | LIBOR</t>
  </si>
  <si>
    <t>1.72%</t>
  </si>
  <si>
    <t>Subordinated Debentures | Plaza Bancorp</t>
  </si>
  <si>
    <t>Carrying value of subordinated notes</t>
  </si>
  <si>
    <t>Subordinated Debentures | Grandpoint Capital, Inc.</t>
  </si>
  <si>
    <t>5.74%</t>
  </si>
  <si>
    <t>Subordinated Debentures | Grandpoint Capital, Inc. | LIBOR</t>
  </si>
  <si>
    <t>Subordinated Debentures | PPBI Trust I</t>
  </si>
  <si>
    <t>Minority interest purchased (as a percent)</t>
  </si>
  <si>
    <t>3.00%</t>
  </si>
  <si>
    <t>Amount of minority interest purchased</t>
  </si>
  <si>
    <t>Subordinated Notes 7.125% | Plaza Bancorp</t>
  </si>
  <si>
    <t>7.125%</t>
  </si>
  <si>
    <t>Number of subordinated notes assumed | notes</t>
  </si>
  <si>
    <t>Redemption price (as a percent)</t>
  </si>
  <si>
    <t>103.00%</t>
  </si>
  <si>
    <t>Redemption price, subsequent reduction (as a percent)</t>
  </si>
  <si>
    <t>50.00%</t>
  </si>
  <si>
    <t>Subordinated Debentures - Activities for our subordinated debentures (Details) - Subordinated Debentures - USD ($) $ in Thousands</t>
  </si>
  <si>
    <t>6.23%</t>
  </si>
  <si>
    <t>5.80%</t>
  </si>
  <si>
    <t>Income Taxes - Total income tax provision (Details) - USD ($) $ in Thousands</t>
  </si>
  <si>
    <t>Current income tax provision:</t>
  </si>
  <si>
    <t>Federal</t>
  </si>
  <si>
    <t>State</t>
  </si>
  <si>
    <t>Total current income tax provision</t>
  </si>
  <si>
    <t>Deferred income tax provision (benefit):</t>
  </si>
  <si>
    <t>Effect of Tax Act</t>
  </si>
  <si>
    <t>Total deferred income tax provision (benefit)</t>
  </si>
  <si>
    <t>Total income tax provision</t>
  </si>
  <si>
    <t>Income Taxes - Reconciliation from statutory federal income taxes (Details) - USD ($) $ in Thousands</t>
  </si>
  <si>
    <t>Reconciliation from statutory federal income taxes to the company's effective income taxes</t>
  </si>
  <si>
    <t>Statutory federal income tax provision</t>
  </si>
  <si>
    <t>State taxes, net of federal income tax effect</t>
  </si>
  <si>
    <t>Cash surrender life insurance</t>
  </si>
  <si>
    <t>Tax exempt interest</t>
  </si>
  <si>
    <t>Merger costs</t>
  </si>
  <si>
    <t>LIHTC investments</t>
  </si>
  <si>
    <t>Effect of the Tax Act</t>
  </si>
  <si>
    <t>Prior year true-up</t>
  </si>
  <si>
    <t>Income Taxes - Deferred tax assets (liabilities) (Details) - USD ($)</t>
  </si>
  <si>
    <t>Deferred tax assets:</t>
  </si>
  <si>
    <t>Accrued expenses</t>
  </si>
  <si>
    <t>Net operating loss</t>
  </si>
  <si>
    <t>Allowance for loan losses, net of bad debt charge-offs</t>
  </si>
  <si>
    <t>Deferred compensation</t>
  </si>
  <si>
    <t>State taxes</t>
  </si>
  <si>
    <t>Depreciation</t>
  </si>
  <si>
    <t>Loan discount</t>
  </si>
  <si>
    <t>Stock-based compensation</t>
  </si>
  <si>
    <t>Unrealized loss on available for sale securities</t>
  </si>
  <si>
    <t>Capital loss carryover</t>
  </si>
  <si>
    <t>AMT credit</t>
  </si>
  <si>
    <t>Total deferred tax assets</t>
  </si>
  <si>
    <t>Deferred tax liabilities:</t>
  </si>
  <si>
    <t>Deferred FDIC gain</t>
  </si>
  <si>
    <t>Core deposit intangibles</t>
  </si>
  <si>
    <t>Loan origination costs</t>
  </si>
  <si>
    <t>Unrealized gain on available for sale securities</t>
  </si>
  <si>
    <t>Total deferred tax liabilities</t>
  </si>
  <si>
    <t>Net deferred tax asset</t>
  </si>
  <si>
    <t>Income Taxes - Narrative (Details) - USD ($)</t>
  </si>
  <si>
    <t>Income tax benefit recorded related to Tax Act</t>
  </si>
  <si>
    <t>Minimum cumulative change in ownership that could result in a Section 382 ownership change (as a percent)</t>
  </si>
  <si>
    <t>Amount of unrecognized tax benefits</t>
  </si>
  <si>
    <t>Tax benefits that would impact the effective tax rate</t>
  </si>
  <si>
    <t>Interest and penalties accrued related to unrecognized tax benefits</t>
  </si>
  <si>
    <t>Federal income tax purpose</t>
  </si>
  <si>
    <t>Net operating loss carryforward</t>
  </si>
  <si>
    <t>California franchise tax purpose</t>
  </si>
  <si>
    <t>Income Taxes - Unrecognized Tax Benefits (Details) - USD ($)</t>
  </si>
  <si>
    <t>Reconciliation of Unrecognized Tax Benefits, Excluding Amounts Pertaining to Examined Tax Returns [Roll Forward]</t>
  </si>
  <si>
    <t>Balance at January 1</t>
  </si>
  <si>
    <t>Additions based on tax positions related to prior years</t>
  </si>
  <si>
    <t>Balance at December 31</t>
  </si>
  <si>
    <t>Commitments, Contingencies and Concentrations of Risk (Details) - USD ($) $ in Millions</t>
  </si>
  <si>
    <t>Employment Agreements</t>
  </si>
  <si>
    <t>Rental expense</t>
  </si>
  <si>
    <t>CEO | Employment Agreements</t>
  </si>
  <si>
    <t>Term of agreements (in years)</t>
  </si>
  <si>
    <t>Chief Banking Officer | Employment Agreements</t>
  </si>
  <si>
    <t>Chief Financial Officer | Employment Agreements</t>
  </si>
  <si>
    <t>Chief Credit Officer | Employment Agreements</t>
  </si>
  <si>
    <t>Commitments, Contingencies and Concentrations of Risk - Minimum annual lease payments (Details) $ in Thousands</t>
  </si>
  <si>
    <t>Lease Commitments</t>
  </si>
  <si>
    <t>Thereafter</t>
  </si>
  <si>
    <t>Benefit Plans - 401(k) Plan (Details) - USD ($) $ in Thousands</t>
  </si>
  <si>
    <t>Defined Benefit Plan Disclosure [Line Items]</t>
  </si>
  <si>
    <t>Employer's match of employees' contributions of the first 3% of eligible compensation (as a percent)</t>
  </si>
  <si>
    <t>Percentage of eligible compensation, matched 100% by employer</t>
  </si>
  <si>
    <t>Employer's match of employees' contributions of the next 2% of eligible compensation (as a percent)</t>
  </si>
  <si>
    <t>Percentage of eligible compensation, matched 50% by employer</t>
  </si>
  <si>
    <t>Contributions made</t>
  </si>
  <si>
    <t>Employee contribution, as a percentage of compensation</t>
  </si>
  <si>
    <t>Benefit Plans - Long-Term Incentive Plan (Details)</t>
  </si>
  <si>
    <t>1 Months Ended</t>
  </si>
  <si>
    <t>May 31, 2012shares</t>
  </si>
  <si>
    <t>May 31, 2004shares</t>
  </si>
  <si>
    <t>Dec. 31, 2018shares</t>
  </si>
  <si>
    <t>May 31, 2017shares</t>
  </si>
  <si>
    <t>May 31, 2015shares</t>
  </si>
  <si>
    <t>May 31, 2014shares</t>
  </si>
  <si>
    <t>2004 Long-Term Incentive Plan</t>
  </si>
  <si>
    <t>Share based plans</t>
  </si>
  <si>
    <t>Shares authorized</t>
  </si>
  <si>
    <t>Term of plan (in years)</t>
  </si>
  <si>
    <t>Vesting percentage per year</t>
  </si>
  <si>
    <t>33.30%</t>
  </si>
  <si>
    <t>Number of options outstanding (in shares)</t>
  </si>
  <si>
    <t>Granted (in shares)</t>
  </si>
  <si>
    <t>2012 Plan</t>
  </si>
  <si>
    <t>2012 Plan | Minimum</t>
  </si>
  <si>
    <t>Award vesting period (in years)</t>
  </si>
  <si>
    <t>1 year</t>
  </si>
  <si>
    <t>2012 Plan | Maximum</t>
  </si>
  <si>
    <t>2014 Plan</t>
  </si>
  <si>
    <t>2017 Plan</t>
  </si>
  <si>
    <t>2015 Equity Based Compensation Plan</t>
  </si>
  <si>
    <t>Shares issued ratio, actual number of shares</t>
  </si>
  <si>
    <t>Shares issued ratio</t>
  </si>
  <si>
    <t>2005 Long-Term Incentive Plan</t>
  </si>
  <si>
    <t>Benefit Plans - Option Plans (Details) - USD ($) $ / shares in Units, $ in Thousands</t>
  </si>
  <si>
    <t>Additional disclosure</t>
  </si>
  <si>
    <t>Intrinsic value</t>
  </si>
  <si>
    <t>Compensation expense</t>
  </si>
  <si>
    <t>Stock option</t>
  </si>
  <si>
    <t>Number of Stock Options Outstanding</t>
  </si>
  <si>
    <t>Options outstanding at the beginning of the year (in shares)</t>
  </si>
  <si>
    <t>Exercised (in shares)</t>
  </si>
  <si>
    <t>Forfeited and expired (in shares)</t>
  </si>
  <si>
    <t>Options outstanding at the end of the year (in shares)</t>
  </si>
  <si>
    <t>Vested at the end of the year (in shares)</t>
  </si>
  <si>
    <t>Weighted Average Exercise Price Per Share</t>
  </si>
  <si>
    <t>Options outstanding at the beginning of the year (in dollars per share)</t>
  </si>
  <si>
    <t>Granted (in dollars per share)</t>
  </si>
  <si>
    <t>Exercised (in dollars per share)</t>
  </si>
  <si>
    <t>Forfeited and expired (in dollars per share)</t>
  </si>
  <si>
    <t>Options outstanding at the end of the year (in dollars per share)</t>
  </si>
  <si>
    <t>Vested at the end of the year (in dollars per shares)</t>
  </si>
  <si>
    <t>Weighted average remaining contractual life</t>
  </si>
  <si>
    <t>Outstanding at the end of the year</t>
  </si>
  <si>
    <t>5 years 3 months 4 days</t>
  </si>
  <si>
    <t>Vested at the end of the year</t>
  </si>
  <si>
    <t>5 years 15 days</t>
  </si>
  <si>
    <t>Aggregate intrinsic value, outstanding</t>
  </si>
  <si>
    <t>Aggregate Intrinsic value, vested and expected to vest</t>
  </si>
  <si>
    <t>Unrecognized compensation expense</t>
  </si>
  <si>
    <t>Benefit Plans - Restricted Stock Awards and Restricted Stock Units (Details) - USD ($) $ / shares in Units, $ in Thousands</t>
  </si>
  <si>
    <t>Weighted Average Grant-Date Fair Value per share</t>
  </si>
  <si>
    <t>Restricted Stock</t>
  </si>
  <si>
    <t>Shares</t>
  </si>
  <si>
    <t>Unvested at the beginning of the year (in shares)</t>
  </si>
  <si>
    <t>Vested (in shares)</t>
  </si>
  <si>
    <t>Forfeited (in shares)</t>
  </si>
  <si>
    <t>Unvested at the end of the year (in shares)</t>
  </si>
  <si>
    <t>Unvested at the beginning of the year (in dollars per share)</t>
  </si>
  <si>
    <t>Vested (in dollars per share)</t>
  </si>
  <si>
    <t>Forfeited (in dollars per share)</t>
  </si>
  <si>
    <t>Unvested at the end of the year (in dollars per share)</t>
  </si>
  <si>
    <t>Grant date fair value</t>
  </si>
  <si>
    <t>Weighted-average period of recognition</t>
  </si>
  <si>
    <t>1 year 11 months 1 day</t>
  </si>
  <si>
    <t>Benefit Plans - Other Benefits (Details) - USD ($) $ in Thousands</t>
  </si>
  <si>
    <t>Deferred compensation plan | Executive Officer</t>
  </si>
  <si>
    <t>Amounts recorded as liability</t>
  </si>
  <si>
    <t>SERP | Plaza Bancorp</t>
  </si>
  <si>
    <t>Deferred compensation liability</t>
  </si>
  <si>
    <t>SERP | Deferred compensation plan | Executive Officer</t>
  </si>
  <si>
    <t>Amounts expensed</t>
  </si>
  <si>
    <t>Financial Instruments with Off-Balance Sheet Risk (Details) - USD ($) $ in Millions</t>
  </si>
  <si>
    <t>Undisbursed loans and unused lines of credit</t>
  </si>
  <si>
    <t>Allowance for credit losses</t>
  </si>
  <si>
    <t>Commitments to extend credit</t>
  </si>
  <si>
    <t>Financial instruments with off-balance sheet risk</t>
  </si>
  <si>
    <t>Undisbursed Commitments For C&amp;I Loans</t>
  </si>
  <si>
    <t>Fair Value of Financial Instruments - Narrative (Details) - USD ($) $ in Thousands</t>
  </si>
  <si>
    <t>Fair Value of Financial Instruments - Fair value estimates (Details) - USD ($) $ in Thousands</t>
  </si>
  <si>
    <t>Assets:</t>
  </si>
  <si>
    <t>Investments held to maturity</t>
  </si>
  <si>
    <t>Investment securities available-for-sale</t>
  </si>
  <si>
    <t>Liabilities:</t>
  </si>
  <si>
    <t>FHLB advances</t>
  </si>
  <si>
    <t>Loans held for sale</t>
  </si>
  <si>
    <t>Derivative asset</t>
  </si>
  <si>
    <t>Deposit accounts</t>
  </si>
  <si>
    <t>Derivative liability</t>
  </si>
  <si>
    <t>Accrued interest payable</t>
  </si>
  <si>
    <t>Carrying Amount</t>
  </si>
  <si>
    <t>Bank Time Deposits | Level 1</t>
  </si>
  <si>
    <t>Bank Time Deposits | Level 2</t>
  </si>
  <si>
    <t>Bank Time Deposits | Level 3</t>
  </si>
  <si>
    <t>Bank Time Deposits | Carrying Amount</t>
  </si>
  <si>
    <t>Bank Time Deposits | Estimated Fair Value</t>
  </si>
  <si>
    <t>Fair Value of Financial Instruments - Assets measured at fair value on a recurring basis (Details) - USD ($) $ in Thousands</t>
  </si>
  <si>
    <t>Financial assets</t>
  </si>
  <si>
    <t>Financial liabilities</t>
  </si>
  <si>
    <t>Recurring basis</t>
  </si>
  <si>
    <t>Recurring basis | Level 1</t>
  </si>
  <si>
    <t>Total securities available for sale:</t>
  </si>
  <si>
    <t>Recurring basis | Level 2</t>
  </si>
  <si>
    <t>Recurring basis | Level 3</t>
  </si>
  <si>
    <t>Recurring basis | U.S. Treasury | Level 1</t>
  </si>
  <si>
    <t>Recurring basis | U.S. Treasury | Level 2</t>
  </si>
  <si>
    <t>Recurring basis | U.S. Treasury | Level 3</t>
  </si>
  <si>
    <t>Recurring basis | Agency | Level 1</t>
  </si>
  <si>
    <t>Recurring basis | Agency | Level 2</t>
  </si>
  <si>
    <t>Recurring basis | Agency | Level 3</t>
  </si>
  <si>
    <t>Recurring basis | Corporate | Level 1</t>
  </si>
  <si>
    <t>Recurring basis | Corporate | Level 2</t>
  </si>
  <si>
    <t>Recurring basis | Corporate | Level 3</t>
  </si>
  <si>
    <t>Recurring basis | Municipal bonds | Level 1</t>
  </si>
  <si>
    <t>Recurring basis | Municipal bonds | Level 2</t>
  </si>
  <si>
    <t>Recurring basis | Municipal bonds | Level 3</t>
  </si>
  <si>
    <t>Recurring basis | Collateralized mortgage obligation: residential | Level 1</t>
  </si>
  <si>
    <t>Recurring basis | Collateralized mortgage obligation: residential | Level 2</t>
  </si>
  <si>
    <t>Recurring basis | Collateralized mortgage obligation: residential | Level 3</t>
  </si>
  <si>
    <t>Recurring basis | Mortgage-backed securities: residential | Level 1</t>
  </si>
  <si>
    <t>Recurring basis | Mortgage-backed securities: residential | Level 2</t>
  </si>
  <si>
    <t>Recurring basis | Mortgage-backed securities: residential | Level 3</t>
  </si>
  <si>
    <t>Recurring basis | Estimated Fair Value</t>
  </si>
  <si>
    <t>Recurring basis | Estimated Fair Value | U.S. Treasury</t>
  </si>
  <si>
    <t>Recurring basis | Estimated Fair Value | Agency</t>
  </si>
  <si>
    <t>Recurring basis | Estimated Fair Value | Corporate</t>
  </si>
  <si>
    <t>Recurring basis | Estimated Fair Value | Municipal bonds</t>
  </si>
  <si>
    <t>Recurring basis | Estimated Fair Value | Collateralized mortgage obligation: residential</t>
  </si>
  <si>
    <t>Recurring basis | Estimated Fair Value | Mortgage-backed securities: residential</t>
  </si>
  <si>
    <t>Earnings Per Share (Details) - USD ($) $ / shares in Units, $ in Thousands</t>
  </si>
  <si>
    <t>Weighted average number of stock options excluded (in shares)</t>
  </si>
  <si>
    <t>Income/(Loss) (numerator)</t>
  </si>
  <si>
    <t>Net income applicable to earnings per share</t>
  </si>
  <si>
    <t>Basic earnings per share: Income available to common stockholders</t>
  </si>
  <si>
    <t>Diluted earnings per share: Income available to common stockholders</t>
  </si>
  <si>
    <t>Shares (denominator)</t>
  </si>
  <si>
    <t>Basic earnings per share: Income available to common stockholders (in shares)</t>
  </si>
  <si>
    <t>Effect of dilutive securities: Warrants and stock option plans (in shares)</t>
  </si>
  <si>
    <t>Diluted earnings per share: Income available to common stockholders (in shares)</t>
  </si>
  <si>
    <t>Per Share Amount</t>
  </si>
  <si>
    <t>Basic earnings per share: Income available to common stockholders (in dollars per share)</t>
  </si>
  <si>
    <t>Diluted earnings per share: Income available to common stockholders (in dollars per share)</t>
  </si>
  <si>
    <t>Derivative Instruments (Details) - USD ($) $ in Thousands</t>
  </si>
  <si>
    <t>Derivative [Line Items]</t>
  </si>
  <si>
    <t>Derivative assets, fair value</t>
  </si>
  <si>
    <t>Derivative liabilities, fair value</t>
  </si>
  <si>
    <t>Not Designated as Hedging Instrument</t>
  </si>
  <si>
    <t>Notional</t>
  </si>
  <si>
    <t>Not Designated as Hedging Instrument | Interest rate swap contracts</t>
  </si>
  <si>
    <t>Balance Sheet Offsetting (Details) - USD ($) $ in Thousands</t>
  </si>
  <si>
    <t>Financial assets:</t>
  </si>
  <si>
    <t>Gross Amounts Recognized in the Consolidated Balance Sheets</t>
  </si>
  <si>
    <t>Gross Amounts Offset in the Consolidated Balance Sheets</t>
  </si>
  <si>
    <t>Net Amounts Presented in the Consolidated Balance Sheets</t>
  </si>
  <si>
    <t>Financial Instruments</t>
  </si>
  <si>
    <t>Cash Collateral</t>
  </si>
  <si>
    <t>Net Amount</t>
  </si>
  <si>
    <t>Financial liabilities:</t>
  </si>
  <si>
    <t>Revenue Recognition - Summary of Company's Revenue Streams (Details) - USD ($) $ in Thousands</t>
  </si>
  <si>
    <t>Debit card interchange income</t>
  </si>
  <si>
    <t>Within Scope</t>
  </si>
  <si>
    <t>Total revenues</t>
  </si>
  <si>
    <t>Within Scope | Service charges on deposit accounts</t>
  </si>
  <si>
    <t>Within Scope | Other service fee income</t>
  </si>
  <si>
    <t>Within Scope | Debit card interchange income</t>
  </si>
  <si>
    <t>Out of Scope</t>
  </si>
  <si>
    <t>Related Parties (Details) - USD ($) $ in Millions</t>
  </si>
  <si>
    <t>Related Party Transaction [Line Items]</t>
  </si>
  <si>
    <t>Related party deposits</t>
  </si>
  <si>
    <t>Associa</t>
  </si>
  <si>
    <t>Executive Officers And Directors</t>
  </si>
  <si>
    <t>Loan receivable</t>
  </si>
  <si>
    <t>Quarterly Results of Operations (Unaudited) (Details) - USD ($) $ / shares in Units, $ in Thousands</t>
  </si>
  <si>
    <t>Interest income</t>
  </si>
  <si>
    <t>Interest expense</t>
  </si>
  <si>
    <t>Noninterest expense</t>
  </si>
  <si>
    <t>Income tax provision</t>
  </si>
  <si>
    <t>Earnings per share:</t>
  </si>
  <si>
    <t>Parent Company Financial Information - STATEMENTS OF FINANCIAL CONDITION (Details) - USD ($) $ in Thousands</t>
  </si>
  <si>
    <t>Assets</t>
  </si>
  <si>
    <t>Liabilities</t>
  </si>
  <si>
    <t>Total Stockholders’ Equity</t>
  </si>
  <si>
    <t>Corporation</t>
  </si>
  <si>
    <t>Investment in subsidiaries</t>
  </si>
  <si>
    <t>Parent Company Financial Information - STATEMENTS OF OPERATIONS (Details) - USD ($) $ in Thousands</t>
  </si>
  <si>
    <t>Income</t>
  </si>
  <si>
    <t>Expense</t>
  </si>
  <si>
    <t>Total income</t>
  </si>
  <si>
    <t>Total expense</t>
  </si>
  <si>
    <t>Net loss (parent only)</t>
  </si>
  <si>
    <t>Equity in net earnings of subsidiaries</t>
  </si>
  <si>
    <t>Parent Company Financial Information - SUMMARY STATEMENTS OF CASH FLOWS (Details) - USD ($) $ in Thousands</t>
  </si>
  <si>
    <t>Net Cash Provided by (Used in) Operating Activities [Abstract]</t>
  </si>
  <si>
    <t>Adjustments to reconcile net income to cash used in operating activities:</t>
  </si>
  <si>
    <t>Increase (decrease) in accrued expenses and other liabilities</t>
  </si>
  <si>
    <t>Proceeds from issuance of subordinated debentures</t>
  </si>
  <si>
    <t>Equity in undistributed earnings of subsidiaries and dividends from the bank</t>
  </si>
  <si>
    <t>(Decrease) increase in current and deferred taxes</t>
  </si>
  <si>
    <t>Decrease (increase) in other assets</t>
  </si>
  <si>
    <t>Proceeds from issuance of common stock, net of issuance cost</t>
  </si>
  <si>
    <t>Proceeds from exercise of options and warrants</t>
  </si>
  <si>
    <t>Capital contribution to Bank</t>
  </si>
  <si>
    <t>Acquisitions - Narrative (Details) $ / shares in Units, $ in Thousands</t>
  </si>
  <si>
    <t>Jul. 01, 2018USD ($)$ / sharesshares</t>
  </si>
  <si>
    <t>Nov. 01, 2017USD ($)$ / sharesshares</t>
  </si>
  <si>
    <t>Apr. 02, 2017USD ($)shares</t>
  </si>
  <si>
    <t>Jan. 31, 2016USD ($)shares</t>
  </si>
  <si>
    <t>Nov. 01, 2018USD ($)</t>
  </si>
  <si>
    <t>Jan. 31, 2017USD ($)</t>
  </si>
  <si>
    <t>Apr. 01, 2018USD ($)</t>
  </si>
  <si>
    <t>Mar. 31, 2017$ / shares</t>
  </si>
  <si>
    <t>Jan. 29, 2016USD ($)$ / shares</t>
  </si>
  <si>
    <t>Dec. 31, 2015USD ($)</t>
  </si>
  <si>
    <t>Business Acquisition [Line Items]</t>
  </si>
  <si>
    <t>Total assets acquired</t>
  </si>
  <si>
    <t>Gross loans acquired</t>
  </si>
  <si>
    <t>Equity issued (shares)</t>
  </si>
  <si>
    <t>Consideration paid</t>
  </si>
  <si>
    <t>Aggregate cash paid for shares and consideration payable</t>
  </si>
  <si>
    <t>Closing stock price of common stock (in dollars per share) | $ / shares</t>
  </si>
  <si>
    <t>Number of shares of common stock issued as consideration | shares</t>
  </si>
  <si>
    <t>Security California Bancorp</t>
  </si>
  <si>
    <t>Common Stock | Grandpoint Capital, Inc.</t>
  </si>
  <si>
    <t>Common Stock | Heritage Oaks Bank</t>
  </si>
  <si>
    <t>Common Stock | Security California Bancorp</t>
  </si>
  <si>
    <t>Value of shares of common stock to be issued</t>
  </si>
  <si>
    <t>Acquisitions - Assets Acquired and Liabilities Assumed (Details) - USD ($) $ in Thousands</t>
  </si>
  <si>
    <t>Jul. 01, 2018</t>
  </si>
  <si>
    <t>Apr. 02, 2017</t>
  </si>
  <si>
    <t>Jan. 31, 2016</t>
  </si>
  <si>
    <t>Jan. 31, 2017</t>
  </si>
  <si>
    <t>LIABILITIES ASSUMED</t>
  </si>
  <si>
    <t>Goodwill recognized</t>
  </si>
  <si>
    <t>ASSETS ACQUIRED</t>
  </si>
  <si>
    <t>Loans, gross</t>
  </si>
  <si>
    <t>Deferred tax assets</t>
  </si>
  <si>
    <t>Borrowings</t>
  </si>
  <si>
    <t>Other Liabilities</t>
  </si>
  <si>
    <t>Total liabilities assumed</t>
  </si>
  <si>
    <t>Excess of assets acquired over liabilities assumed</t>
  </si>
  <si>
    <t>Fair Value Adjustment</t>
  </si>
  <si>
    <t>Deferred tax liability</t>
  </si>
  <si>
    <t>Security California Bancorp | Bank Time Deposits</t>
  </si>
  <si>
    <t>Acquisitions - Additional information (Details) - Acquired Loans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Subsequent Events (Details)</t>
  </si>
  <si>
    <t>Jan. 28, 2019$ / shares</t>
  </si>
  <si>
    <t>Subsequent Event</t>
  </si>
  <si>
    <t>Cash dividend declared (usd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891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9</v>
      </c>
    </row>
    <row r="13" spans="1:4">
      <c r="A13" s="4" t="s">
        <v>20</v>
      </c>
      <c r="B13" s="4" t="s">
        <v>21</v>
      </c>
    </row>
    <row r="14" spans="1:4">
      <c r="A14" s="4" t="s">
        <v>22</v>
      </c>
      <c r="B14" s="4" t="s">
        <v>23</v>
      </c>
    </row>
    <row r="15" spans="1:4">
      <c r="A15" s="4" t="s">
        <v>24</v>
      </c>
      <c r="B15" s="4" t="s">
        <v>21</v>
      </c>
    </row>
    <row r="16" spans="1:4">
      <c r="A16" s="4" t="s">
        <v>25</v>
      </c>
      <c r="B16" s="4" t="s">
        <v>26</v>
      </c>
    </row>
    <row r="17" spans="1:4">
      <c r="A17" s="4" t="s">
        <v>27</v>
      </c>
      <c r="D17" s="6" t="n">
        <v>1.8</v>
      </c>
    </row>
    <row r="18" spans="1:4">
      <c r="A18" s="4" t="s">
        <v>28</v>
      </c>
      <c r="C18" s="5" t="n">
        <v>6249682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33</v>
      </c>
      <c r="D1" s="2" t="s">
        <v>88</v>
      </c>
    </row>
    <row r="2" spans="1:4">
      <c r="A2" s="3" t="s">
        <v>289</v>
      </c>
    </row>
    <row r="3" spans="1:4">
      <c r="A3" s="4" t="s">
        <v>798</v>
      </c>
      <c r="B3" s="7" t="n">
        <v>584</v>
      </c>
      <c r="C3" s="7" t="n">
        <v>55</v>
      </c>
      <c r="D3" s="7" t="n">
        <v>250</v>
      </c>
    </row>
    <row r="4" spans="1:4">
      <c r="A4" s="4" t="s">
        <v>652</v>
      </c>
      <c r="B4" s="7" t="n">
        <v>10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3</v>
      </c>
    </row>
    <row r="2" spans="1:3">
      <c r="A2" s="3" t="s">
        <v>1218</v>
      </c>
    </row>
    <row r="3" spans="1:3">
      <c r="A3" s="4" t="s">
        <v>1219</v>
      </c>
      <c r="B3" s="7" t="n">
        <v>44672</v>
      </c>
      <c r="C3" s="7" t="n">
        <v>18082</v>
      </c>
    </row>
    <row r="4" spans="1:3">
      <c r="A4" s="4" t="s">
        <v>1220</v>
      </c>
      <c r="B4" s="5" t="n">
        <v>1103222</v>
      </c>
      <c r="C4" s="5" t="n">
        <v>787429</v>
      </c>
    </row>
    <row r="5" spans="1:3">
      <c r="A5" s="4" t="s">
        <v>46</v>
      </c>
      <c r="B5" s="5" t="n">
        <v>37837</v>
      </c>
      <c r="C5" s="5" t="n">
        <v>27060</v>
      </c>
    </row>
    <row r="6" spans="1:3">
      <c r="A6" s="3" t="s">
        <v>1221</v>
      </c>
    </row>
    <row r="7" spans="1:3">
      <c r="A7" s="4" t="s">
        <v>1222</v>
      </c>
      <c r="B7" s="5" t="n">
        <v>667606</v>
      </c>
      <c r="C7" s="5" t="n">
        <v>490148</v>
      </c>
    </row>
    <row r="8" spans="1:3">
      <c r="A8" s="11" t="n">
        <v>1</v>
      </c>
    </row>
    <row r="9" spans="1:3">
      <c r="A9" s="3" t="s">
        <v>1218</v>
      </c>
    </row>
    <row r="10" spans="1:3">
      <c r="A10" s="4" t="s">
        <v>37</v>
      </c>
      <c r="B10" s="5" t="n">
        <v>203406</v>
      </c>
      <c r="C10" s="5" t="n">
        <v>197164</v>
      </c>
    </row>
    <row r="11" spans="1:3">
      <c r="A11" s="4" t="s">
        <v>1219</v>
      </c>
      <c r="B11" s="5" t="n">
        <v>0</v>
      </c>
      <c r="C11" s="5" t="n">
        <v>0</v>
      </c>
    </row>
    <row r="12" spans="1:3">
      <c r="A12" s="4" t="s">
        <v>1220</v>
      </c>
      <c r="B12" s="5" t="n">
        <v>0</v>
      </c>
      <c r="C12" s="5" t="n">
        <v>0</v>
      </c>
    </row>
    <row r="13" spans="1:3">
      <c r="A13" s="4" t="s">
        <v>1223</v>
      </c>
      <c r="B13" s="5" t="n">
        <v>0</v>
      </c>
      <c r="C13" s="5" t="n">
        <v>0</v>
      </c>
    </row>
    <row r="14" spans="1:3">
      <c r="A14" s="4" t="s">
        <v>45</v>
      </c>
      <c r="B14" s="5" t="n">
        <v>0</v>
      </c>
      <c r="C14" s="5" t="n">
        <v>0</v>
      </c>
    </row>
    <row r="15" spans="1:3">
      <c r="A15" s="4" t="s">
        <v>1224</v>
      </c>
      <c r="B15" s="5" t="n">
        <v>0</v>
      </c>
      <c r="C15" s="5" t="n">
        <v>0</v>
      </c>
    </row>
    <row r="16" spans="1:3">
      <c r="A16" s="4" t="s">
        <v>46</v>
      </c>
      <c r="B16" s="5" t="n">
        <v>37837</v>
      </c>
      <c r="C16" s="5" t="n">
        <v>27053</v>
      </c>
    </row>
    <row r="17" spans="1:3">
      <c r="A17" s="3" t="s">
        <v>1221</v>
      </c>
    </row>
    <row r="18" spans="1:3">
      <c r="A18" s="4" t="s">
        <v>1225</v>
      </c>
      <c r="B18" s="5" t="n">
        <v>7247673</v>
      </c>
      <c r="C18" s="5" t="n">
        <v>5001053</v>
      </c>
    </row>
    <row r="19" spans="1:3">
      <c r="A19" s="4" t="s">
        <v>1222</v>
      </c>
      <c r="B19" s="5" t="n">
        <v>0</v>
      </c>
      <c r="C19" s="5" t="n">
        <v>0</v>
      </c>
    </row>
    <row r="20" spans="1:3">
      <c r="A20" s="4" t="s">
        <v>235</v>
      </c>
      <c r="B20" s="5" t="n">
        <v>0</v>
      </c>
      <c r="C20" s="5" t="n">
        <v>0</v>
      </c>
    </row>
    <row r="21" spans="1:3">
      <c r="A21" s="4" t="s">
        <v>65</v>
      </c>
      <c r="B21" s="5" t="n">
        <v>0</v>
      </c>
      <c r="C21" s="5" t="n">
        <v>0</v>
      </c>
    </row>
    <row r="22" spans="1:3">
      <c r="A22" s="4" t="s">
        <v>1226</v>
      </c>
      <c r="B22" s="5" t="n">
        <v>0</v>
      </c>
      <c r="C22" s="5" t="n">
        <v>0</v>
      </c>
    </row>
    <row r="23" spans="1:3">
      <c r="A23" s="4" t="s">
        <v>1227</v>
      </c>
      <c r="B23" s="5" t="n">
        <v>3255</v>
      </c>
      <c r="C23" s="5" t="n">
        <v>2131</v>
      </c>
    </row>
    <row r="24" spans="1:3">
      <c r="A24" s="11" t="n">
        <v>2</v>
      </c>
    </row>
    <row r="25" spans="1:3">
      <c r="A25" s="3" t="s">
        <v>1218</v>
      </c>
    </row>
    <row r="26" spans="1:3">
      <c r="A26" s="4" t="s">
        <v>37</v>
      </c>
      <c r="B26" s="5" t="n">
        <v>0</v>
      </c>
      <c r="C26" s="5" t="n">
        <v>0</v>
      </c>
    </row>
    <row r="27" spans="1:3">
      <c r="A27" s="4" t="s">
        <v>1219</v>
      </c>
      <c r="B27" s="5" t="n">
        <v>44672</v>
      </c>
      <c r="C27" s="5" t="n">
        <v>18082</v>
      </c>
    </row>
    <row r="28" spans="1:3">
      <c r="A28" s="4" t="s">
        <v>1220</v>
      </c>
      <c r="B28" s="5" t="n">
        <v>1103222</v>
      </c>
      <c r="C28" s="5" t="n">
        <v>787429</v>
      </c>
    </row>
    <row r="29" spans="1:3">
      <c r="A29" s="4" t="s">
        <v>1223</v>
      </c>
      <c r="B29" s="5" t="n">
        <v>6072</v>
      </c>
      <c r="C29" s="5" t="n">
        <v>23524</v>
      </c>
    </row>
    <row r="30" spans="1:3">
      <c r="A30" s="4" t="s">
        <v>45</v>
      </c>
      <c r="B30" s="5" t="n">
        <v>0</v>
      </c>
      <c r="C30" s="5" t="n">
        <v>0</v>
      </c>
    </row>
    <row r="31" spans="1:3">
      <c r="A31" s="4" t="s">
        <v>1224</v>
      </c>
      <c r="B31" s="5" t="n">
        <v>1681</v>
      </c>
      <c r="C31" s="5" t="n">
        <v>1135</v>
      </c>
    </row>
    <row r="32" spans="1:3">
      <c r="A32" s="4" t="s">
        <v>46</v>
      </c>
      <c r="B32" s="5" t="n">
        <v>0</v>
      </c>
      <c r="C32" s="5" t="n">
        <v>0</v>
      </c>
    </row>
    <row r="33" spans="1:3">
      <c r="A33" s="3" t="s">
        <v>1221</v>
      </c>
    </row>
    <row r="34" spans="1:3">
      <c r="A34" s="4" t="s">
        <v>1225</v>
      </c>
      <c r="B34" s="5" t="n">
        <v>1403524</v>
      </c>
      <c r="C34" s="5" t="n">
        <v>1074564</v>
      </c>
    </row>
    <row r="35" spans="1:3">
      <c r="A35" s="4" t="s">
        <v>1222</v>
      </c>
      <c r="B35" s="5" t="n">
        <v>666864</v>
      </c>
      <c r="C35" s="5" t="n">
        <v>489823</v>
      </c>
    </row>
    <row r="36" spans="1:3">
      <c r="A36" s="4" t="s">
        <v>235</v>
      </c>
      <c r="B36" s="5" t="n">
        <v>75</v>
      </c>
      <c r="C36" s="5" t="n">
        <v>46373</v>
      </c>
    </row>
    <row r="37" spans="1:3">
      <c r="A37" s="4" t="s">
        <v>65</v>
      </c>
      <c r="B37" s="5" t="n">
        <v>115613</v>
      </c>
      <c r="C37" s="5" t="n">
        <v>115159</v>
      </c>
    </row>
    <row r="38" spans="1:3">
      <c r="A38" s="4" t="s">
        <v>1226</v>
      </c>
      <c r="B38" s="5" t="n">
        <v>1681</v>
      </c>
      <c r="C38" s="5" t="n">
        <v>1135</v>
      </c>
    </row>
    <row r="39" spans="1:3">
      <c r="A39" s="4" t="s">
        <v>1227</v>
      </c>
      <c r="B39" s="5" t="n">
        <v>0</v>
      </c>
      <c r="C39" s="5" t="n">
        <v>0</v>
      </c>
    </row>
    <row r="40" spans="1:3">
      <c r="A40" s="11" t="n">
        <v>3</v>
      </c>
    </row>
    <row r="41" spans="1:3">
      <c r="A41" s="3" t="s">
        <v>1218</v>
      </c>
    </row>
    <row r="42" spans="1:3">
      <c r="A42" s="4" t="s">
        <v>37</v>
      </c>
      <c r="B42" s="5" t="n">
        <v>0</v>
      </c>
      <c r="C42" s="5" t="n">
        <v>0</v>
      </c>
    </row>
    <row r="43" spans="1:3">
      <c r="A43" s="4" t="s">
        <v>1219</v>
      </c>
      <c r="B43" s="5" t="n">
        <v>0</v>
      </c>
      <c r="C43" s="5" t="n">
        <v>0</v>
      </c>
    </row>
    <row r="44" spans="1:3">
      <c r="A44" s="4" t="s">
        <v>1220</v>
      </c>
      <c r="B44" s="5" t="n">
        <v>0</v>
      </c>
      <c r="C44" s="5" t="n">
        <v>0</v>
      </c>
    </row>
    <row r="45" spans="1:3">
      <c r="A45" s="4" t="s">
        <v>1223</v>
      </c>
      <c r="B45" s="5" t="n">
        <v>0</v>
      </c>
      <c r="C45" s="5" t="n">
        <v>0</v>
      </c>
    </row>
    <row r="46" spans="1:3">
      <c r="A46" s="4" t="s">
        <v>45</v>
      </c>
      <c r="B46" s="5" t="n">
        <v>8697594</v>
      </c>
      <c r="C46" s="5" t="n">
        <v>6269366</v>
      </c>
    </row>
    <row r="47" spans="1:3">
      <c r="A47" s="4" t="s">
        <v>1224</v>
      </c>
      <c r="B47" s="5" t="n">
        <v>0</v>
      </c>
      <c r="C47" s="5" t="n">
        <v>0</v>
      </c>
    </row>
    <row r="48" spans="1:3">
      <c r="A48" s="4" t="s">
        <v>46</v>
      </c>
      <c r="B48" s="5" t="n">
        <v>0</v>
      </c>
      <c r="C48" s="5" t="n">
        <v>0</v>
      </c>
    </row>
    <row r="49" spans="1:3">
      <c r="A49" s="3" t="s">
        <v>1221</v>
      </c>
    </row>
    <row r="50" spans="1:3">
      <c r="A50" s="4" t="s">
        <v>1225</v>
      </c>
      <c r="B50" s="5" t="n">
        <v>0</v>
      </c>
      <c r="C50" s="5" t="n">
        <v>0</v>
      </c>
    </row>
    <row r="51" spans="1:3">
      <c r="A51" s="4" t="s">
        <v>1222</v>
      </c>
      <c r="B51" s="5" t="n">
        <v>0</v>
      </c>
      <c r="C51" s="5" t="n">
        <v>0</v>
      </c>
    </row>
    <row r="52" spans="1:3">
      <c r="A52" s="4" t="s">
        <v>235</v>
      </c>
      <c r="B52" s="5" t="n">
        <v>0</v>
      </c>
      <c r="C52" s="5" t="n">
        <v>0</v>
      </c>
    </row>
    <row r="53" spans="1:3">
      <c r="A53" s="4" t="s">
        <v>65</v>
      </c>
      <c r="B53" s="5" t="n">
        <v>0</v>
      </c>
      <c r="C53" s="5" t="n">
        <v>0</v>
      </c>
    </row>
    <row r="54" spans="1:3">
      <c r="A54" s="4" t="s">
        <v>1226</v>
      </c>
      <c r="B54" s="5" t="n">
        <v>0</v>
      </c>
      <c r="C54" s="5" t="n">
        <v>0</v>
      </c>
    </row>
    <row r="55" spans="1:3">
      <c r="A55" s="4" t="s">
        <v>1227</v>
      </c>
      <c r="B55" s="5" t="n">
        <v>0</v>
      </c>
      <c r="C55" s="5" t="n">
        <v>0</v>
      </c>
    </row>
    <row r="56" spans="1:3">
      <c r="A56" s="4" t="s">
        <v>1228</v>
      </c>
    </row>
    <row r="57" spans="1:3">
      <c r="A57" s="3" t="s">
        <v>1218</v>
      </c>
    </row>
    <row r="58" spans="1:3">
      <c r="A58" s="4" t="s">
        <v>37</v>
      </c>
      <c r="B58" s="5" t="n">
        <v>203406</v>
      </c>
      <c r="C58" s="5" t="n">
        <v>197164</v>
      </c>
    </row>
    <row r="59" spans="1:3">
      <c r="A59" s="4" t="s">
        <v>1219</v>
      </c>
      <c r="B59" s="5" t="n">
        <v>45210</v>
      </c>
      <c r="C59" s="5" t="n">
        <v>18291</v>
      </c>
    </row>
    <row r="60" spans="1:3">
      <c r="A60" s="4" t="s">
        <v>1220</v>
      </c>
      <c r="B60" s="5" t="n">
        <v>1103222</v>
      </c>
      <c r="C60" s="5" t="n">
        <v>787429</v>
      </c>
    </row>
    <row r="61" spans="1:3">
      <c r="A61" s="4" t="s">
        <v>1223</v>
      </c>
      <c r="B61" s="5" t="n">
        <v>5719</v>
      </c>
      <c r="C61" s="5" t="n">
        <v>23426</v>
      </c>
    </row>
    <row r="62" spans="1:3">
      <c r="A62" s="4" t="s">
        <v>45</v>
      </c>
      <c r="B62" s="5" t="n">
        <v>8836818</v>
      </c>
      <c r="C62" s="5" t="n">
        <v>6167532</v>
      </c>
    </row>
    <row r="63" spans="1:3">
      <c r="A63" s="4" t="s">
        <v>1224</v>
      </c>
      <c r="B63" s="5" t="n">
        <v>1929</v>
      </c>
      <c r="C63" s="5" t="n">
        <v>1135</v>
      </c>
    </row>
    <row r="64" spans="1:3">
      <c r="A64" s="4" t="s">
        <v>46</v>
      </c>
      <c r="B64" s="5" t="n">
        <v>37837</v>
      </c>
      <c r="C64" s="5" t="n">
        <v>27053</v>
      </c>
    </row>
    <row r="65" spans="1:3">
      <c r="A65" s="3" t="s">
        <v>1221</v>
      </c>
    </row>
    <row r="66" spans="1:3">
      <c r="A66" s="4" t="s">
        <v>1225</v>
      </c>
      <c r="B66" s="5" t="n">
        <v>8658351</v>
      </c>
      <c r="C66" s="5" t="n">
        <v>6085868</v>
      </c>
    </row>
    <row r="67" spans="1:3">
      <c r="A67" s="4" t="s">
        <v>1222</v>
      </c>
      <c r="B67" s="5" t="n">
        <v>667606</v>
      </c>
      <c r="C67" s="5" t="n">
        <v>490148</v>
      </c>
    </row>
    <row r="68" spans="1:3">
      <c r="A68" s="4" t="s">
        <v>235</v>
      </c>
      <c r="B68" s="5" t="n">
        <v>75</v>
      </c>
      <c r="C68" s="5" t="n">
        <v>46139</v>
      </c>
    </row>
    <row r="69" spans="1:3">
      <c r="A69" s="4" t="s">
        <v>65</v>
      </c>
      <c r="B69" s="5" t="n">
        <v>110313</v>
      </c>
      <c r="C69" s="5" t="n">
        <v>105123</v>
      </c>
    </row>
    <row r="70" spans="1:3">
      <c r="A70" s="4" t="s">
        <v>1226</v>
      </c>
      <c r="B70" s="5" t="n">
        <v>1929</v>
      </c>
      <c r="C70" s="5" t="n">
        <v>1135</v>
      </c>
    </row>
    <row r="71" spans="1:3">
      <c r="A71" s="4" t="s">
        <v>1227</v>
      </c>
      <c r="B71" s="5" t="n">
        <v>3255</v>
      </c>
      <c r="C71" s="5" t="n">
        <v>2131</v>
      </c>
    </row>
    <row r="72" spans="1:3">
      <c r="A72" s="4" t="s">
        <v>78</v>
      </c>
    </row>
    <row r="73" spans="1:3">
      <c r="A73" s="3" t="s">
        <v>1218</v>
      </c>
    </row>
    <row r="74" spans="1:3">
      <c r="A74" s="4" t="s">
        <v>37</v>
      </c>
      <c r="B74" s="5" t="n">
        <v>203406</v>
      </c>
      <c r="C74" s="5" t="n">
        <v>197164</v>
      </c>
    </row>
    <row r="75" spans="1:3">
      <c r="A75" s="4" t="s">
        <v>1219</v>
      </c>
      <c r="B75" s="5" t="n">
        <v>44672</v>
      </c>
      <c r="C75" s="5" t="n">
        <v>18082</v>
      </c>
    </row>
    <row r="76" spans="1:3">
      <c r="A76" s="4" t="s">
        <v>1220</v>
      </c>
      <c r="B76" s="5" t="n">
        <v>1103222</v>
      </c>
      <c r="C76" s="5" t="n">
        <v>787429</v>
      </c>
    </row>
    <row r="77" spans="1:3">
      <c r="A77" s="4" t="s">
        <v>1223</v>
      </c>
      <c r="B77" s="5" t="n">
        <v>6072</v>
      </c>
      <c r="C77" s="5" t="n">
        <v>23524</v>
      </c>
    </row>
    <row r="78" spans="1:3">
      <c r="A78" s="4" t="s">
        <v>45</v>
      </c>
      <c r="B78" s="5" t="n">
        <v>8697594</v>
      </c>
      <c r="C78" s="5" t="n">
        <v>6269366</v>
      </c>
    </row>
    <row r="79" spans="1:3">
      <c r="A79" s="4" t="s">
        <v>1224</v>
      </c>
      <c r="B79" s="5" t="n">
        <v>1681</v>
      </c>
      <c r="C79" s="5" t="n">
        <v>1135</v>
      </c>
    </row>
    <row r="80" spans="1:3">
      <c r="A80" s="4" t="s">
        <v>46</v>
      </c>
      <c r="B80" s="5" t="n">
        <v>37837</v>
      </c>
      <c r="C80" s="5" t="n">
        <v>27053</v>
      </c>
    </row>
    <row r="81" spans="1:3">
      <c r="A81" s="3" t="s">
        <v>1221</v>
      </c>
    </row>
    <row r="82" spans="1:3">
      <c r="A82" s="4" t="s">
        <v>1225</v>
      </c>
      <c r="B82" s="5" t="n">
        <v>8651197</v>
      </c>
      <c r="C82" s="5" t="n">
        <v>6075617</v>
      </c>
    </row>
    <row r="83" spans="1:3">
      <c r="A83" s="4" t="s">
        <v>1222</v>
      </c>
      <c r="B83" s="5" t="n">
        <v>666864</v>
      </c>
      <c r="C83" s="5" t="n">
        <v>489823</v>
      </c>
    </row>
    <row r="84" spans="1:3">
      <c r="A84" s="4" t="s">
        <v>235</v>
      </c>
      <c r="B84" s="5" t="n">
        <v>75</v>
      </c>
      <c r="C84" s="5" t="n">
        <v>46373</v>
      </c>
    </row>
    <row r="85" spans="1:3">
      <c r="A85" s="4" t="s">
        <v>65</v>
      </c>
      <c r="B85" s="5" t="n">
        <v>115613</v>
      </c>
      <c r="C85" s="5" t="n">
        <v>115159</v>
      </c>
    </row>
    <row r="86" spans="1:3">
      <c r="A86" s="4" t="s">
        <v>1226</v>
      </c>
      <c r="B86" s="5" t="n">
        <v>1681</v>
      </c>
      <c r="C86" s="5" t="n">
        <v>1135</v>
      </c>
    </row>
    <row r="87" spans="1:3">
      <c r="A87" s="4" t="s">
        <v>1227</v>
      </c>
      <c r="B87" s="5" t="n">
        <v>3255</v>
      </c>
      <c r="C87" s="5" t="n">
        <v>2131</v>
      </c>
    </row>
    <row r="88" spans="1:3">
      <c r="A88" s="4" t="s">
        <v>1229</v>
      </c>
    </row>
    <row r="89" spans="1:3">
      <c r="A89" s="3" t="s">
        <v>1218</v>
      </c>
    </row>
    <row r="90" spans="1:3">
      <c r="A90" s="4" t="s">
        <v>37</v>
      </c>
      <c r="B90" s="5" t="n">
        <v>6143</v>
      </c>
      <c r="C90" s="5" t="n">
        <v>6633</v>
      </c>
    </row>
    <row r="91" spans="1:3">
      <c r="A91" s="4" t="s">
        <v>1230</v>
      </c>
    </row>
    <row r="92" spans="1:3">
      <c r="A92" s="3" t="s">
        <v>1218</v>
      </c>
    </row>
    <row r="93" spans="1:3">
      <c r="A93" s="4" t="s">
        <v>37</v>
      </c>
      <c r="B93" s="5" t="n">
        <v>0</v>
      </c>
      <c r="C93" s="5" t="n">
        <v>0</v>
      </c>
    </row>
    <row r="94" spans="1:3">
      <c r="A94" s="4" t="s">
        <v>1231</v>
      </c>
    </row>
    <row r="95" spans="1:3">
      <c r="A95" s="3" t="s">
        <v>1218</v>
      </c>
    </row>
    <row r="96" spans="1:3">
      <c r="A96" s="4" t="s">
        <v>37</v>
      </c>
      <c r="B96" s="5" t="n">
        <v>0</v>
      </c>
      <c r="C96" s="5" t="n">
        <v>0</v>
      </c>
    </row>
    <row r="97" spans="1:3">
      <c r="A97" s="4" t="s">
        <v>1232</v>
      </c>
    </row>
    <row r="98" spans="1:3">
      <c r="A98" s="3" t="s">
        <v>1218</v>
      </c>
    </row>
    <row r="99" spans="1:3">
      <c r="A99" s="4" t="s">
        <v>37</v>
      </c>
      <c r="B99" s="5" t="n">
        <v>6143</v>
      </c>
      <c r="C99" s="5" t="n">
        <v>6633</v>
      </c>
    </row>
    <row r="100" spans="1:3">
      <c r="A100" s="4" t="s">
        <v>1233</v>
      </c>
    </row>
    <row r="101" spans="1:3">
      <c r="A101" s="3" t="s">
        <v>1218</v>
      </c>
    </row>
    <row r="102" spans="1:3">
      <c r="A102" s="4" t="s">
        <v>37</v>
      </c>
      <c r="B102" s="7" t="n">
        <v>6143</v>
      </c>
      <c r="C102" s="7" t="n">
        <v>66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3</v>
      </c>
    </row>
    <row r="2" spans="1:3">
      <c r="A2" s="11" t="n">
        <v>1</v>
      </c>
    </row>
    <row r="3" spans="1:3">
      <c r="A3" s="3" t="s">
        <v>1235</v>
      </c>
    </row>
    <row r="4" spans="1:3">
      <c r="A4" s="4" t="s">
        <v>1224</v>
      </c>
      <c r="B4" s="7" t="n">
        <v>0</v>
      </c>
      <c r="C4" s="7" t="n">
        <v>0</v>
      </c>
    </row>
    <row r="5" spans="1:3">
      <c r="A5" s="3" t="s">
        <v>1236</v>
      </c>
    </row>
    <row r="6" spans="1:3">
      <c r="A6" s="4" t="s">
        <v>1226</v>
      </c>
      <c r="B6" s="5" t="n">
        <v>0</v>
      </c>
      <c r="C6" s="5" t="n">
        <v>0</v>
      </c>
    </row>
    <row r="7" spans="1:3">
      <c r="A7" s="11" t="n">
        <v>2</v>
      </c>
    </row>
    <row r="8" spans="1:3">
      <c r="A8" s="3" t="s">
        <v>1235</v>
      </c>
    </row>
    <row r="9" spans="1:3">
      <c r="A9" s="4" t="s">
        <v>1224</v>
      </c>
      <c r="B9" s="5" t="n">
        <v>1681</v>
      </c>
      <c r="C9" s="5" t="n">
        <v>1135</v>
      </c>
    </row>
    <row r="10" spans="1:3">
      <c r="A10" s="3" t="s">
        <v>1236</v>
      </c>
    </row>
    <row r="11" spans="1:3">
      <c r="A11" s="4" t="s">
        <v>1226</v>
      </c>
      <c r="B11" s="5" t="n">
        <v>1681</v>
      </c>
      <c r="C11" s="5" t="n">
        <v>1135</v>
      </c>
    </row>
    <row r="12" spans="1:3">
      <c r="A12" s="11" t="n">
        <v>3</v>
      </c>
    </row>
    <row r="13" spans="1:3">
      <c r="A13" s="3" t="s">
        <v>1235</v>
      </c>
    </row>
    <row r="14" spans="1:3">
      <c r="A14" s="4" t="s">
        <v>1224</v>
      </c>
      <c r="B14" s="5" t="n">
        <v>0</v>
      </c>
      <c r="C14" s="5" t="n">
        <v>0</v>
      </c>
    </row>
    <row r="15" spans="1:3">
      <c r="A15" s="3" t="s">
        <v>1236</v>
      </c>
    </row>
    <row r="16" spans="1:3">
      <c r="A16" s="4" t="s">
        <v>1226</v>
      </c>
      <c r="B16" s="5" t="n">
        <v>0</v>
      </c>
      <c r="C16" s="5" t="n">
        <v>0</v>
      </c>
    </row>
    <row r="17" spans="1:3">
      <c r="A17" s="4" t="s">
        <v>78</v>
      </c>
    </row>
    <row r="18" spans="1:3">
      <c r="A18" s="3" t="s">
        <v>1235</v>
      </c>
    </row>
    <row r="19" spans="1:3">
      <c r="A19" s="4" t="s">
        <v>1224</v>
      </c>
      <c r="B19" s="5" t="n">
        <v>1681</v>
      </c>
      <c r="C19" s="5" t="n">
        <v>1135</v>
      </c>
    </row>
    <row r="20" spans="1:3">
      <c r="A20" s="3" t="s">
        <v>1236</v>
      </c>
    </row>
    <row r="21" spans="1:3">
      <c r="A21" s="4" t="s">
        <v>1226</v>
      </c>
      <c r="B21" s="5" t="n">
        <v>1681</v>
      </c>
      <c r="C21" s="5" t="n">
        <v>1135</v>
      </c>
    </row>
    <row r="22" spans="1:3">
      <c r="A22" s="4" t="s">
        <v>1237</v>
      </c>
    </row>
    <row r="23" spans="1:3">
      <c r="A23" s="3" t="s">
        <v>1235</v>
      </c>
    </row>
    <row r="24" spans="1:3">
      <c r="A24" s="4" t="s">
        <v>1224</v>
      </c>
      <c r="B24" s="5" t="n">
        <v>1681</v>
      </c>
      <c r="C24" s="5" t="n">
        <v>1135</v>
      </c>
    </row>
    <row r="25" spans="1:3">
      <c r="A25" s="3" t="s">
        <v>1236</v>
      </c>
    </row>
    <row r="26" spans="1:3">
      <c r="A26" s="4" t="s">
        <v>1226</v>
      </c>
      <c r="B26" s="5" t="n">
        <v>1681</v>
      </c>
      <c r="C26" s="5" t="n">
        <v>1135</v>
      </c>
    </row>
    <row r="27" spans="1:3">
      <c r="A27" s="4" t="s">
        <v>1238</v>
      </c>
    </row>
    <row r="28" spans="1:3">
      <c r="A28" s="3" t="s">
        <v>1235</v>
      </c>
    </row>
    <row r="29" spans="1:3">
      <c r="A29" s="4" t="s">
        <v>1239</v>
      </c>
      <c r="B29" s="5" t="n">
        <v>0</v>
      </c>
    </row>
    <row r="30" spans="1:3">
      <c r="A30" s="4" t="s">
        <v>1224</v>
      </c>
      <c r="B30" s="5" t="n">
        <v>0</v>
      </c>
      <c r="C30" s="5" t="n">
        <v>0</v>
      </c>
    </row>
    <row r="31" spans="1:3">
      <c r="A31" s="3" t="s">
        <v>1236</v>
      </c>
    </row>
    <row r="32" spans="1:3">
      <c r="A32" s="4" t="s">
        <v>1226</v>
      </c>
      <c r="B32" s="5" t="n">
        <v>0</v>
      </c>
      <c r="C32" s="5" t="n">
        <v>0</v>
      </c>
    </row>
    <row r="33" spans="1:3">
      <c r="A33" s="4" t="s">
        <v>1240</v>
      </c>
    </row>
    <row r="34" spans="1:3">
      <c r="A34" s="3" t="s">
        <v>1235</v>
      </c>
    </row>
    <row r="35" spans="1:3">
      <c r="A35" s="4" t="s">
        <v>1239</v>
      </c>
      <c r="B35" s="5" t="n">
        <v>1103222</v>
      </c>
    </row>
    <row r="36" spans="1:3">
      <c r="A36" s="4" t="s">
        <v>1224</v>
      </c>
      <c r="B36" s="5" t="n">
        <v>1681</v>
      </c>
      <c r="C36" s="5" t="n">
        <v>1135</v>
      </c>
    </row>
    <row r="37" spans="1:3">
      <c r="A37" s="3" t="s">
        <v>1236</v>
      </c>
    </row>
    <row r="38" spans="1:3">
      <c r="A38" s="4" t="s">
        <v>1226</v>
      </c>
      <c r="B38" s="5" t="n">
        <v>1681</v>
      </c>
      <c r="C38" s="5" t="n">
        <v>1135</v>
      </c>
    </row>
    <row r="39" spans="1:3">
      <c r="A39" s="4" t="s">
        <v>1241</v>
      </c>
    </row>
    <row r="40" spans="1:3">
      <c r="A40" s="3" t="s">
        <v>1235</v>
      </c>
    </row>
    <row r="41" spans="1:3">
      <c r="A41" s="4" t="s">
        <v>1239</v>
      </c>
      <c r="B41" s="5" t="n">
        <v>0</v>
      </c>
    </row>
    <row r="42" spans="1:3">
      <c r="A42" s="4" t="s">
        <v>1224</v>
      </c>
      <c r="B42" s="5" t="n">
        <v>0</v>
      </c>
      <c r="C42" s="5" t="n">
        <v>0</v>
      </c>
    </row>
    <row r="43" spans="1:3">
      <c r="A43" s="3" t="s">
        <v>1236</v>
      </c>
    </row>
    <row r="44" spans="1:3">
      <c r="A44" s="4" t="s">
        <v>1226</v>
      </c>
      <c r="B44" s="5" t="n">
        <v>0</v>
      </c>
      <c r="C44" s="5" t="n">
        <v>0</v>
      </c>
    </row>
    <row r="45" spans="1:3">
      <c r="A45" s="4" t="s">
        <v>1242</v>
      </c>
    </row>
    <row r="46" spans="1:3">
      <c r="A46" s="3" t="s">
        <v>1235</v>
      </c>
    </row>
    <row r="47" spans="1:3">
      <c r="A47" s="4" t="s">
        <v>1239</v>
      </c>
      <c r="B47" s="5" t="n">
        <v>0</v>
      </c>
      <c r="C47" s="5" t="n">
        <v>0</v>
      </c>
    </row>
    <row r="48" spans="1:3">
      <c r="A48" s="4" t="s">
        <v>1243</v>
      </c>
    </row>
    <row r="49" spans="1:3">
      <c r="A49" s="3" t="s">
        <v>1235</v>
      </c>
    </row>
    <row r="50" spans="1:3">
      <c r="A50" s="4" t="s">
        <v>1239</v>
      </c>
      <c r="B50" s="5" t="n">
        <v>60912</v>
      </c>
      <c r="C50" s="5" t="n">
        <v>47209</v>
      </c>
    </row>
    <row r="51" spans="1:3">
      <c r="A51" s="4" t="s">
        <v>1244</v>
      </c>
    </row>
    <row r="52" spans="1:3">
      <c r="A52" s="3" t="s">
        <v>1235</v>
      </c>
    </row>
    <row r="53" spans="1:3">
      <c r="A53" s="4" t="s">
        <v>1239</v>
      </c>
      <c r="B53" s="5" t="n">
        <v>0</v>
      </c>
      <c r="C53" s="5" t="n">
        <v>0</v>
      </c>
    </row>
    <row r="54" spans="1:3">
      <c r="A54" s="4" t="s">
        <v>1245</v>
      </c>
    </row>
    <row r="55" spans="1:3">
      <c r="A55" s="3" t="s">
        <v>1235</v>
      </c>
    </row>
    <row r="56" spans="1:3">
      <c r="A56" s="4" t="s">
        <v>1239</v>
      </c>
      <c r="B56" s="5" t="n">
        <v>0</v>
      </c>
      <c r="C56" s="5" t="n">
        <v>0</v>
      </c>
    </row>
    <row r="57" spans="1:3">
      <c r="A57" s="4" t="s">
        <v>1246</v>
      </c>
    </row>
    <row r="58" spans="1:3">
      <c r="A58" s="3" t="s">
        <v>1235</v>
      </c>
    </row>
    <row r="59" spans="1:3">
      <c r="A59" s="4" t="s">
        <v>1239</v>
      </c>
      <c r="B59" s="5" t="n">
        <v>130070</v>
      </c>
      <c r="C59" s="5" t="n">
        <v>79546</v>
      </c>
    </row>
    <row r="60" spans="1:3">
      <c r="A60" s="4" t="s">
        <v>1247</v>
      </c>
    </row>
    <row r="61" spans="1:3">
      <c r="A61" s="3" t="s">
        <v>1235</v>
      </c>
    </row>
    <row r="62" spans="1:3">
      <c r="A62" s="4" t="s">
        <v>1239</v>
      </c>
      <c r="B62" s="5" t="n">
        <v>0</v>
      </c>
      <c r="C62" s="5" t="n">
        <v>0</v>
      </c>
    </row>
    <row r="63" spans="1:3">
      <c r="A63" s="4" t="s">
        <v>1248</v>
      </c>
    </row>
    <row r="64" spans="1:3">
      <c r="A64" s="3" t="s">
        <v>1235</v>
      </c>
    </row>
    <row r="65" spans="1:3">
      <c r="A65" s="4" t="s">
        <v>1239</v>
      </c>
      <c r="B65" s="5" t="n">
        <v>0</v>
      </c>
      <c r="C65" s="5" t="n">
        <v>0</v>
      </c>
    </row>
    <row r="66" spans="1:3">
      <c r="A66" s="4" t="s">
        <v>1249</v>
      </c>
    </row>
    <row r="67" spans="1:3">
      <c r="A67" s="3" t="s">
        <v>1235</v>
      </c>
    </row>
    <row r="68" spans="1:3">
      <c r="A68" s="4" t="s">
        <v>1239</v>
      </c>
      <c r="B68" s="5" t="n">
        <v>103543</v>
      </c>
      <c r="C68" s="5" t="n">
        <v>232128</v>
      </c>
    </row>
    <row r="69" spans="1:3">
      <c r="A69" s="4" t="s">
        <v>1250</v>
      </c>
    </row>
    <row r="70" spans="1:3">
      <c r="A70" s="3" t="s">
        <v>1235</v>
      </c>
    </row>
    <row r="71" spans="1:3">
      <c r="A71" s="4" t="s">
        <v>1239</v>
      </c>
      <c r="B71" s="5" t="n">
        <v>0</v>
      </c>
      <c r="C71" s="5" t="n">
        <v>0</v>
      </c>
    </row>
    <row r="72" spans="1:3">
      <c r="A72" s="4" t="s">
        <v>1251</v>
      </c>
    </row>
    <row r="73" spans="1:3">
      <c r="A73" s="3" t="s">
        <v>1235</v>
      </c>
    </row>
    <row r="74" spans="1:3">
      <c r="A74" s="4" t="s">
        <v>1239</v>
      </c>
      <c r="B74" s="5" t="n">
        <v>0</v>
      </c>
      <c r="C74" s="5" t="n">
        <v>0</v>
      </c>
    </row>
    <row r="75" spans="1:3">
      <c r="A75" s="4" t="s">
        <v>1252</v>
      </c>
    </row>
    <row r="76" spans="1:3">
      <c r="A76" s="3" t="s">
        <v>1235</v>
      </c>
    </row>
    <row r="77" spans="1:3">
      <c r="A77" s="4" t="s">
        <v>1239</v>
      </c>
      <c r="B77" s="5" t="n">
        <v>238630</v>
      </c>
      <c r="C77" s="5" t="n">
        <v>33781</v>
      </c>
    </row>
    <row r="78" spans="1:3">
      <c r="A78" s="4" t="s">
        <v>1253</v>
      </c>
    </row>
    <row r="79" spans="1:3">
      <c r="A79" s="3" t="s">
        <v>1235</v>
      </c>
    </row>
    <row r="80" spans="1:3">
      <c r="A80" s="4" t="s">
        <v>1239</v>
      </c>
      <c r="B80" s="5" t="n">
        <v>0</v>
      </c>
      <c r="C80" s="5" t="n">
        <v>0</v>
      </c>
    </row>
    <row r="81" spans="1:3">
      <c r="A81" s="4" t="s">
        <v>1254</v>
      </c>
    </row>
    <row r="82" spans="1:3">
      <c r="A82" s="3" t="s">
        <v>1235</v>
      </c>
    </row>
    <row r="83" spans="1:3">
      <c r="A83" s="4" t="s">
        <v>1239</v>
      </c>
      <c r="B83" s="5" t="n">
        <v>0</v>
      </c>
      <c r="C83" s="5" t="n">
        <v>0</v>
      </c>
    </row>
    <row r="84" spans="1:3">
      <c r="A84" s="4" t="s">
        <v>1255</v>
      </c>
    </row>
    <row r="85" spans="1:3">
      <c r="A85" s="3" t="s">
        <v>1235</v>
      </c>
    </row>
    <row r="86" spans="1:3">
      <c r="A86" s="4" t="s">
        <v>1239</v>
      </c>
      <c r="B86" s="5" t="n">
        <v>24338</v>
      </c>
      <c r="C86" s="5" t="n">
        <v>394765</v>
      </c>
    </row>
    <row r="87" spans="1:3">
      <c r="A87" s="4" t="s">
        <v>1256</v>
      </c>
    </row>
    <row r="88" spans="1:3">
      <c r="A88" s="3" t="s">
        <v>1235</v>
      </c>
    </row>
    <row r="89" spans="1:3">
      <c r="A89" s="4" t="s">
        <v>1239</v>
      </c>
      <c r="B89" s="5" t="n">
        <v>0</v>
      </c>
      <c r="C89" s="5" t="n">
        <v>0</v>
      </c>
    </row>
    <row r="90" spans="1:3">
      <c r="A90" s="4" t="s">
        <v>1257</v>
      </c>
    </row>
    <row r="91" spans="1:3">
      <c r="A91" s="3" t="s">
        <v>1235</v>
      </c>
    </row>
    <row r="92" spans="1:3">
      <c r="A92" s="4" t="s">
        <v>1239</v>
      </c>
      <c r="B92" s="5" t="n">
        <v>0</v>
      </c>
      <c r="C92" s="5" t="n">
        <v>0</v>
      </c>
    </row>
    <row r="93" spans="1:3">
      <c r="A93" s="4" t="s">
        <v>1258</v>
      </c>
    </row>
    <row r="94" spans="1:3">
      <c r="A94" s="3" t="s">
        <v>1235</v>
      </c>
    </row>
    <row r="95" spans="1:3">
      <c r="A95" s="4" t="s">
        <v>1239</v>
      </c>
      <c r="B95" s="5" t="n">
        <v>545729</v>
      </c>
      <c r="C95" s="5" t="n">
        <v>787429</v>
      </c>
    </row>
    <row r="96" spans="1:3">
      <c r="A96" s="4" t="s">
        <v>1259</v>
      </c>
    </row>
    <row r="97" spans="1:3">
      <c r="A97" s="3" t="s">
        <v>1235</v>
      </c>
    </row>
    <row r="98" spans="1:3">
      <c r="A98" s="4" t="s">
        <v>1239</v>
      </c>
      <c r="B98" s="5" t="n">
        <v>0</v>
      </c>
      <c r="C98" s="5" t="n">
        <v>0</v>
      </c>
    </row>
    <row r="99" spans="1:3">
      <c r="A99" s="4" t="s">
        <v>1260</v>
      </c>
    </row>
    <row r="100" spans="1:3">
      <c r="A100" s="3" t="s">
        <v>1235</v>
      </c>
    </row>
    <row r="101" spans="1:3">
      <c r="A101" s="4" t="s">
        <v>1239</v>
      </c>
      <c r="B101" s="5" t="n">
        <v>1103222</v>
      </c>
    </row>
    <row r="102" spans="1:3">
      <c r="A102" s="4" t="s">
        <v>1261</v>
      </c>
    </row>
    <row r="103" spans="1:3">
      <c r="A103" s="3" t="s">
        <v>1235</v>
      </c>
    </row>
    <row r="104" spans="1:3">
      <c r="A104" s="4" t="s">
        <v>1239</v>
      </c>
      <c r="B104" s="5" t="n">
        <v>60912</v>
      </c>
      <c r="C104" s="5" t="n">
        <v>47209</v>
      </c>
    </row>
    <row r="105" spans="1:3">
      <c r="A105" s="4" t="s">
        <v>1262</v>
      </c>
    </row>
    <row r="106" spans="1:3">
      <c r="A106" s="3" t="s">
        <v>1235</v>
      </c>
    </row>
    <row r="107" spans="1:3">
      <c r="A107" s="4" t="s">
        <v>1239</v>
      </c>
      <c r="B107" s="5" t="n">
        <v>130070</v>
      </c>
      <c r="C107" s="5" t="n">
        <v>79546</v>
      </c>
    </row>
    <row r="108" spans="1:3">
      <c r="A108" s="4" t="s">
        <v>1263</v>
      </c>
    </row>
    <row r="109" spans="1:3">
      <c r="A109" s="3" t="s">
        <v>1235</v>
      </c>
    </row>
    <row r="110" spans="1:3">
      <c r="A110" s="4" t="s">
        <v>1239</v>
      </c>
      <c r="B110" s="5" t="n">
        <v>103543</v>
      </c>
      <c r="C110" s="5" t="n">
        <v>232128</v>
      </c>
    </row>
    <row r="111" spans="1:3">
      <c r="A111" s="4" t="s">
        <v>1264</v>
      </c>
    </row>
    <row r="112" spans="1:3">
      <c r="A112" s="3" t="s">
        <v>1235</v>
      </c>
    </row>
    <row r="113" spans="1:3">
      <c r="A113" s="4" t="s">
        <v>1239</v>
      </c>
      <c r="B113" s="5" t="n">
        <v>238630</v>
      </c>
      <c r="C113" s="5" t="n">
        <v>33781</v>
      </c>
    </row>
    <row r="114" spans="1:3">
      <c r="A114" s="4" t="s">
        <v>1265</v>
      </c>
    </row>
    <row r="115" spans="1:3">
      <c r="A115" s="3" t="s">
        <v>1235</v>
      </c>
    </row>
    <row r="116" spans="1:3">
      <c r="A116" s="4" t="s">
        <v>1239</v>
      </c>
      <c r="B116" s="5" t="n">
        <v>24338</v>
      </c>
      <c r="C116" s="5" t="n">
        <v>394765</v>
      </c>
    </row>
    <row r="117" spans="1:3">
      <c r="A117" s="4" t="s">
        <v>1266</v>
      </c>
    </row>
    <row r="118" spans="1:3">
      <c r="A118" s="3" t="s">
        <v>1235</v>
      </c>
    </row>
    <row r="119" spans="1:3">
      <c r="A119" s="4" t="s">
        <v>1239</v>
      </c>
      <c r="B119" s="7" t="n">
        <v>545729</v>
      </c>
      <c r="C119" s="7" t="n">
        <v>7874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292</v>
      </c>
    </row>
    <row r="4" spans="1:12">
      <c r="A4" s="4" t="s">
        <v>1268</v>
      </c>
      <c r="J4" s="5" t="n">
        <v>0</v>
      </c>
      <c r="K4" s="5" t="n">
        <v>17524</v>
      </c>
      <c r="L4" s="5" t="n">
        <v>82760</v>
      </c>
    </row>
    <row r="5" spans="1:12">
      <c r="A5" s="3" t="s">
        <v>1269</v>
      </c>
    </row>
    <row r="6" spans="1:12">
      <c r="A6" s="4" t="s">
        <v>1270</v>
      </c>
      <c r="J6" s="7" t="n">
        <v>123340</v>
      </c>
      <c r="K6" s="7" t="n">
        <v>60100</v>
      </c>
      <c r="L6" s="7" t="n">
        <v>40103</v>
      </c>
    </row>
    <row r="7" spans="1:12">
      <c r="A7" s="4" t="s">
        <v>1271</v>
      </c>
      <c r="B7" s="7" t="n">
        <v>39643</v>
      </c>
      <c r="C7" s="7" t="n">
        <v>28392</v>
      </c>
      <c r="D7" s="7" t="n">
        <v>27303</v>
      </c>
      <c r="E7" s="7" t="n">
        <v>28002</v>
      </c>
      <c r="F7" s="7" t="n">
        <v>16171</v>
      </c>
      <c r="G7" s="7" t="n">
        <v>20232</v>
      </c>
      <c r="H7" s="7" t="n">
        <v>14176</v>
      </c>
      <c r="I7" s="7" t="n">
        <v>9521</v>
      </c>
      <c r="J7" s="5" t="n">
        <v>123340</v>
      </c>
      <c r="K7" s="5" t="n">
        <v>60100</v>
      </c>
      <c r="L7" s="5" t="n">
        <v>40103</v>
      </c>
    </row>
    <row r="8" spans="1:12">
      <c r="A8" s="4" t="s">
        <v>1272</v>
      </c>
      <c r="J8" s="7" t="n">
        <v>123340</v>
      </c>
      <c r="K8" s="7" t="n">
        <v>60100</v>
      </c>
      <c r="L8" s="7" t="n">
        <v>40103</v>
      </c>
    </row>
    <row r="9" spans="1:12">
      <c r="A9" s="3" t="s">
        <v>1273</v>
      </c>
    </row>
    <row r="10" spans="1:12">
      <c r="A10" s="4" t="s">
        <v>1274</v>
      </c>
      <c r="J10" s="5" t="n">
        <v>53963047</v>
      </c>
      <c r="K10" s="5" t="n">
        <v>37705556</v>
      </c>
      <c r="L10" s="5" t="n">
        <v>26931634</v>
      </c>
    </row>
    <row r="11" spans="1:12">
      <c r="A11" s="4" t="s">
        <v>1275</v>
      </c>
      <c r="J11" s="5" t="n">
        <v>650010</v>
      </c>
      <c r="K11" s="5" t="n">
        <v>805705</v>
      </c>
      <c r="L11" s="5" t="n">
        <v>507525</v>
      </c>
    </row>
    <row r="12" spans="1:12">
      <c r="A12" s="4" t="s">
        <v>1276</v>
      </c>
      <c r="J12" s="5" t="n">
        <v>54613057</v>
      </c>
      <c r="K12" s="5" t="n">
        <v>38511261</v>
      </c>
      <c r="L12" s="5" t="n">
        <v>27439159</v>
      </c>
    </row>
    <row r="13" spans="1:12">
      <c r="A13" s="3" t="s">
        <v>1277</v>
      </c>
    </row>
    <row r="14" spans="1:12">
      <c r="A14" s="4" t="s">
        <v>1278</v>
      </c>
      <c r="B14" s="8" t="n">
        <v>0.64</v>
      </c>
      <c r="C14" s="8" t="n">
        <v>0.46</v>
      </c>
      <c r="D14" s="8" t="n">
        <v>0.59</v>
      </c>
      <c r="E14" s="8" t="n">
        <v>0.61</v>
      </c>
      <c r="F14" s="8" t="n">
        <v>0.37</v>
      </c>
      <c r="G14" s="8" t="n">
        <v>0.46</v>
      </c>
      <c r="H14" s="8" t="n">
        <v>0.36</v>
      </c>
      <c r="I14" s="8" t="n">
        <v>0.35</v>
      </c>
      <c r="J14" s="8" t="n">
        <v>2.29</v>
      </c>
      <c r="K14" s="8" t="n">
        <v>1.59</v>
      </c>
      <c r="L14" s="8" t="n">
        <v>1.49</v>
      </c>
    </row>
    <row r="15" spans="1:12">
      <c r="A15" s="4" t="s">
        <v>1279</v>
      </c>
      <c r="B15" s="8" t="n">
        <v>0.63</v>
      </c>
      <c r="C15" s="8" t="n">
        <v>0.46</v>
      </c>
      <c r="D15" s="8" t="n">
        <v>0.58</v>
      </c>
      <c r="E15" s="8" t="n">
        <v>0.6</v>
      </c>
      <c r="F15" s="8" t="n">
        <v>0.36</v>
      </c>
      <c r="G15" s="8" t="n">
        <v>0.46</v>
      </c>
      <c r="H15" s="8" t="n">
        <v>0.35</v>
      </c>
      <c r="I15" s="8" t="n">
        <v>0.34</v>
      </c>
      <c r="J15" s="8" t="n">
        <v>2.26</v>
      </c>
      <c r="K15" s="8" t="n">
        <v>1.56</v>
      </c>
      <c r="L15" s="8" t="n">
        <v>1.4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0</v>
      </c>
      <c r="B1" s="2" t="s">
        <v>2</v>
      </c>
      <c r="C1" s="2" t="s">
        <v>33</v>
      </c>
    </row>
    <row r="2" spans="1:3">
      <c r="A2" s="3" t="s">
        <v>1281</v>
      </c>
    </row>
    <row r="3" spans="1:3">
      <c r="A3" s="4" t="s">
        <v>1282</v>
      </c>
      <c r="B3" s="7" t="n">
        <v>1681</v>
      </c>
      <c r="C3" s="7" t="n">
        <v>1135</v>
      </c>
    </row>
    <row r="4" spans="1:3">
      <c r="A4" s="4" t="s">
        <v>1283</v>
      </c>
      <c r="B4" s="5" t="n">
        <v>1681</v>
      </c>
      <c r="C4" s="5" t="n">
        <v>1135</v>
      </c>
    </row>
    <row r="5" spans="1:3">
      <c r="A5" s="4" t="s">
        <v>1284</v>
      </c>
    </row>
    <row r="6" spans="1:3">
      <c r="A6" s="3" t="s">
        <v>1281</v>
      </c>
    </row>
    <row r="7" spans="1:3">
      <c r="A7" s="4" t="s">
        <v>1285</v>
      </c>
      <c r="B7" s="5" t="n">
        <v>57502</v>
      </c>
      <c r="C7" s="5" t="n">
        <v>58599</v>
      </c>
    </row>
    <row r="8" spans="1:3">
      <c r="A8" s="4" t="s">
        <v>1282</v>
      </c>
      <c r="B8" s="5" t="n">
        <v>1681</v>
      </c>
      <c r="C8" s="5" t="n">
        <v>1135</v>
      </c>
    </row>
    <row r="9" spans="1:3">
      <c r="A9" s="4" t="s">
        <v>1283</v>
      </c>
      <c r="B9" s="5" t="n">
        <v>1681</v>
      </c>
      <c r="C9" s="5" t="n">
        <v>1135</v>
      </c>
    </row>
    <row r="10" spans="1:3">
      <c r="A10" s="4" t="s">
        <v>1286</v>
      </c>
    </row>
    <row r="11" spans="1:3">
      <c r="A11" s="3" t="s">
        <v>1281</v>
      </c>
    </row>
    <row r="12" spans="1:3">
      <c r="A12" s="4" t="s">
        <v>1285</v>
      </c>
      <c r="B12" s="5" t="n">
        <v>57502</v>
      </c>
      <c r="C12" s="5" t="n">
        <v>58599</v>
      </c>
    </row>
    <row r="13" spans="1:3">
      <c r="A13" s="4" t="s">
        <v>1282</v>
      </c>
      <c r="B13" s="5" t="n">
        <v>1681</v>
      </c>
      <c r="C13" s="5" t="n">
        <v>1135</v>
      </c>
    </row>
    <row r="14" spans="1:3">
      <c r="A14" s="4" t="s">
        <v>1283</v>
      </c>
      <c r="B14" s="7" t="n">
        <v>1681</v>
      </c>
      <c r="C14" s="7" t="n">
        <v>11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87</v>
      </c>
      <c r="B1" s="2" t="s">
        <v>2</v>
      </c>
      <c r="C1" s="2" t="s">
        <v>33</v>
      </c>
    </row>
    <row r="2" spans="1:3">
      <c r="A2" s="3" t="s">
        <v>1288</v>
      </c>
    </row>
    <row r="3" spans="1:3">
      <c r="A3" s="4" t="s">
        <v>1289</v>
      </c>
      <c r="B3" s="7" t="n">
        <v>2177</v>
      </c>
      <c r="C3" s="7" t="n">
        <v>1833</v>
      </c>
    </row>
    <row r="4" spans="1:3">
      <c r="A4" s="4" t="s">
        <v>1290</v>
      </c>
      <c r="B4" s="5" t="n">
        <v>-496</v>
      </c>
      <c r="C4" s="5" t="n">
        <v>-698</v>
      </c>
    </row>
    <row r="5" spans="1:3">
      <c r="A5" s="4" t="s">
        <v>1291</v>
      </c>
      <c r="B5" s="5" t="n">
        <v>1681</v>
      </c>
      <c r="C5" s="5" t="n">
        <v>1135</v>
      </c>
    </row>
    <row r="6" spans="1:3">
      <c r="A6" s="4" t="s">
        <v>1292</v>
      </c>
      <c r="B6" s="5" t="n">
        <v>0</v>
      </c>
      <c r="C6" s="5" t="n">
        <v>0</v>
      </c>
    </row>
    <row r="7" spans="1:3">
      <c r="A7" s="4" t="s">
        <v>1293</v>
      </c>
      <c r="B7" s="5" t="n">
        <v>0</v>
      </c>
      <c r="C7" s="5" t="n">
        <v>0</v>
      </c>
    </row>
    <row r="8" spans="1:3">
      <c r="A8" s="4" t="s">
        <v>1294</v>
      </c>
      <c r="B8" s="5" t="n">
        <v>1681</v>
      </c>
      <c r="C8" s="5" t="n">
        <v>1135</v>
      </c>
    </row>
    <row r="9" spans="1:3">
      <c r="A9" s="3" t="s">
        <v>1295</v>
      </c>
    </row>
    <row r="10" spans="1:3">
      <c r="A10" s="4" t="s">
        <v>1289</v>
      </c>
      <c r="B10" s="5" t="n">
        <v>1681</v>
      </c>
      <c r="C10" s="5" t="n">
        <v>1135</v>
      </c>
    </row>
    <row r="11" spans="1:3">
      <c r="A11" s="4" t="s">
        <v>1290</v>
      </c>
      <c r="B11" s="5" t="n">
        <v>0</v>
      </c>
      <c r="C11" s="5" t="n">
        <v>0</v>
      </c>
    </row>
    <row r="12" spans="1:3">
      <c r="A12" s="4" t="s">
        <v>1291</v>
      </c>
      <c r="B12" s="5" t="n">
        <v>1681</v>
      </c>
      <c r="C12" s="5" t="n">
        <v>1135</v>
      </c>
    </row>
    <row r="13" spans="1:3">
      <c r="A13" s="4" t="s">
        <v>1292</v>
      </c>
      <c r="B13" s="5" t="n">
        <v>0</v>
      </c>
      <c r="C13" s="5" t="n">
        <v>0</v>
      </c>
    </row>
    <row r="14" spans="1:3">
      <c r="A14" s="4" t="s">
        <v>1293</v>
      </c>
      <c r="B14" s="5" t="n">
        <v>0</v>
      </c>
      <c r="C14" s="5" t="n">
        <v>0</v>
      </c>
    </row>
    <row r="15" spans="1:3">
      <c r="A15" s="4" t="s">
        <v>1294</v>
      </c>
      <c r="B15" s="5" t="n">
        <v>1681</v>
      </c>
      <c r="C15" s="5" t="n">
        <v>1135</v>
      </c>
    </row>
    <row r="16" spans="1:3">
      <c r="A16" s="4" t="s">
        <v>1284</v>
      </c>
    </row>
    <row r="17" spans="1:3">
      <c r="A17" s="3" t="s">
        <v>1288</v>
      </c>
    </row>
    <row r="18" spans="1:3">
      <c r="A18" s="4" t="s">
        <v>1289</v>
      </c>
      <c r="B18" s="5" t="n">
        <v>2177</v>
      </c>
      <c r="C18" s="5" t="n">
        <v>1833</v>
      </c>
    </row>
    <row r="19" spans="1:3">
      <c r="A19" s="4" t="s">
        <v>1290</v>
      </c>
      <c r="B19" s="5" t="n">
        <v>-496</v>
      </c>
      <c r="C19" s="5" t="n">
        <v>-698</v>
      </c>
    </row>
    <row r="20" spans="1:3">
      <c r="A20" s="4" t="s">
        <v>1291</v>
      </c>
      <c r="B20" s="5" t="n">
        <v>1681</v>
      </c>
      <c r="C20" s="5" t="n">
        <v>1135</v>
      </c>
    </row>
    <row r="21" spans="1:3">
      <c r="A21" s="4" t="s">
        <v>1292</v>
      </c>
      <c r="B21" s="5" t="n">
        <v>0</v>
      </c>
      <c r="C21" s="5" t="n">
        <v>0</v>
      </c>
    </row>
    <row r="22" spans="1:3">
      <c r="A22" s="4" t="s">
        <v>1293</v>
      </c>
      <c r="B22" s="5" t="n">
        <v>0</v>
      </c>
      <c r="C22" s="5" t="n">
        <v>0</v>
      </c>
    </row>
    <row r="23" spans="1:3">
      <c r="A23" s="4" t="s">
        <v>1294</v>
      </c>
      <c r="B23" s="5" t="n">
        <v>1681</v>
      </c>
      <c r="C23" s="5" t="n">
        <v>1135</v>
      </c>
    </row>
    <row r="24" spans="1:3">
      <c r="A24" s="3" t="s">
        <v>1295</v>
      </c>
    </row>
    <row r="25" spans="1:3">
      <c r="A25" s="4" t="s">
        <v>1289</v>
      </c>
      <c r="B25" s="5" t="n">
        <v>1681</v>
      </c>
      <c r="C25" s="5" t="n">
        <v>1135</v>
      </c>
    </row>
    <row r="26" spans="1:3">
      <c r="A26" s="4" t="s">
        <v>1290</v>
      </c>
      <c r="B26" s="5" t="n">
        <v>0</v>
      </c>
      <c r="C26" s="5" t="n">
        <v>0</v>
      </c>
    </row>
    <row r="27" spans="1:3">
      <c r="A27" s="4" t="s">
        <v>1291</v>
      </c>
      <c r="B27" s="5" t="n">
        <v>1681</v>
      </c>
      <c r="C27" s="5" t="n">
        <v>1135</v>
      </c>
    </row>
    <row r="28" spans="1:3">
      <c r="A28" s="4" t="s">
        <v>1292</v>
      </c>
      <c r="B28" s="5" t="n">
        <v>0</v>
      </c>
      <c r="C28" s="5" t="n">
        <v>0</v>
      </c>
    </row>
    <row r="29" spans="1:3">
      <c r="A29" s="4" t="s">
        <v>1293</v>
      </c>
      <c r="B29" s="5" t="n">
        <v>0</v>
      </c>
      <c r="C29" s="5" t="n">
        <v>0</v>
      </c>
    </row>
    <row r="30" spans="1:3">
      <c r="A30" s="4" t="s">
        <v>1294</v>
      </c>
      <c r="B30" s="7" t="n">
        <v>1681</v>
      </c>
      <c r="C30" s="7" t="n">
        <v>11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89</v>
      </c>
    </row>
    <row r="4" spans="1:12">
      <c r="A4" s="4" t="s">
        <v>90</v>
      </c>
      <c r="J4" s="7" t="n">
        <v>415410</v>
      </c>
      <c r="K4" s="7" t="n">
        <v>251027</v>
      </c>
      <c r="L4" s="7" t="n">
        <v>157935</v>
      </c>
    </row>
    <row r="5" spans="1:12">
      <c r="A5" s="4" t="s">
        <v>91</v>
      </c>
      <c r="J5" s="5" t="n">
        <v>33013</v>
      </c>
      <c r="K5" s="5" t="n">
        <v>18978</v>
      </c>
      <c r="L5" s="5" t="n">
        <v>8670</v>
      </c>
    </row>
    <row r="6" spans="1:12">
      <c r="A6" s="4" t="s">
        <v>92</v>
      </c>
      <c r="B6" s="7" t="n">
        <v>136021</v>
      </c>
      <c r="C6" s="7" t="n">
        <v>128876</v>
      </c>
      <c r="D6" s="7" t="n">
        <v>92699</v>
      </c>
      <c r="E6" s="7" t="n">
        <v>90827</v>
      </c>
      <c r="F6" s="7" t="n">
        <v>85684</v>
      </c>
      <c r="G6" s="7" t="n">
        <v>70161</v>
      </c>
      <c r="H6" s="7" t="n">
        <v>68733</v>
      </c>
      <c r="I6" s="7" t="n">
        <v>45427</v>
      </c>
      <c r="J6" s="5" t="n">
        <v>448423</v>
      </c>
      <c r="K6" s="5" t="n">
        <v>270005</v>
      </c>
      <c r="L6" s="5" t="n">
        <v>166605</v>
      </c>
    </row>
    <row r="7" spans="1:12">
      <c r="A7" s="3" t="s">
        <v>99</v>
      </c>
    </row>
    <row r="8" spans="1:12">
      <c r="A8" s="4" t="s">
        <v>100</v>
      </c>
      <c r="J8" s="5" t="n">
        <v>1445</v>
      </c>
      <c r="K8" s="5" t="n">
        <v>787</v>
      </c>
      <c r="L8" s="5" t="n">
        <v>1032</v>
      </c>
    </row>
    <row r="9" spans="1:12">
      <c r="A9" s="4" t="s">
        <v>101</v>
      </c>
      <c r="J9" s="5" t="n">
        <v>3427</v>
      </c>
      <c r="K9" s="5" t="n">
        <v>2279</v>
      </c>
      <c r="L9" s="5" t="n">
        <v>1353</v>
      </c>
    </row>
    <row r="10" spans="1:12">
      <c r="A10" s="4" t="s">
        <v>102</v>
      </c>
      <c r="J10" s="5" t="n">
        <v>10759</v>
      </c>
      <c r="K10" s="5" t="n">
        <v>12468</v>
      </c>
      <c r="L10" s="5" t="n">
        <v>9539</v>
      </c>
    </row>
    <row r="11" spans="1:12">
      <c r="A11" s="4" t="s">
        <v>103</v>
      </c>
      <c r="J11" s="5" t="n">
        <v>1399</v>
      </c>
      <c r="K11" s="5" t="n">
        <v>2737</v>
      </c>
      <c r="L11" s="5" t="n">
        <v>1797</v>
      </c>
    </row>
    <row r="12" spans="1:12">
      <c r="A12" s="4" t="s">
        <v>104</v>
      </c>
      <c r="J12" s="5" t="n">
        <v>3641</v>
      </c>
      <c r="K12" s="5" t="n">
        <v>5680</v>
      </c>
      <c r="L12" s="5" t="n">
        <v>2639</v>
      </c>
    </row>
    <row r="13" spans="1:12">
      <c r="A13" s="4" t="s">
        <v>105</v>
      </c>
      <c r="B13" s="7" t="n">
        <v>6970</v>
      </c>
      <c r="C13" s="7" t="n">
        <v>8240</v>
      </c>
      <c r="D13" s="7" t="n">
        <v>8151</v>
      </c>
      <c r="E13" s="7" t="n">
        <v>7666</v>
      </c>
      <c r="F13" s="7" t="n">
        <v>9451</v>
      </c>
      <c r="G13" s="7" t="n">
        <v>8221</v>
      </c>
      <c r="H13" s="7" t="n">
        <v>8759</v>
      </c>
      <c r="I13" s="7" t="n">
        <v>4683</v>
      </c>
      <c r="J13" s="5" t="n">
        <v>31027</v>
      </c>
      <c r="K13" s="5" t="n">
        <v>31114</v>
      </c>
      <c r="L13" s="5" t="n">
        <v>19602</v>
      </c>
    </row>
    <row r="14" spans="1:12">
      <c r="A14" s="4" t="s">
        <v>130</v>
      </c>
    </row>
    <row r="15" spans="1:12">
      <c r="A15" s="3" t="s">
        <v>99</v>
      </c>
    </row>
    <row r="16" spans="1:12">
      <c r="A16" s="4" t="s">
        <v>131</v>
      </c>
      <c r="J16" s="5" t="n">
        <v>5128</v>
      </c>
      <c r="K16" s="5" t="n">
        <v>3273</v>
      </c>
      <c r="L16" s="5" t="n">
        <v>1459</v>
      </c>
    </row>
    <row r="17" spans="1:12">
      <c r="A17" s="4" t="s">
        <v>132</v>
      </c>
    </row>
    <row r="18" spans="1:12">
      <c r="A18" s="3" t="s">
        <v>99</v>
      </c>
    </row>
    <row r="19" spans="1:12">
      <c r="A19" s="4" t="s">
        <v>131</v>
      </c>
      <c r="J19" s="5" t="n">
        <v>902</v>
      </c>
      <c r="K19" s="5" t="n">
        <v>1847</v>
      </c>
      <c r="L19" s="5" t="n">
        <v>1516</v>
      </c>
    </row>
    <row r="20" spans="1:12">
      <c r="A20" s="4" t="s">
        <v>1297</v>
      </c>
    </row>
    <row r="21" spans="1:12">
      <c r="A21" s="3" t="s">
        <v>99</v>
      </c>
    </row>
    <row r="22" spans="1:12">
      <c r="A22" s="4" t="s">
        <v>131</v>
      </c>
      <c r="J22" s="5" t="n">
        <v>4326</v>
      </c>
      <c r="K22" s="5" t="n">
        <v>2043</v>
      </c>
      <c r="L22" s="5" t="n">
        <v>267</v>
      </c>
    </row>
    <row r="23" spans="1:12">
      <c r="A23" s="4" t="s">
        <v>1298</v>
      </c>
    </row>
    <row r="24" spans="1:12">
      <c r="A24" s="3" t="s">
        <v>99</v>
      </c>
    </row>
    <row r="25" spans="1:12">
      <c r="A25" s="4" t="s">
        <v>104</v>
      </c>
      <c r="J25" s="5" t="n">
        <v>1242</v>
      </c>
      <c r="K25" s="5" t="n">
        <v>491</v>
      </c>
      <c r="L25" s="5" t="n">
        <v>449</v>
      </c>
    </row>
    <row r="26" spans="1:12">
      <c r="A26" s="4" t="s">
        <v>105</v>
      </c>
      <c r="J26" s="5" t="n">
        <v>11598</v>
      </c>
      <c r="K26" s="5" t="n">
        <v>7654</v>
      </c>
      <c r="L26" s="5" t="n">
        <v>3691</v>
      </c>
    </row>
    <row r="27" spans="1:12">
      <c r="A27" s="4" t="s">
        <v>1299</v>
      </c>
      <c r="J27" s="5" t="n">
        <v>11598</v>
      </c>
      <c r="K27" s="5" t="n">
        <v>7654</v>
      </c>
      <c r="L27" s="5" t="n">
        <v>3691</v>
      </c>
    </row>
    <row r="28" spans="1:12">
      <c r="A28" s="4" t="s">
        <v>1300</v>
      </c>
    </row>
    <row r="29" spans="1:12">
      <c r="A29" s="3" t="s">
        <v>99</v>
      </c>
    </row>
    <row r="30" spans="1:12">
      <c r="A30" s="4" t="s">
        <v>131</v>
      </c>
      <c r="J30" s="5" t="n">
        <v>5128</v>
      </c>
      <c r="K30" s="5" t="n">
        <v>3273</v>
      </c>
      <c r="L30" s="5" t="n">
        <v>1459</v>
      </c>
    </row>
    <row r="31" spans="1:12">
      <c r="A31" s="4" t="s">
        <v>1301</v>
      </c>
    </row>
    <row r="32" spans="1:12">
      <c r="A32" s="3" t="s">
        <v>99</v>
      </c>
    </row>
    <row r="33" spans="1:12">
      <c r="A33" s="4" t="s">
        <v>131</v>
      </c>
      <c r="J33" s="5" t="n">
        <v>902</v>
      </c>
      <c r="K33" s="5" t="n">
        <v>1847</v>
      </c>
      <c r="L33" s="5" t="n">
        <v>1516</v>
      </c>
    </row>
    <row r="34" spans="1:12">
      <c r="A34" s="4" t="s">
        <v>1302</v>
      </c>
    </row>
    <row r="35" spans="1:12">
      <c r="A35" s="3" t="s">
        <v>99</v>
      </c>
    </row>
    <row r="36" spans="1:12">
      <c r="A36" s="4" t="s">
        <v>131</v>
      </c>
      <c r="J36" s="5" t="n">
        <v>4326</v>
      </c>
      <c r="K36" s="5" t="n">
        <v>2043</v>
      </c>
      <c r="L36" s="5" t="n">
        <v>267</v>
      </c>
    </row>
    <row r="37" spans="1:12">
      <c r="A37" s="4" t="s">
        <v>1303</v>
      </c>
    </row>
    <row r="38" spans="1:12">
      <c r="A38" s="3" t="s">
        <v>89</v>
      </c>
    </row>
    <row r="39" spans="1:12">
      <c r="A39" s="4" t="s">
        <v>90</v>
      </c>
      <c r="J39" s="5" t="n">
        <v>415410</v>
      </c>
      <c r="K39" s="5" t="n">
        <v>251027</v>
      </c>
      <c r="L39" s="5" t="n">
        <v>157935</v>
      </c>
    </row>
    <row r="40" spans="1:12">
      <c r="A40" s="4" t="s">
        <v>91</v>
      </c>
      <c r="J40" s="5" t="n">
        <v>33013</v>
      </c>
      <c r="K40" s="5" t="n">
        <v>18978</v>
      </c>
      <c r="L40" s="5" t="n">
        <v>8670</v>
      </c>
    </row>
    <row r="41" spans="1:12">
      <c r="A41" s="4" t="s">
        <v>92</v>
      </c>
      <c r="J41" s="5" t="n">
        <v>448423</v>
      </c>
      <c r="K41" s="5" t="n">
        <v>270005</v>
      </c>
      <c r="L41" s="5" t="n">
        <v>166605</v>
      </c>
    </row>
    <row r="42" spans="1:12">
      <c r="A42" s="3" t="s">
        <v>99</v>
      </c>
    </row>
    <row r="43" spans="1:12">
      <c r="A43" s="4" t="s">
        <v>100</v>
      </c>
      <c r="J43" s="5" t="n">
        <v>1445</v>
      </c>
      <c r="K43" s="5" t="n">
        <v>787</v>
      </c>
      <c r="L43" s="5" t="n">
        <v>1032</v>
      </c>
    </row>
    <row r="44" spans="1:12">
      <c r="A44" s="4" t="s">
        <v>101</v>
      </c>
      <c r="J44" s="5" t="n">
        <v>3427</v>
      </c>
      <c r="K44" s="5" t="n">
        <v>2279</v>
      </c>
      <c r="L44" s="5" t="n">
        <v>1353</v>
      </c>
    </row>
    <row r="45" spans="1:12">
      <c r="A45" s="4" t="s">
        <v>102</v>
      </c>
      <c r="J45" s="5" t="n">
        <v>10759</v>
      </c>
      <c r="K45" s="5" t="n">
        <v>12468</v>
      </c>
      <c r="L45" s="5" t="n">
        <v>9539</v>
      </c>
    </row>
    <row r="46" spans="1:12">
      <c r="A46" s="4" t="s">
        <v>103</v>
      </c>
      <c r="J46" s="5" t="n">
        <v>1399</v>
      </c>
      <c r="K46" s="5" t="n">
        <v>2737</v>
      </c>
      <c r="L46" s="5" t="n">
        <v>1797</v>
      </c>
    </row>
    <row r="47" spans="1:12">
      <c r="A47" s="4" t="s">
        <v>104</v>
      </c>
      <c r="J47" s="5" t="n">
        <v>2399</v>
      </c>
      <c r="K47" s="5" t="n">
        <v>5189</v>
      </c>
      <c r="L47" s="5" t="n">
        <v>2190</v>
      </c>
    </row>
    <row r="48" spans="1:12">
      <c r="A48" s="4" t="s">
        <v>105</v>
      </c>
      <c r="J48" s="5" t="n">
        <v>19429</v>
      </c>
      <c r="K48" s="5" t="n">
        <v>23460</v>
      </c>
      <c r="L48" s="5" t="n">
        <v>15911</v>
      </c>
    </row>
    <row r="49" spans="1:12">
      <c r="A49" s="4" t="s">
        <v>1299</v>
      </c>
      <c r="J49" s="7" t="n">
        <v>467852</v>
      </c>
      <c r="K49" s="7" t="n">
        <v>293465</v>
      </c>
      <c r="L49" s="7" t="n">
        <v>18251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04</v>
      </c>
      <c r="B1" s="2" t="s">
        <v>2</v>
      </c>
      <c r="C1" s="2" t="s">
        <v>33</v>
      </c>
    </row>
    <row r="2" spans="1:3">
      <c r="A2" s="3" t="s">
        <v>1305</v>
      </c>
    </row>
    <row r="3" spans="1:3">
      <c r="A3" s="4" t="s">
        <v>1306</v>
      </c>
      <c r="B3" s="6" t="n">
        <v>471.9</v>
      </c>
      <c r="C3" s="6" t="n">
        <v>378.2</v>
      </c>
    </row>
    <row r="4" spans="1:3">
      <c r="A4" s="4" t="s">
        <v>1307</v>
      </c>
    </row>
    <row r="5" spans="1:3">
      <c r="A5" s="3" t="s">
        <v>1305</v>
      </c>
    </row>
    <row r="6" spans="1:3">
      <c r="A6" s="4" t="s">
        <v>1306</v>
      </c>
      <c r="B6" s="9" t="n">
        <v>436.2</v>
      </c>
      <c r="C6" s="9" t="n">
        <v>367.9</v>
      </c>
    </row>
    <row r="7" spans="1:3">
      <c r="A7" s="4" t="s">
        <v>1308</v>
      </c>
    </row>
    <row r="8" spans="1:3">
      <c r="A8" s="3" t="s">
        <v>1305</v>
      </c>
    </row>
    <row r="9" spans="1:3">
      <c r="A9" s="4" t="s">
        <v>1309</v>
      </c>
      <c r="B9" s="6" t="n">
        <v>5.8</v>
      </c>
      <c r="C9" s="6" t="n">
        <v>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307</v>
      </c>
    </row>
    <row r="4" spans="1:12">
      <c r="A4" s="4" t="s">
        <v>1311</v>
      </c>
      <c r="B4" s="7" t="n">
        <v>136021</v>
      </c>
      <c r="C4" s="7" t="n">
        <v>128876</v>
      </c>
      <c r="D4" s="7" t="n">
        <v>92699</v>
      </c>
      <c r="E4" s="7" t="n">
        <v>90827</v>
      </c>
      <c r="F4" s="7" t="n">
        <v>85684</v>
      </c>
      <c r="G4" s="7" t="n">
        <v>70161</v>
      </c>
      <c r="H4" s="7" t="n">
        <v>68733</v>
      </c>
      <c r="I4" s="7" t="n">
        <v>45427</v>
      </c>
      <c r="J4" s="7" t="n">
        <v>448423</v>
      </c>
      <c r="K4" s="7" t="n">
        <v>270005</v>
      </c>
      <c r="L4" s="7" t="n">
        <v>166605</v>
      </c>
    </row>
    <row r="5" spans="1:12">
      <c r="A5" s="4" t="s">
        <v>1312</v>
      </c>
      <c r="B5" s="5" t="n">
        <v>18475</v>
      </c>
      <c r="C5" s="5" t="n">
        <v>16163</v>
      </c>
      <c r="D5" s="5" t="n">
        <v>11528</v>
      </c>
      <c r="E5" s="5" t="n">
        <v>9546</v>
      </c>
      <c r="F5" s="5" t="n">
        <v>7514</v>
      </c>
      <c r="G5" s="5" t="n">
        <v>5870</v>
      </c>
      <c r="H5" s="5" t="n">
        <v>5395</v>
      </c>
      <c r="I5" s="5" t="n">
        <v>3724</v>
      </c>
      <c r="J5" s="5" t="n">
        <v>55712</v>
      </c>
      <c r="K5" s="5" t="n">
        <v>22503</v>
      </c>
      <c r="L5" s="5" t="n">
        <v>13530</v>
      </c>
    </row>
    <row r="6" spans="1:12">
      <c r="A6" s="4" t="s">
        <v>97</v>
      </c>
      <c r="B6" s="5" t="n">
        <v>2258</v>
      </c>
      <c r="C6" s="5" t="n">
        <v>1981</v>
      </c>
      <c r="D6" s="5" t="n">
        <v>1761</v>
      </c>
      <c r="E6" s="5" t="n">
        <v>2253</v>
      </c>
      <c r="F6" s="5" t="n">
        <v>2194</v>
      </c>
      <c r="G6" s="5" t="n">
        <v>2049</v>
      </c>
      <c r="H6" s="5" t="n">
        <v>1945</v>
      </c>
      <c r="I6" s="5" t="n">
        <v>2244</v>
      </c>
      <c r="J6" s="5" t="n">
        <v>8156</v>
      </c>
      <c r="K6" s="5" t="n">
        <v>8640</v>
      </c>
      <c r="L6" s="5" t="n">
        <v>8776</v>
      </c>
    </row>
    <row r="7" spans="1:12">
      <c r="A7" s="4" t="s">
        <v>131</v>
      </c>
      <c r="B7" s="5" t="n">
        <v>6970</v>
      </c>
      <c r="C7" s="5" t="n">
        <v>8240</v>
      </c>
      <c r="D7" s="5" t="n">
        <v>8151</v>
      </c>
      <c r="E7" s="5" t="n">
        <v>7666</v>
      </c>
      <c r="F7" s="5" t="n">
        <v>9451</v>
      </c>
      <c r="G7" s="5" t="n">
        <v>8221</v>
      </c>
      <c r="H7" s="5" t="n">
        <v>8759</v>
      </c>
      <c r="I7" s="5" t="n">
        <v>4683</v>
      </c>
      <c r="J7" s="5" t="n">
        <v>31027</v>
      </c>
      <c r="K7" s="5" t="n">
        <v>31114</v>
      </c>
      <c r="L7" s="5" t="n">
        <v>19602</v>
      </c>
    </row>
    <row r="8" spans="1:12">
      <c r="A8" s="4" t="s">
        <v>1313</v>
      </c>
      <c r="B8" s="5" t="n">
        <v>67239</v>
      </c>
      <c r="C8" s="5" t="n">
        <v>82782</v>
      </c>
      <c r="D8" s="5" t="n">
        <v>50076</v>
      </c>
      <c r="E8" s="5" t="n">
        <v>49808</v>
      </c>
      <c r="F8" s="5" t="n">
        <v>49886</v>
      </c>
      <c r="G8" s="5" t="n">
        <v>39612</v>
      </c>
      <c r="H8" s="5" t="n">
        <v>48455</v>
      </c>
      <c r="I8" s="5" t="n">
        <v>30005</v>
      </c>
      <c r="J8" s="5" t="n">
        <v>249905</v>
      </c>
      <c r="K8" s="5" t="n">
        <v>167958</v>
      </c>
      <c r="L8" s="5" t="n">
        <v>98063</v>
      </c>
    </row>
    <row r="9" spans="1:12">
      <c r="A9" s="4" t="s">
        <v>1314</v>
      </c>
      <c r="B9" s="5" t="n">
        <v>15376</v>
      </c>
      <c r="C9" s="5" t="n">
        <v>7798</v>
      </c>
      <c r="D9" s="5" t="n">
        <v>10182</v>
      </c>
      <c r="E9" s="5" t="n">
        <v>8884</v>
      </c>
      <c r="F9" s="5" t="n">
        <v>19370</v>
      </c>
      <c r="G9" s="5" t="n">
        <v>10619</v>
      </c>
      <c r="H9" s="5" t="n">
        <v>7521</v>
      </c>
      <c r="I9" s="5" t="n">
        <v>4616</v>
      </c>
      <c r="J9" s="5" t="n">
        <v>42240</v>
      </c>
      <c r="K9" s="5" t="n">
        <v>42126</v>
      </c>
      <c r="L9" s="5" t="n">
        <v>25215</v>
      </c>
    </row>
    <row r="10" spans="1:12">
      <c r="A10" s="4" t="s">
        <v>123</v>
      </c>
      <c r="B10" s="7" t="n">
        <v>39643</v>
      </c>
      <c r="C10" s="7" t="n">
        <v>28392</v>
      </c>
      <c r="D10" s="7" t="n">
        <v>27303</v>
      </c>
      <c r="E10" s="7" t="n">
        <v>28002</v>
      </c>
      <c r="F10" s="7" t="n">
        <v>16171</v>
      </c>
      <c r="G10" s="7" t="n">
        <v>20232</v>
      </c>
      <c r="H10" s="7" t="n">
        <v>14176</v>
      </c>
      <c r="I10" s="7" t="n">
        <v>9521</v>
      </c>
      <c r="J10" s="7" t="n">
        <v>123340</v>
      </c>
      <c r="K10" s="7" t="n">
        <v>60100</v>
      </c>
      <c r="L10" s="7" t="n">
        <v>40103</v>
      </c>
    </row>
    <row r="11" spans="1:12">
      <c r="A11" s="3" t="s">
        <v>1315</v>
      </c>
    </row>
    <row r="12" spans="1:12">
      <c r="A12" s="4" t="s">
        <v>125</v>
      </c>
      <c r="B12" s="8" t="n">
        <v>0.64</v>
      </c>
      <c r="C12" s="8" t="n">
        <v>0.46</v>
      </c>
      <c r="D12" s="8" t="n">
        <v>0.59</v>
      </c>
      <c r="E12" s="8" t="n">
        <v>0.61</v>
      </c>
      <c r="F12" s="8" t="n">
        <v>0.37</v>
      </c>
      <c r="G12" s="8" t="n">
        <v>0.46</v>
      </c>
      <c r="H12" s="8" t="n">
        <v>0.36</v>
      </c>
      <c r="I12" s="8" t="n">
        <v>0.35</v>
      </c>
      <c r="J12" s="8" t="n">
        <v>2.29</v>
      </c>
      <c r="K12" s="8" t="n">
        <v>1.59</v>
      </c>
      <c r="L12" s="8" t="n">
        <v>1.49</v>
      </c>
    </row>
    <row r="13" spans="1:12">
      <c r="A13" s="4" t="s">
        <v>126</v>
      </c>
      <c r="B13" s="8" t="n">
        <v>0.63</v>
      </c>
      <c r="C13" s="8" t="n">
        <v>0.46</v>
      </c>
      <c r="D13" s="8" t="n">
        <v>0.58</v>
      </c>
      <c r="E13" s="8" t="n">
        <v>0.6</v>
      </c>
      <c r="F13" s="8" t="n">
        <v>0.36</v>
      </c>
      <c r="G13" s="8" t="n">
        <v>0.46</v>
      </c>
      <c r="H13" s="8" t="n">
        <v>0.35</v>
      </c>
      <c r="I13" s="8" t="n">
        <v>0.34</v>
      </c>
      <c r="J13" s="8" t="n">
        <v>2.26</v>
      </c>
      <c r="K13" s="8" t="n">
        <v>1.56</v>
      </c>
      <c r="L13" s="8" t="n">
        <v>1.4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6</v>
      </c>
      <c r="B1" s="2" t="s">
        <v>1</v>
      </c>
    </row>
    <row r="2" spans="1:5">
      <c r="B2" s="2" t="s">
        <v>2</v>
      </c>
      <c r="C2" s="2" t="s">
        <v>33</v>
      </c>
      <c r="D2" s="2" t="s">
        <v>88</v>
      </c>
      <c r="E2" s="2" t="s">
        <v>605</v>
      </c>
    </row>
    <row r="3" spans="1:5">
      <c r="A3" s="3" t="s">
        <v>310</v>
      </c>
    </row>
    <row r="4" spans="1:5">
      <c r="A4" s="4" t="s">
        <v>488</v>
      </c>
      <c r="B4" s="4" t="s">
        <v>489</v>
      </c>
    </row>
    <row r="5" spans="1:5">
      <c r="A5" s="3" t="s">
        <v>1317</v>
      </c>
    </row>
    <row r="6" spans="1:5">
      <c r="A6" s="4" t="s">
        <v>37</v>
      </c>
      <c r="B6" s="7" t="n">
        <v>203406</v>
      </c>
      <c r="C6" s="7" t="n">
        <v>197164</v>
      </c>
      <c r="D6" s="7" t="n">
        <v>156857</v>
      </c>
      <c r="E6" s="7" t="n">
        <v>78417</v>
      </c>
    </row>
    <row r="7" spans="1:5">
      <c r="A7" s="4" t="s">
        <v>53</v>
      </c>
      <c r="B7" s="5" t="n">
        <v>75667</v>
      </c>
      <c r="C7" s="5" t="n">
        <v>52264</v>
      </c>
    </row>
    <row r="8" spans="1:5">
      <c r="A8" s="4" t="s">
        <v>54</v>
      </c>
      <c r="B8" s="5" t="n">
        <v>11487387</v>
      </c>
      <c r="C8" s="5" t="n">
        <v>8024501</v>
      </c>
    </row>
    <row r="9" spans="1:5">
      <c r="A9" s="3" t="s">
        <v>1318</v>
      </c>
    </row>
    <row r="10" spans="1:5">
      <c r="A10" s="4" t="s">
        <v>65</v>
      </c>
      <c r="B10" s="5" t="n">
        <v>110313</v>
      </c>
      <c r="C10" s="5" t="n">
        <v>105123</v>
      </c>
    </row>
    <row r="11" spans="1:5">
      <c r="A11" s="4" t="s">
        <v>66</v>
      </c>
      <c r="B11" s="5" t="n">
        <v>81345</v>
      </c>
      <c r="C11" s="5" t="n">
        <v>55209</v>
      </c>
    </row>
    <row r="12" spans="1:5">
      <c r="A12" s="4" t="s">
        <v>67</v>
      </c>
      <c r="B12" s="5" t="n">
        <v>9517690</v>
      </c>
      <c r="C12" s="5" t="n">
        <v>6782505</v>
      </c>
    </row>
    <row r="13" spans="1:5">
      <c r="A13" s="4" t="s">
        <v>1319</v>
      </c>
      <c r="B13" s="5" t="n">
        <v>1969697</v>
      </c>
      <c r="C13" s="5" t="n">
        <v>1241996</v>
      </c>
      <c r="D13" s="5" t="n">
        <v>459740</v>
      </c>
      <c r="E13" s="5" t="n">
        <v>298980</v>
      </c>
    </row>
    <row r="14" spans="1:5">
      <c r="A14" s="4" t="s">
        <v>75</v>
      </c>
      <c r="B14" s="5" t="n">
        <v>11487387</v>
      </c>
      <c r="C14" s="5" t="n">
        <v>8024501</v>
      </c>
    </row>
    <row r="15" spans="1:5">
      <c r="A15" s="4" t="s">
        <v>1320</v>
      </c>
    </row>
    <row r="16" spans="1:5">
      <c r="A16" s="3" t="s">
        <v>1317</v>
      </c>
    </row>
    <row r="17" spans="1:5">
      <c r="A17" s="4" t="s">
        <v>37</v>
      </c>
      <c r="B17" s="5" t="n">
        <v>13160</v>
      </c>
      <c r="C17" s="5" t="n">
        <v>17097</v>
      </c>
      <c r="D17" s="7" t="n">
        <v>15124</v>
      </c>
      <c r="E17" s="7" t="n">
        <v>3412</v>
      </c>
    </row>
    <row r="18" spans="1:5">
      <c r="A18" s="4" t="s">
        <v>1321</v>
      </c>
      <c r="B18" s="5" t="n">
        <v>2068077</v>
      </c>
      <c r="C18" s="5" t="n">
        <v>1329961</v>
      </c>
    </row>
    <row r="19" spans="1:5">
      <c r="A19" s="4" t="s">
        <v>53</v>
      </c>
      <c r="B19" s="5" t="n">
        <v>1689</v>
      </c>
      <c r="C19" s="5" t="n">
        <v>2599</v>
      </c>
    </row>
    <row r="20" spans="1:5">
      <c r="A20" s="4" t="s">
        <v>54</v>
      </c>
      <c r="B20" s="5" t="n">
        <v>2082926</v>
      </c>
      <c r="C20" s="5" t="n">
        <v>1349657</v>
      </c>
    </row>
    <row r="21" spans="1:5">
      <c r="A21" s="3" t="s">
        <v>1318</v>
      </c>
    </row>
    <row r="22" spans="1:5">
      <c r="A22" s="4" t="s">
        <v>65</v>
      </c>
      <c r="B22" s="5" t="n">
        <v>110313</v>
      </c>
      <c r="C22" s="5" t="n">
        <v>105123</v>
      </c>
    </row>
    <row r="23" spans="1:5">
      <c r="A23" s="4" t="s">
        <v>66</v>
      </c>
      <c r="B23" s="5" t="n">
        <v>2916</v>
      </c>
      <c r="C23" s="5" t="n">
        <v>2538</v>
      </c>
    </row>
    <row r="24" spans="1:5">
      <c r="A24" s="4" t="s">
        <v>67</v>
      </c>
      <c r="B24" s="5" t="n">
        <v>113229</v>
      </c>
      <c r="C24" s="5" t="n">
        <v>107661</v>
      </c>
    </row>
    <row r="25" spans="1:5">
      <c r="A25" s="4" t="s">
        <v>1319</v>
      </c>
      <c r="B25" s="5" t="n">
        <v>1969697</v>
      </c>
      <c r="C25" s="5" t="n">
        <v>1241996</v>
      </c>
    </row>
    <row r="26" spans="1:5">
      <c r="A26" s="4" t="s">
        <v>75</v>
      </c>
      <c r="B26" s="7" t="n">
        <v>2082926</v>
      </c>
      <c r="C26" s="7" t="n">
        <v>13496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1323</v>
      </c>
    </row>
    <row r="4" spans="1:12">
      <c r="A4" s="4" t="s">
        <v>1311</v>
      </c>
      <c r="B4" s="7" t="n">
        <v>136021</v>
      </c>
      <c r="C4" s="7" t="n">
        <v>128876</v>
      </c>
      <c r="D4" s="7" t="n">
        <v>92699</v>
      </c>
      <c r="E4" s="7" t="n">
        <v>90827</v>
      </c>
      <c r="F4" s="7" t="n">
        <v>85684</v>
      </c>
      <c r="G4" s="7" t="n">
        <v>70161</v>
      </c>
      <c r="H4" s="7" t="n">
        <v>68733</v>
      </c>
      <c r="I4" s="7" t="n">
        <v>45427</v>
      </c>
      <c r="J4" s="7" t="n">
        <v>448423</v>
      </c>
      <c r="K4" s="7" t="n">
        <v>270005</v>
      </c>
      <c r="L4" s="7" t="n">
        <v>166605</v>
      </c>
    </row>
    <row r="5" spans="1:12">
      <c r="A5" s="4" t="s">
        <v>131</v>
      </c>
      <c r="B5" s="5" t="n">
        <v>6970</v>
      </c>
      <c r="C5" s="5" t="n">
        <v>8240</v>
      </c>
      <c r="D5" s="5" t="n">
        <v>8151</v>
      </c>
      <c r="E5" s="5" t="n">
        <v>7666</v>
      </c>
      <c r="F5" s="5" t="n">
        <v>9451</v>
      </c>
      <c r="G5" s="5" t="n">
        <v>8221</v>
      </c>
      <c r="H5" s="5" t="n">
        <v>8759</v>
      </c>
      <c r="I5" s="5" t="n">
        <v>4683</v>
      </c>
      <c r="J5" s="5" t="n">
        <v>31027</v>
      </c>
      <c r="K5" s="5" t="n">
        <v>31114</v>
      </c>
      <c r="L5" s="5" t="n">
        <v>19602</v>
      </c>
    </row>
    <row r="6" spans="1:12">
      <c r="A6" s="3" t="s">
        <v>1324</v>
      </c>
    </row>
    <row r="7" spans="1:12">
      <c r="A7" s="4" t="s">
        <v>1312</v>
      </c>
      <c r="B7" s="5" t="n">
        <v>18475</v>
      </c>
      <c r="C7" s="5" t="n">
        <v>16163</v>
      </c>
      <c r="D7" s="5" t="n">
        <v>11528</v>
      </c>
      <c r="E7" s="5" t="n">
        <v>9546</v>
      </c>
      <c r="F7" s="5" t="n">
        <v>7514</v>
      </c>
      <c r="G7" s="5" t="n">
        <v>5870</v>
      </c>
      <c r="H7" s="5" t="n">
        <v>5395</v>
      </c>
      <c r="I7" s="5" t="n">
        <v>3724</v>
      </c>
      <c r="J7" s="5" t="n">
        <v>55712</v>
      </c>
      <c r="K7" s="5" t="n">
        <v>22503</v>
      </c>
      <c r="L7" s="5" t="n">
        <v>13530</v>
      </c>
    </row>
    <row r="8" spans="1:12">
      <c r="A8" s="4" t="s">
        <v>1313</v>
      </c>
      <c r="B8" s="5" t="n">
        <v>67239</v>
      </c>
      <c r="C8" s="5" t="n">
        <v>82782</v>
      </c>
      <c r="D8" s="5" t="n">
        <v>50076</v>
      </c>
      <c r="E8" s="5" t="n">
        <v>49808</v>
      </c>
      <c r="F8" s="5" t="n">
        <v>49886</v>
      </c>
      <c r="G8" s="5" t="n">
        <v>39612</v>
      </c>
      <c r="H8" s="5" t="n">
        <v>48455</v>
      </c>
      <c r="I8" s="5" t="n">
        <v>30005</v>
      </c>
      <c r="J8" s="5" t="n">
        <v>249905</v>
      </c>
      <c r="K8" s="5" t="n">
        <v>167958</v>
      </c>
      <c r="L8" s="5" t="n">
        <v>98063</v>
      </c>
    </row>
    <row r="9" spans="1:12">
      <c r="A9" s="4" t="s">
        <v>121</v>
      </c>
      <c r="J9" s="5" t="n">
        <v>165580</v>
      </c>
      <c r="K9" s="5" t="n">
        <v>102226</v>
      </c>
      <c r="L9" s="5" t="n">
        <v>65318</v>
      </c>
    </row>
    <row r="10" spans="1:12">
      <c r="A10" s="4" t="s">
        <v>122</v>
      </c>
      <c r="B10" s="5" t="n">
        <v>15376</v>
      </c>
      <c r="C10" s="5" t="n">
        <v>7798</v>
      </c>
      <c r="D10" s="5" t="n">
        <v>10182</v>
      </c>
      <c r="E10" s="5" t="n">
        <v>8884</v>
      </c>
      <c r="F10" s="5" t="n">
        <v>19370</v>
      </c>
      <c r="G10" s="5" t="n">
        <v>10619</v>
      </c>
      <c r="H10" s="5" t="n">
        <v>7521</v>
      </c>
      <c r="I10" s="5" t="n">
        <v>4616</v>
      </c>
      <c r="J10" s="5" t="n">
        <v>42240</v>
      </c>
      <c r="K10" s="5" t="n">
        <v>42126</v>
      </c>
      <c r="L10" s="5" t="n">
        <v>25215</v>
      </c>
    </row>
    <row r="11" spans="1:12">
      <c r="A11" s="4" t="s">
        <v>123</v>
      </c>
      <c r="B11" s="7" t="n">
        <v>39643</v>
      </c>
      <c r="C11" s="7" t="n">
        <v>28392</v>
      </c>
      <c r="D11" s="7" t="n">
        <v>27303</v>
      </c>
      <c r="E11" s="7" t="n">
        <v>28002</v>
      </c>
      <c r="F11" s="7" t="n">
        <v>16171</v>
      </c>
      <c r="G11" s="7" t="n">
        <v>20232</v>
      </c>
      <c r="H11" s="7" t="n">
        <v>14176</v>
      </c>
      <c r="I11" s="7" t="n">
        <v>9521</v>
      </c>
      <c r="J11" s="5" t="n">
        <v>123340</v>
      </c>
      <c r="K11" s="5" t="n">
        <v>60100</v>
      </c>
      <c r="L11" s="5" t="n">
        <v>40103</v>
      </c>
    </row>
    <row r="12" spans="1:12">
      <c r="A12" s="4" t="s">
        <v>1320</v>
      </c>
    </row>
    <row r="13" spans="1:12">
      <c r="A13" s="3" t="s">
        <v>1323</v>
      </c>
    </row>
    <row r="14" spans="1:12">
      <c r="A14" s="4" t="s">
        <v>1311</v>
      </c>
      <c r="J14" s="5" t="n">
        <v>57</v>
      </c>
      <c r="K14" s="5" t="n">
        <v>36</v>
      </c>
      <c r="L14" s="5" t="n">
        <v>31</v>
      </c>
    </row>
    <row r="15" spans="1:12">
      <c r="A15" s="4" t="s">
        <v>131</v>
      </c>
      <c r="J15" s="5" t="n">
        <v>0</v>
      </c>
      <c r="K15" s="5" t="n">
        <v>0</v>
      </c>
      <c r="L15" s="5" t="n">
        <v>0</v>
      </c>
    </row>
    <row r="16" spans="1:12">
      <c r="A16" s="4" t="s">
        <v>1325</v>
      </c>
      <c r="J16" s="5" t="n">
        <v>57</v>
      </c>
      <c r="K16" s="5" t="n">
        <v>36</v>
      </c>
      <c r="L16" s="5" t="n">
        <v>31</v>
      </c>
    </row>
    <row r="17" spans="1:12">
      <c r="A17" s="3" t="s">
        <v>1324</v>
      </c>
    </row>
    <row r="18" spans="1:12">
      <c r="A18" s="4" t="s">
        <v>1312</v>
      </c>
      <c r="J18" s="5" t="n">
        <v>6715</v>
      </c>
      <c r="K18" s="5" t="n">
        <v>4720</v>
      </c>
      <c r="L18" s="5" t="n">
        <v>3844</v>
      </c>
    </row>
    <row r="19" spans="1:12">
      <c r="A19" s="4" t="s">
        <v>1313</v>
      </c>
      <c r="J19" s="5" t="n">
        <v>6139</v>
      </c>
      <c r="K19" s="5" t="n">
        <v>8956</v>
      </c>
      <c r="L19" s="5" t="n">
        <v>3769</v>
      </c>
    </row>
    <row r="20" spans="1:12">
      <c r="A20" s="4" t="s">
        <v>1326</v>
      </c>
      <c r="J20" s="5" t="n">
        <v>12854</v>
      </c>
      <c r="K20" s="5" t="n">
        <v>13676</v>
      </c>
      <c r="L20" s="5" t="n">
        <v>7613</v>
      </c>
    </row>
    <row r="21" spans="1:12">
      <c r="A21" s="4" t="s">
        <v>121</v>
      </c>
      <c r="J21" s="5" t="n">
        <v>-12797</v>
      </c>
      <c r="K21" s="5" t="n">
        <v>-13640</v>
      </c>
      <c r="L21" s="5" t="n">
        <v>-7582</v>
      </c>
    </row>
    <row r="22" spans="1:12">
      <c r="A22" s="4" t="s">
        <v>122</v>
      </c>
      <c r="J22" s="5" t="n">
        <v>-3678</v>
      </c>
      <c r="K22" s="5" t="n">
        <v>-5417</v>
      </c>
      <c r="L22" s="5" t="n">
        <v>-2785</v>
      </c>
    </row>
    <row r="23" spans="1:12">
      <c r="A23" s="4" t="s">
        <v>1327</v>
      </c>
      <c r="J23" s="5" t="n">
        <v>-9119</v>
      </c>
      <c r="K23" s="5" t="n">
        <v>-8223</v>
      </c>
      <c r="L23" s="5" t="n">
        <v>-4797</v>
      </c>
    </row>
    <row r="24" spans="1:12">
      <c r="A24" s="4" t="s">
        <v>1328</v>
      </c>
      <c r="J24" s="5" t="n">
        <v>132459</v>
      </c>
      <c r="K24" s="5" t="n">
        <v>68323</v>
      </c>
      <c r="L24" s="5" t="n">
        <v>44900</v>
      </c>
    </row>
    <row r="25" spans="1:12">
      <c r="A25" s="4" t="s">
        <v>123</v>
      </c>
      <c r="J25" s="7" t="n">
        <v>123340</v>
      </c>
      <c r="K25" s="7" t="n">
        <v>60100</v>
      </c>
      <c r="L25" s="7" t="n">
        <v>401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1330</v>
      </c>
    </row>
    <row r="4" spans="1:12">
      <c r="A4" s="4" t="s">
        <v>123</v>
      </c>
      <c r="B4" s="7" t="n">
        <v>39643</v>
      </c>
      <c r="C4" s="7" t="n">
        <v>28392</v>
      </c>
      <c r="D4" s="7" t="n">
        <v>27303</v>
      </c>
      <c r="E4" s="7" t="n">
        <v>28002</v>
      </c>
      <c r="F4" s="7" t="n">
        <v>16171</v>
      </c>
      <c r="G4" s="7" t="n">
        <v>20232</v>
      </c>
      <c r="H4" s="7" t="n">
        <v>14176</v>
      </c>
      <c r="I4" s="7" t="n">
        <v>9521</v>
      </c>
      <c r="J4" s="7" t="n">
        <v>123340</v>
      </c>
      <c r="K4" s="7" t="n">
        <v>60100</v>
      </c>
      <c r="L4" s="7" t="n">
        <v>40103</v>
      </c>
    </row>
    <row r="5" spans="1:12">
      <c r="A5" s="3" t="s">
        <v>1331</v>
      </c>
    </row>
    <row r="6" spans="1:12">
      <c r="A6" s="4" t="s">
        <v>159</v>
      </c>
      <c r="J6" s="5" t="n">
        <v>9033</v>
      </c>
      <c r="K6" s="5" t="n">
        <v>5809</v>
      </c>
      <c r="L6" s="5" t="n">
        <v>2729</v>
      </c>
    </row>
    <row r="7" spans="1:12">
      <c r="A7" s="4" t="s">
        <v>1332</v>
      </c>
      <c r="J7" s="5" t="n">
        <v>1388</v>
      </c>
      <c r="K7" s="5" t="n">
        <v>5193</v>
      </c>
      <c r="L7" s="5" t="n">
        <v>-4948</v>
      </c>
    </row>
    <row r="8" spans="1:12">
      <c r="A8" s="4" t="s">
        <v>197</v>
      </c>
      <c r="J8" s="5" t="n">
        <v>298688</v>
      </c>
      <c r="K8" s="5" t="n">
        <v>83777</v>
      </c>
      <c r="L8" s="5" t="n">
        <v>63447</v>
      </c>
    </row>
    <row r="9" spans="1:12">
      <c r="A9" s="3" t="s">
        <v>214</v>
      </c>
    </row>
    <row r="10" spans="1:12">
      <c r="A10" s="4" t="s">
        <v>165</v>
      </c>
      <c r="J10" s="5" t="n">
        <v>-1669</v>
      </c>
      <c r="K10" s="5" t="n">
        <v>-1258</v>
      </c>
      <c r="L10" s="5" t="n">
        <v>-126</v>
      </c>
    </row>
    <row r="11" spans="1:12">
      <c r="A11" s="4" t="s">
        <v>1333</v>
      </c>
      <c r="J11" s="5" t="n">
        <v>0</v>
      </c>
      <c r="K11" s="5" t="n">
        <v>12012</v>
      </c>
      <c r="L11" s="5" t="n">
        <v>0</v>
      </c>
    </row>
    <row r="12" spans="1:12">
      <c r="A12" s="4" t="s">
        <v>220</v>
      </c>
      <c r="J12" s="5" t="n">
        <v>-52756</v>
      </c>
      <c r="K12" s="5" t="n">
        <v>255105</v>
      </c>
      <c r="L12" s="5" t="n">
        <v>445908</v>
      </c>
    </row>
    <row r="13" spans="1:12">
      <c r="A13" s="4" t="s">
        <v>221</v>
      </c>
      <c r="J13" s="5" t="n">
        <v>6242</v>
      </c>
      <c r="K13" s="5" t="n">
        <v>40307</v>
      </c>
      <c r="L13" s="5" t="n">
        <v>78440</v>
      </c>
    </row>
    <row r="14" spans="1:12">
      <c r="A14" s="4" t="s">
        <v>222</v>
      </c>
      <c r="E14" s="5" t="n">
        <v>197164</v>
      </c>
      <c r="I14" s="5" t="n">
        <v>156857</v>
      </c>
      <c r="J14" s="5" t="n">
        <v>197164</v>
      </c>
      <c r="K14" s="5" t="n">
        <v>156857</v>
      </c>
      <c r="L14" s="5" t="n">
        <v>78417</v>
      </c>
    </row>
    <row r="15" spans="1:12">
      <c r="A15" s="4" t="s">
        <v>223</v>
      </c>
      <c r="B15" s="5" t="n">
        <v>203406</v>
      </c>
      <c r="F15" s="5" t="n">
        <v>197164</v>
      </c>
      <c r="J15" s="5" t="n">
        <v>203406</v>
      </c>
      <c r="K15" s="5" t="n">
        <v>197164</v>
      </c>
      <c r="L15" s="5" t="n">
        <v>156857</v>
      </c>
    </row>
    <row r="16" spans="1:12">
      <c r="A16" s="4" t="s">
        <v>1320</v>
      </c>
    </row>
    <row r="17" spans="1:12">
      <c r="A17" s="3" t="s">
        <v>1330</v>
      </c>
    </row>
    <row r="18" spans="1:12">
      <c r="A18" s="4" t="s">
        <v>123</v>
      </c>
      <c r="J18" s="5" t="n">
        <v>123340</v>
      </c>
      <c r="K18" s="5" t="n">
        <v>60100</v>
      </c>
      <c r="L18" s="5" t="n">
        <v>40103</v>
      </c>
    </row>
    <row r="19" spans="1:12">
      <c r="A19" s="3" t="s">
        <v>1331</v>
      </c>
    </row>
    <row r="20" spans="1:12">
      <c r="A20" s="4" t="s">
        <v>159</v>
      </c>
      <c r="J20" s="5" t="n">
        <v>9033</v>
      </c>
      <c r="K20" s="5" t="n">
        <v>5809</v>
      </c>
      <c r="L20" s="5" t="n">
        <v>2729</v>
      </c>
    </row>
    <row r="21" spans="1:12">
      <c r="A21" s="4" t="s">
        <v>1334</v>
      </c>
      <c r="J21" s="5" t="n">
        <v>-132459</v>
      </c>
      <c r="K21" s="5" t="n">
        <v>-68323</v>
      </c>
      <c r="L21" s="5" t="n">
        <v>-44901</v>
      </c>
    </row>
    <row r="22" spans="1:12">
      <c r="A22" s="4" t="s">
        <v>1332</v>
      </c>
      <c r="J22" s="5" t="n">
        <v>6464</v>
      </c>
      <c r="K22" s="5" t="n">
        <v>-365</v>
      </c>
      <c r="L22" s="5" t="n">
        <v>240</v>
      </c>
    </row>
    <row r="23" spans="1:12">
      <c r="A23" s="4" t="s">
        <v>1335</v>
      </c>
      <c r="J23" s="5" t="n">
        <v>-3682</v>
      </c>
      <c r="K23" s="5" t="n">
        <v>-896</v>
      </c>
      <c r="L23" s="5" t="n">
        <v>0</v>
      </c>
    </row>
    <row r="24" spans="1:12">
      <c r="A24" s="4" t="s">
        <v>1336</v>
      </c>
      <c r="J24" s="5" t="n">
        <v>-6888</v>
      </c>
      <c r="K24" s="5" t="n">
        <v>1714</v>
      </c>
      <c r="L24" s="5" t="n">
        <v>4794</v>
      </c>
    </row>
    <row r="25" spans="1:12">
      <c r="A25" s="4" t="s">
        <v>197</v>
      </c>
      <c r="J25" s="5" t="n">
        <v>-4192</v>
      </c>
      <c r="K25" s="5" t="n">
        <v>-1961</v>
      </c>
      <c r="L25" s="5" t="n">
        <v>2965</v>
      </c>
    </row>
    <row r="26" spans="1:12">
      <c r="A26" s="3" t="s">
        <v>214</v>
      </c>
    </row>
    <row r="27" spans="1:12">
      <c r="A27" s="4" t="s">
        <v>1337</v>
      </c>
      <c r="J27" s="5" t="n">
        <v>0</v>
      </c>
      <c r="K27" s="5" t="n">
        <v>0</v>
      </c>
      <c r="L27" s="5" t="n">
        <v>0</v>
      </c>
    </row>
    <row r="28" spans="1:12">
      <c r="A28" s="4" t="s">
        <v>165</v>
      </c>
      <c r="J28" s="5" t="n">
        <v>-1669</v>
      </c>
      <c r="K28" s="5" t="n">
        <v>-1258</v>
      </c>
      <c r="L28" s="5" t="n">
        <v>-125</v>
      </c>
    </row>
    <row r="29" spans="1:12">
      <c r="A29" s="4" t="s">
        <v>1338</v>
      </c>
      <c r="J29" s="5" t="n">
        <v>1924</v>
      </c>
      <c r="K29" s="5" t="n">
        <v>4592</v>
      </c>
      <c r="L29" s="5" t="n">
        <v>1107</v>
      </c>
    </row>
    <row r="30" spans="1:12">
      <c r="A30" s="4" t="s">
        <v>1339</v>
      </c>
      <c r="J30" s="5" t="n">
        <v>0</v>
      </c>
      <c r="K30" s="5" t="n">
        <v>600</v>
      </c>
      <c r="L30" s="5" t="n">
        <v>7765</v>
      </c>
    </row>
    <row r="31" spans="1:12">
      <c r="A31" s="4" t="s">
        <v>1333</v>
      </c>
      <c r="J31" s="5" t="n">
        <v>0</v>
      </c>
      <c r="K31" s="5" t="n">
        <v>0</v>
      </c>
      <c r="L31" s="5" t="n">
        <v>0</v>
      </c>
    </row>
    <row r="32" spans="1:12">
      <c r="A32" s="4" t="s">
        <v>220</v>
      </c>
      <c r="J32" s="5" t="n">
        <v>255</v>
      </c>
      <c r="K32" s="5" t="n">
        <v>3934</v>
      </c>
      <c r="L32" s="5" t="n">
        <v>8747</v>
      </c>
    </row>
    <row r="33" spans="1:12">
      <c r="A33" s="4" t="s">
        <v>221</v>
      </c>
      <c r="J33" s="5" t="n">
        <v>-3937</v>
      </c>
      <c r="K33" s="5" t="n">
        <v>1973</v>
      </c>
      <c r="L33" s="5" t="n">
        <v>11712</v>
      </c>
    </row>
    <row r="34" spans="1:12">
      <c r="A34" s="4" t="s">
        <v>222</v>
      </c>
      <c r="E34" s="7" t="n">
        <v>17097</v>
      </c>
      <c r="I34" s="7" t="n">
        <v>15124</v>
      </c>
      <c r="J34" s="5" t="n">
        <v>17097</v>
      </c>
      <c r="K34" s="5" t="n">
        <v>15124</v>
      </c>
      <c r="L34" s="5" t="n">
        <v>3412</v>
      </c>
    </row>
    <row r="35" spans="1:12">
      <c r="A35" s="4" t="s">
        <v>223</v>
      </c>
      <c r="B35" s="7" t="n">
        <v>13160</v>
      </c>
      <c r="F35" s="7" t="n">
        <v>17097</v>
      </c>
      <c r="J35" s="7" t="n">
        <v>13160</v>
      </c>
      <c r="K35" s="7" t="n">
        <v>17097</v>
      </c>
      <c r="L35" s="7" t="n">
        <v>1512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31"/>
    <col customWidth="1" max="17" min="17" width="21"/>
  </cols>
  <sheetData>
    <row r="1" spans="1:17">
      <c r="A1" s="1" t="s">
        <v>1340</v>
      </c>
      <c r="B1" s="2" t="s">
        <v>1341</v>
      </c>
      <c r="C1" s="2" t="s">
        <v>1342</v>
      </c>
      <c r="D1" s="2" t="s">
        <v>1343</v>
      </c>
      <c r="E1" s="2" t="s">
        <v>1344</v>
      </c>
      <c r="F1" s="2" t="s">
        <v>1015</v>
      </c>
      <c r="G1" s="2" t="s">
        <v>1015</v>
      </c>
      <c r="H1" s="2" t="s">
        <v>1345</v>
      </c>
      <c r="I1" s="2" t="s">
        <v>482</v>
      </c>
      <c r="J1" s="2" t="s">
        <v>485</v>
      </c>
      <c r="K1" s="2" t="s">
        <v>1346</v>
      </c>
      <c r="L1" s="2" t="s">
        <v>486</v>
      </c>
      <c r="M1" s="2" t="s">
        <v>1347</v>
      </c>
      <c r="N1" s="2" t="s">
        <v>1016</v>
      </c>
      <c r="O1" s="2" t="s">
        <v>1348</v>
      </c>
      <c r="P1" s="2" t="s">
        <v>1349</v>
      </c>
      <c r="Q1" s="2" t="s">
        <v>1350</v>
      </c>
    </row>
    <row r="2" spans="1:17">
      <c r="A2" s="3" t="s">
        <v>1351</v>
      </c>
    </row>
    <row r="3" spans="1:17">
      <c r="A3" s="4" t="s">
        <v>877</v>
      </c>
      <c r="G3" s="7" t="n">
        <v>313043</v>
      </c>
      <c r="J3" s="7" t="n">
        <v>390839</v>
      </c>
      <c r="L3" s="7" t="n">
        <v>51658</v>
      </c>
    </row>
    <row r="4" spans="1:17">
      <c r="A4" s="4" t="s">
        <v>52</v>
      </c>
      <c r="F4" s="7" t="n">
        <v>808726</v>
      </c>
      <c r="G4" s="5" t="n">
        <v>808726</v>
      </c>
      <c r="J4" s="7" t="n">
        <v>493329</v>
      </c>
      <c r="L4" s="7" t="n">
        <v>102490</v>
      </c>
      <c r="Q4" s="7" t="n">
        <v>50832</v>
      </c>
    </row>
    <row r="5" spans="1:17">
      <c r="A5" s="4" t="s">
        <v>882</v>
      </c>
    </row>
    <row r="6" spans="1:17">
      <c r="A6" s="3" t="s">
        <v>1351</v>
      </c>
    </row>
    <row r="7" spans="1:17">
      <c r="A7" s="4" t="s">
        <v>1352</v>
      </c>
      <c r="B7" s="7" t="n">
        <v>3051567</v>
      </c>
      <c r="F7" s="5" t="n">
        <v>3075820</v>
      </c>
      <c r="G7" s="5" t="n">
        <v>3075820</v>
      </c>
    </row>
    <row r="8" spans="1:17">
      <c r="A8" s="4" t="s">
        <v>1353</v>
      </c>
      <c r="B8" s="5" t="n">
        <v>2400000</v>
      </c>
    </row>
    <row r="9" spans="1:17">
      <c r="A9" s="4" t="s">
        <v>94</v>
      </c>
      <c r="B9" s="7" t="n">
        <v>2506663</v>
      </c>
      <c r="F9" s="5" t="n">
        <v>2506929</v>
      </c>
      <c r="G9" s="5" t="n">
        <v>2506929</v>
      </c>
    </row>
    <row r="10" spans="1:17">
      <c r="A10" s="4" t="s">
        <v>1354</v>
      </c>
      <c r="B10" s="12" t="n">
        <v>0.475</v>
      </c>
    </row>
    <row r="11" spans="1:17">
      <c r="A11" s="4" t="s">
        <v>1355</v>
      </c>
      <c r="B11" s="7" t="n">
        <v>601200</v>
      </c>
      <c r="F11" s="5" t="n">
        <v>602152</v>
      </c>
    </row>
    <row r="12" spans="1:17">
      <c r="A12" s="4" t="s">
        <v>1356</v>
      </c>
      <c r="B12" s="7" t="n">
        <v>28100</v>
      </c>
    </row>
    <row r="13" spans="1:17">
      <c r="A13" s="4" t="s">
        <v>1357</v>
      </c>
      <c r="B13" s="8" t="n">
        <v>38.15</v>
      </c>
    </row>
    <row r="14" spans="1:17">
      <c r="A14" s="4" t="s">
        <v>877</v>
      </c>
      <c r="G14" s="5" t="n">
        <v>313000</v>
      </c>
    </row>
    <row r="15" spans="1:17">
      <c r="A15" s="4" t="s">
        <v>52</v>
      </c>
      <c r="F15" s="5" t="n">
        <v>313043</v>
      </c>
      <c r="G15" s="5" t="n">
        <v>313043</v>
      </c>
    </row>
    <row r="16" spans="1:17">
      <c r="A16" s="4" t="s">
        <v>883</v>
      </c>
    </row>
    <row r="17" spans="1:17">
      <c r="A17" s="3" t="s">
        <v>1351</v>
      </c>
    </row>
    <row r="18" spans="1:17">
      <c r="A18" s="4" t="s">
        <v>1352</v>
      </c>
      <c r="C18" s="7" t="n">
        <v>1245740</v>
      </c>
      <c r="H18" s="7" t="n">
        <v>1254730</v>
      </c>
    </row>
    <row r="19" spans="1:17">
      <c r="A19" s="4" t="s">
        <v>1353</v>
      </c>
      <c r="C19" s="5" t="n">
        <v>1060000</v>
      </c>
    </row>
    <row r="20" spans="1:17">
      <c r="A20" s="4" t="s">
        <v>94</v>
      </c>
      <c r="C20" s="7" t="n">
        <v>1081727</v>
      </c>
      <c r="H20" s="5" t="n">
        <v>1082951</v>
      </c>
    </row>
    <row r="21" spans="1:17">
      <c r="A21" s="4" t="s">
        <v>1354</v>
      </c>
      <c r="C21" s="9" t="n">
        <v>0.2</v>
      </c>
    </row>
    <row r="22" spans="1:17">
      <c r="A22" s="4" t="s">
        <v>1355</v>
      </c>
      <c r="C22" s="7" t="n">
        <v>245800</v>
      </c>
      <c r="H22" s="5" t="n">
        <v>245761</v>
      </c>
    </row>
    <row r="23" spans="1:17">
      <c r="A23" s="4" t="s">
        <v>1356</v>
      </c>
      <c r="C23" s="7" t="n">
        <v>6500</v>
      </c>
    </row>
    <row r="24" spans="1:17">
      <c r="A24" s="4" t="s">
        <v>1358</v>
      </c>
      <c r="C24" s="5" t="n">
        <v>6049373</v>
      </c>
    </row>
    <row r="25" spans="1:17">
      <c r="A25" s="4" t="s">
        <v>1357</v>
      </c>
      <c r="C25" s="6" t="n">
        <v>40.4</v>
      </c>
    </row>
    <row r="26" spans="1:17">
      <c r="A26" s="4" t="s">
        <v>877</v>
      </c>
      <c r="G26" s="5" t="n">
        <v>1800</v>
      </c>
    </row>
    <row r="27" spans="1:17">
      <c r="A27" s="4" t="s">
        <v>52</v>
      </c>
      <c r="C27" s="7" t="n">
        <v>124000</v>
      </c>
      <c r="H27" s="7" t="n">
        <v>123640</v>
      </c>
    </row>
    <row r="28" spans="1:17">
      <c r="A28" s="4" t="s">
        <v>884</v>
      </c>
    </row>
    <row r="29" spans="1:17">
      <c r="A29" s="3" t="s">
        <v>1351</v>
      </c>
    </row>
    <row r="30" spans="1:17">
      <c r="A30" s="4" t="s">
        <v>1352</v>
      </c>
      <c r="M30" s="7" t="n">
        <v>2014822</v>
      </c>
      <c r="N30" s="7" t="n">
        <v>2003635</v>
      </c>
    </row>
    <row r="31" spans="1:17">
      <c r="A31" s="4" t="s">
        <v>1353</v>
      </c>
      <c r="N31" s="5" t="n">
        <v>1360000</v>
      </c>
    </row>
    <row r="32" spans="1:17">
      <c r="A32" s="4" t="s">
        <v>94</v>
      </c>
      <c r="M32" s="5" t="n">
        <v>1669550</v>
      </c>
      <c r="N32" s="7" t="n">
        <v>1668085</v>
      </c>
    </row>
    <row r="33" spans="1:17">
      <c r="A33" s="4" t="s">
        <v>1354</v>
      </c>
      <c r="N33" s="12" t="n">
        <v>0.3471</v>
      </c>
    </row>
    <row r="34" spans="1:17">
      <c r="A34" s="4" t="s">
        <v>1355</v>
      </c>
      <c r="D34" s="7" t="n">
        <v>467400</v>
      </c>
      <c r="I34" s="7" t="n">
        <v>467439</v>
      </c>
    </row>
    <row r="35" spans="1:17">
      <c r="A35" s="4" t="s">
        <v>1356</v>
      </c>
      <c r="N35" s="7" t="n">
        <v>3900</v>
      </c>
    </row>
    <row r="36" spans="1:17">
      <c r="A36" s="4" t="s">
        <v>1357</v>
      </c>
      <c r="O36" s="8" t="n">
        <v>38.55</v>
      </c>
    </row>
    <row r="37" spans="1:17">
      <c r="A37" s="4" t="s">
        <v>877</v>
      </c>
      <c r="G37" s="5" t="n">
        <v>600</v>
      </c>
    </row>
    <row r="38" spans="1:17">
      <c r="A38" s="4" t="s">
        <v>52</v>
      </c>
      <c r="M38" s="7" t="n">
        <v>269553</v>
      </c>
      <c r="N38" s="7" t="n">
        <v>270000</v>
      </c>
    </row>
    <row r="39" spans="1:17">
      <c r="A39" s="4" t="s">
        <v>1359</v>
      </c>
    </row>
    <row r="40" spans="1:17">
      <c r="A40" s="3" t="s">
        <v>1351</v>
      </c>
    </row>
    <row r="41" spans="1:17">
      <c r="A41" s="4" t="s">
        <v>1352</v>
      </c>
      <c r="E41" s="7" t="n">
        <v>716633</v>
      </c>
      <c r="K41" s="7" t="n">
        <v>713950</v>
      </c>
    </row>
    <row r="42" spans="1:17">
      <c r="A42" s="4" t="s">
        <v>1353</v>
      </c>
      <c r="E42" s="5" t="n">
        <v>456200</v>
      </c>
    </row>
    <row r="43" spans="1:17">
      <c r="A43" s="4" t="s">
        <v>94</v>
      </c>
      <c r="E43" s="7" t="n">
        <v>636450</v>
      </c>
      <c r="F43" s="7" t="n">
        <v>636600</v>
      </c>
      <c r="G43" s="7" t="n">
        <v>636600</v>
      </c>
      <c r="K43" s="5" t="n">
        <v>636591</v>
      </c>
    </row>
    <row r="44" spans="1:17">
      <c r="A44" s="4" t="s">
        <v>1354</v>
      </c>
      <c r="E44" s="12" t="n">
        <v>0.9629</v>
      </c>
    </row>
    <row r="45" spans="1:17">
      <c r="A45" s="4" t="s">
        <v>1355</v>
      </c>
      <c r="E45" s="7" t="n">
        <v>120200</v>
      </c>
      <c r="K45" s="5" t="n">
        <v>120174</v>
      </c>
    </row>
    <row r="46" spans="1:17">
      <c r="A46" s="4" t="s">
        <v>1356</v>
      </c>
      <c r="E46" s="5" t="n">
        <v>788</v>
      </c>
    </row>
    <row r="47" spans="1:17">
      <c r="A47" s="4" t="s">
        <v>1357</v>
      </c>
      <c r="P47" s="8" t="n">
        <v>20.53</v>
      </c>
    </row>
    <row r="48" spans="1:17">
      <c r="A48" s="4" t="s">
        <v>52</v>
      </c>
      <c r="E48" s="7" t="n">
        <v>51700</v>
      </c>
      <c r="K48" s="7" t="n">
        <v>51658</v>
      </c>
    </row>
    <row r="49" spans="1:17">
      <c r="A49" s="4" t="s">
        <v>1360</v>
      </c>
    </row>
    <row r="50" spans="1:17">
      <c r="A50" s="3" t="s">
        <v>1351</v>
      </c>
    </row>
    <row r="51" spans="1:17">
      <c r="A51" s="4" t="s">
        <v>1358</v>
      </c>
      <c r="B51" s="5" t="n">
        <v>15758089</v>
      </c>
    </row>
    <row r="52" spans="1:17">
      <c r="A52" s="4" t="s">
        <v>1361</v>
      </c>
    </row>
    <row r="53" spans="1:17">
      <c r="A53" s="3" t="s">
        <v>1351</v>
      </c>
    </row>
    <row r="54" spans="1:17">
      <c r="A54" s="4" t="s">
        <v>1358</v>
      </c>
      <c r="D54" s="5" t="n">
        <v>11959022</v>
      </c>
    </row>
    <row r="55" spans="1:17">
      <c r="A55" s="4" t="s">
        <v>1362</v>
      </c>
    </row>
    <row r="56" spans="1:17">
      <c r="A56" s="3" t="s">
        <v>1351</v>
      </c>
    </row>
    <row r="57" spans="1:17">
      <c r="A57" s="4" t="s">
        <v>1358</v>
      </c>
      <c r="E57" s="5" t="n">
        <v>5815051</v>
      </c>
    </row>
    <row r="58" spans="1:17">
      <c r="A58" s="4" t="s">
        <v>1363</v>
      </c>
      <c r="P58" s="7" t="n">
        <v>119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64</v>
      </c>
      <c r="B1" s="2" t="s">
        <v>1365</v>
      </c>
      <c r="C1" s="2" t="s">
        <v>874</v>
      </c>
      <c r="D1" s="2" t="s">
        <v>1366</v>
      </c>
      <c r="E1" s="2" t="s">
        <v>1367</v>
      </c>
      <c r="F1" s="2" t="s">
        <v>2</v>
      </c>
      <c r="G1" s="2" t="s">
        <v>872</v>
      </c>
      <c r="H1" s="2" t="s">
        <v>787</v>
      </c>
      <c r="I1" s="2" t="s">
        <v>1368</v>
      </c>
      <c r="J1" s="2" t="s">
        <v>873</v>
      </c>
      <c r="K1" s="2" t="s">
        <v>33</v>
      </c>
      <c r="L1" s="2" t="s">
        <v>875</v>
      </c>
      <c r="M1" s="2" t="s">
        <v>88</v>
      </c>
      <c r="N1" s="2" t="s">
        <v>605</v>
      </c>
    </row>
    <row r="2" spans="1:14">
      <c r="A2" s="3" t="s">
        <v>1369</v>
      </c>
    </row>
    <row r="3" spans="1:14">
      <c r="A3" s="4" t="s">
        <v>1370</v>
      </c>
      <c r="F3" s="7" t="n">
        <v>808726</v>
      </c>
      <c r="K3" s="7" t="n">
        <v>493329</v>
      </c>
      <c r="M3" s="7" t="n">
        <v>102490</v>
      </c>
      <c r="N3" s="7" t="n">
        <v>50832</v>
      </c>
    </row>
    <row r="4" spans="1:14">
      <c r="A4" s="4" t="s">
        <v>882</v>
      </c>
    </row>
    <row r="5" spans="1:14">
      <c r="A5" s="3" t="s">
        <v>1371</v>
      </c>
    </row>
    <row r="6" spans="1:14">
      <c r="A6" s="4" t="s">
        <v>37</v>
      </c>
      <c r="B6" s="7" t="n">
        <v>147551</v>
      </c>
      <c r="F6" s="5" t="n">
        <v>147551</v>
      </c>
    </row>
    <row r="7" spans="1:14">
      <c r="A7" s="4" t="s">
        <v>231</v>
      </c>
      <c r="B7" s="5" t="n">
        <v>395905</v>
      </c>
      <c r="F7" s="5" t="n">
        <v>392858</v>
      </c>
    </row>
    <row r="8" spans="1:14">
      <c r="A8" s="4" t="s">
        <v>1372</v>
      </c>
      <c r="B8" s="5" t="n">
        <v>2404042</v>
      </c>
      <c r="F8" s="5" t="n">
        <v>2352717</v>
      </c>
    </row>
    <row r="9" spans="1:14">
      <c r="A9" s="4" t="s">
        <v>44</v>
      </c>
      <c r="B9" s="5" t="n">
        <v>-18665</v>
      </c>
      <c r="F9" s="5" t="n">
        <v>0</v>
      </c>
    </row>
    <row r="10" spans="1:14">
      <c r="A10" s="4" t="s">
        <v>234</v>
      </c>
      <c r="B10" s="5" t="n">
        <v>6015</v>
      </c>
      <c r="F10" s="5" t="n">
        <v>9122</v>
      </c>
    </row>
    <row r="11" spans="1:14">
      <c r="A11" s="4" t="s">
        <v>232</v>
      </c>
      <c r="B11" s="5" t="n">
        <v>5093</v>
      </c>
      <c r="F11" s="5" t="n">
        <v>71943</v>
      </c>
    </row>
    <row r="12" spans="1:14">
      <c r="A12" s="4" t="s">
        <v>1373</v>
      </c>
      <c r="B12" s="5" t="n">
        <v>14185</v>
      </c>
      <c r="F12" s="5" t="n">
        <v>4383</v>
      </c>
    </row>
    <row r="13" spans="1:14">
      <c r="A13" s="4" t="s">
        <v>53</v>
      </c>
      <c r="B13" s="5" t="n">
        <v>97441</v>
      </c>
      <c r="F13" s="5" t="n">
        <v>97246</v>
      </c>
    </row>
    <row r="14" spans="1:14">
      <c r="A14" s="4" t="s">
        <v>1352</v>
      </c>
      <c r="B14" s="5" t="n">
        <v>3051567</v>
      </c>
      <c r="F14" s="5" t="n">
        <v>3075820</v>
      </c>
    </row>
    <row r="15" spans="1:14">
      <c r="A15" s="3" t="s">
        <v>1369</v>
      </c>
    </row>
    <row r="16" spans="1:14">
      <c r="A16" s="4" t="s">
        <v>94</v>
      </c>
      <c r="B16" s="5" t="n">
        <v>2506663</v>
      </c>
      <c r="F16" s="5" t="n">
        <v>2506929</v>
      </c>
    </row>
    <row r="17" spans="1:14">
      <c r="A17" s="4" t="s">
        <v>1374</v>
      </c>
      <c r="B17" s="5" t="n">
        <v>255155</v>
      </c>
      <c r="F17" s="5" t="n">
        <v>254923</v>
      </c>
    </row>
    <row r="18" spans="1:14">
      <c r="A18" s="4" t="s">
        <v>1375</v>
      </c>
      <c r="B18" s="5" t="n">
        <v>23687</v>
      </c>
      <c r="F18" s="5" t="n">
        <v>24859</v>
      </c>
    </row>
    <row r="19" spans="1:14">
      <c r="A19" s="4" t="s">
        <v>1376</v>
      </c>
      <c r="B19" s="5" t="n">
        <v>2785505</v>
      </c>
      <c r="F19" s="5" t="n">
        <v>2786711</v>
      </c>
    </row>
    <row r="20" spans="1:14">
      <c r="A20" s="4" t="s">
        <v>1377</v>
      </c>
      <c r="B20" s="5" t="n">
        <v>266062</v>
      </c>
      <c r="F20" s="5" t="n">
        <v>289109</v>
      </c>
    </row>
    <row r="21" spans="1:14">
      <c r="A21" s="4" t="s">
        <v>1355</v>
      </c>
      <c r="B21" s="7" t="n">
        <v>601200</v>
      </c>
      <c r="F21" s="5" t="n">
        <v>602152</v>
      </c>
    </row>
    <row r="22" spans="1:14">
      <c r="A22" s="4" t="s">
        <v>1370</v>
      </c>
      <c r="F22" s="5" t="n">
        <v>313043</v>
      </c>
    </row>
    <row r="23" spans="1:14">
      <c r="A23" s="3" t="s">
        <v>1378</v>
      </c>
    </row>
    <row r="24" spans="1:14">
      <c r="A24" s="4" t="s">
        <v>37</v>
      </c>
      <c r="F24" s="5" t="n">
        <v>0</v>
      </c>
    </row>
    <row r="25" spans="1:14">
      <c r="A25" s="4" t="s">
        <v>231</v>
      </c>
      <c r="F25" s="5" t="n">
        <v>-3047</v>
      </c>
    </row>
    <row r="26" spans="1:14">
      <c r="A26" s="4" t="s">
        <v>1372</v>
      </c>
      <c r="F26" s="5" t="n">
        <v>-51325</v>
      </c>
    </row>
    <row r="27" spans="1:14">
      <c r="A27" s="4" t="s">
        <v>44</v>
      </c>
      <c r="F27" s="5" t="n">
        <v>18665</v>
      </c>
    </row>
    <row r="28" spans="1:14">
      <c r="A28" s="4" t="s">
        <v>234</v>
      </c>
      <c r="F28" s="5" t="n">
        <v>3107</v>
      </c>
    </row>
    <row r="29" spans="1:14">
      <c r="A29" s="4" t="s">
        <v>232</v>
      </c>
      <c r="F29" s="5" t="n">
        <v>66850</v>
      </c>
    </row>
    <row r="30" spans="1:14">
      <c r="A30" s="4" t="s">
        <v>1373</v>
      </c>
      <c r="F30" s="5" t="n">
        <v>-9802</v>
      </c>
    </row>
    <row r="31" spans="1:14">
      <c r="A31" s="4" t="s">
        <v>53</v>
      </c>
      <c r="F31" s="5" t="n">
        <v>-195</v>
      </c>
    </row>
    <row r="32" spans="1:14">
      <c r="A32" s="4" t="s">
        <v>1352</v>
      </c>
      <c r="F32" s="5" t="n">
        <v>24253</v>
      </c>
    </row>
    <row r="33" spans="1:14">
      <c r="A33" s="4" t="s">
        <v>94</v>
      </c>
      <c r="F33" s="5" t="n">
        <v>266</v>
      </c>
    </row>
    <row r="34" spans="1:14">
      <c r="A34" s="4" t="s">
        <v>1374</v>
      </c>
      <c r="F34" s="5" t="n">
        <v>-232</v>
      </c>
    </row>
    <row r="35" spans="1:14">
      <c r="A35" s="4" t="s">
        <v>1375</v>
      </c>
      <c r="F35" s="5" t="n">
        <v>1172</v>
      </c>
    </row>
    <row r="36" spans="1:14">
      <c r="A36" s="4" t="s">
        <v>1376</v>
      </c>
      <c r="F36" s="5" t="n">
        <v>1206</v>
      </c>
    </row>
    <row r="37" spans="1:14">
      <c r="A37" s="4" t="s">
        <v>1377</v>
      </c>
      <c r="F37" s="5" t="n">
        <v>23047</v>
      </c>
    </row>
    <row r="38" spans="1:14">
      <c r="A38" s="4" t="s">
        <v>883</v>
      </c>
    </row>
    <row r="39" spans="1:14">
      <c r="A39" s="3" t="s">
        <v>1371</v>
      </c>
    </row>
    <row r="40" spans="1:14">
      <c r="A40" s="4" t="s">
        <v>37</v>
      </c>
      <c r="C40" s="7" t="n">
        <v>150459</v>
      </c>
      <c r="G40" s="7" t="n">
        <v>150459</v>
      </c>
    </row>
    <row r="41" spans="1:14">
      <c r="A41" s="4" t="s">
        <v>1372</v>
      </c>
      <c r="C41" s="5" t="n">
        <v>1069359</v>
      </c>
      <c r="G41" s="5" t="n">
        <v>1062901</v>
      </c>
    </row>
    <row r="42" spans="1:14">
      <c r="A42" s="4" t="s">
        <v>44</v>
      </c>
      <c r="C42" s="5" t="n">
        <v>-13009</v>
      </c>
      <c r="G42" s="5" t="n">
        <v>0</v>
      </c>
    </row>
    <row r="43" spans="1:14">
      <c r="A43" s="4" t="s">
        <v>234</v>
      </c>
      <c r="C43" s="5" t="n">
        <v>7389</v>
      </c>
      <c r="G43" s="5" t="n">
        <v>5965</v>
      </c>
    </row>
    <row r="44" spans="1:14">
      <c r="A44" s="4" t="s">
        <v>232</v>
      </c>
      <c r="C44" s="5" t="n">
        <v>198</v>
      </c>
      <c r="G44" s="5" t="n">
        <v>10773</v>
      </c>
    </row>
    <row r="45" spans="1:14">
      <c r="A45" s="4" t="s">
        <v>1373</v>
      </c>
      <c r="C45" s="5" t="n">
        <v>11849</v>
      </c>
      <c r="G45" s="5" t="n">
        <v>5726</v>
      </c>
    </row>
    <row r="46" spans="1:14">
      <c r="A46" s="4" t="s">
        <v>53</v>
      </c>
      <c r="C46" s="5" t="n">
        <v>19495</v>
      </c>
      <c r="G46" s="5" t="n">
        <v>18906</v>
      </c>
    </row>
    <row r="47" spans="1:14">
      <c r="A47" s="4" t="s">
        <v>1352</v>
      </c>
      <c r="C47" s="5" t="n">
        <v>1245740</v>
      </c>
      <c r="G47" s="5" t="n">
        <v>1254730</v>
      </c>
    </row>
    <row r="48" spans="1:14">
      <c r="A48" s="3" t="s">
        <v>1369</v>
      </c>
    </row>
    <row r="49" spans="1:14">
      <c r="A49" s="4" t="s">
        <v>94</v>
      </c>
      <c r="C49" s="5" t="n">
        <v>1081727</v>
      </c>
      <c r="G49" s="5" t="n">
        <v>1082951</v>
      </c>
    </row>
    <row r="50" spans="1:14">
      <c r="A50" s="4" t="s">
        <v>1374</v>
      </c>
      <c r="C50" s="5" t="n">
        <v>40755</v>
      </c>
      <c r="G50" s="5" t="n">
        <v>41152</v>
      </c>
    </row>
    <row r="51" spans="1:14">
      <c r="A51" s="4" t="s">
        <v>1375</v>
      </c>
      <c r="C51" s="5" t="n">
        <v>8956</v>
      </c>
      <c r="G51" s="5" t="n">
        <v>8506</v>
      </c>
    </row>
    <row r="52" spans="1:14">
      <c r="A52" s="4" t="s">
        <v>1376</v>
      </c>
      <c r="C52" s="5" t="n">
        <v>1131438</v>
      </c>
      <c r="G52" s="5" t="n">
        <v>1132609</v>
      </c>
    </row>
    <row r="53" spans="1:14">
      <c r="A53" s="4" t="s">
        <v>1377</v>
      </c>
      <c r="C53" s="5" t="n">
        <v>114302</v>
      </c>
      <c r="G53" s="5" t="n">
        <v>122121</v>
      </c>
    </row>
    <row r="54" spans="1:14">
      <c r="A54" s="4" t="s">
        <v>1355</v>
      </c>
      <c r="C54" s="5" t="n">
        <v>245800</v>
      </c>
      <c r="G54" s="5" t="n">
        <v>245761</v>
      </c>
    </row>
    <row r="55" spans="1:14">
      <c r="A55" s="4" t="s">
        <v>1370</v>
      </c>
      <c r="C55" s="7" t="n">
        <v>124000</v>
      </c>
      <c r="G55" s="5" t="n">
        <v>123640</v>
      </c>
    </row>
    <row r="56" spans="1:14">
      <c r="A56" s="3" t="s">
        <v>1378</v>
      </c>
    </row>
    <row r="57" spans="1:14">
      <c r="A57" s="4" t="s">
        <v>37</v>
      </c>
      <c r="G57" s="5" t="n">
        <v>0</v>
      </c>
    </row>
    <row r="58" spans="1:14">
      <c r="A58" s="4" t="s">
        <v>1372</v>
      </c>
      <c r="G58" s="5" t="n">
        <v>-6458</v>
      </c>
    </row>
    <row r="59" spans="1:14">
      <c r="A59" s="4" t="s">
        <v>44</v>
      </c>
      <c r="G59" s="5" t="n">
        <v>13009</v>
      </c>
    </row>
    <row r="60" spans="1:14">
      <c r="A60" s="4" t="s">
        <v>234</v>
      </c>
      <c r="G60" s="5" t="n">
        <v>-1424</v>
      </c>
    </row>
    <row r="61" spans="1:14">
      <c r="A61" s="4" t="s">
        <v>232</v>
      </c>
      <c r="G61" s="5" t="n">
        <v>10575</v>
      </c>
    </row>
    <row r="62" spans="1:14">
      <c r="A62" s="4" t="s">
        <v>1373</v>
      </c>
      <c r="G62" s="5" t="n">
        <v>-6123</v>
      </c>
    </row>
    <row r="63" spans="1:14">
      <c r="A63" s="4" t="s">
        <v>53</v>
      </c>
      <c r="G63" s="5" t="n">
        <v>-589</v>
      </c>
    </row>
    <row r="64" spans="1:14">
      <c r="A64" s="4" t="s">
        <v>1352</v>
      </c>
      <c r="G64" s="5" t="n">
        <v>8990</v>
      </c>
    </row>
    <row r="65" spans="1:14">
      <c r="A65" s="4" t="s">
        <v>94</v>
      </c>
      <c r="G65" s="5" t="n">
        <v>1224</v>
      </c>
    </row>
    <row r="66" spans="1:14">
      <c r="A66" s="4" t="s">
        <v>1374</v>
      </c>
      <c r="G66" s="5" t="n">
        <v>397</v>
      </c>
    </row>
    <row r="67" spans="1:14">
      <c r="A67" s="4" t="s">
        <v>1375</v>
      </c>
      <c r="G67" s="5" t="n">
        <v>-450</v>
      </c>
    </row>
    <row r="68" spans="1:14">
      <c r="A68" s="4" t="s">
        <v>1376</v>
      </c>
      <c r="G68" s="5" t="n">
        <v>1171</v>
      </c>
    </row>
    <row r="69" spans="1:14">
      <c r="A69" s="4" t="s">
        <v>1377</v>
      </c>
      <c r="G69" s="7" t="n">
        <v>7819</v>
      </c>
    </row>
    <row r="70" spans="1:14">
      <c r="A70" s="4" t="s">
        <v>884</v>
      </c>
    </row>
    <row r="71" spans="1:14">
      <c r="A71" s="3" t="s">
        <v>1371</v>
      </c>
    </row>
    <row r="72" spans="1:14">
      <c r="A72" s="4" t="s">
        <v>37</v>
      </c>
      <c r="J72" s="7" t="n">
        <v>78728</v>
      </c>
      <c r="L72" s="7" t="n">
        <v>78728</v>
      </c>
    </row>
    <row r="73" spans="1:14">
      <c r="A73" s="4" t="s">
        <v>231</v>
      </c>
      <c r="J73" s="5" t="n">
        <v>442923</v>
      </c>
      <c r="L73" s="5" t="n">
        <v>445299</v>
      </c>
    </row>
    <row r="74" spans="1:14">
      <c r="A74" s="4" t="s">
        <v>1372</v>
      </c>
      <c r="J74" s="5" t="n">
        <v>1364688</v>
      </c>
      <c r="L74" s="5" t="n">
        <v>1384949</v>
      </c>
    </row>
    <row r="75" spans="1:14">
      <c r="A75" s="4" t="s">
        <v>44</v>
      </c>
      <c r="J75" s="5" t="n">
        <v>0</v>
      </c>
      <c r="L75" s="5" t="n">
        <v>-17200</v>
      </c>
    </row>
    <row r="76" spans="1:14">
      <c r="A76" s="4" t="s">
        <v>234</v>
      </c>
      <c r="J76" s="5" t="n">
        <v>34902</v>
      </c>
      <c r="L76" s="5" t="n">
        <v>35567</v>
      </c>
    </row>
    <row r="77" spans="1:14">
      <c r="A77" s="4" t="s">
        <v>232</v>
      </c>
      <c r="J77" s="5" t="n">
        <v>28123</v>
      </c>
      <c r="L77" s="5" t="n">
        <v>3207</v>
      </c>
    </row>
    <row r="78" spans="1:14">
      <c r="A78" s="4" t="s">
        <v>1373</v>
      </c>
      <c r="J78" s="5" t="n">
        <v>10244</v>
      </c>
      <c r="L78" s="5" t="n">
        <v>17850</v>
      </c>
    </row>
    <row r="79" spans="1:14">
      <c r="A79" s="4" t="s">
        <v>53</v>
      </c>
      <c r="J79" s="5" t="n">
        <v>55214</v>
      </c>
      <c r="L79" s="5" t="n">
        <v>55235</v>
      </c>
    </row>
    <row r="80" spans="1:14">
      <c r="A80" s="4" t="s">
        <v>1352</v>
      </c>
      <c r="J80" s="5" t="n">
        <v>2014822</v>
      </c>
      <c r="L80" s="5" t="n">
        <v>2003635</v>
      </c>
    </row>
    <row r="81" spans="1:14">
      <c r="A81" s="3" t="s">
        <v>1369</v>
      </c>
    </row>
    <row r="82" spans="1:14">
      <c r="A82" s="4" t="s">
        <v>94</v>
      </c>
      <c r="J82" s="5" t="n">
        <v>1669550</v>
      </c>
      <c r="L82" s="5" t="n">
        <v>1668085</v>
      </c>
    </row>
    <row r="83" spans="1:14">
      <c r="A83" s="4" t="s">
        <v>1374</v>
      </c>
      <c r="J83" s="5" t="n">
        <v>139034</v>
      </c>
      <c r="L83" s="5" t="n">
        <v>139150</v>
      </c>
    </row>
    <row r="84" spans="1:14">
      <c r="A84" s="4" t="s">
        <v>1375</v>
      </c>
      <c r="J84" s="5" t="n">
        <v>8352</v>
      </c>
      <c r="L84" s="5" t="n">
        <v>8059</v>
      </c>
    </row>
    <row r="85" spans="1:14">
      <c r="A85" s="4" t="s">
        <v>1376</v>
      </c>
      <c r="J85" s="5" t="n">
        <v>1816936</v>
      </c>
      <c r="L85" s="5" t="n">
        <v>1815294</v>
      </c>
    </row>
    <row r="86" spans="1:14">
      <c r="A86" s="4" t="s">
        <v>1377</v>
      </c>
      <c r="J86" s="5" t="n">
        <v>197886</v>
      </c>
      <c r="L86" s="5" t="n">
        <v>188341</v>
      </c>
    </row>
    <row r="87" spans="1:14">
      <c r="A87" s="4" t="s">
        <v>1355</v>
      </c>
      <c r="D87" s="7" t="n">
        <v>467400</v>
      </c>
      <c r="H87" s="7" t="n">
        <v>467439</v>
      </c>
    </row>
    <row r="88" spans="1:14">
      <c r="A88" s="4" t="s">
        <v>1370</v>
      </c>
      <c r="J88" s="7" t="n">
        <v>269553</v>
      </c>
      <c r="L88" s="7" t="n">
        <v>270000</v>
      </c>
    </row>
    <row r="89" spans="1:14">
      <c r="A89" s="3" t="s">
        <v>1378</v>
      </c>
    </row>
    <row r="90" spans="1:14">
      <c r="A90" s="4" t="s">
        <v>37</v>
      </c>
      <c r="H90" s="5" t="n">
        <v>0</v>
      </c>
    </row>
    <row r="91" spans="1:14">
      <c r="A91" s="4" t="s">
        <v>231</v>
      </c>
      <c r="H91" s="5" t="n">
        <v>-2376</v>
      </c>
    </row>
    <row r="92" spans="1:14">
      <c r="A92" s="4" t="s">
        <v>1372</v>
      </c>
      <c r="H92" s="5" t="n">
        <v>-20261</v>
      </c>
    </row>
    <row r="93" spans="1:14">
      <c r="A93" s="4" t="s">
        <v>44</v>
      </c>
      <c r="H93" s="5" t="n">
        <v>17200</v>
      </c>
    </row>
    <row r="94" spans="1:14">
      <c r="A94" s="4" t="s">
        <v>234</v>
      </c>
      <c r="H94" s="5" t="n">
        <v>-665</v>
      </c>
    </row>
    <row r="95" spans="1:14">
      <c r="A95" s="4" t="s">
        <v>232</v>
      </c>
      <c r="H95" s="5" t="n">
        <v>24916</v>
      </c>
    </row>
    <row r="96" spans="1:14">
      <c r="A96" s="4" t="s">
        <v>1373</v>
      </c>
      <c r="H96" s="5" t="n">
        <v>-7606</v>
      </c>
    </row>
    <row r="97" spans="1:14">
      <c r="A97" s="4" t="s">
        <v>53</v>
      </c>
      <c r="H97" s="5" t="n">
        <v>-21</v>
      </c>
    </row>
    <row r="98" spans="1:14">
      <c r="A98" s="4" t="s">
        <v>1352</v>
      </c>
      <c r="H98" s="5" t="n">
        <v>11187</v>
      </c>
    </row>
    <row r="99" spans="1:14">
      <c r="A99" s="4" t="s">
        <v>94</v>
      </c>
      <c r="H99" s="5" t="n">
        <v>1465</v>
      </c>
    </row>
    <row r="100" spans="1:14">
      <c r="A100" s="4" t="s">
        <v>1374</v>
      </c>
      <c r="H100" s="5" t="n">
        <v>-116</v>
      </c>
    </row>
    <row r="101" spans="1:14">
      <c r="A101" s="4" t="s">
        <v>1375</v>
      </c>
      <c r="H101" s="5" t="n">
        <v>293</v>
      </c>
    </row>
    <row r="102" spans="1:14">
      <c r="A102" s="4" t="s">
        <v>1376</v>
      </c>
      <c r="H102" s="5" t="n">
        <v>1642</v>
      </c>
    </row>
    <row r="103" spans="1:14">
      <c r="A103" s="4" t="s">
        <v>1377</v>
      </c>
      <c r="H103" s="7" t="n">
        <v>9545</v>
      </c>
    </row>
    <row r="104" spans="1:14">
      <c r="A104" s="4" t="s">
        <v>1359</v>
      </c>
    </row>
    <row r="105" spans="1:14">
      <c r="A105" s="3" t="s">
        <v>1371</v>
      </c>
    </row>
    <row r="106" spans="1:14">
      <c r="A106" s="4" t="s">
        <v>37</v>
      </c>
      <c r="E106" s="7" t="n">
        <v>40947</v>
      </c>
      <c r="I106" s="7" t="n">
        <v>40947</v>
      </c>
    </row>
    <row r="107" spans="1:14">
      <c r="A107" s="4" t="s">
        <v>231</v>
      </c>
      <c r="E107" s="5" t="n">
        <v>191881</v>
      </c>
      <c r="I107" s="5" t="n">
        <v>190254</v>
      </c>
    </row>
    <row r="108" spans="1:14">
      <c r="A108" s="4" t="s">
        <v>1372</v>
      </c>
      <c r="E108" s="5" t="n">
        <v>467197</v>
      </c>
      <c r="I108" s="5" t="n">
        <v>456158</v>
      </c>
    </row>
    <row r="109" spans="1:14">
      <c r="A109" s="4" t="s">
        <v>44</v>
      </c>
      <c r="E109" s="5" t="n">
        <v>-7399</v>
      </c>
      <c r="I109" s="5" t="n">
        <v>0</v>
      </c>
    </row>
    <row r="110" spans="1:14">
      <c r="A110" s="4" t="s">
        <v>234</v>
      </c>
      <c r="E110" s="5" t="n">
        <v>5335</v>
      </c>
      <c r="I110" s="5" t="n">
        <v>4190</v>
      </c>
    </row>
    <row r="111" spans="1:14">
      <c r="A111" s="4" t="s">
        <v>232</v>
      </c>
      <c r="E111" s="5" t="n">
        <v>493</v>
      </c>
      <c r="I111" s="5" t="n">
        <v>4319</v>
      </c>
    </row>
    <row r="112" spans="1:14">
      <c r="A112" s="4" t="s">
        <v>1373</v>
      </c>
      <c r="E112" s="5" t="n">
        <v>5618</v>
      </c>
      <c r="I112" s="5" t="n">
        <v>6748</v>
      </c>
    </row>
    <row r="113" spans="1:14">
      <c r="A113" s="4" t="s">
        <v>53</v>
      </c>
      <c r="E113" s="5" t="n">
        <v>10589</v>
      </c>
      <c r="I113" s="5" t="n">
        <v>9362</v>
      </c>
    </row>
    <row r="114" spans="1:14">
      <c r="A114" s="4" t="s">
        <v>1352</v>
      </c>
      <c r="E114" s="5" t="n">
        <v>716633</v>
      </c>
      <c r="I114" s="5" t="n">
        <v>713950</v>
      </c>
    </row>
    <row r="115" spans="1:14">
      <c r="A115" s="3" t="s">
        <v>1369</v>
      </c>
    </row>
    <row r="116" spans="1:14">
      <c r="A116" s="4" t="s">
        <v>94</v>
      </c>
      <c r="E116" s="5" t="n">
        <v>636450</v>
      </c>
      <c r="F116" s="7" t="n">
        <v>636600</v>
      </c>
      <c r="I116" s="5" t="n">
        <v>636591</v>
      </c>
    </row>
    <row r="117" spans="1:14">
      <c r="A117" s="4" t="s">
        <v>1374</v>
      </c>
      <c r="E117" s="5" t="n">
        <v>0</v>
      </c>
      <c r="I117" s="5" t="n">
        <v>0</v>
      </c>
    </row>
    <row r="118" spans="1:14">
      <c r="A118" s="4" t="s">
        <v>1379</v>
      </c>
      <c r="E118" s="5" t="n">
        <v>0</v>
      </c>
      <c r="I118" s="5" t="n">
        <v>0</v>
      </c>
    </row>
    <row r="119" spans="1:14">
      <c r="A119" s="4" t="s">
        <v>1375</v>
      </c>
      <c r="E119" s="5" t="n">
        <v>9063</v>
      </c>
      <c r="I119" s="5" t="n">
        <v>8843</v>
      </c>
    </row>
    <row r="120" spans="1:14">
      <c r="A120" s="4" t="s">
        <v>1376</v>
      </c>
      <c r="E120" s="5" t="n">
        <v>645513</v>
      </c>
      <c r="I120" s="5" t="n">
        <v>645434</v>
      </c>
    </row>
    <row r="121" spans="1:14">
      <c r="A121" s="4" t="s">
        <v>1377</v>
      </c>
      <c r="E121" s="5" t="n">
        <v>71120</v>
      </c>
      <c r="I121" s="5" t="n">
        <v>68516</v>
      </c>
    </row>
    <row r="122" spans="1:14">
      <c r="A122" s="4" t="s">
        <v>1355</v>
      </c>
      <c r="E122" s="5" t="n">
        <v>120200</v>
      </c>
      <c r="I122" s="5" t="n">
        <v>120174</v>
      </c>
    </row>
    <row r="123" spans="1:14">
      <c r="A123" s="4" t="s">
        <v>1370</v>
      </c>
      <c r="E123" s="5" t="n">
        <v>51700</v>
      </c>
      <c r="I123" s="5" t="n">
        <v>51658</v>
      </c>
    </row>
    <row r="124" spans="1:14">
      <c r="A124" s="3" t="s">
        <v>1378</v>
      </c>
    </row>
    <row r="125" spans="1:14">
      <c r="A125" s="4" t="s">
        <v>37</v>
      </c>
      <c r="I125" s="5" t="n">
        <v>0</v>
      </c>
    </row>
    <row r="126" spans="1:14">
      <c r="A126" s="4" t="s">
        <v>231</v>
      </c>
      <c r="I126" s="5" t="n">
        <v>-1627</v>
      </c>
    </row>
    <row r="127" spans="1:14">
      <c r="A127" s="4" t="s">
        <v>1372</v>
      </c>
      <c r="I127" s="5" t="n">
        <v>-11039</v>
      </c>
    </row>
    <row r="128" spans="1:14">
      <c r="A128" s="4" t="s">
        <v>44</v>
      </c>
      <c r="I128" s="5" t="n">
        <v>7399</v>
      </c>
    </row>
    <row r="129" spans="1:14">
      <c r="A129" s="4" t="s">
        <v>234</v>
      </c>
      <c r="I129" s="5" t="n">
        <v>-1145</v>
      </c>
    </row>
    <row r="130" spans="1:14">
      <c r="A130" s="4" t="s">
        <v>232</v>
      </c>
      <c r="I130" s="5" t="n">
        <v>3826</v>
      </c>
    </row>
    <row r="131" spans="1:14">
      <c r="A131" s="4" t="s">
        <v>1373</v>
      </c>
      <c r="I131" s="5" t="n">
        <v>1130</v>
      </c>
    </row>
    <row r="132" spans="1:14">
      <c r="A132" s="4" t="s">
        <v>53</v>
      </c>
      <c r="I132" s="5" t="n">
        <v>-1227</v>
      </c>
    </row>
    <row r="133" spans="1:14">
      <c r="A133" s="4" t="s">
        <v>1352</v>
      </c>
      <c r="I133" s="5" t="n">
        <v>-2683</v>
      </c>
    </row>
    <row r="134" spans="1:14">
      <c r="A134" s="4" t="s">
        <v>94</v>
      </c>
      <c r="I134" s="5" t="n">
        <v>141</v>
      </c>
    </row>
    <row r="135" spans="1:14">
      <c r="A135" s="4" t="s">
        <v>1374</v>
      </c>
      <c r="I135" s="5" t="n">
        <v>0</v>
      </c>
    </row>
    <row r="136" spans="1:14">
      <c r="A136" s="4" t="s">
        <v>1379</v>
      </c>
      <c r="I136" s="5" t="n">
        <v>0</v>
      </c>
    </row>
    <row r="137" spans="1:14">
      <c r="A137" s="4" t="s">
        <v>1375</v>
      </c>
      <c r="I137" s="5" t="n">
        <v>-220</v>
      </c>
    </row>
    <row r="138" spans="1:14">
      <c r="A138" s="4" t="s">
        <v>1376</v>
      </c>
      <c r="I138" s="5" t="n">
        <v>-79</v>
      </c>
    </row>
    <row r="139" spans="1:14">
      <c r="A139" s="4" t="s">
        <v>1377</v>
      </c>
      <c r="I139" s="5" t="n">
        <v>-2604</v>
      </c>
    </row>
    <row r="140" spans="1:14">
      <c r="A140" s="4" t="s">
        <v>1380</v>
      </c>
    </row>
    <row r="141" spans="1:14">
      <c r="A141" s="3" t="s">
        <v>1371</v>
      </c>
    </row>
    <row r="142" spans="1:14">
      <c r="A142" s="4" t="s">
        <v>37</v>
      </c>
      <c r="E142" s="7" t="n">
        <v>1972</v>
      </c>
      <c r="I142" s="5" t="n">
        <v>1972</v>
      </c>
    </row>
    <row r="143" spans="1:14">
      <c r="A143" s="3" t="s">
        <v>1378</v>
      </c>
    </row>
    <row r="144" spans="1:14">
      <c r="A144" s="4" t="s">
        <v>37</v>
      </c>
      <c r="I144"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1015</v>
      </c>
    </row>
    <row r="2" spans="1:2">
      <c r="A2" s="4" t="s">
        <v>882</v>
      </c>
    </row>
    <row r="3" spans="1:2">
      <c r="A3" s="3" t="s">
        <v>1351</v>
      </c>
    </row>
    <row r="4" spans="1:2">
      <c r="A4" s="4" t="s">
        <v>1382</v>
      </c>
      <c r="B4" s="7" t="n">
        <v>3496905</v>
      </c>
    </row>
    <row r="5" spans="1:2">
      <c r="A5" s="4" t="s">
        <v>1383</v>
      </c>
      <c r="B5" s="5" t="n">
        <v>39071</v>
      </c>
    </row>
    <row r="6" spans="1:2">
      <c r="A6" s="4" t="s">
        <v>1384</v>
      </c>
      <c r="B6" s="5" t="n">
        <v>3457834</v>
      </c>
    </row>
    <row r="7" spans="1:2">
      <c r="A7" s="4" t="s">
        <v>1385</v>
      </c>
      <c r="B7" s="5" t="n">
        <v>1105117</v>
      </c>
    </row>
    <row r="8" spans="1:2">
      <c r="A8" s="4" t="s">
        <v>1386</v>
      </c>
      <c r="B8" s="5" t="n">
        <v>2352717</v>
      </c>
    </row>
    <row r="9" spans="1:2">
      <c r="A9" s="4" t="s">
        <v>883</v>
      </c>
    </row>
    <row r="10" spans="1:2">
      <c r="A10" s="3" t="s">
        <v>1351</v>
      </c>
    </row>
    <row r="11" spans="1:2">
      <c r="A11" s="4" t="s">
        <v>1382</v>
      </c>
      <c r="B11" s="5" t="n">
        <v>1708685</v>
      </c>
    </row>
    <row r="12" spans="1:2">
      <c r="A12" s="4" t="s">
        <v>1383</v>
      </c>
      <c r="B12" s="5" t="n">
        <v>20152</v>
      </c>
    </row>
    <row r="13" spans="1:2">
      <c r="A13" s="4" t="s">
        <v>1384</v>
      </c>
      <c r="B13" s="5" t="n">
        <v>1688533</v>
      </c>
    </row>
    <row r="14" spans="1:2">
      <c r="A14" s="4" t="s">
        <v>1385</v>
      </c>
      <c r="B14" s="5" t="n">
        <v>625632</v>
      </c>
    </row>
    <row r="15" spans="1:2">
      <c r="A15" s="4" t="s">
        <v>1386</v>
      </c>
      <c r="B15" s="5" t="n">
        <v>1062901</v>
      </c>
    </row>
    <row r="16" spans="1:2">
      <c r="A16" s="4" t="s">
        <v>884</v>
      </c>
    </row>
    <row r="17" spans="1:2">
      <c r="A17" s="3" t="s">
        <v>1351</v>
      </c>
    </row>
    <row r="18" spans="1:2">
      <c r="A18" s="4" t="s">
        <v>1382</v>
      </c>
      <c r="B18" s="5" t="n">
        <v>1717230</v>
      </c>
    </row>
    <row r="19" spans="1:2">
      <c r="A19" s="4" t="s">
        <v>1383</v>
      </c>
      <c r="B19" s="5" t="n">
        <v>4442</v>
      </c>
    </row>
    <row r="20" spans="1:2">
      <c r="A20" s="4" t="s">
        <v>1384</v>
      </c>
      <c r="B20" s="5" t="n">
        <v>1712788</v>
      </c>
    </row>
    <row r="21" spans="1:2">
      <c r="A21" s="4" t="s">
        <v>1385</v>
      </c>
      <c r="B21" s="5" t="n">
        <v>348100</v>
      </c>
    </row>
    <row r="22" spans="1:2">
      <c r="A22" s="4" t="s">
        <v>1386</v>
      </c>
      <c r="B22" s="5" t="n">
        <v>1364688</v>
      </c>
    </row>
    <row r="23" spans="1:2">
      <c r="A23" s="4" t="s">
        <v>1359</v>
      </c>
    </row>
    <row r="24" spans="1:2">
      <c r="A24" s="3" t="s">
        <v>1351</v>
      </c>
    </row>
    <row r="25" spans="1:2">
      <c r="A25" s="4" t="s">
        <v>1382</v>
      </c>
      <c r="B25" s="5" t="n">
        <v>539806</v>
      </c>
    </row>
    <row r="26" spans="1:2">
      <c r="A26" s="4" t="s">
        <v>1383</v>
      </c>
      <c r="B26" s="5" t="n">
        <v>2765</v>
      </c>
    </row>
    <row r="27" spans="1:2">
      <c r="A27" s="4" t="s">
        <v>1384</v>
      </c>
      <c r="B27" s="5" t="n">
        <v>537041</v>
      </c>
    </row>
    <row r="28" spans="1:2">
      <c r="A28" s="4" t="s">
        <v>1385</v>
      </c>
      <c r="B28" s="5" t="n">
        <v>80883</v>
      </c>
    </row>
    <row r="29" spans="1:2">
      <c r="A29" s="4" t="s">
        <v>1386</v>
      </c>
      <c r="B29" s="7" t="n">
        <v>4561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3</v>
      </c>
      <c r="D2" s="2" t="s">
        <v>88</v>
      </c>
    </row>
    <row r="3" spans="1:4">
      <c r="A3" s="3" t="s">
        <v>313</v>
      </c>
    </row>
    <row r="4" spans="1:4">
      <c r="A4" s="4" t="s">
        <v>1388</v>
      </c>
      <c r="B4" s="7" t="n">
        <v>473748</v>
      </c>
      <c r="C4" s="7" t="n">
        <v>465400</v>
      </c>
      <c r="D4" s="7" t="n">
        <v>378894</v>
      </c>
    </row>
    <row r="5" spans="1:4">
      <c r="A5" s="4" t="s">
        <v>123</v>
      </c>
      <c r="B5" s="7" t="n">
        <v>133565</v>
      </c>
      <c r="C5" s="7" t="n">
        <v>96758</v>
      </c>
      <c r="D5" s="7" t="n">
        <v>104908</v>
      </c>
    </row>
    <row r="6" spans="1:4">
      <c r="A6" s="4" t="s">
        <v>1389</v>
      </c>
      <c r="B6" s="8" t="n">
        <v>2.16</v>
      </c>
      <c r="C6" s="8" t="n">
        <v>1.58</v>
      </c>
      <c r="D6" s="8" t="n">
        <v>1.71</v>
      </c>
    </row>
    <row r="7" spans="1:4">
      <c r="A7" s="4" t="s">
        <v>1390</v>
      </c>
      <c r="B7" s="8" t="n">
        <v>2.14</v>
      </c>
      <c r="C7" s="8" t="n">
        <v>1.56</v>
      </c>
      <c r="D7" s="8" t="n">
        <v>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4"/>
  </cols>
  <sheetData>
    <row r="1" spans="1:2">
      <c r="A1" s="1" t="s">
        <v>1391</v>
      </c>
      <c r="B1" s="2" t="s">
        <v>1392</v>
      </c>
    </row>
    <row r="2" spans="1:2">
      <c r="A2" s="4" t="s">
        <v>1393</v>
      </c>
    </row>
    <row r="3" spans="1:2">
      <c r="A3" s="3" t="s">
        <v>315</v>
      </c>
    </row>
    <row r="4" spans="1:2">
      <c r="A4" s="4" t="s">
        <v>1394</v>
      </c>
      <c r="B4" s="8" t="n">
        <v>0.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247</v>
      </c>
    </row>
    <row r="4" spans="1:2">
      <c r="A4" s="4" t="s">
        <v>90</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3641</v>
      </c>
      <c r="C3" s="7" t="n">
        <v>39606</v>
      </c>
    </row>
    <row r="4" spans="1:3">
      <c r="A4" s="4" t="s">
        <v>36</v>
      </c>
      <c r="B4" s="5" t="n">
        <v>159765</v>
      </c>
      <c r="C4" s="5" t="n">
        <v>157558</v>
      </c>
    </row>
    <row r="5" spans="1:3">
      <c r="A5" s="4" t="s">
        <v>37</v>
      </c>
      <c r="B5" s="5" t="n">
        <v>203406</v>
      </c>
      <c r="C5" s="5" t="n">
        <v>197164</v>
      </c>
    </row>
    <row r="6" spans="1:3">
      <c r="A6" s="4" t="s">
        <v>38</v>
      </c>
      <c r="B6" s="5" t="n">
        <v>6143</v>
      </c>
      <c r="C6" s="5" t="n">
        <v>6633</v>
      </c>
    </row>
    <row r="7" spans="1:3">
      <c r="A7" s="4" t="s">
        <v>39</v>
      </c>
      <c r="B7" s="5" t="n">
        <v>45210</v>
      </c>
      <c r="C7" s="5" t="n">
        <v>18291</v>
      </c>
    </row>
    <row r="8" spans="1:3">
      <c r="A8" s="4" t="s">
        <v>40</v>
      </c>
      <c r="B8" s="5" t="n">
        <v>1103222</v>
      </c>
      <c r="C8" s="5" t="n">
        <v>787429</v>
      </c>
    </row>
    <row r="9" spans="1:3">
      <c r="A9" s="4" t="s">
        <v>41</v>
      </c>
      <c r="B9" s="5" t="n">
        <v>108819</v>
      </c>
      <c r="C9" s="5" t="n">
        <v>65881</v>
      </c>
    </row>
    <row r="10" spans="1:3">
      <c r="A10" s="4" t="s">
        <v>42</v>
      </c>
      <c r="B10" s="5" t="n">
        <v>5719</v>
      </c>
      <c r="C10" s="5" t="n">
        <v>23426</v>
      </c>
    </row>
    <row r="11" spans="1:3">
      <c r="A11" s="4" t="s">
        <v>43</v>
      </c>
      <c r="B11" s="5" t="n">
        <v>8836818</v>
      </c>
      <c r="C11" s="5" t="n">
        <v>6196224</v>
      </c>
    </row>
    <row r="12" spans="1:3">
      <c r="A12" s="4" t="s">
        <v>44</v>
      </c>
      <c r="B12" s="5" t="n">
        <v>-36072</v>
      </c>
      <c r="C12" s="5" t="n">
        <v>-28936</v>
      </c>
    </row>
    <row r="13" spans="1:3">
      <c r="A13" s="4" t="s">
        <v>45</v>
      </c>
      <c r="B13" s="5" t="n">
        <v>8800746</v>
      </c>
      <c r="C13" s="5" t="n">
        <v>6167288</v>
      </c>
    </row>
    <row r="14" spans="1:3">
      <c r="A14" s="4" t="s">
        <v>46</v>
      </c>
      <c r="B14" s="5" t="n">
        <v>37837</v>
      </c>
      <c r="C14" s="5" t="n">
        <v>27060</v>
      </c>
    </row>
    <row r="15" spans="1:3">
      <c r="A15" s="4" t="s">
        <v>47</v>
      </c>
      <c r="B15" s="5" t="n">
        <v>147</v>
      </c>
      <c r="C15" s="5" t="n">
        <v>326</v>
      </c>
    </row>
    <row r="16" spans="1:3">
      <c r="A16" s="4" t="s">
        <v>48</v>
      </c>
      <c r="B16" s="5" t="n">
        <v>64691</v>
      </c>
      <c r="C16" s="5" t="n">
        <v>53155</v>
      </c>
    </row>
    <row r="17" spans="1:3">
      <c r="A17" s="4" t="s">
        <v>49</v>
      </c>
      <c r="B17" s="5" t="n">
        <v>15627</v>
      </c>
      <c r="C17" s="5" t="n">
        <v>13265</v>
      </c>
    </row>
    <row r="18" spans="1:3">
      <c r="A18" s="4" t="s">
        <v>50</v>
      </c>
      <c r="B18" s="5" t="n">
        <v>110871</v>
      </c>
      <c r="C18" s="5" t="n">
        <v>75976</v>
      </c>
    </row>
    <row r="19" spans="1:3">
      <c r="A19" s="4" t="s">
        <v>51</v>
      </c>
      <c r="B19" s="5" t="n">
        <v>100556</v>
      </c>
      <c r="C19" s="5" t="n">
        <v>43014</v>
      </c>
    </row>
    <row r="20" spans="1:3">
      <c r="A20" s="4" t="s">
        <v>52</v>
      </c>
      <c r="B20" s="5" t="n">
        <v>808726</v>
      </c>
      <c r="C20" s="5" t="n">
        <v>493329</v>
      </c>
    </row>
    <row r="21" spans="1:3">
      <c r="A21" s="4" t="s">
        <v>53</v>
      </c>
      <c r="B21" s="5" t="n">
        <v>75667</v>
      </c>
      <c r="C21" s="5" t="n">
        <v>52264</v>
      </c>
    </row>
    <row r="22" spans="1:3">
      <c r="A22" s="4" t="s">
        <v>54</v>
      </c>
      <c r="B22" s="5" t="n">
        <v>11487387</v>
      </c>
      <c r="C22" s="5" t="n">
        <v>8024501</v>
      </c>
    </row>
    <row r="23" spans="1:3">
      <c r="A23" s="3" t="s">
        <v>55</v>
      </c>
    </row>
    <row r="24" spans="1:3">
      <c r="A24" s="4" t="s">
        <v>56</v>
      </c>
      <c r="B24" s="5" t="n">
        <v>3495737</v>
      </c>
      <c r="C24" s="5" t="n">
        <v>2226876</v>
      </c>
    </row>
    <row r="25" spans="1:3">
      <c r="A25" s="3" t="s">
        <v>57</v>
      </c>
    </row>
    <row r="26" spans="1:3">
      <c r="A26" s="4" t="s">
        <v>58</v>
      </c>
      <c r="B26" s="5" t="n">
        <v>526088</v>
      </c>
      <c r="C26" s="5" t="n">
        <v>365193</v>
      </c>
    </row>
    <row r="27" spans="1:3">
      <c r="A27" s="4" t="s">
        <v>59</v>
      </c>
      <c r="B27" s="5" t="n">
        <v>3225849</v>
      </c>
      <c r="C27" s="5" t="n">
        <v>2409007</v>
      </c>
    </row>
    <row r="28" spans="1:3">
      <c r="A28" s="4" t="s">
        <v>60</v>
      </c>
      <c r="B28" s="5" t="n">
        <v>1009066</v>
      </c>
      <c r="C28" s="5" t="n">
        <v>714751</v>
      </c>
    </row>
    <row r="29" spans="1:3">
      <c r="A29" s="4" t="s">
        <v>61</v>
      </c>
      <c r="B29" s="5" t="n">
        <v>401611</v>
      </c>
      <c r="C29" s="5" t="n">
        <v>370059</v>
      </c>
    </row>
    <row r="30" spans="1:3">
      <c r="A30" s="4" t="s">
        <v>62</v>
      </c>
      <c r="B30" s="5" t="n">
        <v>5162614</v>
      </c>
      <c r="C30" s="5" t="n">
        <v>3859010</v>
      </c>
    </row>
    <row r="31" spans="1:3">
      <c r="A31" s="4" t="s">
        <v>63</v>
      </c>
      <c r="B31" s="5" t="n">
        <v>8658351</v>
      </c>
      <c r="C31" s="5" t="n">
        <v>6085886</v>
      </c>
    </row>
    <row r="32" spans="1:3">
      <c r="A32" s="4" t="s">
        <v>64</v>
      </c>
      <c r="B32" s="5" t="n">
        <v>667681</v>
      </c>
      <c r="C32" s="5" t="n">
        <v>536287</v>
      </c>
    </row>
    <row r="33" spans="1:3">
      <c r="A33" s="4" t="s">
        <v>65</v>
      </c>
      <c r="B33" s="5" t="n">
        <v>110313</v>
      </c>
      <c r="C33" s="5" t="n">
        <v>105123</v>
      </c>
    </row>
    <row r="34" spans="1:3">
      <c r="A34" s="4" t="s">
        <v>66</v>
      </c>
      <c r="B34" s="5" t="n">
        <v>81345</v>
      </c>
      <c r="C34" s="5" t="n">
        <v>55209</v>
      </c>
    </row>
    <row r="35" spans="1:3">
      <c r="A35" s="4" t="s">
        <v>67</v>
      </c>
      <c r="B35" s="5" t="n">
        <v>9517690</v>
      </c>
      <c r="C35" s="5" t="n">
        <v>6782505</v>
      </c>
    </row>
    <row r="36" spans="1:3">
      <c r="A36" s="3" t="s">
        <v>68</v>
      </c>
    </row>
    <row r="37" spans="1:3">
      <c r="A37" s="4" t="s">
        <v>69</v>
      </c>
      <c r="B37" s="5" t="n">
        <v>0</v>
      </c>
      <c r="C37" s="5" t="n">
        <v>0</v>
      </c>
    </row>
    <row r="38" spans="1:3">
      <c r="A38" s="4" t="s">
        <v>70</v>
      </c>
      <c r="B38" s="5" t="n">
        <v>617</v>
      </c>
      <c r="C38" s="5" t="n">
        <v>458</v>
      </c>
    </row>
    <row r="39" spans="1:3">
      <c r="A39" s="4" t="s">
        <v>71</v>
      </c>
      <c r="B39" s="5" t="n">
        <v>1674274</v>
      </c>
      <c r="C39" s="5" t="n">
        <v>1063974</v>
      </c>
    </row>
    <row r="40" spans="1:3">
      <c r="A40" s="4" t="s">
        <v>72</v>
      </c>
      <c r="B40" s="5" t="n">
        <v>300407</v>
      </c>
      <c r="C40" s="5" t="n">
        <v>177149</v>
      </c>
    </row>
    <row r="41" spans="1:3">
      <c r="A41" s="4" t="s">
        <v>73</v>
      </c>
      <c r="B41" s="5" t="n">
        <v>-5601</v>
      </c>
      <c r="C41" s="5" t="n">
        <v>415</v>
      </c>
    </row>
    <row r="42" spans="1:3">
      <c r="A42" s="4" t="s">
        <v>74</v>
      </c>
      <c r="B42" s="5" t="n">
        <v>1969697</v>
      </c>
      <c r="C42" s="5" t="n">
        <v>1241996</v>
      </c>
    </row>
    <row r="43" spans="1:3">
      <c r="A43" s="4" t="s">
        <v>75</v>
      </c>
      <c r="B43" s="7" t="n">
        <v>11487387</v>
      </c>
      <c r="C43" s="7" t="n">
        <v>8024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7" t="n">
        <v>44672</v>
      </c>
      <c r="C3" s="7" t="n">
        <v>18082</v>
      </c>
    </row>
    <row r="4" spans="1:3">
      <c r="A4" s="4" t="s">
        <v>79</v>
      </c>
      <c r="B4" s="8" t="n">
        <v>0.01</v>
      </c>
      <c r="C4" s="8" t="n">
        <v>0.01</v>
      </c>
    </row>
    <row r="5" spans="1:3">
      <c r="A5" s="4" t="s">
        <v>80</v>
      </c>
      <c r="B5" s="5" t="n">
        <v>1000000</v>
      </c>
      <c r="C5" s="5" t="n">
        <v>1000000</v>
      </c>
    </row>
    <row r="6" spans="1:3">
      <c r="A6" s="4" t="s">
        <v>81</v>
      </c>
      <c r="B6" s="5" t="n">
        <v>0</v>
      </c>
      <c r="C6" s="5" t="n">
        <v>0</v>
      </c>
    </row>
    <row r="7" spans="1:3">
      <c r="A7" s="4" t="s">
        <v>82</v>
      </c>
      <c r="B7" s="5" t="n">
        <v>0</v>
      </c>
      <c r="C7" s="5" t="n">
        <v>0</v>
      </c>
    </row>
    <row r="8" spans="1:3">
      <c r="A8" s="4" t="s">
        <v>83</v>
      </c>
      <c r="B8" s="8" t="n">
        <v>0.01</v>
      </c>
      <c r="C8" s="8" t="n">
        <v>0.01</v>
      </c>
    </row>
    <row r="9" spans="1:3">
      <c r="A9" s="4" t="s">
        <v>84</v>
      </c>
      <c r="B9" s="5" t="n">
        <v>150000000</v>
      </c>
      <c r="C9" s="5" t="n">
        <v>100000000</v>
      </c>
    </row>
    <row r="10" spans="1:3">
      <c r="A10" s="4" t="s">
        <v>85</v>
      </c>
      <c r="B10" s="5" t="n">
        <v>62480755</v>
      </c>
      <c r="C10" s="5" t="n">
        <v>46245050</v>
      </c>
    </row>
    <row r="11" spans="1:3">
      <c r="A11" s="4" t="s">
        <v>86</v>
      </c>
      <c r="B11" s="5" t="n">
        <v>62480755</v>
      </c>
      <c r="C11" s="5" t="n">
        <v>4624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249</v>
      </c>
      <c r="B17" s="4" t="s">
        <v>345</v>
      </c>
    </row>
    <row r="18" spans="1:2">
      <c r="A18" s="4" t="s">
        <v>346</v>
      </c>
      <c r="B18" s="4" t="s">
        <v>347</v>
      </c>
    </row>
    <row r="19" spans="1:2">
      <c r="A19" s="4" t="s">
        <v>252</v>
      </c>
      <c r="B19" s="4" t="s">
        <v>348</v>
      </c>
    </row>
    <row r="20" spans="1:2">
      <c r="A20" s="4" t="s">
        <v>255</v>
      </c>
      <c r="B20" s="4" t="s">
        <v>349</v>
      </c>
    </row>
    <row r="21" spans="1:2">
      <c r="A21" s="4" t="s">
        <v>350</v>
      </c>
      <c r="B21" s="4" t="s">
        <v>351</v>
      </c>
    </row>
    <row r="22" spans="1:2">
      <c r="A22" s="4" t="s">
        <v>261</v>
      </c>
      <c r="B22" s="4" t="s">
        <v>352</v>
      </c>
    </row>
    <row r="23" spans="1:2">
      <c r="A23" s="4" t="s">
        <v>353</v>
      </c>
      <c r="B23" s="4" t="s">
        <v>354</v>
      </c>
    </row>
    <row r="24" spans="1:2">
      <c r="A24" s="4" t="s">
        <v>355</v>
      </c>
      <c r="B24" s="4" t="s">
        <v>356</v>
      </c>
    </row>
    <row r="25" spans="1:2">
      <c r="A25" s="4" t="s">
        <v>273</v>
      </c>
      <c r="B25" s="4" t="s">
        <v>357</v>
      </c>
    </row>
    <row r="26" spans="1:2">
      <c r="A26" s="4" t="s">
        <v>358</v>
      </c>
      <c r="B26" s="4" t="s">
        <v>359</v>
      </c>
    </row>
    <row r="27" spans="1:2">
      <c r="A27" s="4" t="s">
        <v>276</v>
      </c>
      <c r="B27" s="4" t="s">
        <v>360</v>
      </c>
    </row>
    <row r="28" spans="1:2">
      <c r="A28" s="4" t="s">
        <v>361</v>
      </c>
      <c r="B28" s="4" t="s">
        <v>362</v>
      </c>
    </row>
    <row r="29" spans="1:2">
      <c r="A29" s="4" t="s">
        <v>363</v>
      </c>
      <c r="B29" s="4" t="s">
        <v>364</v>
      </c>
    </row>
    <row r="30" spans="1:2">
      <c r="A30" s="4" t="s">
        <v>365</v>
      </c>
      <c r="B30" s="4" t="s">
        <v>366</v>
      </c>
    </row>
    <row r="31" spans="1:2">
      <c r="A31" s="4" t="s">
        <v>288</v>
      </c>
      <c r="B31" s="4" t="s">
        <v>367</v>
      </c>
    </row>
    <row r="32" spans="1:2">
      <c r="A32" s="4" t="s">
        <v>368</v>
      </c>
      <c r="B32" s="4" t="s">
        <v>369</v>
      </c>
    </row>
    <row r="33" spans="1:2">
      <c r="A33" s="4" t="s">
        <v>370</v>
      </c>
      <c r="B33"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7" t="n">
        <v>415410</v>
      </c>
      <c r="C4" s="7" t="n">
        <v>251027</v>
      </c>
      <c r="D4" s="7" t="n">
        <v>157935</v>
      </c>
    </row>
    <row r="5" spans="1:4">
      <c r="A5" s="4" t="s">
        <v>91</v>
      </c>
      <c r="B5" s="5" t="n">
        <v>33013</v>
      </c>
      <c r="C5" s="5" t="n">
        <v>18978</v>
      </c>
      <c r="D5" s="5" t="n">
        <v>8670</v>
      </c>
    </row>
    <row r="6" spans="1:4">
      <c r="A6" s="4" t="s">
        <v>92</v>
      </c>
      <c r="B6" s="5" t="n">
        <v>448423</v>
      </c>
      <c r="C6" s="5" t="n">
        <v>270005</v>
      </c>
      <c r="D6" s="5" t="n">
        <v>166605</v>
      </c>
    </row>
    <row r="7" spans="1:4">
      <c r="A7" s="3" t="s">
        <v>93</v>
      </c>
    </row>
    <row r="8" spans="1:4">
      <c r="A8" s="4" t="s">
        <v>94</v>
      </c>
      <c r="B8" s="5" t="n">
        <v>37653</v>
      </c>
      <c r="C8" s="5" t="n">
        <v>13371</v>
      </c>
      <c r="D8" s="5" t="n">
        <v>8391</v>
      </c>
    </row>
    <row r="9" spans="1:4">
      <c r="A9" s="4" t="s">
        <v>64</v>
      </c>
      <c r="B9" s="5" t="n">
        <v>11343</v>
      </c>
      <c r="C9" s="5" t="n">
        <v>4411</v>
      </c>
      <c r="D9" s="5" t="n">
        <v>1295</v>
      </c>
    </row>
    <row r="10" spans="1:4">
      <c r="A10" s="4" t="s">
        <v>65</v>
      </c>
      <c r="B10" s="5" t="n">
        <v>6716</v>
      </c>
      <c r="C10" s="5" t="n">
        <v>4721</v>
      </c>
      <c r="D10" s="5" t="n">
        <v>3844</v>
      </c>
    </row>
    <row r="11" spans="1:4">
      <c r="A11" s="4" t="s">
        <v>95</v>
      </c>
      <c r="B11" s="5" t="n">
        <v>55712</v>
      </c>
      <c r="C11" s="5" t="n">
        <v>22503</v>
      </c>
      <c r="D11" s="5" t="n">
        <v>13530</v>
      </c>
    </row>
    <row r="12" spans="1:4">
      <c r="A12" s="4" t="s">
        <v>96</v>
      </c>
      <c r="B12" s="5" t="n">
        <v>392711</v>
      </c>
      <c r="C12" s="5" t="n">
        <v>247502</v>
      </c>
      <c r="D12" s="5" t="n">
        <v>153075</v>
      </c>
    </row>
    <row r="13" spans="1:4">
      <c r="A13" s="4" t="s">
        <v>97</v>
      </c>
      <c r="B13" s="5" t="n">
        <v>8253</v>
      </c>
      <c r="C13" s="5" t="n">
        <v>8432</v>
      </c>
      <c r="D13" s="5" t="n">
        <v>9296</v>
      </c>
    </row>
    <row r="14" spans="1:4">
      <c r="A14" s="4" t="s">
        <v>98</v>
      </c>
      <c r="B14" s="5" t="n">
        <v>384458</v>
      </c>
      <c r="C14" s="5" t="n">
        <v>239070</v>
      </c>
      <c r="D14" s="5" t="n">
        <v>143779</v>
      </c>
    </row>
    <row r="15" spans="1:4">
      <c r="A15" s="3" t="s">
        <v>99</v>
      </c>
    </row>
    <row r="16" spans="1:4">
      <c r="A16" s="4" t="s">
        <v>100</v>
      </c>
      <c r="B16" s="5" t="n">
        <v>1445</v>
      </c>
      <c r="C16" s="5" t="n">
        <v>787</v>
      </c>
      <c r="D16" s="5" t="n">
        <v>1032</v>
      </c>
    </row>
    <row r="17" spans="1:4">
      <c r="A17" s="4" t="s">
        <v>101</v>
      </c>
      <c r="B17" s="5" t="n">
        <v>3427</v>
      </c>
      <c r="C17" s="5" t="n">
        <v>2279</v>
      </c>
      <c r="D17" s="5" t="n">
        <v>1353</v>
      </c>
    </row>
    <row r="18" spans="1:4">
      <c r="A18" s="4" t="s">
        <v>102</v>
      </c>
      <c r="B18" s="5" t="n">
        <v>10759</v>
      </c>
      <c r="C18" s="5" t="n">
        <v>12468</v>
      </c>
      <c r="D18" s="5" t="n">
        <v>9539</v>
      </c>
    </row>
    <row r="19" spans="1:4">
      <c r="A19" s="4" t="s">
        <v>103</v>
      </c>
      <c r="B19" s="5" t="n">
        <v>1399</v>
      </c>
      <c r="C19" s="5" t="n">
        <v>2737</v>
      </c>
      <c r="D19" s="5" t="n">
        <v>1797</v>
      </c>
    </row>
    <row r="20" spans="1:4">
      <c r="A20" s="4" t="s">
        <v>104</v>
      </c>
      <c r="B20" s="5" t="n">
        <v>3641</v>
      </c>
      <c r="C20" s="5" t="n">
        <v>5680</v>
      </c>
      <c r="D20" s="5" t="n">
        <v>2639</v>
      </c>
    </row>
    <row r="21" spans="1:4">
      <c r="A21" s="4" t="s">
        <v>105</v>
      </c>
      <c r="B21" s="5" t="n">
        <v>31027</v>
      </c>
      <c r="C21" s="5" t="n">
        <v>31114</v>
      </c>
      <c r="D21" s="5" t="n">
        <v>19602</v>
      </c>
    </row>
    <row r="22" spans="1:4">
      <c r="A22" s="3" t="s">
        <v>106</v>
      </c>
    </row>
    <row r="23" spans="1:4">
      <c r="A23" s="4" t="s">
        <v>107</v>
      </c>
      <c r="B23" s="5" t="n">
        <v>129886</v>
      </c>
      <c r="C23" s="5" t="n">
        <v>84138</v>
      </c>
      <c r="D23" s="5" t="n">
        <v>52836</v>
      </c>
    </row>
    <row r="24" spans="1:4">
      <c r="A24" s="4" t="s">
        <v>108</v>
      </c>
      <c r="B24" s="5" t="n">
        <v>24544</v>
      </c>
      <c r="C24" s="5" t="n">
        <v>14742</v>
      </c>
      <c r="D24" s="5" t="n">
        <v>9838</v>
      </c>
    </row>
    <row r="25" spans="1:4">
      <c r="A25" s="4" t="s">
        <v>109</v>
      </c>
      <c r="B25" s="5" t="n">
        <v>13412</v>
      </c>
      <c r="C25" s="5" t="n">
        <v>8206</v>
      </c>
      <c r="D25" s="5" t="n">
        <v>4261</v>
      </c>
    </row>
    <row r="26" spans="1:4">
      <c r="A26" s="4" t="s">
        <v>110</v>
      </c>
      <c r="B26" s="5" t="n">
        <v>4</v>
      </c>
      <c r="C26" s="5" t="n">
        <v>72</v>
      </c>
      <c r="D26" s="5" t="n">
        <v>385</v>
      </c>
    </row>
    <row r="27" spans="1:4">
      <c r="A27" s="4" t="s">
        <v>111</v>
      </c>
      <c r="B27" s="5" t="n">
        <v>3002</v>
      </c>
      <c r="C27" s="5" t="n">
        <v>2151</v>
      </c>
      <c r="D27" s="5" t="n">
        <v>1545</v>
      </c>
    </row>
    <row r="28" spans="1:4">
      <c r="A28" s="4" t="s">
        <v>112</v>
      </c>
      <c r="B28" s="5" t="n">
        <v>10040</v>
      </c>
      <c r="C28" s="5" t="n">
        <v>6101</v>
      </c>
      <c r="D28" s="5" t="n">
        <v>3041</v>
      </c>
    </row>
    <row r="29" spans="1:4">
      <c r="A29" s="4" t="s">
        <v>113</v>
      </c>
      <c r="B29" s="5" t="n">
        <v>6151</v>
      </c>
      <c r="C29" s="5" t="n">
        <v>4436</v>
      </c>
      <c r="D29" s="5" t="n">
        <v>3981</v>
      </c>
    </row>
    <row r="30" spans="1:4">
      <c r="A30" s="4" t="s">
        <v>114</v>
      </c>
      <c r="B30" s="5" t="n">
        <v>5312</v>
      </c>
      <c r="C30" s="5" t="n">
        <v>3117</v>
      </c>
      <c r="D30" s="5" t="n">
        <v>2107</v>
      </c>
    </row>
    <row r="31" spans="1:4">
      <c r="A31" s="4" t="s">
        <v>115</v>
      </c>
      <c r="B31" s="5" t="n">
        <v>3370</v>
      </c>
      <c r="C31" s="5" t="n">
        <v>3299</v>
      </c>
      <c r="D31" s="5" t="n">
        <v>2191</v>
      </c>
    </row>
    <row r="32" spans="1:4">
      <c r="A32" s="4" t="s">
        <v>116</v>
      </c>
      <c r="B32" s="5" t="n">
        <v>9916</v>
      </c>
      <c r="C32" s="5" t="n">
        <v>6240</v>
      </c>
      <c r="D32" s="5" t="n">
        <v>4904</v>
      </c>
    </row>
    <row r="33" spans="1:4">
      <c r="A33" s="4" t="s">
        <v>117</v>
      </c>
      <c r="B33" s="5" t="n">
        <v>18454</v>
      </c>
      <c r="C33" s="5" t="n">
        <v>21002</v>
      </c>
      <c r="D33" s="5" t="n">
        <v>4388</v>
      </c>
    </row>
    <row r="34" spans="1:4">
      <c r="A34" s="4" t="s">
        <v>118</v>
      </c>
      <c r="B34" s="5" t="n">
        <v>13594</v>
      </c>
      <c r="C34" s="5" t="n">
        <v>6144</v>
      </c>
      <c r="D34" s="5" t="n">
        <v>2039</v>
      </c>
    </row>
    <row r="35" spans="1:4">
      <c r="A35" s="4" t="s">
        <v>119</v>
      </c>
      <c r="B35" s="5" t="n">
        <v>12220</v>
      </c>
      <c r="C35" s="5" t="n">
        <v>8310</v>
      </c>
      <c r="D35" s="5" t="n">
        <v>6547</v>
      </c>
    </row>
    <row r="36" spans="1:4">
      <c r="A36" s="4" t="s">
        <v>120</v>
      </c>
      <c r="B36" s="5" t="n">
        <v>249905</v>
      </c>
      <c r="C36" s="5" t="n">
        <v>167958</v>
      </c>
      <c r="D36" s="5" t="n">
        <v>98063</v>
      </c>
    </row>
    <row r="37" spans="1:4">
      <c r="A37" s="4" t="s">
        <v>121</v>
      </c>
      <c r="B37" s="5" t="n">
        <v>165580</v>
      </c>
      <c r="C37" s="5" t="n">
        <v>102226</v>
      </c>
      <c r="D37" s="5" t="n">
        <v>65318</v>
      </c>
    </row>
    <row r="38" spans="1:4">
      <c r="A38" s="4" t="s">
        <v>122</v>
      </c>
      <c r="B38" s="5" t="n">
        <v>42240</v>
      </c>
      <c r="C38" s="5" t="n">
        <v>42126</v>
      </c>
      <c r="D38" s="5" t="n">
        <v>25215</v>
      </c>
    </row>
    <row r="39" spans="1:4">
      <c r="A39" s="4" t="s">
        <v>123</v>
      </c>
      <c r="B39" s="7" t="n">
        <v>123340</v>
      </c>
      <c r="C39" s="7" t="n">
        <v>60100</v>
      </c>
      <c r="D39" s="7" t="n">
        <v>40103</v>
      </c>
    </row>
    <row r="40" spans="1:4">
      <c r="A40" s="3" t="s">
        <v>124</v>
      </c>
    </row>
    <row r="41" spans="1:4">
      <c r="A41" s="4" t="s">
        <v>125</v>
      </c>
      <c r="B41" s="8" t="n">
        <v>2.29</v>
      </c>
      <c r="C41" s="8" t="n">
        <v>1.59</v>
      </c>
      <c r="D41" s="8" t="n">
        <v>1.49</v>
      </c>
    </row>
    <row r="42" spans="1:4">
      <c r="A42" s="4" t="s">
        <v>126</v>
      </c>
      <c r="B42" s="8" t="n">
        <v>2.26</v>
      </c>
      <c r="C42" s="8" t="n">
        <v>1.56</v>
      </c>
      <c r="D42" s="8" t="n">
        <v>1.46</v>
      </c>
    </row>
    <row r="43" spans="1:4">
      <c r="A43" s="3" t="s">
        <v>127</v>
      </c>
    </row>
    <row r="44" spans="1:4">
      <c r="A44" s="4" t="s">
        <v>128</v>
      </c>
      <c r="B44" s="5" t="n">
        <v>53963047</v>
      </c>
      <c r="C44" s="5" t="n">
        <v>37705556</v>
      </c>
      <c r="D44" s="5" t="n">
        <v>26931634</v>
      </c>
    </row>
    <row r="45" spans="1:4">
      <c r="A45" s="4" t="s">
        <v>129</v>
      </c>
      <c r="B45" s="5" t="n">
        <v>54613057</v>
      </c>
      <c r="C45" s="5" t="n">
        <v>38511261</v>
      </c>
      <c r="D45" s="5" t="n">
        <v>27439159</v>
      </c>
    </row>
    <row r="46" spans="1:4">
      <c r="A46" s="4" t="s">
        <v>130</v>
      </c>
    </row>
    <row r="47" spans="1:4">
      <c r="A47" s="3" t="s">
        <v>99</v>
      </c>
    </row>
    <row r="48" spans="1:4">
      <c r="A48" s="4" t="s">
        <v>131</v>
      </c>
      <c r="B48" s="7" t="n">
        <v>5128</v>
      </c>
      <c r="C48" s="7" t="n">
        <v>3273</v>
      </c>
      <c r="D48" s="7" t="n">
        <v>1459</v>
      </c>
    </row>
    <row r="49" spans="1:4">
      <c r="A49" s="4" t="s">
        <v>132</v>
      </c>
    </row>
    <row r="50" spans="1:4">
      <c r="A50" s="3" t="s">
        <v>99</v>
      </c>
    </row>
    <row r="51" spans="1:4">
      <c r="A51" s="4" t="s">
        <v>131</v>
      </c>
      <c r="B51" s="5" t="n">
        <v>902</v>
      </c>
      <c r="C51" s="5" t="n">
        <v>1847</v>
      </c>
      <c r="D51" s="5" t="n">
        <v>1516</v>
      </c>
    </row>
    <row r="52" spans="1:4">
      <c r="A52" s="4" t="s">
        <v>133</v>
      </c>
    </row>
    <row r="53" spans="1:4">
      <c r="A53" s="3" t="s">
        <v>99</v>
      </c>
    </row>
    <row r="54" spans="1:4">
      <c r="A54" s="4" t="s">
        <v>131</v>
      </c>
      <c r="B54" s="7" t="n">
        <v>4326</v>
      </c>
      <c r="C54" s="7" t="n">
        <v>2043</v>
      </c>
      <c r="D54" s="7" t="n">
        <v>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65</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2</v>
      </c>
    </row>
    <row r="3" spans="1:2">
      <c r="A3" s="3" t="s">
        <v>27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3</v>
      </c>
      <c r="E2" s="2" t="s">
        <v>88</v>
      </c>
    </row>
    <row r="3" spans="1:5">
      <c r="A3" s="3" t="s">
        <v>135</v>
      </c>
    </row>
    <row r="4" spans="1:5">
      <c r="A4" s="4" t="s">
        <v>136</v>
      </c>
      <c r="C4" s="7" t="n">
        <v>123340</v>
      </c>
      <c r="D4" s="7" t="n">
        <v>60100</v>
      </c>
      <c r="E4" s="7" t="n">
        <v>40103</v>
      </c>
    </row>
    <row r="5" spans="1:5">
      <c r="A5" s="3" t="s">
        <v>137</v>
      </c>
    </row>
    <row r="6" spans="1:5">
      <c r="A6" s="4" t="s">
        <v>138</v>
      </c>
      <c r="B6" s="4" t="s">
        <v>139</v>
      </c>
      <c r="C6" s="5" t="n">
        <v>-5019</v>
      </c>
      <c r="D6" s="5" t="n">
        <v>4937</v>
      </c>
      <c r="E6" s="5" t="n">
        <v>-2013</v>
      </c>
    </row>
    <row r="7" spans="1:5">
      <c r="A7" s="4" t="s">
        <v>140</v>
      </c>
      <c r="B7" s="4" t="s">
        <v>141</v>
      </c>
      <c r="C7" s="5" t="n">
        <v>-1079</v>
      </c>
      <c r="D7" s="5" t="n">
        <v>-1801</v>
      </c>
      <c r="E7" s="5" t="n">
        <v>-1040</v>
      </c>
    </row>
    <row r="8" spans="1:5">
      <c r="A8" s="4" t="s">
        <v>142</v>
      </c>
      <c r="C8" s="5" t="n">
        <v>-6098</v>
      </c>
      <c r="D8" s="5" t="n">
        <v>3136</v>
      </c>
      <c r="E8" s="5" t="n">
        <v>-3053</v>
      </c>
    </row>
    <row r="9" spans="1:5">
      <c r="A9" s="4" t="s">
        <v>143</v>
      </c>
      <c r="C9" s="7" t="n">
        <v>117242</v>
      </c>
      <c r="D9" s="7" t="n">
        <v>63236</v>
      </c>
      <c r="E9" s="7" t="n">
        <v>37050</v>
      </c>
    </row>
    <row r="10" spans="1:5"/>
    <row r="11" spans="1:5">
      <c r="A11" s="4" t="s">
        <v>139</v>
      </c>
      <c r="B11" s="4" t="s">
        <v>144</v>
      </c>
    </row>
    <row r="12" spans="1:5">
      <c r="A12" s="4" t="s">
        <v>141</v>
      </c>
      <c r="B12" s="4" t="s">
        <v>145</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8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v>
      </c>
    </row>
    <row r="3" spans="1:2">
      <c r="A3" s="3" t="s">
        <v>289</v>
      </c>
    </row>
    <row r="4" spans="1:2">
      <c r="A4" s="4" t="s">
        <v>445</v>
      </c>
      <c r="B4" s="4" t="s">
        <v>446</v>
      </c>
    </row>
    <row r="5" spans="1:2">
      <c r="A5" s="4" t="s">
        <v>447</v>
      </c>
      <c r="B5" s="4" t="s">
        <v>446</v>
      </c>
    </row>
    <row r="6" spans="1:2">
      <c r="A6" s="4" t="s">
        <v>448</v>
      </c>
      <c r="B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292</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95</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6</v>
      </c>
      <c r="B1" s="2" t="s">
        <v>1</v>
      </c>
    </row>
    <row r="2" spans="1:2">
      <c r="B2" s="2" t="s">
        <v>2</v>
      </c>
    </row>
    <row r="3" spans="1:2">
      <c r="A3" s="3" t="s">
        <v>298</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9</v>
      </c>
      <c r="B1" s="2" t="s">
        <v>1</v>
      </c>
    </row>
    <row r="2" spans="1:2">
      <c r="B2" s="2" t="s">
        <v>2</v>
      </c>
    </row>
    <row r="3" spans="1:2">
      <c r="A3" s="3" t="s">
        <v>301</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07</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2</v>
      </c>
    </row>
    <row r="3" spans="1:2">
      <c r="A3" s="3" t="s">
        <v>30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479</v>
      </c>
      <c r="B1" s="2" t="s">
        <v>480</v>
      </c>
      <c r="C1" s="2" t="s">
        <v>481</v>
      </c>
      <c r="D1" s="2" t="s">
        <v>1</v>
      </c>
    </row>
    <row r="2" spans="1:7">
      <c r="B2" s="2" t="s">
        <v>482</v>
      </c>
      <c r="C2" s="2" t="s">
        <v>483</v>
      </c>
      <c r="D2" s="2" t="s">
        <v>484</v>
      </c>
      <c r="E2" s="2" t="s">
        <v>485</v>
      </c>
      <c r="F2" s="2" t="s">
        <v>486</v>
      </c>
      <c r="G2" s="2" t="s">
        <v>487</v>
      </c>
    </row>
    <row r="3" spans="1:7">
      <c r="A3" s="3" t="s">
        <v>239</v>
      </c>
    </row>
    <row r="4" spans="1:7">
      <c r="A4" s="4" t="s">
        <v>488</v>
      </c>
      <c r="D4" s="4" t="s">
        <v>489</v>
      </c>
    </row>
    <row r="5" spans="1:7">
      <c r="A5" s="4" t="s">
        <v>490</v>
      </c>
      <c r="D5" s="5" t="n">
        <v>44</v>
      </c>
    </row>
    <row r="6" spans="1:7">
      <c r="A6" s="3" t="s">
        <v>327</v>
      </c>
    </row>
    <row r="7" spans="1:7">
      <c r="A7" s="4" t="s">
        <v>491</v>
      </c>
      <c r="D7" s="7" t="n">
        <v>0</v>
      </c>
    </row>
    <row r="8" spans="1:7">
      <c r="A8" s="3" t="s">
        <v>492</v>
      </c>
    </row>
    <row r="9" spans="1:7">
      <c r="A9" s="4" t="s">
        <v>493</v>
      </c>
      <c r="D9" s="5" t="n">
        <v>0</v>
      </c>
      <c r="E9" s="7" t="n">
        <v>380000</v>
      </c>
      <c r="F9" s="7" t="n">
        <v>0</v>
      </c>
    </row>
    <row r="10" spans="1:7">
      <c r="A10" s="4" t="s">
        <v>494</v>
      </c>
      <c r="D10" s="5" t="n">
        <v>-1811000</v>
      </c>
      <c r="E10" s="7" t="n">
        <v>-1995000</v>
      </c>
      <c r="F10" s="7" t="n">
        <v>0</v>
      </c>
    </row>
    <row r="11" spans="1:7">
      <c r="A11" s="4" t="s">
        <v>176</v>
      </c>
      <c r="D11" s="5" t="n">
        <v>0</v>
      </c>
    </row>
    <row r="12" spans="1:7">
      <c r="A12" s="4" t="s">
        <v>154</v>
      </c>
    </row>
    <row r="13" spans="1:7">
      <c r="A13" s="3" t="s">
        <v>492</v>
      </c>
    </row>
    <row r="14" spans="1:7">
      <c r="A14" s="4" t="s">
        <v>176</v>
      </c>
      <c r="D14" s="5" t="n">
        <v>82000</v>
      </c>
    </row>
    <row r="15" spans="1:7">
      <c r="A15" s="4" t="s">
        <v>153</v>
      </c>
    </row>
    <row r="16" spans="1:7">
      <c r="A16" s="3" t="s">
        <v>492</v>
      </c>
    </row>
    <row r="17" spans="1:7">
      <c r="A17" s="4" t="s">
        <v>176</v>
      </c>
      <c r="D17" s="7" t="n">
        <v>-82000</v>
      </c>
    </row>
    <row r="18" spans="1:7">
      <c r="A18" s="4" t="s">
        <v>495</v>
      </c>
    </row>
    <row r="19" spans="1:7">
      <c r="A19" s="3" t="s">
        <v>492</v>
      </c>
    </row>
    <row r="20" spans="1:7">
      <c r="A20" s="4" t="s">
        <v>176</v>
      </c>
      <c r="B20" s="7" t="n">
        <v>82000</v>
      </c>
    </row>
    <row r="21" spans="1:7">
      <c r="A21" s="4" t="s">
        <v>496</v>
      </c>
    </row>
    <row r="22" spans="1:7">
      <c r="A22" s="3" t="s">
        <v>492</v>
      </c>
    </row>
    <row r="23" spans="1:7">
      <c r="A23" s="4" t="s">
        <v>176</v>
      </c>
      <c r="C23" s="7" t="n">
        <v>-82000</v>
      </c>
    </row>
    <row r="24" spans="1:7">
      <c r="A24" s="4" t="s">
        <v>497</v>
      </c>
    </row>
    <row r="25" spans="1:7">
      <c r="A25" s="3" t="s">
        <v>492</v>
      </c>
    </row>
    <row r="26" spans="1:7">
      <c r="A26" s="4" t="s">
        <v>498</v>
      </c>
      <c r="G26" s="7" t="n">
        <v>43000000</v>
      </c>
    </row>
    <row r="27" spans="1:7">
      <c r="A27" s="4" t="s">
        <v>499</v>
      </c>
      <c r="G27" s="7" t="n">
        <v>41000000</v>
      </c>
    </row>
    <row r="28" spans="1:7">
      <c r="A28" s="4" t="s">
        <v>500</v>
      </c>
    </row>
    <row r="29" spans="1:7">
      <c r="A29" s="3" t="s">
        <v>492</v>
      </c>
    </row>
    <row r="30" spans="1:7">
      <c r="A30" s="4" t="s">
        <v>501</v>
      </c>
      <c r="D30" s="4" t="s">
        <v>502</v>
      </c>
    </row>
    <row r="31" spans="1:7">
      <c r="A31" s="4" t="s">
        <v>503</v>
      </c>
    </row>
    <row r="32" spans="1:7">
      <c r="A32" s="3" t="s">
        <v>492</v>
      </c>
    </row>
    <row r="33" spans="1:7">
      <c r="A33" s="4" t="s">
        <v>501</v>
      </c>
      <c r="D33" s="4" t="s">
        <v>504</v>
      </c>
    </row>
    <row r="34" spans="1:7">
      <c r="A34" s="4" t="s">
        <v>505</v>
      </c>
    </row>
    <row r="35" spans="1:7">
      <c r="A35" s="3" t="s">
        <v>492</v>
      </c>
    </row>
    <row r="36" spans="1:7">
      <c r="A36" s="4" t="s">
        <v>506</v>
      </c>
      <c r="D36" s="4" t="s">
        <v>507</v>
      </c>
    </row>
    <row r="37" spans="1:7">
      <c r="A37" s="4" t="s">
        <v>508</v>
      </c>
    </row>
    <row r="38" spans="1:7">
      <c r="A38" s="3" t="s">
        <v>492</v>
      </c>
    </row>
    <row r="39" spans="1:7">
      <c r="A39" s="4" t="s">
        <v>506</v>
      </c>
      <c r="D39" s="4" t="s">
        <v>509</v>
      </c>
    </row>
    <row r="40" spans="1:7">
      <c r="A40" s="4" t="s">
        <v>510</v>
      </c>
    </row>
    <row r="41" spans="1:7">
      <c r="A41" s="3" t="s">
        <v>492</v>
      </c>
    </row>
    <row r="42" spans="1:7">
      <c r="A42" s="4" t="s">
        <v>506</v>
      </c>
      <c r="D42" s="4" t="s">
        <v>511</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8</v>
      </c>
    </row>
    <row r="3" spans="1:4">
      <c r="A3" s="3" t="s">
        <v>135</v>
      </c>
    </row>
    <row r="4" spans="1:4">
      <c r="A4" s="4" t="s">
        <v>147</v>
      </c>
      <c r="B4" s="7" t="n">
        <v>-2200</v>
      </c>
      <c r="C4" s="7" t="n">
        <v>3100</v>
      </c>
      <c r="D4" s="7" t="n">
        <v>-1500</v>
      </c>
    </row>
    <row r="5" spans="1:4">
      <c r="A5" s="4" t="s">
        <v>148</v>
      </c>
      <c r="B5" s="7" t="n">
        <v>320</v>
      </c>
      <c r="C5" s="7" t="n">
        <v>936</v>
      </c>
      <c r="D5" s="7" t="n">
        <v>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514</v>
      </c>
      <c r="B3" s="7" t="n">
        <v>1112132</v>
      </c>
      <c r="C3" s="7" t="n">
        <v>737173</v>
      </c>
    </row>
    <row r="4" spans="1:3">
      <c r="A4" s="4" t="s">
        <v>515</v>
      </c>
      <c r="B4" s="4" t="s">
        <v>516</v>
      </c>
      <c r="C4" s="4" t="s">
        <v>517</v>
      </c>
    </row>
    <row r="5" spans="1:3">
      <c r="A5" s="4" t="s">
        <v>518</v>
      </c>
      <c r="B5" s="7" t="n">
        <v>428751</v>
      </c>
      <c r="C5" s="7" t="n">
        <v>277900</v>
      </c>
    </row>
    <row r="6" spans="1:3">
      <c r="A6" s="4" t="s">
        <v>519</v>
      </c>
      <c r="B6" s="4" t="s">
        <v>520</v>
      </c>
      <c r="C6" s="4" t="s">
        <v>520</v>
      </c>
    </row>
    <row r="7" spans="1:3">
      <c r="A7" s="3" t="s">
        <v>521</v>
      </c>
    </row>
    <row r="8" spans="1:3">
      <c r="A8" s="4" t="s">
        <v>514</v>
      </c>
      <c r="B8" s="7" t="n">
        <v>1087164</v>
      </c>
      <c r="C8" s="7" t="n">
        <v>717145</v>
      </c>
    </row>
    <row r="9" spans="1:3">
      <c r="A9" s="4" t="s">
        <v>515</v>
      </c>
      <c r="B9" s="4" t="s">
        <v>522</v>
      </c>
      <c r="C9" s="4" t="s">
        <v>523</v>
      </c>
    </row>
    <row r="10" spans="1:3">
      <c r="A10" s="4" t="s">
        <v>524</v>
      </c>
      <c r="B10" s="7" t="n">
        <v>449505</v>
      </c>
      <c r="C10" s="7" t="n">
        <v>307818</v>
      </c>
    </row>
    <row r="11" spans="1:3">
      <c r="A11" s="4" t="s">
        <v>525</v>
      </c>
      <c r="B11" s="4" t="s">
        <v>526</v>
      </c>
      <c r="C11" s="4" t="s">
        <v>526</v>
      </c>
    </row>
    <row r="12" spans="1:3">
      <c r="A12" s="3" t="s">
        <v>527</v>
      </c>
    </row>
    <row r="13" spans="1:3">
      <c r="A13" s="4" t="s">
        <v>514</v>
      </c>
      <c r="B13" s="7" t="n">
        <v>1112132</v>
      </c>
      <c r="C13" s="7" t="n">
        <v>737173</v>
      </c>
    </row>
    <row r="14" spans="1:3">
      <c r="A14" s="4" t="s">
        <v>515</v>
      </c>
      <c r="B14" s="4" t="s">
        <v>528</v>
      </c>
      <c r="C14" s="4" t="s">
        <v>529</v>
      </c>
    </row>
    <row r="15" spans="1:3">
      <c r="A15" s="4" t="s">
        <v>518</v>
      </c>
      <c r="B15" s="7" t="n">
        <v>599340</v>
      </c>
      <c r="C15" s="7" t="n">
        <v>410424</v>
      </c>
    </row>
    <row r="16" spans="1:3">
      <c r="A16" s="4" t="s">
        <v>519</v>
      </c>
      <c r="B16" s="4" t="s">
        <v>530</v>
      </c>
      <c r="C16" s="4" t="s">
        <v>530</v>
      </c>
    </row>
    <row r="17" spans="1:3">
      <c r="A17" s="3" t="s">
        <v>531</v>
      </c>
    </row>
    <row r="18" spans="1:3">
      <c r="A18" s="4" t="s">
        <v>514</v>
      </c>
      <c r="B18" s="7" t="n">
        <v>1237315</v>
      </c>
      <c r="C18" s="7" t="n">
        <v>852382</v>
      </c>
    </row>
    <row r="19" spans="1:3">
      <c r="A19" s="4" t="s">
        <v>515</v>
      </c>
      <c r="B19" s="4" t="s">
        <v>532</v>
      </c>
      <c r="C19" s="4" t="s">
        <v>533</v>
      </c>
    </row>
    <row r="20" spans="1:3">
      <c r="A20" s="4" t="s">
        <v>518</v>
      </c>
      <c r="B20" s="7" t="n">
        <v>799120</v>
      </c>
      <c r="C20" s="7" t="n">
        <v>547232</v>
      </c>
    </row>
    <row r="21" spans="1:3">
      <c r="A21" s="4" t="s">
        <v>519</v>
      </c>
      <c r="B21" s="4" t="s">
        <v>534</v>
      </c>
      <c r="C21" s="4" t="s">
        <v>534</v>
      </c>
    </row>
    <row r="22" spans="1:3">
      <c r="A22" s="4" t="s">
        <v>535</v>
      </c>
    </row>
    <row r="23" spans="1:3">
      <c r="A23" s="3" t="s">
        <v>513</v>
      </c>
    </row>
    <row r="24" spans="1:3">
      <c r="A24" s="4" t="s">
        <v>514</v>
      </c>
      <c r="B24" s="7" t="n">
        <v>1185544</v>
      </c>
      <c r="C24" s="7" t="n">
        <v>805110</v>
      </c>
    </row>
    <row r="25" spans="1:3">
      <c r="A25" s="4" t="s">
        <v>515</v>
      </c>
      <c r="B25" s="4" t="s">
        <v>536</v>
      </c>
      <c r="C25" s="4" t="s">
        <v>537</v>
      </c>
    </row>
    <row r="26" spans="1:3">
      <c r="A26" s="4" t="s">
        <v>518</v>
      </c>
      <c r="B26" s="7" t="n">
        <v>428703</v>
      </c>
      <c r="C26" s="7" t="n">
        <v>277870</v>
      </c>
    </row>
    <row r="27" spans="1:3">
      <c r="A27" s="4" t="s">
        <v>519</v>
      </c>
      <c r="B27" s="4" t="s">
        <v>520</v>
      </c>
      <c r="C27" s="4" t="s">
        <v>520</v>
      </c>
    </row>
    <row r="28" spans="1:3">
      <c r="A28" s="4" t="s">
        <v>538</v>
      </c>
      <c r="B28" s="7" t="n">
        <v>535879</v>
      </c>
      <c r="C28" s="7" t="n">
        <v>347337</v>
      </c>
    </row>
    <row r="29" spans="1:3">
      <c r="A29" s="4" t="s">
        <v>539</v>
      </c>
      <c r="B29" s="4" t="s">
        <v>540</v>
      </c>
      <c r="C29" s="4" t="s">
        <v>540</v>
      </c>
    </row>
    <row r="30" spans="1:3">
      <c r="A30" s="3" t="s">
        <v>521</v>
      </c>
    </row>
    <row r="31" spans="1:3">
      <c r="A31" s="4" t="s">
        <v>514</v>
      </c>
      <c r="B31" s="7" t="n">
        <v>1185544</v>
      </c>
      <c r="C31" s="7" t="n">
        <v>805110</v>
      </c>
    </row>
    <row r="32" spans="1:3">
      <c r="A32" s="4" t="s">
        <v>515</v>
      </c>
      <c r="B32" s="4" t="s">
        <v>541</v>
      </c>
      <c r="C32" s="4" t="s">
        <v>542</v>
      </c>
    </row>
    <row r="33" spans="1:3">
      <c r="A33" s="4" t="s">
        <v>524</v>
      </c>
      <c r="B33" s="7" t="n">
        <v>449481</v>
      </c>
      <c r="C33" s="7" t="n">
        <v>307742</v>
      </c>
    </row>
    <row r="34" spans="1:3">
      <c r="A34" s="4" t="s">
        <v>525</v>
      </c>
      <c r="B34" s="4" t="s">
        <v>526</v>
      </c>
      <c r="C34" s="4" t="s">
        <v>526</v>
      </c>
    </row>
    <row r="35" spans="1:3">
      <c r="A35" s="4" t="s">
        <v>543</v>
      </c>
      <c r="B35" s="7" t="n">
        <v>649251</v>
      </c>
      <c r="C35" s="7" t="n">
        <v>444516</v>
      </c>
    </row>
    <row r="36" spans="1:3">
      <c r="A36" s="4" t="s">
        <v>544</v>
      </c>
      <c r="B36" s="4" t="s">
        <v>545</v>
      </c>
      <c r="C36" s="4" t="s">
        <v>545</v>
      </c>
    </row>
    <row r="37" spans="1:3">
      <c r="A37" s="3" t="s">
        <v>527</v>
      </c>
    </row>
    <row r="38" spans="1:3">
      <c r="A38" s="4" t="s">
        <v>514</v>
      </c>
      <c r="B38" s="7" t="n">
        <v>1185544</v>
      </c>
      <c r="C38" s="7" t="n">
        <v>805110</v>
      </c>
    </row>
    <row r="39" spans="1:3">
      <c r="A39" s="4" t="s">
        <v>515</v>
      </c>
      <c r="B39" s="4" t="s">
        <v>541</v>
      </c>
      <c r="C39" s="4" t="s">
        <v>542</v>
      </c>
    </row>
    <row r="40" spans="1:3">
      <c r="A40" s="4" t="s">
        <v>518</v>
      </c>
      <c r="B40" s="7" t="n">
        <v>599308</v>
      </c>
      <c r="C40" s="7" t="n">
        <v>410322</v>
      </c>
    </row>
    <row r="41" spans="1:3">
      <c r="A41" s="4" t="s">
        <v>519</v>
      </c>
      <c r="B41" s="4" t="s">
        <v>530</v>
      </c>
      <c r="C41" s="4" t="s">
        <v>530</v>
      </c>
    </row>
    <row r="42" spans="1:3">
      <c r="A42" s="4" t="s">
        <v>538</v>
      </c>
      <c r="B42" s="7" t="n">
        <v>799078</v>
      </c>
      <c r="C42" s="7" t="n">
        <v>547096</v>
      </c>
    </row>
    <row r="43" spans="1:3">
      <c r="A43" s="4" t="s">
        <v>539</v>
      </c>
      <c r="B43" s="4" t="s">
        <v>534</v>
      </c>
      <c r="C43" s="4" t="s">
        <v>534</v>
      </c>
    </row>
    <row r="44" spans="1:3">
      <c r="A44" s="3" t="s">
        <v>531</v>
      </c>
    </row>
    <row r="45" spans="1:3">
      <c r="A45" s="4" t="s">
        <v>514</v>
      </c>
      <c r="B45" s="7" t="n">
        <v>1226258</v>
      </c>
      <c r="C45" s="7" t="n">
        <v>835945</v>
      </c>
    </row>
    <row r="46" spans="1:3">
      <c r="A46" s="4" t="s">
        <v>515</v>
      </c>
      <c r="B46" s="4" t="s">
        <v>546</v>
      </c>
      <c r="C46" s="4" t="s">
        <v>547</v>
      </c>
    </row>
    <row r="47" spans="1:3">
      <c r="A47" s="4" t="s">
        <v>518</v>
      </c>
      <c r="B47" s="7" t="n">
        <v>799078</v>
      </c>
      <c r="C47" s="7" t="n">
        <v>547096</v>
      </c>
    </row>
    <row r="48" spans="1:3">
      <c r="A48" s="4" t="s">
        <v>519</v>
      </c>
      <c r="B48" s="4" t="s">
        <v>534</v>
      </c>
      <c r="C48" s="4" t="s">
        <v>534</v>
      </c>
    </row>
    <row r="49" spans="1:3">
      <c r="A49" s="4" t="s">
        <v>538</v>
      </c>
      <c r="B49" s="7" t="n">
        <v>998847</v>
      </c>
      <c r="C49" s="7" t="n">
        <v>683870</v>
      </c>
    </row>
    <row r="50" spans="1:3">
      <c r="A50" s="4" t="s">
        <v>539</v>
      </c>
      <c r="B50" s="4" t="s">
        <v>548</v>
      </c>
      <c r="C50" s="4" t="s">
        <v>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88</v>
      </c>
    </row>
    <row r="3" spans="1:4">
      <c r="A3" s="3" t="s">
        <v>550</v>
      </c>
    </row>
    <row r="4" spans="1:4">
      <c r="A4" s="4" t="s">
        <v>551</v>
      </c>
      <c r="B4" s="7" t="n">
        <v>1111168</v>
      </c>
      <c r="C4" s="7" t="n">
        <v>786783</v>
      </c>
    </row>
    <row r="5" spans="1:4">
      <c r="A5" s="4" t="s">
        <v>552</v>
      </c>
      <c r="B5" s="5" t="n">
        <v>6263</v>
      </c>
      <c r="C5" s="5" t="n">
        <v>6161</v>
      </c>
    </row>
    <row r="6" spans="1:4">
      <c r="A6" s="4" t="s">
        <v>553</v>
      </c>
      <c r="B6" s="5" t="n">
        <v>-14209</v>
      </c>
      <c r="C6" s="5" t="n">
        <v>-5515</v>
      </c>
    </row>
    <row r="7" spans="1:4">
      <c r="A7" s="4" t="s">
        <v>78</v>
      </c>
      <c r="B7" s="5" t="n">
        <v>1103222</v>
      </c>
      <c r="C7" s="5" t="n">
        <v>787429</v>
      </c>
    </row>
    <row r="8" spans="1:4">
      <c r="A8" s="3" t="s">
        <v>554</v>
      </c>
    </row>
    <row r="9" spans="1:4">
      <c r="A9" s="4" t="s">
        <v>551</v>
      </c>
      <c r="B9" s="5" t="n">
        <v>45210</v>
      </c>
      <c r="C9" s="5" t="n">
        <v>18291</v>
      </c>
    </row>
    <row r="10" spans="1:4">
      <c r="A10" s="4" t="s">
        <v>552</v>
      </c>
      <c r="B10" s="5" t="n">
        <v>148</v>
      </c>
      <c r="C10" s="5" t="n">
        <v>0</v>
      </c>
    </row>
    <row r="11" spans="1:4">
      <c r="A11" s="4" t="s">
        <v>553</v>
      </c>
      <c r="B11" s="5" t="n">
        <v>-686</v>
      </c>
      <c r="C11" s="5" t="n">
        <v>-209</v>
      </c>
    </row>
    <row r="12" spans="1:4">
      <c r="A12" s="4" t="s">
        <v>78</v>
      </c>
      <c r="B12" s="5" t="n">
        <v>44672</v>
      </c>
      <c r="C12" s="5" t="n">
        <v>18082</v>
      </c>
    </row>
    <row r="13" spans="1:4">
      <c r="A13" s="3" t="s">
        <v>555</v>
      </c>
    </row>
    <row r="14" spans="1:4">
      <c r="A14" s="4" t="s">
        <v>551</v>
      </c>
      <c r="B14" s="5" t="n">
        <v>1156378</v>
      </c>
      <c r="C14" s="5" t="n">
        <v>805074</v>
      </c>
    </row>
    <row r="15" spans="1:4">
      <c r="A15" s="4" t="s">
        <v>552</v>
      </c>
      <c r="B15" s="5" t="n">
        <v>6411</v>
      </c>
      <c r="C15" s="5" t="n">
        <v>6161</v>
      </c>
    </row>
    <row r="16" spans="1:4">
      <c r="A16" s="4" t="s">
        <v>553</v>
      </c>
      <c r="B16" s="5" t="n">
        <v>-14895</v>
      </c>
      <c r="C16" s="5" t="n">
        <v>-5724</v>
      </c>
    </row>
    <row r="17" spans="1:4">
      <c r="A17" s="4" t="s">
        <v>78</v>
      </c>
      <c r="B17" s="5" t="n">
        <v>1147894</v>
      </c>
      <c r="C17" s="5" t="n">
        <v>805511</v>
      </c>
    </row>
    <row r="18" spans="1:4">
      <c r="A18" s="3" t="s">
        <v>556</v>
      </c>
    </row>
    <row r="19" spans="1:4">
      <c r="A19" s="4" t="s">
        <v>557</v>
      </c>
      <c r="B19" s="5" t="n">
        <v>-7900</v>
      </c>
      <c r="C19" s="5" t="n">
        <v>646</v>
      </c>
    </row>
    <row r="20" spans="1:4">
      <c r="A20" s="4" t="s">
        <v>558</v>
      </c>
      <c r="B20" s="5" t="n">
        <v>-5601</v>
      </c>
      <c r="C20" s="5" t="n">
        <v>415</v>
      </c>
    </row>
    <row r="21" spans="1:4">
      <c r="A21" s="4" t="s">
        <v>559</v>
      </c>
      <c r="C21" s="5" t="n">
        <v>27300</v>
      </c>
    </row>
    <row r="22" spans="1:4">
      <c r="A22" s="4" t="s">
        <v>560</v>
      </c>
      <c r="B22" s="5" t="n">
        <v>15000</v>
      </c>
    </row>
    <row r="23" spans="1:4">
      <c r="A23" s="4" t="s">
        <v>561</v>
      </c>
      <c r="D23" s="7" t="n">
        <v>205</v>
      </c>
    </row>
    <row r="24" spans="1:4">
      <c r="A24" s="4" t="s">
        <v>562</v>
      </c>
      <c r="B24" s="5" t="n">
        <v>1600</v>
      </c>
      <c r="C24" s="5" t="n">
        <v>3100</v>
      </c>
      <c r="D24" s="5" t="n">
        <v>1800</v>
      </c>
    </row>
    <row r="25" spans="1:4">
      <c r="A25" s="4" t="s">
        <v>563</v>
      </c>
      <c r="B25" s="5" t="n">
        <v>-208</v>
      </c>
      <c r="C25" s="5" t="n">
        <v>-386</v>
      </c>
      <c r="D25" s="5" t="n">
        <v>-9</v>
      </c>
    </row>
    <row r="26" spans="1:4">
      <c r="A26" s="4" t="s">
        <v>564</v>
      </c>
      <c r="B26" s="5" t="n">
        <v>407004</v>
      </c>
      <c r="C26" s="5" t="n">
        <v>268596</v>
      </c>
      <c r="D26" s="7" t="n">
        <v>230945</v>
      </c>
    </row>
    <row r="27" spans="1:4">
      <c r="A27" s="4" t="s">
        <v>565</v>
      </c>
    </row>
    <row r="28" spans="1:4">
      <c r="A28" s="3" t="s">
        <v>556</v>
      </c>
    </row>
    <row r="29" spans="1:4">
      <c r="A29" s="4" t="s">
        <v>566</v>
      </c>
      <c r="B29" s="5" t="n">
        <v>75</v>
      </c>
    </row>
    <row r="30" spans="1:4">
      <c r="A30" s="4" t="s">
        <v>567</v>
      </c>
    </row>
    <row r="31" spans="1:4">
      <c r="A31" s="3" t="s">
        <v>550</v>
      </c>
    </row>
    <row r="32" spans="1:4">
      <c r="A32" s="4" t="s">
        <v>551</v>
      </c>
      <c r="B32" s="5" t="n">
        <v>59688</v>
      </c>
    </row>
    <row r="33" spans="1:4">
      <c r="A33" s="4" t="s">
        <v>552</v>
      </c>
      <c r="B33" s="5" t="n">
        <v>1224</v>
      </c>
    </row>
    <row r="34" spans="1:4">
      <c r="A34" s="4" t="s">
        <v>553</v>
      </c>
      <c r="B34" s="5" t="n">
        <v>0</v>
      </c>
    </row>
    <row r="35" spans="1:4">
      <c r="A35" s="4" t="s">
        <v>78</v>
      </c>
      <c r="B35" s="5" t="n">
        <v>60912</v>
      </c>
    </row>
    <row r="36" spans="1:4">
      <c r="A36" s="4" t="s">
        <v>568</v>
      </c>
    </row>
    <row r="37" spans="1:4">
      <c r="A37" s="3" t="s">
        <v>550</v>
      </c>
    </row>
    <row r="38" spans="1:4">
      <c r="A38" s="4" t="s">
        <v>551</v>
      </c>
      <c r="B38" s="5" t="n">
        <v>128958</v>
      </c>
      <c r="C38" s="5" t="n">
        <v>47051</v>
      </c>
    </row>
    <row r="39" spans="1:4">
      <c r="A39" s="4" t="s">
        <v>552</v>
      </c>
      <c r="B39" s="5" t="n">
        <v>1631</v>
      </c>
      <c r="C39" s="5" t="n">
        <v>236</v>
      </c>
    </row>
    <row r="40" spans="1:4">
      <c r="A40" s="4" t="s">
        <v>553</v>
      </c>
      <c r="B40" s="5" t="n">
        <v>-519</v>
      </c>
      <c r="C40" s="5" t="n">
        <v>-78</v>
      </c>
    </row>
    <row r="41" spans="1:4">
      <c r="A41" s="4" t="s">
        <v>78</v>
      </c>
      <c r="B41" s="5" t="n">
        <v>130070</v>
      </c>
      <c r="C41" s="5" t="n">
        <v>47209</v>
      </c>
    </row>
    <row r="42" spans="1:4">
      <c r="A42" s="4" t="s">
        <v>569</v>
      </c>
    </row>
    <row r="43" spans="1:4">
      <c r="A43" s="3" t="s">
        <v>550</v>
      </c>
    </row>
    <row r="44" spans="1:4">
      <c r="A44" s="4" t="s">
        <v>551</v>
      </c>
      <c r="B44" s="5" t="n">
        <v>104158</v>
      </c>
      <c r="C44" s="5" t="n">
        <v>78155</v>
      </c>
    </row>
    <row r="45" spans="1:4">
      <c r="A45" s="4" t="s">
        <v>552</v>
      </c>
      <c r="B45" s="5" t="n">
        <v>291</v>
      </c>
      <c r="C45" s="5" t="n">
        <v>1585</v>
      </c>
    </row>
    <row r="46" spans="1:4">
      <c r="A46" s="4" t="s">
        <v>553</v>
      </c>
      <c r="B46" s="5" t="n">
        <v>-906</v>
      </c>
      <c r="C46" s="5" t="n">
        <v>-194</v>
      </c>
    </row>
    <row r="47" spans="1:4">
      <c r="A47" s="4" t="s">
        <v>78</v>
      </c>
      <c r="B47" s="5" t="n">
        <v>103543</v>
      </c>
      <c r="C47" s="5" t="n">
        <v>79546</v>
      </c>
    </row>
    <row r="48" spans="1:4">
      <c r="A48" s="4" t="s">
        <v>570</v>
      </c>
    </row>
    <row r="49" spans="1:4">
      <c r="A49" s="3" t="s">
        <v>550</v>
      </c>
    </row>
    <row r="50" spans="1:4">
      <c r="A50" s="4" t="s">
        <v>551</v>
      </c>
      <c r="B50" s="5" t="n">
        <v>238914</v>
      </c>
      <c r="C50" s="5" t="n">
        <v>228929</v>
      </c>
    </row>
    <row r="51" spans="1:4">
      <c r="A51" s="4" t="s">
        <v>552</v>
      </c>
      <c r="B51" s="5" t="n">
        <v>1941</v>
      </c>
      <c r="C51" s="5" t="n">
        <v>3942</v>
      </c>
    </row>
    <row r="52" spans="1:4">
      <c r="A52" s="4" t="s">
        <v>553</v>
      </c>
      <c r="B52" s="5" t="n">
        <v>-2225</v>
      </c>
      <c r="C52" s="5" t="n">
        <v>-743</v>
      </c>
    </row>
    <row r="53" spans="1:4">
      <c r="A53" s="4" t="s">
        <v>78</v>
      </c>
      <c r="B53" s="5" t="n">
        <v>238630</v>
      </c>
      <c r="C53" s="5" t="n">
        <v>232128</v>
      </c>
    </row>
    <row r="54" spans="1:4">
      <c r="A54" s="4" t="s">
        <v>571</v>
      </c>
    </row>
    <row r="55" spans="1:4">
      <c r="A55" s="3" t="s">
        <v>550</v>
      </c>
    </row>
    <row r="56" spans="1:4">
      <c r="A56" s="4" t="s">
        <v>551</v>
      </c>
      <c r="B56" s="5" t="n">
        <v>24699</v>
      </c>
      <c r="C56" s="5" t="n">
        <v>33984</v>
      </c>
    </row>
    <row r="57" spans="1:4">
      <c r="A57" s="4" t="s">
        <v>552</v>
      </c>
      <c r="B57" s="5" t="n">
        <v>64</v>
      </c>
      <c r="C57" s="5" t="n">
        <v>132</v>
      </c>
    </row>
    <row r="58" spans="1:4">
      <c r="A58" s="4" t="s">
        <v>553</v>
      </c>
      <c r="B58" s="5" t="n">
        <v>-425</v>
      </c>
      <c r="C58" s="5" t="n">
        <v>-335</v>
      </c>
    </row>
    <row r="59" spans="1:4">
      <c r="A59" s="4" t="s">
        <v>78</v>
      </c>
      <c r="B59" s="5" t="n">
        <v>24338</v>
      </c>
      <c r="C59" s="5" t="n">
        <v>33781</v>
      </c>
    </row>
    <row r="60" spans="1:4">
      <c r="A60" s="4" t="s">
        <v>572</v>
      </c>
    </row>
    <row r="61" spans="1:4">
      <c r="A61" s="3" t="s">
        <v>550</v>
      </c>
    </row>
    <row r="62" spans="1:4">
      <c r="A62" s="4" t="s">
        <v>551</v>
      </c>
      <c r="B62" s="5" t="n">
        <v>554751</v>
      </c>
      <c r="C62" s="5" t="n">
        <v>398664</v>
      </c>
    </row>
    <row r="63" spans="1:4">
      <c r="A63" s="4" t="s">
        <v>552</v>
      </c>
      <c r="B63" s="5" t="n">
        <v>1112</v>
      </c>
      <c r="C63" s="5" t="n">
        <v>266</v>
      </c>
    </row>
    <row r="64" spans="1:4">
      <c r="A64" s="4" t="s">
        <v>553</v>
      </c>
      <c r="B64" s="5" t="n">
        <v>-10134</v>
      </c>
      <c r="C64" s="5" t="n">
        <v>-4165</v>
      </c>
    </row>
    <row r="65" spans="1:4">
      <c r="A65" s="4" t="s">
        <v>78</v>
      </c>
      <c r="B65" s="5" t="n">
        <v>545729</v>
      </c>
      <c r="C65" s="5" t="n">
        <v>394765</v>
      </c>
    </row>
    <row r="66" spans="1:4">
      <c r="A66" s="3" t="s">
        <v>554</v>
      </c>
    </row>
    <row r="67" spans="1:4">
      <c r="A67" s="4" t="s">
        <v>551</v>
      </c>
      <c r="B67" s="5" t="n">
        <v>43381</v>
      </c>
      <c r="C67" s="5" t="n">
        <v>17153</v>
      </c>
    </row>
    <row r="68" spans="1:4">
      <c r="A68" s="4" t="s">
        <v>552</v>
      </c>
      <c r="B68" s="5" t="n">
        <v>148</v>
      </c>
      <c r="C68" s="5" t="n">
        <v>0</v>
      </c>
    </row>
    <row r="69" spans="1:4">
      <c r="A69" s="4" t="s">
        <v>553</v>
      </c>
      <c r="B69" s="5" t="n">
        <v>-686</v>
      </c>
      <c r="C69" s="5" t="n">
        <v>-209</v>
      </c>
    </row>
    <row r="70" spans="1:4">
      <c r="A70" s="4" t="s">
        <v>78</v>
      </c>
      <c r="B70" s="5" t="n">
        <v>42843</v>
      </c>
      <c r="C70" s="5" t="n">
        <v>16944</v>
      </c>
    </row>
    <row r="71" spans="1:4">
      <c r="A71" s="3" t="s">
        <v>556</v>
      </c>
    </row>
    <row r="72" spans="1:4">
      <c r="A72" s="4" t="s">
        <v>573</v>
      </c>
      <c r="B72" s="5" t="n">
        <v>20300</v>
      </c>
    </row>
    <row r="73" spans="1:4">
      <c r="A73" s="4" t="s">
        <v>559</v>
      </c>
      <c r="B73" s="5" t="n">
        <v>20900</v>
      </c>
    </row>
    <row r="74" spans="1:4">
      <c r="A74" s="4" t="s">
        <v>574</v>
      </c>
    </row>
    <row r="75" spans="1:4">
      <c r="A75" s="3" t="s">
        <v>554</v>
      </c>
    </row>
    <row r="76" spans="1:4">
      <c r="A76" s="4" t="s">
        <v>551</v>
      </c>
      <c r="B76" s="5" t="n">
        <v>1829</v>
      </c>
      <c r="C76" s="5" t="n">
        <v>1138</v>
      </c>
    </row>
    <row r="77" spans="1:4">
      <c r="A77" s="4" t="s">
        <v>552</v>
      </c>
      <c r="B77" s="5" t="n">
        <v>0</v>
      </c>
      <c r="C77" s="5" t="n">
        <v>0</v>
      </c>
    </row>
    <row r="78" spans="1:4">
      <c r="A78" s="4" t="s">
        <v>553</v>
      </c>
      <c r="B78" s="5" t="n">
        <v>0</v>
      </c>
      <c r="C78" s="5" t="n">
        <v>0</v>
      </c>
    </row>
    <row r="79" spans="1:4">
      <c r="A79" s="4" t="s">
        <v>78</v>
      </c>
      <c r="B79" s="7" t="n">
        <v>1829</v>
      </c>
      <c r="C79" s="7" t="n">
        <v>1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575</v>
      </c>
      <c r="B1" s="2" t="s">
        <v>576</v>
      </c>
      <c r="C1" s="2" t="s">
        <v>577</v>
      </c>
    </row>
    <row r="2" spans="1:3">
      <c r="A2" s="3" t="s">
        <v>578</v>
      </c>
    </row>
    <row r="3" spans="1:3">
      <c r="A3" s="4" t="s">
        <v>579</v>
      </c>
      <c r="B3" s="5" t="n">
        <v>105</v>
      </c>
      <c r="C3" s="5" t="n">
        <v>184</v>
      </c>
    </row>
    <row r="4" spans="1:3">
      <c r="A4" s="4" t="s">
        <v>580</v>
      </c>
      <c r="B4" s="5" t="n">
        <v>244</v>
      </c>
      <c r="C4" s="5" t="n">
        <v>76</v>
      </c>
    </row>
    <row r="5" spans="1:3">
      <c r="A5" s="4" t="s">
        <v>581</v>
      </c>
      <c r="B5" s="5" t="n">
        <v>349</v>
      </c>
      <c r="C5" s="5" t="n">
        <v>260</v>
      </c>
    </row>
    <row r="6" spans="1:3">
      <c r="A6" s="3" t="s">
        <v>582</v>
      </c>
    </row>
    <row r="7" spans="1:3">
      <c r="A7" s="4" t="s">
        <v>583</v>
      </c>
      <c r="B7" s="7" t="n">
        <v>190770</v>
      </c>
      <c r="C7" s="7" t="n">
        <v>320068</v>
      </c>
    </row>
    <row r="8" spans="1:3">
      <c r="A8" s="4" t="s">
        <v>584</v>
      </c>
      <c r="B8" s="5" t="n">
        <v>442464</v>
      </c>
      <c r="C8" s="5" t="n">
        <v>140739</v>
      </c>
    </row>
    <row r="9" spans="1:3">
      <c r="A9" s="4" t="s">
        <v>150</v>
      </c>
      <c r="B9" s="5" t="n">
        <v>633234</v>
      </c>
      <c r="C9" s="5" t="n">
        <v>460807</v>
      </c>
    </row>
    <row r="10" spans="1:3">
      <c r="A10" s="3" t="s">
        <v>585</v>
      </c>
    </row>
    <row r="11" spans="1:3">
      <c r="A11" s="4" t="s">
        <v>583</v>
      </c>
      <c r="B11" s="5" t="n">
        <v>-1609</v>
      </c>
      <c r="C11" s="5" t="n">
        <v>-2159</v>
      </c>
    </row>
    <row r="12" spans="1:3">
      <c r="A12" s="4" t="s">
        <v>584</v>
      </c>
      <c r="B12" s="5" t="n">
        <v>-12600</v>
      </c>
      <c r="C12" s="5" t="n">
        <v>-3356</v>
      </c>
    </row>
    <row r="13" spans="1:3">
      <c r="A13" s="4" t="s">
        <v>150</v>
      </c>
      <c r="B13" s="7" t="n">
        <v>-14209</v>
      </c>
      <c r="C13" s="7" t="n">
        <v>-5515</v>
      </c>
    </row>
    <row r="14" spans="1:3">
      <c r="A14" s="3" t="s">
        <v>578</v>
      </c>
    </row>
    <row r="15" spans="1:3">
      <c r="A15" s="4" t="s">
        <v>579</v>
      </c>
      <c r="B15" s="5" t="n">
        <v>3</v>
      </c>
      <c r="C15" s="5" t="n">
        <v>2</v>
      </c>
    </row>
    <row r="16" spans="1:3">
      <c r="A16" s="4" t="s">
        <v>580</v>
      </c>
      <c r="B16" s="5" t="n">
        <v>3</v>
      </c>
      <c r="C16" s="5" t="n">
        <v>1</v>
      </c>
    </row>
    <row r="17" spans="1:3">
      <c r="A17" s="4" t="s">
        <v>581</v>
      </c>
      <c r="B17" s="5" t="n">
        <v>6</v>
      </c>
      <c r="C17" s="5" t="n">
        <v>3</v>
      </c>
    </row>
    <row r="18" spans="1:3">
      <c r="A18" s="3" t="s">
        <v>582</v>
      </c>
    </row>
    <row r="19" spans="1:3">
      <c r="A19" s="4" t="s">
        <v>583</v>
      </c>
      <c r="B19" s="7" t="n">
        <v>11256</v>
      </c>
      <c r="C19" s="7" t="n">
        <v>10745</v>
      </c>
    </row>
    <row r="20" spans="1:3">
      <c r="A20" s="4" t="s">
        <v>584</v>
      </c>
      <c r="B20" s="5" t="n">
        <v>15741</v>
      </c>
      <c r="C20" s="5" t="n">
        <v>6198</v>
      </c>
    </row>
    <row r="21" spans="1:3">
      <c r="A21" s="4" t="s">
        <v>150</v>
      </c>
      <c r="B21" s="5" t="n">
        <v>26997</v>
      </c>
      <c r="C21" s="5" t="n">
        <v>16943</v>
      </c>
    </row>
    <row r="22" spans="1:3">
      <c r="A22" s="3" t="s">
        <v>585</v>
      </c>
    </row>
    <row r="23" spans="1:3">
      <c r="A23" s="4" t="s">
        <v>583</v>
      </c>
      <c r="B23" s="5" t="n">
        <v>-81</v>
      </c>
      <c r="C23" s="5" t="n">
        <v>-133</v>
      </c>
    </row>
    <row r="24" spans="1:3">
      <c r="A24" s="4" t="s">
        <v>584</v>
      </c>
      <c r="B24" s="5" t="n">
        <v>-605</v>
      </c>
      <c r="C24" s="5" t="n">
        <v>-76</v>
      </c>
    </row>
    <row r="25" spans="1:3">
      <c r="A25" s="4" t="s">
        <v>150</v>
      </c>
      <c r="B25" s="7" t="n">
        <v>-686</v>
      </c>
      <c r="C25" s="7" t="n">
        <v>-209</v>
      </c>
    </row>
    <row r="26" spans="1:3">
      <c r="A26" s="3" t="s">
        <v>555</v>
      </c>
    </row>
    <row r="27" spans="1:3">
      <c r="A27" s="4" t="s">
        <v>586</v>
      </c>
      <c r="B27" s="5" t="n">
        <v>108</v>
      </c>
      <c r="C27" s="5" t="n">
        <v>186</v>
      </c>
    </row>
    <row r="28" spans="1:3">
      <c r="A28" s="4" t="s">
        <v>587</v>
      </c>
      <c r="B28" s="5" t="n">
        <v>247</v>
      </c>
      <c r="C28" s="5" t="n">
        <v>77</v>
      </c>
    </row>
    <row r="29" spans="1:3">
      <c r="A29" s="4" t="s">
        <v>588</v>
      </c>
      <c r="B29" s="5" t="n">
        <v>355</v>
      </c>
      <c r="C29" s="5" t="n">
        <v>263</v>
      </c>
    </row>
    <row r="30" spans="1:3">
      <c r="A30" s="4" t="s">
        <v>589</v>
      </c>
      <c r="B30" s="7" t="n">
        <v>202026</v>
      </c>
      <c r="C30" s="7" t="n">
        <v>330813</v>
      </c>
    </row>
    <row r="31" spans="1:3">
      <c r="A31" s="4" t="s">
        <v>590</v>
      </c>
      <c r="B31" s="5" t="n">
        <v>458205</v>
      </c>
      <c r="C31" s="5" t="n">
        <v>146937</v>
      </c>
    </row>
    <row r="32" spans="1:3">
      <c r="A32" s="4" t="s">
        <v>591</v>
      </c>
      <c r="B32" s="5" t="n">
        <v>660231</v>
      </c>
      <c r="C32" s="5" t="n">
        <v>477750</v>
      </c>
    </row>
    <row r="33" spans="1:3">
      <c r="A33" s="4" t="s">
        <v>592</v>
      </c>
      <c r="B33" s="5" t="n">
        <v>-1690</v>
      </c>
      <c r="C33" s="5" t="n">
        <v>-2292</v>
      </c>
    </row>
    <row r="34" spans="1:3">
      <c r="A34" s="4" t="s">
        <v>593</v>
      </c>
      <c r="B34" s="5" t="n">
        <v>-13205</v>
      </c>
      <c r="C34" s="5" t="n">
        <v>-3432</v>
      </c>
    </row>
    <row r="35" spans="1:3">
      <c r="A35" s="4" t="s">
        <v>594</v>
      </c>
      <c r="B35" s="7" t="n">
        <v>-14895</v>
      </c>
      <c r="C35" s="7" t="n">
        <v>-5724</v>
      </c>
    </row>
    <row r="36" spans="1:3">
      <c r="A36" s="4" t="s">
        <v>568</v>
      </c>
    </row>
    <row r="37" spans="1:3">
      <c r="A37" s="3" t="s">
        <v>578</v>
      </c>
    </row>
    <row r="38" spans="1:3">
      <c r="A38" s="4" t="s">
        <v>579</v>
      </c>
      <c r="B38" s="5" t="n">
        <v>15</v>
      </c>
      <c r="C38" s="5" t="n">
        <v>6</v>
      </c>
    </row>
    <row r="39" spans="1:3">
      <c r="A39" s="4" t="s">
        <v>580</v>
      </c>
      <c r="B39" s="5" t="n">
        <v>6</v>
      </c>
      <c r="C39" s="5" t="n">
        <v>0</v>
      </c>
    </row>
    <row r="40" spans="1:3">
      <c r="A40" s="4" t="s">
        <v>581</v>
      </c>
      <c r="B40" s="5" t="n">
        <v>21</v>
      </c>
      <c r="C40" s="5" t="n">
        <v>6</v>
      </c>
    </row>
    <row r="41" spans="1:3">
      <c r="A41" s="3" t="s">
        <v>582</v>
      </c>
    </row>
    <row r="42" spans="1:3">
      <c r="A42" s="4" t="s">
        <v>583</v>
      </c>
      <c r="B42" s="7" t="n">
        <v>26229</v>
      </c>
      <c r="C42" s="7" t="n">
        <v>13754</v>
      </c>
    </row>
    <row r="43" spans="1:3">
      <c r="A43" s="4" t="s">
        <v>584</v>
      </c>
      <c r="B43" s="5" t="n">
        <v>10434</v>
      </c>
      <c r="C43" s="5" t="n">
        <v>0</v>
      </c>
    </row>
    <row r="44" spans="1:3">
      <c r="A44" s="4" t="s">
        <v>150</v>
      </c>
      <c r="B44" s="5" t="n">
        <v>36663</v>
      </c>
      <c r="C44" s="5" t="n">
        <v>13754</v>
      </c>
    </row>
    <row r="45" spans="1:3">
      <c r="A45" s="3" t="s">
        <v>585</v>
      </c>
    </row>
    <row r="46" spans="1:3">
      <c r="A46" s="4" t="s">
        <v>583</v>
      </c>
      <c r="B46" s="5" t="n">
        <v>-333</v>
      </c>
      <c r="C46" s="5" t="n">
        <v>-78</v>
      </c>
    </row>
    <row r="47" spans="1:3">
      <c r="A47" s="4" t="s">
        <v>584</v>
      </c>
      <c r="B47" s="5" t="n">
        <v>-186</v>
      </c>
      <c r="C47" s="5" t="n">
        <v>0</v>
      </c>
    </row>
    <row r="48" spans="1:3">
      <c r="A48" s="4" t="s">
        <v>150</v>
      </c>
      <c r="B48" s="7" t="n">
        <v>-519</v>
      </c>
      <c r="C48" s="7" t="n">
        <v>-78</v>
      </c>
    </row>
    <row r="49" spans="1:3">
      <c r="A49" s="4" t="s">
        <v>569</v>
      </c>
    </row>
    <row r="50" spans="1:3">
      <c r="A50" s="3" t="s">
        <v>578</v>
      </c>
    </row>
    <row r="51" spans="1:3">
      <c r="A51" s="4" t="s">
        <v>579</v>
      </c>
      <c r="B51" s="5" t="n">
        <v>9</v>
      </c>
      <c r="C51" s="5" t="n">
        <v>4</v>
      </c>
    </row>
    <row r="52" spans="1:3">
      <c r="A52" s="4" t="s">
        <v>580</v>
      </c>
      <c r="B52" s="5" t="n">
        <v>8</v>
      </c>
      <c r="C52" s="5" t="n">
        <v>2</v>
      </c>
    </row>
    <row r="53" spans="1:3">
      <c r="A53" s="4" t="s">
        <v>581</v>
      </c>
      <c r="B53" s="5" t="n">
        <v>17</v>
      </c>
      <c r="C53" s="5" t="n">
        <v>6</v>
      </c>
    </row>
    <row r="54" spans="1:3">
      <c r="A54" s="3" t="s">
        <v>582</v>
      </c>
    </row>
    <row r="55" spans="1:3">
      <c r="A55" s="4" t="s">
        <v>583</v>
      </c>
      <c r="B55" s="7" t="n">
        <v>47805</v>
      </c>
      <c r="C55" s="7" t="n">
        <v>10079</v>
      </c>
    </row>
    <row r="56" spans="1:3">
      <c r="A56" s="4" t="s">
        <v>584</v>
      </c>
      <c r="B56" s="5" t="n">
        <v>19369</v>
      </c>
      <c r="C56" s="5" t="n">
        <v>6076</v>
      </c>
    </row>
    <row r="57" spans="1:3">
      <c r="A57" s="4" t="s">
        <v>150</v>
      </c>
      <c r="B57" s="5" t="n">
        <v>67174</v>
      </c>
      <c r="C57" s="5" t="n">
        <v>16155</v>
      </c>
    </row>
    <row r="58" spans="1:3">
      <c r="A58" s="3" t="s">
        <v>585</v>
      </c>
    </row>
    <row r="59" spans="1:3">
      <c r="A59" s="4" t="s">
        <v>583</v>
      </c>
      <c r="B59" s="5" t="n">
        <v>-471</v>
      </c>
      <c r="C59" s="5" t="n">
        <v>-64</v>
      </c>
    </row>
    <row r="60" spans="1:3">
      <c r="A60" s="4" t="s">
        <v>584</v>
      </c>
      <c r="B60" s="5" t="n">
        <v>-435</v>
      </c>
      <c r="C60" s="5" t="n">
        <v>-130</v>
      </c>
    </row>
    <row r="61" spans="1:3">
      <c r="A61" s="4" t="s">
        <v>150</v>
      </c>
      <c r="B61" s="7" t="n">
        <v>-906</v>
      </c>
      <c r="C61" s="7" t="n">
        <v>-194</v>
      </c>
    </row>
    <row r="62" spans="1:3">
      <c r="A62" s="4" t="s">
        <v>570</v>
      </c>
    </row>
    <row r="63" spans="1:3">
      <c r="A63" s="3" t="s">
        <v>578</v>
      </c>
    </row>
    <row r="64" spans="1:3">
      <c r="A64" s="4" t="s">
        <v>579</v>
      </c>
      <c r="B64" s="5" t="n">
        <v>60</v>
      </c>
      <c r="C64" s="5" t="n">
        <v>103</v>
      </c>
    </row>
    <row r="65" spans="1:3">
      <c r="A65" s="4" t="s">
        <v>580</v>
      </c>
      <c r="B65" s="5" t="n">
        <v>102</v>
      </c>
      <c r="C65" s="5" t="n">
        <v>30</v>
      </c>
    </row>
    <row r="66" spans="1:3">
      <c r="A66" s="4" t="s">
        <v>581</v>
      </c>
      <c r="B66" s="5" t="n">
        <v>162</v>
      </c>
      <c r="C66" s="5" t="n">
        <v>133</v>
      </c>
    </row>
    <row r="67" spans="1:3">
      <c r="A67" s="3" t="s">
        <v>582</v>
      </c>
    </row>
    <row r="68" spans="1:3">
      <c r="A68" s="4" t="s">
        <v>583</v>
      </c>
      <c r="B68" s="7" t="n">
        <v>45083</v>
      </c>
      <c r="C68" s="7" t="n">
        <v>61313</v>
      </c>
    </row>
    <row r="69" spans="1:3">
      <c r="A69" s="4" t="s">
        <v>584</v>
      </c>
      <c r="B69" s="5" t="n">
        <v>69693</v>
      </c>
      <c r="C69" s="5" t="n">
        <v>15658</v>
      </c>
    </row>
    <row r="70" spans="1:3">
      <c r="A70" s="4" t="s">
        <v>150</v>
      </c>
      <c r="B70" s="5" t="n">
        <v>114776</v>
      </c>
      <c r="C70" s="5" t="n">
        <v>76971</v>
      </c>
    </row>
    <row r="71" spans="1:3">
      <c r="A71" s="3" t="s">
        <v>585</v>
      </c>
    </row>
    <row r="72" spans="1:3">
      <c r="A72" s="4" t="s">
        <v>583</v>
      </c>
      <c r="B72" s="5" t="n">
        <v>-369</v>
      </c>
      <c r="C72" s="5" t="n">
        <v>-268</v>
      </c>
    </row>
    <row r="73" spans="1:3">
      <c r="A73" s="4" t="s">
        <v>584</v>
      </c>
      <c r="B73" s="5" t="n">
        <v>-1856</v>
      </c>
      <c r="C73" s="5" t="n">
        <v>-475</v>
      </c>
    </row>
    <row r="74" spans="1:3">
      <c r="A74" s="4" t="s">
        <v>150</v>
      </c>
      <c r="B74" s="7" t="n">
        <v>-2225</v>
      </c>
      <c r="C74" s="7" t="n">
        <v>-743</v>
      </c>
    </row>
    <row r="75" spans="1:3">
      <c r="A75" s="4" t="s">
        <v>571</v>
      </c>
    </row>
    <row r="76" spans="1:3">
      <c r="A76" s="3" t="s">
        <v>578</v>
      </c>
    </row>
    <row r="77" spans="1:3">
      <c r="A77" s="4" t="s">
        <v>579</v>
      </c>
      <c r="B77" s="5" t="n">
        <v>1</v>
      </c>
      <c r="C77" s="5" t="n">
        <v>5</v>
      </c>
    </row>
    <row r="78" spans="1:3">
      <c r="A78" s="4" t="s">
        <v>580</v>
      </c>
      <c r="B78" s="5" t="n">
        <v>8</v>
      </c>
      <c r="C78" s="5" t="n">
        <v>3</v>
      </c>
    </row>
    <row r="79" spans="1:3">
      <c r="A79" s="4" t="s">
        <v>581</v>
      </c>
      <c r="B79" s="5" t="n">
        <v>9</v>
      </c>
      <c r="C79" s="5" t="n">
        <v>8</v>
      </c>
    </row>
    <row r="80" spans="1:3">
      <c r="A80" s="3" t="s">
        <v>582</v>
      </c>
    </row>
    <row r="81" spans="1:3">
      <c r="A81" s="4" t="s">
        <v>583</v>
      </c>
      <c r="B81" s="7" t="n">
        <v>814</v>
      </c>
      <c r="C81" s="7" t="n">
        <v>13971</v>
      </c>
    </row>
    <row r="82" spans="1:3">
      <c r="A82" s="4" t="s">
        <v>584</v>
      </c>
      <c r="B82" s="5" t="n">
        <v>18104</v>
      </c>
      <c r="C82" s="5" t="n">
        <v>8943</v>
      </c>
    </row>
    <row r="83" spans="1:3">
      <c r="A83" s="4" t="s">
        <v>150</v>
      </c>
      <c r="B83" s="5" t="n">
        <v>18918</v>
      </c>
      <c r="C83" s="5" t="n">
        <v>22914</v>
      </c>
    </row>
    <row r="84" spans="1:3">
      <c r="A84" s="3" t="s">
        <v>585</v>
      </c>
    </row>
    <row r="85" spans="1:3">
      <c r="A85" s="4" t="s">
        <v>583</v>
      </c>
      <c r="B85" s="5" t="n">
        <v>-1</v>
      </c>
      <c r="C85" s="5" t="n">
        <v>-149</v>
      </c>
    </row>
    <row r="86" spans="1:3">
      <c r="A86" s="4" t="s">
        <v>584</v>
      </c>
      <c r="B86" s="5" t="n">
        <v>-424</v>
      </c>
      <c r="C86" s="5" t="n">
        <v>-186</v>
      </c>
    </row>
    <row r="87" spans="1:3">
      <c r="A87" s="4" t="s">
        <v>150</v>
      </c>
      <c r="B87" s="7" t="n">
        <v>-425</v>
      </c>
      <c r="C87" s="7" t="n">
        <v>-335</v>
      </c>
    </row>
    <row r="88" spans="1:3">
      <c r="A88" s="4" t="s">
        <v>572</v>
      </c>
    </row>
    <row r="89" spans="1:3">
      <c r="A89" s="3" t="s">
        <v>578</v>
      </c>
    </row>
    <row r="90" spans="1:3">
      <c r="A90" s="4" t="s">
        <v>579</v>
      </c>
      <c r="B90" s="5" t="n">
        <v>20</v>
      </c>
      <c r="C90" s="5" t="n">
        <v>66</v>
      </c>
    </row>
    <row r="91" spans="1:3">
      <c r="A91" s="4" t="s">
        <v>580</v>
      </c>
      <c r="B91" s="5" t="n">
        <v>120</v>
      </c>
      <c r="C91" s="5" t="n">
        <v>41</v>
      </c>
    </row>
    <row r="92" spans="1:3">
      <c r="A92" s="4" t="s">
        <v>581</v>
      </c>
      <c r="B92" s="5" t="n">
        <v>140</v>
      </c>
      <c r="C92" s="5" t="n">
        <v>107</v>
      </c>
    </row>
    <row r="93" spans="1:3">
      <c r="A93" s="3" t="s">
        <v>582</v>
      </c>
    </row>
    <row r="94" spans="1:3">
      <c r="A94" s="4" t="s">
        <v>583</v>
      </c>
      <c r="B94" s="7" t="n">
        <v>70839</v>
      </c>
      <c r="C94" s="7" t="n">
        <v>220951</v>
      </c>
    </row>
    <row r="95" spans="1:3">
      <c r="A95" s="4" t="s">
        <v>584</v>
      </c>
      <c r="B95" s="5" t="n">
        <v>324864</v>
      </c>
      <c r="C95" s="5" t="n">
        <v>110062</v>
      </c>
    </row>
    <row r="96" spans="1:3">
      <c r="A96" s="4" t="s">
        <v>150</v>
      </c>
      <c r="B96" s="5" t="n">
        <v>395703</v>
      </c>
      <c r="C96" s="5" t="n">
        <v>331013</v>
      </c>
    </row>
    <row r="97" spans="1:3">
      <c r="A97" s="3" t="s">
        <v>585</v>
      </c>
    </row>
    <row r="98" spans="1:3">
      <c r="A98" s="4" t="s">
        <v>583</v>
      </c>
      <c r="B98" s="5" t="n">
        <v>-435</v>
      </c>
      <c r="C98" s="5" t="n">
        <v>-1600</v>
      </c>
    </row>
    <row r="99" spans="1:3">
      <c r="A99" s="4" t="s">
        <v>584</v>
      </c>
      <c r="B99" s="5" t="n">
        <v>-9699</v>
      </c>
      <c r="C99" s="5" t="n">
        <v>-2565</v>
      </c>
    </row>
    <row r="100" spans="1:3">
      <c r="A100" s="4" t="s">
        <v>150</v>
      </c>
      <c r="B100" s="7" t="n">
        <v>-10134</v>
      </c>
      <c r="C100" s="7" t="n">
        <v>-4165</v>
      </c>
    </row>
    <row r="101" spans="1:3">
      <c r="A101" s="3" t="s">
        <v>578</v>
      </c>
    </row>
    <row r="102" spans="1:3">
      <c r="A102" s="4" t="s">
        <v>579</v>
      </c>
      <c r="B102" s="5" t="n">
        <v>3</v>
      </c>
      <c r="C102" s="5" t="n">
        <v>2</v>
      </c>
    </row>
    <row r="103" spans="1:3">
      <c r="A103" s="4" t="s">
        <v>580</v>
      </c>
      <c r="B103" s="5" t="n">
        <v>3</v>
      </c>
      <c r="C103" s="5" t="n">
        <v>1</v>
      </c>
    </row>
    <row r="104" spans="1:3">
      <c r="A104" s="4" t="s">
        <v>581</v>
      </c>
      <c r="B104" s="5" t="n">
        <v>6</v>
      </c>
      <c r="C104" s="5" t="n">
        <v>3</v>
      </c>
    </row>
    <row r="105" spans="1:3">
      <c r="A105" s="3" t="s">
        <v>582</v>
      </c>
    </row>
    <row r="106" spans="1:3">
      <c r="A106" s="4" t="s">
        <v>583</v>
      </c>
      <c r="B106" s="7" t="n">
        <v>11256</v>
      </c>
      <c r="C106" s="7" t="n">
        <v>10745</v>
      </c>
    </row>
    <row r="107" spans="1:3">
      <c r="A107" s="4" t="s">
        <v>584</v>
      </c>
      <c r="B107" s="5" t="n">
        <v>15741</v>
      </c>
      <c r="C107" s="5" t="n">
        <v>6198</v>
      </c>
    </row>
    <row r="108" spans="1:3">
      <c r="A108" s="4" t="s">
        <v>150</v>
      </c>
      <c r="B108" s="5" t="n">
        <v>26997</v>
      </c>
      <c r="C108" s="5" t="n">
        <v>16943</v>
      </c>
    </row>
    <row r="109" spans="1:3">
      <c r="A109" s="3" t="s">
        <v>585</v>
      </c>
    </row>
    <row r="110" spans="1:3">
      <c r="A110" s="4" t="s">
        <v>583</v>
      </c>
      <c r="B110" s="5" t="n">
        <v>-81</v>
      </c>
      <c r="C110" s="5" t="n">
        <v>-133</v>
      </c>
    </row>
    <row r="111" spans="1:3">
      <c r="A111" s="4" t="s">
        <v>584</v>
      </c>
      <c r="B111" s="5" t="n">
        <v>-605</v>
      </c>
      <c r="C111" s="5" t="n">
        <v>-76</v>
      </c>
    </row>
    <row r="112" spans="1:3">
      <c r="A112" s="4" t="s">
        <v>150</v>
      </c>
      <c r="B112" s="7" t="n">
        <v>-686</v>
      </c>
      <c r="C112" s="7" t="n">
        <v>-209</v>
      </c>
    </row>
    <row r="113" spans="1:3">
      <c r="A113" s="4" t="s">
        <v>574</v>
      </c>
    </row>
    <row r="114" spans="1:3">
      <c r="A114" s="3" t="s">
        <v>578</v>
      </c>
    </row>
    <row r="115" spans="1:3">
      <c r="A115" s="4" t="s">
        <v>579</v>
      </c>
      <c r="B115" s="5" t="n">
        <v>0</v>
      </c>
      <c r="C115" s="5" t="n">
        <v>0</v>
      </c>
    </row>
    <row r="116" spans="1:3">
      <c r="A116" s="4" t="s">
        <v>580</v>
      </c>
      <c r="B116" s="5" t="n">
        <v>0</v>
      </c>
      <c r="C116" s="5" t="n">
        <v>0</v>
      </c>
    </row>
    <row r="117" spans="1:3">
      <c r="A117" s="4" t="s">
        <v>581</v>
      </c>
      <c r="B117" s="5" t="n">
        <v>0</v>
      </c>
      <c r="C117" s="5" t="n">
        <v>0</v>
      </c>
    </row>
    <row r="118" spans="1:3">
      <c r="A118" s="3" t="s">
        <v>582</v>
      </c>
    </row>
    <row r="119" spans="1:3">
      <c r="A119" s="4" t="s">
        <v>583</v>
      </c>
      <c r="B119" s="7" t="n">
        <v>0</v>
      </c>
      <c r="C119" s="7" t="n">
        <v>0</v>
      </c>
    </row>
    <row r="120" spans="1:3">
      <c r="A120" s="4" t="s">
        <v>584</v>
      </c>
      <c r="B120" s="5" t="n">
        <v>0</v>
      </c>
      <c r="C120" s="5" t="n">
        <v>0</v>
      </c>
    </row>
    <row r="121" spans="1:3">
      <c r="A121" s="4" t="s">
        <v>150</v>
      </c>
      <c r="B121" s="5" t="n">
        <v>0</v>
      </c>
      <c r="C121" s="5" t="n">
        <v>0</v>
      </c>
    </row>
    <row r="122" spans="1:3">
      <c r="A122" s="3" t="s">
        <v>585</v>
      </c>
    </row>
    <row r="123" spans="1:3">
      <c r="A123" s="4" t="s">
        <v>583</v>
      </c>
      <c r="B123" s="5" t="n">
        <v>0</v>
      </c>
      <c r="C123" s="5" t="n">
        <v>0</v>
      </c>
    </row>
    <row r="124" spans="1:3">
      <c r="A124" s="4" t="s">
        <v>584</v>
      </c>
      <c r="B124" s="5" t="n">
        <v>0</v>
      </c>
      <c r="C124" s="5" t="n">
        <v>0</v>
      </c>
    </row>
    <row r="125" spans="1:3">
      <c r="A125" s="4" t="s">
        <v>150</v>
      </c>
      <c r="B125" s="7" t="n">
        <v>0</v>
      </c>
      <c r="C12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551</v>
      </c>
    </row>
    <row r="3" spans="1:3">
      <c r="A3" s="4" t="s">
        <v>596</v>
      </c>
      <c r="B3" s="7" t="n">
        <v>6263</v>
      </c>
    </row>
    <row r="4" spans="1:3">
      <c r="A4" s="4" t="s">
        <v>597</v>
      </c>
      <c r="B4" s="5" t="n">
        <v>76794</v>
      </c>
    </row>
    <row r="5" spans="1:3">
      <c r="A5" s="4" t="s">
        <v>598</v>
      </c>
      <c r="B5" s="5" t="n">
        <v>461612</v>
      </c>
    </row>
    <row r="6" spans="1:3">
      <c r="A6" s="4" t="s">
        <v>599</v>
      </c>
      <c r="B6" s="5" t="n">
        <v>566499</v>
      </c>
    </row>
    <row r="7" spans="1:3">
      <c r="A7" s="4" t="s">
        <v>551</v>
      </c>
      <c r="B7" s="5" t="n">
        <v>1111168</v>
      </c>
      <c r="C7" s="7" t="n">
        <v>786783</v>
      </c>
    </row>
    <row r="8" spans="1:3">
      <c r="A8" s="3" t="s">
        <v>582</v>
      </c>
    </row>
    <row r="9" spans="1:3">
      <c r="A9" s="4" t="s">
        <v>596</v>
      </c>
      <c r="B9" s="5" t="n">
        <v>6255</v>
      </c>
    </row>
    <row r="10" spans="1:3">
      <c r="A10" s="4" t="s">
        <v>597</v>
      </c>
      <c r="B10" s="5" t="n">
        <v>77606</v>
      </c>
    </row>
    <row r="11" spans="1:3">
      <c r="A11" s="4" t="s">
        <v>598</v>
      </c>
      <c r="B11" s="5" t="n">
        <v>461134</v>
      </c>
    </row>
    <row r="12" spans="1:3">
      <c r="A12" s="4" t="s">
        <v>599</v>
      </c>
      <c r="B12" s="5" t="n">
        <v>558227</v>
      </c>
    </row>
    <row r="13" spans="1:3">
      <c r="A13" s="4" t="s">
        <v>150</v>
      </c>
      <c r="B13" s="5" t="n">
        <v>1103222</v>
      </c>
      <c r="C13" s="5" t="n">
        <v>787429</v>
      </c>
    </row>
    <row r="14" spans="1:3">
      <c r="A14" s="3" t="s">
        <v>551</v>
      </c>
    </row>
    <row r="15" spans="1:3">
      <c r="A15" s="4" t="s">
        <v>596</v>
      </c>
      <c r="B15" s="5" t="n">
        <v>0</v>
      </c>
    </row>
    <row r="16" spans="1:3">
      <c r="A16" s="4" t="s">
        <v>597</v>
      </c>
      <c r="B16" s="5" t="n">
        <v>928</v>
      </c>
    </row>
    <row r="17" spans="1:3">
      <c r="A17" s="4" t="s">
        <v>598</v>
      </c>
      <c r="B17" s="5" t="n">
        <v>0</v>
      </c>
    </row>
    <row r="18" spans="1:3">
      <c r="A18" s="4" t="s">
        <v>599</v>
      </c>
      <c r="B18" s="5" t="n">
        <v>44282</v>
      </c>
    </row>
    <row r="19" spans="1:3">
      <c r="A19" s="4" t="s">
        <v>551</v>
      </c>
      <c r="B19" s="5" t="n">
        <v>45210</v>
      </c>
      <c r="C19" s="5" t="n">
        <v>18291</v>
      </c>
    </row>
    <row r="20" spans="1:3">
      <c r="A20" s="3" t="s">
        <v>582</v>
      </c>
    </row>
    <row r="21" spans="1:3">
      <c r="A21" s="4" t="s">
        <v>596</v>
      </c>
      <c r="B21" s="5" t="n">
        <v>0</v>
      </c>
    </row>
    <row r="22" spans="1:3">
      <c r="A22" s="4" t="s">
        <v>597</v>
      </c>
      <c r="B22" s="5" t="n">
        <v>942</v>
      </c>
    </row>
    <row r="23" spans="1:3">
      <c r="A23" s="4" t="s">
        <v>598</v>
      </c>
      <c r="B23" s="5" t="n">
        <v>0</v>
      </c>
    </row>
    <row r="24" spans="1:3">
      <c r="A24" s="4" t="s">
        <v>599</v>
      </c>
      <c r="B24" s="5" t="n">
        <v>43730</v>
      </c>
    </row>
    <row r="25" spans="1:3">
      <c r="A25" s="4" t="s">
        <v>150</v>
      </c>
      <c r="B25" s="5" t="n">
        <v>44672</v>
      </c>
      <c r="C25" s="5" t="n">
        <v>18082</v>
      </c>
    </row>
    <row r="26" spans="1:3">
      <c r="A26" s="3" t="s">
        <v>551</v>
      </c>
    </row>
    <row r="27" spans="1:3">
      <c r="A27" s="4" t="s">
        <v>596</v>
      </c>
      <c r="B27" s="5" t="n">
        <v>6263</v>
      </c>
    </row>
    <row r="28" spans="1:3">
      <c r="A28" s="4" t="s">
        <v>597</v>
      </c>
      <c r="B28" s="5" t="n">
        <v>77722</v>
      </c>
    </row>
    <row r="29" spans="1:3">
      <c r="A29" s="4" t="s">
        <v>598</v>
      </c>
      <c r="B29" s="5" t="n">
        <v>461612</v>
      </c>
    </row>
    <row r="30" spans="1:3">
      <c r="A30" s="4" t="s">
        <v>599</v>
      </c>
      <c r="B30" s="5" t="n">
        <v>610781</v>
      </c>
    </row>
    <row r="31" spans="1:3">
      <c r="A31" s="4" t="s">
        <v>150</v>
      </c>
      <c r="B31" s="5" t="n">
        <v>1156378</v>
      </c>
    </row>
    <row r="32" spans="1:3">
      <c r="A32" s="3" t="s">
        <v>582</v>
      </c>
    </row>
    <row r="33" spans="1:3">
      <c r="A33" s="4" t="s">
        <v>596</v>
      </c>
      <c r="B33" s="5" t="n">
        <v>6255</v>
      </c>
    </row>
    <row r="34" spans="1:3">
      <c r="A34" s="4" t="s">
        <v>597</v>
      </c>
      <c r="B34" s="5" t="n">
        <v>78548</v>
      </c>
    </row>
    <row r="35" spans="1:3">
      <c r="A35" s="4" t="s">
        <v>598</v>
      </c>
      <c r="B35" s="5" t="n">
        <v>461134</v>
      </c>
    </row>
    <row r="36" spans="1:3">
      <c r="A36" s="4" t="s">
        <v>599</v>
      </c>
      <c r="B36" s="5" t="n">
        <v>601957</v>
      </c>
    </row>
    <row r="37" spans="1:3">
      <c r="A37" s="4" t="s">
        <v>78</v>
      </c>
      <c r="B37" s="5" t="n">
        <v>1147894</v>
      </c>
      <c r="C37" s="5" t="n">
        <v>805511</v>
      </c>
    </row>
    <row r="38" spans="1:3">
      <c r="A38" s="4" t="s">
        <v>567</v>
      </c>
    </row>
    <row r="39" spans="1:3">
      <c r="A39" s="3" t="s">
        <v>551</v>
      </c>
    </row>
    <row r="40" spans="1:3">
      <c r="A40" s="4" t="s">
        <v>596</v>
      </c>
      <c r="B40" s="5" t="n">
        <v>0</v>
      </c>
    </row>
    <row r="41" spans="1:3">
      <c r="A41" s="4" t="s">
        <v>597</v>
      </c>
      <c r="B41" s="5" t="n">
        <v>10407</v>
      </c>
    </row>
    <row r="42" spans="1:3">
      <c r="A42" s="4" t="s">
        <v>598</v>
      </c>
      <c r="B42" s="5" t="n">
        <v>49281</v>
      </c>
    </row>
    <row r="43" spans="1:3">
      <c r="A43" s="4" t="s">
        <v>599</v>
      </c>
      <c r="B43" s="5" t="n">
        <v>0</v>
      </c>
    </row>
    <row r="44" spans="1:3">
      <c r="A44" s="4" t="s">
        <v>551</v>
      </c>
      <c r="B44" s="5" t="n">
        <v>59688</v>
      </c>
    </row>
    <row r="45" spans="1:3">
      <c r="A45" s="3" t="s">
        <v>582</v>
      </c>
    </row>
    <row r="46" spans="1:3">
      <c r="A46" s="4" t="s">
        <v>596</v>
      </c>
      <c r="B46" s="5" t="n">
        <v>0</v>
      </c>
    </row>
    <row r="47" spans="1:3">
      <c r="A47" s="4" t="s">
        <v>597</v>
      </c>
      <c r="B47" s="5" t="n">
        <v>10606</v>
      </c>
    </row>
    <row r="48" spans="1:3">
      <c r="A48" s="4" t="s">
        <v>598</v>
      </c>
      <c r="B48" s="5" t="n">
        <v>50306</v>
      </c>
    </row>
    <row r="49" spans="1:3">
      <c r="A49" s="4" t="s">
        <v>599</v>
      </c>
      <c r="B49" s="5" t="n">
        <v>0</v>
      </c>
    </row>
    <row r="50" spans="1:3">
      <c r="A50" s="4" t="s">
        <v>150</v>
      </c>
      <c r="B50" s="5" t="n">
        <v>60912</v>
      </c>
    </row>
    <row r="51" spans="1:3">
      <c r="A51" s="4" t="s">
        <v>568</v>
      </c>
    </row>
    <row r="52" spans="1:3">
      <c r="A52" s="3" t="s">
        <v>551</v>
      </c>
    </row>
    <row r="53" spans="1:3">
      <c r="A53" s="4" t="s">
        <v>596</v>
      </c>
      <c r="B53" s="5" t="n">
        <v>992</v>
      </c>
    </row>
    <row r="54" spans="1:3">
      <c r="A54" s="4" t="s">
        <v>597</v>
      </c>
      <c r="B54" s="5" t="n">
        <v>35103</v>
      </c>
    </row>
    <row r="55" spans="1:3">
      <c r="A55" s="4" t="s">
        <v>598</v>
      </c>
      <c r="B55" s="5" t="n">
        <v>74149</v>
      </c>
    </row>
    <row r="56" spans="1:3">
      <c r="A56" s="4" t="s">
        <v>599</v>
      </c>
      <c r="B56" s="5" t="n">
        <v>18714</v>
      </c>
    </row>
    <row r="57" spans="1:3">
      <c r="A57" s="4" t="s">
        <v>551</v>
      </c>
      <c r="B57" s="5" t="n">
        <v>128958</v>
      </c>
      <c r="C57" s="5" t="n">
        <v>47051</v>
      </c>
    </row>
    <row r="58" spans="1:3">
      <c r="A58" s="3" t="s">
        <v>582</v>
      </c>
    </row>
    <row r="59" spans="1:3">
      <c r="A59" s="4" t="s">
        <v>596</v>
      </c>
      <c r="B59" s="5" t="n">
        <v>991</v>
      </c>
    </row>
    <row r="60" spans="1:3">
      <c r="A60" s="4" t="s">
        <v>597</v>
      </c>
      <c r="B60" s="5" t="n">
        <v>35769</v>
      </c>
    </row>
    <row r="61" spans="1:3">
      <c r="A61" s="4" t="s">
        <v>598</v>
      </c>
      <c r="B61" s="5" t="n">
        <v>74926</v>
      </c>
    </row>
    <row r="62" spans="1:3">
      <c r="A62" s="4" t="s">
        <v>599</v>
      </c>
      <c r="B62" s="5" t="n">
        <v>18384</v>
      </c>
    </row>
    <row r="63" spans="1:3">
      <c r="A63" s="4" t="s">
        <v>150</v>
      </c>
      <c r="B63" s="5" t="n">
        <v>130070</v>
      </c>
      <c r="C63" s="5" t="n">
        <v>47209</v>
      </c>
    </row>
    <row r="64" spans="1:3">
      <c r="A64" s="4" t="s">
        <v>569</v>
      </c>
    </row>
    <row r="65" spans="1:3">
      <c r="A65" s="3" t="s">
        <v>551</v>
      </c>
    </row>
    <row r="66" spans="1:3">
      <c r="A66" s="4" t="s">
        <v>596</v>
      </c>
      <c r="B66" s="5" t="n">
        <v>0</v>
      </c>
    </row>
    <row r="67" spans="1:3">
      <c r="A67" s="4" t="s">
        <v>597</v>
      </c>
      <c r="B67" s="5" t="n">
        <v>0</v>
      </c>
    </row>
    <row r="68" spans="1:3">
      <c r="A68" s="4" t="s">
        <v>598</v>
      </c>
      <c r="B68" s="5" t="n">
        <v>104158</v>
      </c>
    </row>
    <row r="69" spans="1:3">
      <c r="A69" s="4" t="s">
        <v>599</v>
      </c>
      <c r="B69" s="5" t="n">
        <v>0</v>
      </c>
    </row>
    <row r="70" spans="1:3">
      <c r="A70" s="4" t="s">
        <v>551</v>
      </c>
      <c r="B70" s="5" t="n">
        <v>104158</v>
      </c>
      <c r="C70" s="5" t="n">
        <v>78155</v>
      </c>
    </row>
    <row r="71" spans="1:3">
      <c r="A71" s="3" t="s">
        <v>582</v>
      </c>
    </row>
    <row r="72" spans="1:3">
      <c r="A72" s="4" t="s">
        <v>596</v>
      </c>
      <c r="B72" s="5" t="n">
        <v>0</v>
      </c>
    </row>
    <row r="73" spans="1:3">
      <c r="A73" s="4" t="s">
        <v>597</v>
      </c>
      <c r="B73" s="5" t="n">
        <v>0</v>
      </c>
    </row>
    <row r="74" spans="1:3">
      <c r="A74" s="4" t="s">
        <v>598</v>
      </c>
      <c r="B74" s="5" t="n">
        <v>103543</v>
      </c>
    </row>
    <row r="75" spans="1:3">
      <c r="A75" s="4" t="s">
        <v>599</v>
      </c>
      <c r="B75" s="5" t="n">
        <v>0</v>
      </c>
    </row>
    <row r="76" spans="1:3">
      <c r="A76" s="4" t="s">
        <v>150</v>
      </c>
      <c r="B76" s="5" t="n">
        <v>103543</v>
      </c>
      <c r="C76" s="5" t="n">
        <v>79546</v>
      </c>
    </row>
    <row r="77" spans="1:3">
      <c r="A77" s="4" t="s">
        <v>570</v>
      </c>
    </row>
    <row r="78" spans="1:3">
      <c r="A78" s="3" t="s">
        <v>551</v>
      </c>
    </row>
    <row r="79" spans="1:3">
      <c r="A79" s="4" t="s">
        <v>596</v>
      </c>
      <c r="B79" s="5" t="n">
        <v>5271</v>
      </c>
    </row>
    <row r="80" spans="1:3">
      <c r="A80" s="4" t="s">
        <v>597</v>
      </c>
      <c r="B80" s="5" t="n">
        <v>29715</v>
      </c>
    </row>
    <row r="81" spans="1:3">
      <c r="A81" s="4" t="s">
        <v>598</v>
      </c>
      <c r="B81" s="5" t="n">
        <v>70354</v>
      </c>
    </row>
    <row r="82" spans="1:3">
      <c r="A82" s="4" t="s">
        <v>599</v>
      </c>
      <c r="B82" s="5" t="n">
        <v>133574</v>
      </c>
    </row>
    <row r="83" spans="1:3">
      <c r="A83" s="4" t="s">
        <v>551</v>
      </c>
      <c r="B83" s="5" t="n">
        <v>238914</v>
      </c>
      <c r="C83" s="5" t="n">
        <v>228929</v>
      </c>
    </row>
    <row r="84" spans="1:3">
      <c r="A84" s="3" t="s">
        <v>582</v>
      </c>
    </row>
    <row r="85" spans="1:3">
      <c r="A85" s="4" t="s">
        <v>596</v>
      </c>
      <c r="B85" s="5" t="n">
        <v>5264</v>
      </c>
    </row>
    <row r="86" spans="1:3">
      <c r="A86" s="4" t="s">
        <v>597</v>
      </c>
      <c r="B86" s="5" t="n">
        <v>29704</v>
      </c>
    </row>
    <row r="87" spans="1:3">
      <c r="A87" s="4" t="s">
        <v>598</v>
      </c>
      <c r="B87" s="5" t="n">
        <v>69581</v>
      </c>
    </row>
    <row r="88" spans="1:3">
      <c r="A88" s="4" t="s">
        <v>599</v>
      </c>
      <c r="B88" s="5" t="n">
        <v>134081</v>
      </c>
    </row>
    <row r="89" spans="1:3">
      <c r="A89" s="4" t="s">
        <v>150</v>
      </c>
      <c r="B89" s="5" t="n">
        <v>238630</v>
      </c>
      <c r="C89" s="5" t="n">
        <v>232128</v>
      </c>
    </row>
    <row r="90" spans="1:3">
      <c r="A90" s="4" t="s">
        <v>571</v>
      </c>
    </row>
    <row r="91" spans="1:3">
      <c r="A91" s="3" t="s">
        <v>551</v>
      </c>
    </row>
    <row r="92" spans="1:3">
      <c r="A92" s="4" t="s">
        <v>596</v>
      </c>
      <c r="B92" s="5" t="n">
        <v>0</v>
      </c>
    </row>
    <row r="93" spans="1:3">
      <c r="A93" s="4" t="s">
        <v>597</v>
      </c>
      <c r="B93" s="5" t="n">
        <v>0</v>
      </c>
    </row>
    <row r="94" spans="1:3">
      <c r="A94" s="4" t="s">
        <v>598</v>
      </c>
      <c r="B94" s="5" t="n">
        <v>815</v>
      </c>
    </row>
    <row r="95" spans="1:3">
      <c r="A95" s="4" t="s">
        <v>599</v>
      </c>
      <c r="B95" s="5" t="n">
        <v>23884</v>
      </c>
    </row>
    <row r="96" spans="1:3">
      <c r="A96" s="4" t="s">
        <v>551</v>
      </c>
      <c r="B96" s="5" t="n">
        <v>24699</v>
      </c>
      <c r="C96" s="5" t="n">
        <v>33984</v>
      </c>
    </row>
    <row r="97" spans="1:3">
      <c r="A97" s="3" t="s">
        <v>582</v>
      </c>
    </row>
    <row r="98" spans="1:3">
      <c r="A98" s="4" t="s">
        <v>596</v>
      </c>
      <c r="B98" s="5" t="n">
        <v>0</v>
      </c>
    </row>
    <row r="99" spans="1:3">
      <c r="A99" s="4" t="s">
        <v>597</v>
      </c>
      <c r="B99" s="5" t="n">
        <v>0</v>
      </c>
    </row>
    <row r="100" spans="1:3">
      <c r="A100" s="4" t="s">
        <v>598</v>
      </c>
      <c r="B100" s="5" t="n">
        <v>814</v>
      </c>
    </row>
    <row r="101" spans="1:3">
      <c r="A101" s="4" t="s">
        <v>599</v>
      </c>
      <c r="B101" s="5" t="n">
        <v>23524</v>
      </c>
    </row>
    <row r="102" spans="1:3">
      <c r="A102" s="4" t="s">
        <v>150</v>
      </c>
      <c r="B102" s="5" t="n">
        <v>24338</v>
      </c>
      <c r="C102" s="5" t="n">
        <v>33781</v>
      </c>
    </row>
    <row r="103" spans="1:3">
      <c r="A103" s="4" t="s">
        <v>572</v>
      </c>
    </row>
    <row r="104" spans="1:3">
      <c r="A104" s="3" t="s">
        <v>551</v>
      </c>
    </row>
    <row r="105" spans="1:3">
      <c r="A105" s="4" t="s">
        <v>596</v>
      </c>
      <c r="B105" s="5" t="n">
        <v>0</v>
      </c>
    </row>
    <row r="106" spans="1:3">
      <c r="A106" s="4" t="s">
        <v>597</v>
      </c>
      <c r="B106" s="5" t="n">
        <v>1569</v>
      </c>
    </row>
    <row r="107" spans="1:3">
      <c r="A107" s="4" t="s">
        <v>598</v>
      </c>
      <c r="B107" s="5" t="n">
        <v>162855</v>
      </c>
    </row>
    <row r="108" spans="1:3">
      <c r="A108" s="4" t="s">
        <v>599</v>
      </c>
      <c r="B108" s="5" t="n">
        <v>390327</v>
      </c>
    </row>
    <row r="109" spans="1:3">
      <c r="A109" s="4" t="s">
        <v>551</v>
      </c>
      <c r="B109" s="5" t="n">
        <v>554751</v>
      </c>
      <c r="C109" s="5" t="n">
        <v>398664</v>
      </c>
    </row>
    <row r="110" spans="1:3">
      <c r="A110" s="3" t="s">
        <v>582</v>
      </c>
    </row>
    <row r="111" spans="1:3">
      <c r="A111" s="4" t="s">
        <v>596</v>
      </c>
      <c r="B111" s="5" t="n">
        <v>0</v>
      </c>
    </row>
    <row r="112" spans="1:3">
      <c r="A112" s="4" t="s">
        <v>597</v>
      </c>
      <c r="B112" s="5" t="n">
        <v>1527</v>
      </c>
    </row>
    <row r="113" spans="1:3">
      <c r="A113" s="4" t="s">
        <v>598</v>
      </c>
      <c r="B113" s="5" t="n">
        <v>161964</v>
      </c>
    </row>
    <row r="114" spans="1:3">
      <c r="A114" s="4" t="s">
        <v>599</v>
      </c>
      <c r="B114" s="5" t="n">
        <v>382238</v>
      </c>
    </row>
    <row r="115" spans="1:3">
      <c r="A115" s="4" t="s">
        <v>150</v>
      </c>
      <c r="B115" s="5" t="n">
        <v>545729</v>
      </c>
      <c r="C115" s="5" t="n">
        <v>394765</v>
      </c>
    </row>
    <row r="116" spans="1:3">
      <c r="A116" s="3" t="s">
        <v>551</v>
      </c>
    </row>
    <row r="117" spans="1:3">
      <c r="A117" s="4" t="s">
        <v>596</v>
      </c>
      <c r="B117" s="5" t="n">
        <v>0</v>
      </c>
    </row>
    <row r="118" spans="1:3">
      <c r="A118" s="4" t="s">
        <v>597</v>
      </c>
      <c r="B118" s="5" t="n">
        <v>928</v>
      </c>
    </row>
    <row r="119" spans="1:3">
      <c r="A119" s="4" t="s">
        <v>598</v>
      </c>
      <c r="B119" s="5" t="n">
        <v>0</v>
      </c>
    </row>
    <row r="120" spans="1:3">
      <c r="A120" s="4" t="s">
        <v>599</v>
      </c>
      <c r="B120" s="5" t="n">
        <v>42453</v>
      </c>
    </row>
    <row r="121" spans="1:3">
      <c r="A121" s="4" t="s">
        <v>551</v>
      </c>
      <c r="B121" s="5" t="n">
        <v>43381</v>
      </c>
      <c r="C121" s="5" t="n">
        <v>17153</v>
      </c>
    </row>
    <row r="122" spans="1:3">
      <c r="A122" s="3" t="s">
        <v>582</v>
      </c>
    </row>
    <row r="123" spans="1:3">
      <c r="A123" s="4" t="s">
        <v>596</v>
      </c>
      <c r="B123" s="5" t="n">
        <v>0</v>
      </c>
    </row>
    <row r="124" spans="1:3">
      <c r="A124" s="4" t="s">
        <v>597</v>
      </c>
      <c r="B124" s="5" t="n">
        <v>942</v>
      </c>
    </row>
    <row r="125" spans="1:3">
      <c r="A125" s="4" t="s">
        <v>598</v>
      </c>
      <c r="B125" s="5" t="n">
        <v>0</v>
      </c>
    </row>
    <row r="126" spans="1:3">
      <c r="A126" s="4" t="s">
        <v>599</v>
      </c>
      <c r="B126" s="5" t="n">
        <v>41901</v>
      </c>
    </row>
    <row r="127" spans="1:3">
      <c r="A127" s="4" t="s">
        <v>150</v>
      </c>
      <c r="B127" s="5" t="n">
        <v>42843</v>
      </c>
      <c r="C127" s="7" t="n">
        <v>16944</v>
      </c>
    </row>
    <row r="128" spans="1:3">
      <c r="A128" s="4" t="s">
        <v>574</v>
      </c>
    </row>
    <row r="129" spans="1:3">
      <c r="A129" s="3" t="s">
        <v>551</v>
      </c>
    </row>
    <row r="130" spans="1:3">
      <c r="A130" s="4" t="s">
        <v>596</v>
      </c>
      <c r="B130" s="5" t="n">
        <v>0</v>
      </c>
    </row>
    <row r="131" spans="1:3">
      <c r="A131" s="4" t="s">
        <v>597</v>
      </c>
      <c r="B131" s="5" t="n">
        <v>0</v>
      </c>
    </row>
    <row r="132" spans="1:3">
      <c r="A132" s="4" t="s">
        <v>598</v>
      </c>
      <c r="B132" s="5" t="n">
        <v>0</v>
      </c>
    </row>
    <row r="133" spans="1:3">
      <c r="A133" s="4" t="s">
        <v>599</v>
      </c>
      <c r="B133" s="5" t="n">
        <v>1829</v>
      </c>
    </row>
    <row r="134" spans="1:3">
      <c r="A134" s="4" t="s">
        <v>551</v>
      </c>
      <c r="B134" s="5" t="n">
        <v>1829</v>
      </c>
    </row>
    <row r="135" spans="1:3">
      <c r="A135" s="3" t="s">
        <v>582</v>
      </c>
    </row>
    <row r="136" spans="1:3">
      <c r="A136" s="4" t="s">
        <v>596</v>
      </c>
      <c r="B136" s="5" t="n">
        <v>0</v>
      </c>
    </row>
    <row r="137" spans="1:3">
      <c r="A137" s="4" t="s">
        <v>597</v>
      </c>
      <c r="B137" s="5" t="n">
        <v>0</v>
      </c>
    </row>
    <row r="138" spans="1:3">
      <c r="A138" s="4" t="s">
        <v>598</v>
      </c>
      <c r="B138" s="5" t="n">
        <v>0</v>
      </c>
    </row>
    <row r="139" spans="1:3">
      <c r="A139" s="4" t="s">
        <v>599</v>
      </c>
      <c r="B139" s="5" t="n">
        <v>1829</v>
      </c>
    </row>
    <row r="140" spans="1:3">
      <c r="A140" s="4" t="s">
        <v>150</v>
      </c>
      <c r="B140" s="7" t="n">
        <v>1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3</v>
      </c>
    </row>
    <row r="3" spans="1:3">
      <c r="A3" s="3" t="s">
        <v>245</v>
      </c>
    </row>
    <row r="4" spans="1:3">
      <c r="A4" s="4" t="s">
        <v>601</v>
      </c>
      <c r="B4" s="6" t="n">
        <v>19.6</v>
      </c>
    </row>
    <row r="5" spans="1:3">
      <c r="A5" s="4" t="s">
        <v>337</v>
      </c>
      <c r="B5" s="9" t="n">
        <v>51.5</v>
      </c>
    </row>
    <row r="6" spans="1:3">
      <c r="A6" s="4" t="s">
        <v>602</v>
      </c>
      <c r="B6" s="9" t="n">
        <v>37.7</v>
      </c>
    </row>
    <row r="7" spans="1:3">
      <c r="A7" s="4" t="s">
        <v>603</v>
      </c>
      <c r="B7" s="6" t="n">
        <v>24.9</v>
      </c>
      <c r="C7" s="6"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04</v>
      </c>
      <c r="B1" s="2" t="s">
        <v>2</v>
      </c>
      <c r="C1" s="2" t="s">
        <v>33</v>
      </c>
      <c r="D1" s="2" t="s">
        <v>88</v>
      </c>
      <c r="E1" s="2" t="s">
        <v>605</v>
      </c>
    </row>
    <row r="2" spans="1:5">
      <c r="A2" s="3" t="s">
        <v>343</v>
      </c>
    </row>
    <row r="3" spans="1:5">
      <c r="A3" s="4" t="s">
        <v>606</v>
      </c>
      <c r="B3" s="7" t="n">
        <v>8846286</v>
      </c>
      <c r="C3" s="7" t="n">
        <v>6198627</v>
      </c>
    </row>
    <row r="4" spans="1:5">
      <c r="A4" s="4" t="s">
        <v>607</v>
      </c>
      <c r="B4" s="5" t="n">
        <v>-9468</v>
      </c>
      <c r="C4" s="5" t="n">
        <v>-2403</v>
      </c>
    </row>
    <row r="5" spans="1:5">
      <c r="A5" s="4" t="s">
        <v>43</v>
      </c>
      <c r="B5" s="5" t="n">
        <v>8836818</v>
      </c>
      <c r="C5" s="5" t="n">
        <v>6196224</v>
      </c>
    </row>
    <row r="6" spans="1:5">
      <c r="A6" s="4" t="s">
        <v>44</v>
      </c>
      <c r="B6" s="5" t="n">
        <v>-36072</v>
      </c>
      <c r="C6" s="5" t="n">
        <v>-28936</v>
      </c>
      <c r="D6" s="7" t="n">
        <v>-21296</v>
      </c>
      <c r="E6" s="7" t="n">
        <v>-17317</v>
      </c>
    </row>
    <row r="7" spans="1:5">
      <c r="A7" s="4" t="s">
        <v>45</v>
      </c>
      <c r="B7" s="5" t="n">
        <v>8800746</v>
      </c>
      <c r="C7" s="5" t="n">
        <v>6167288</v>
      </c>
    </row>
    <row r="8" spans="1:5">
      <c r="A8" s="4" t="s">
        <v>608</v>
      </c>
      <c r="B8" s="5" t="n">
        <v>5719</v>
      </c>
      <c r="C8" s="5" t="n">
        <v>23426</v>
      </c>
    </row>
    <row r="9" spans="1:5">
      <c r="A9" s="4" t="s">
        <v>609</v>
      </c>
      <c r="B9" s="5" t="n">
        <v>8500</v>
      </c>
      <c r="C9" s="5" t="n">
        <v>8800</v>
      </c>
    </row>
    <row r="10" spans="1:5">
      <c r="A10" s="4" t="s">
        <v>610</v>
      </c>
      <c r="B10" s="5" t="n">
        <v>635300</v>
      </c>
      <c r="C10" s="5" t="n">
        <v>634500</v>
      </c>
    </row>
    <row r="11" spans="1:5">
      <c r="A11" s="4" t="s">
        <v>611</v>
      </c>
    </row>
    <row r="12" spans="1:5">
      <c r="A12" s="3" t="s">
        <v>343</v>
      </c>
    </row>
    <row r="13" spans="1:5">
      <c r="A13" s="4" t="s">
        <v>606</v>
      </c>
      <c r="B13" s="5" t="n">
        <v>4141362</v>
      </c>
      <c r="C13" s="5" t="n">
        <v>3337866</v>
      </c>
    </row>
    <row r="14" spans="1:5">
      <c r="A14" s="4" t="s">
        <v>612</v>
      </c>
    </row>
    <row r="15" spans="1:5">
      <c r="A15" s="3" t="s">
        <v>343</v>
      </c>
    </row>
    <row r="16" spans="1:5">
      <c r="A16" s="4" t="s">
        <v>606</v>
      </c>
      <c r="B16" s="5" t="n">
        <v>1364423</v>
      </c>
      <c r="C16" s="5" t="n">
        <v>1086659</v>
      </c>
    </row>
    <row r="17" spans="1:5">
      <c r="A17" s="4" t="s">
        <v>44</v>
      </c>
      <c r="B17" s="5" t="n">
        <v>-10821</v>
      </c>
      <c r="C17" s="5" t="n">
        <v>-9721</v>
      </c>
      <c r="D17" s="5" t="n">
        <v>-6362</v>
      </c>
      <c r="E17" s="5" t="n">
        <v>-3449</v>
      </c>
    </row>
    <row r="18" spans="1:5">
      <c r="A18" s="4" t="s">
        <v>613</v>
      </c>
    </row>
    <row r="19" spans="1:5">
      <c r="A19" s="3" t="s">
        <v>343</v>
      </c>
    </row>
    <row r="20" spans="1:5">
      <c r="A20" s="4" t="s">
        <v>606</v>
      </c>
      <c r="B20" s="5" t="n">
        <v>765416</v>
      </c>
      <c r="C20" s="5" t="n">
        <v>660414</v>
      </c>
    </row>
    <row r="21" spans="1:5">
      <c r="A21" s="4" t="s">
        <v>44</v>
      </c>
      <c r="B21" s="5" t="n">
        <v>-6500</v>
      </c>
      <c r="C21" s="5" t="n">
        <v>-5797</v>
      </c>
      <c r="D21" s="5" t="n">
        <v>-3845</v>
      </c>
      <c r="E21" s="5" t="n">
        <v>-3124</v>
      </c>
    </row>
    <row r="22" spans="1:5">
      <c r="A22" s="4" t="s">
        <v>614</v>
      </c>
    </row>
    <row r="23" spans="1:5">
      <c r="A23" s="3" t="s">
        <v>343</v>
      </c>
    </row>
    <row r="24" spans="1:5">
      <c r="A24" s="4" t="s">
        <v>606</v>
      </c>
      <c r="B24" s="5" t="n">
        <v>1679122</v>
      </c>
      <c r="C24" s="5" t="n">
        <v>1289213</v>
      </c>
    </row>
    <row r="25" spans="1:5">
      <c r="A25" s="4" t="s">
        <v>44</v>
      </c>
      <c r="B25" s="5" t="n">
        <v>-1386</v>
      </c>
      <c r="C25" s="5" t="n">
        <v>-767</v>
      </c>
      <c r="D25" s="5" t="n">
        <v>-1193</v>
      </c>
      <c r="E25" s="5" t="n">
        <v>-1870</v>
      </c>
    </row>
    <row r="26" spans="1:5">
      <c r="A26" s="4" t="s">
        <v>615</v>
      </c>
    </row>
    <row r="27" spans="1:5">
      <c r="A27" s="3" t="s">
        <v>343</v>
      </c>
    </row>
    <row r="28" spans="1:5">
      <c r="A28" s="4" t="s">
        <v>606</v>
      </c>
      <c r="B28" s="5" t="n">
        <v>193882</v>
      </c>
      <c r="C28" s="5" t="n">
        <v>185514</v>
      </c>
    </row>
    <row r="29" spans="1:5">
      <c r="A29" s="4" t="s">
        <v>44</v>
      </c>
      <c r="B29" s="5" t="n">
        <v>-4288</v>
      </c>
      <c r="C29" s="5" t="n">
        <v>-2890</v>
      </c>
      <c r="D29" s="5" t="n">
        <v>-1039</v>
      </c>
      <c r="E29" s="5" t="n">
        <v>-1500</v>
      </c>
    </row>
    <row r="30" spans="1:5">
      <c r="A30" s="4" t="s">
        <v>616</v>
      </c>
    </row>
    <row r="31" spans="1:5">
      <c r="A31" s="3" t="s">
        <v>343</v>
      </c>
    </row>
    <row r="32" spans="1:5">
      <c r="A32" s="4" t="s">
        <v>606</v>
      </c>
      <c r="B32" s="5" t="n">
        <v>138519</v>
      </c>
      <c r="C32" s="5" t="n">
        <v>116066</v>
      </c>
    </row>
    <row r="33" spans="1:5">
      <c r="A33" s="4" t="s">
        <v>44</v>
      </c>
      <c r="B33" s="5" t="n">
        <v>-3283</v>
      </c>
      <c r="C33" s="5" t="n">
        <v>-1291</v>
      </c>
      <c r="D33" s="5" t="n">
        <v>0</v>
      </c>
      <c r="E33" s="5" t="n">
        <v>0</v>
      </c>
    </row>
    <row r="34" spans="1:5">
      <c r="A34" s="4" t="s">
        <v>617</v>
      </c>
    </row>
    <row r="35" spans="1:5">
      <c r="A35" s="3" t="s">
        <v>343</v>
      </c>
    </row>
    <row r="36" spans="1:5">
      <c r="A36" s="4" t="s">
        <v>606</v>
      </c>
      <c r="B36" s="5" t="n">
        <v>4615500</v>
      </c>
      <c r="C36" s="5" t="n">
        <v>2767830</v>
      </c>
    </row>
    <row r="37" spans="1:5">
      <c r="A37" s="4" t="s">
        <v>618</v>
      </c>
    </row>
    <row r="38" spans="1:5">
      <c r="A38" s="3" t="s">
        <v>343</v>
      </c>
    </row>
    <row r="39" spans="1:5">
      <c r="A39" s="4" t="s">
        <v>606</v>
      </c>
      <c r="B39" s="5" t="n">
        <v>2003174</v>
      </c>
      <c r="C39" s="5" t="n">
        <v>1243115</v>
      </c>
    </row>
    <row r="40" spans="1:5">
      <c r="A40" s="4" t="s">
        <v>44</v>
      </c>
      <c r="B40" s="5" t="n">
        <v>-1604</v>
      </c>
      <c r="C40" s="5" t="n">
        <v>-1266</v>
      </c>
      <c r="D40" s="5" t="n">
        <v>-1715</v>
      </c>
      <c r="E40" s="5" t="n">
        <v>-2048</v>
      </c>
    </row>
    <row r="41" spans="1:5">
      <c r="A41" s="4" t="s">
        <v>619</v>
      </c>
    </row>
    <row r="42" spans="1:5">
      <c r="A42" s="3" t="s">
        <v>343</v>
      </c>
    </row>
    <row r="43" spans="1:5">
      <c r="A43" s="4" t="s">
        <v>606</v>
      </c>
      <c r="B43" s="5" t="n">
        <v>1535289</v>
      </c>
      <c r="C43" s="5" t="n">
        <v>794384</v>
      </c>
    </row>
    <row r="44" spans="1:5">
      <c r="A44" s="4" t="s">
        <v>44</v>
      </c>
      <c r="B44" s="5" t="n">
        <v>-725</v>
      </c>
      <c r="C44" s="5" t="n">
        <v>-607</v>
      </c>
      <c r="D44" s="5" t="n">
        <v>-2927</v>
      </c>
      <c r="E44" s="5" t="n">
        <v>-1583</v>
      </c>
    </row>
    <row r="45" spans="1:5">
      <c r="A45" s="4" t="s">
        <v>620</v>
      </c>
    </row>
    <row r="46" spans="1:5">
      <c r="A46" s="3" t="s">
        <v>343</v>
      </c>
    </row>
    <row r="47" spans="1:5">
      <c r="A47" s="4" t="s">
        <v>606</v>
      </c>
      <c r="B47" s="5" t="n">
        <v>356264</v>
      </c>
      <c r="C47" s="5" t="n">
        <v>270894</v>
      </c>
    </row>
    <row r="48" spans="1:5">
      <c r="A48" s="4" t="s">
        <v>44</v>
      </c>
      <c r="B48" s="5" t="n">
        <v>-805</v>
      </c>
      <c r="C48" s="5" t="n">
        <v>-803</v>
      </c>
      <c r="D48" s="5" t="n">
        <v>-365</v>
      </c>
      <c r="E48" s="5" t="n">
        <v>-698</v>
      </c>
    </row>
    <row r="49" spans="1:5">
      <c r="A49" s="4" t="s">
        <v>621</v>
      </c>
    </row>
    <row r="50" spans="1:5">
      <c r="A50" s="3" t="s">
        <v>343</v>
      </c>
    </row>
    <row r="51" spans="1:5">
      <c r="A51" s="4" t="s">
        <v>606</v>
      </c>
      <c r="B51" s="5" t="n">
        <v>523643</v>
      </c>
      <c r="C51" s="5" t="n">
        <v>282811</v>
      </c>
    </row>
    <row r="52" spans="1:5">
      <c r="A52" s="4" t="s">
        <v>44</v>
      </c>
      <c r="B52" s="5" t="n">
        <v>-5166</v>
      </c>
      <c r="C52" s="5" t="n">
        <v>-4569</v>
      </c>
      <c r="D52" s="5" t="n">
        <v>-3632</v>
      </c>
      <c r="E52" s="5" t="n">
        <v>-2030</v>
      </c>
    </row>
    <row r="53" spans="1:5">
      <c r="A53" s="4" t="s">
        <v>622</v>
      </c>
    </row>
    <row r="54" spans="1:5">
      <c r="A54" s="3" t="s">
        <v>343</v>
      </c>
    </row>
    <row r="55" spans="1:5">
      <c r="A55" s="4" t="s">
        <v>606</v>
      </c>
      <c r="B55" s="5" t="n">
        <v>150502</v>
      </c>
      <c r="C55" s="5" t="n">
        <v>145393</v>
      </c>
    </row>
    <row r="56" spans="1:5">
      <c r="A56" s="4" t="s">
        <v>44</v>
      </c>
      <c r="B56" s="5" t="n">
        <v>-503</v>
      </c>
      <c r="C56" s="5" t="n">
        <v>-137</v>
      </c>
      <c r="D56" s="5" t="n">
        <v>0</v>
      </c>
      <c r="E56" s="5" t="n">
        <v>0</v>
      </c>
    </row>
    <row r="57" spans="1:5">
      <c r="A57" s="4" t="s">
        <v>623</v>
      </c>
    </row>
    <row r="58" spans="1:5">
      <c r="A58" s="3" t="s">
        <v>343</v>
      </c>
    </row>
    <row r="59" spans="1:5">
      <c r="A59" s="4" t="s">
        <v>606</v>
      </c>
      <c r="B59" s="5" t="n">
        <v>46628</v>
      </c>
      <c r="C59" s="5" t="n">
        <v>31233</v>
      </c>
    </row>
    <row r="60" spans="1:5">
      <c r="A60" s="4" t="s">
        <v>44</v>
      </c>
      <c r="B60" s="5" t="n">
        <v>-772</v>
      </c>
      <c r="C60" s="5" t="n">
        <v>-993</v>
      </c>
      <c r="D60" s="5" t="n">
        <v>-198</v>
      </c>
      <c r="E60" s="5" t="n">
        <v>-233</v>
      </c>
    </row>
    <row r="61" spans="1:5">
      <c r="A61" s="4" t="s">
        <v>624</v>
      </c>
    </row>
    <row r="62" spans="1:5">
      <c r="A62" s="3" t="s">
        <v>343</v>
      </c>
    </row>
    <row r="63" spans="1:5">
      <c r="A63" s="4" t="s">
        <v>606</v>
      </c>
      <c r="B63" s="5" t="n">
        <v>89424</v>
      </c>
      <c r="C63" s="5" t="n">
        <v>92931</v>
      </c>
    </row>
    <row r="64" spans="1:5">
      <c r="A64" s="4" t="s">
        <v>44</v>
      </c>
      <c r="B64" s="7" t="n">
        <v>-219</v>
      </c>
      <c r="C64" s="7" t="n">
        <v>-95</v>
      </c>
      <c r="D64" s="7" t="n">
        <v>-20</v>
      </c>
      <c r="E64" s="7"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25</v>
      </c>
      <c r="B1" s="2" t="s">
        <v>2</v>
      </c>
      <c r="C1" s="2" t="s">
        <v>33</v>
      </c>
      <c r="D1" s="2" t="s">
        <v>88</v>
      </c>
    </row>
    <row r="2" spans="1:4">
      <c r="A2" s="3" t="s">
        <v>343</v>
      </c>
    </row>
    <row r="3" spans="1:4">
      <c r="A3" s="4" t="s">
        <v>626</v>
      </c>
      <c r="B3" s="7" t="n">
        <v>17440</v>
      </c>
    </row>
    <row r="4" spans="1:4">
      <c r="A4" s="4" t="s">
        <v>627</v>
      </c>
    </row>
    <row r="5" spans="1:4">
      <c r="A5" s="3" t="s">
        <v>343</v>
      </c>
    </row>
    <row r="6" spans="1:4">
      <c r="A6" s="4" t="s">
        <v>626</v>
      </c>
      <c r="D6" s="7" t="n">
        <v>3865</v>
      </c>
    </row>
    <row r="7" spans="1:4">
      <c r="A7" s="4" t="s">
        <v>612</v>
      </c>
    </row>
    <row r="8" spans="1:4">
      <c r="A8" s="3" t="s">
        <v>343</v>
      </c>
    </row>
    <row r="9" spans="1:4">
      <c r="A9" s="4" t="s">
        <v>626</v>
      </c>
      <c r="B9" s="5" t="n">
        <v>1071</v>
      </c>
      <c r="C9" s="7" t="n">
        <v>1585</v>
      </c>
      <c r="D9" s="5" t="n">
        <v>1990</v>
      </c>
    </row>
    <row r="10" spans="1:4">
      <c r="A10" s="4" t="s">
        <v>614</v>
      </c>
    </row>
    <row r="11" spans="1:4">
      <c r="A11" s="3" t="s">
        <v>343</v>
      </c>
    </row>
    <row r="12" spans="1:4">
      <c r="A12" s="4" t="s">
        <v>626</v>
      </c>
      <c r="B12" s="5" t="n">
        <v>628</v>
      </c>
      <c r="C12" s="5" t="n">
        <v>98</v>
      </c>
      <c r="D12" s="5" t="n">
        <v>847</v>
      </c>
    </row>
    <row r="13" spans="1:4">
      <c r="A13" s="4" t="s">
        <v>615</v>
      </c>
    </row>
    <row r="14" spans="1:4">
      <c r="A14" s="3" t="s">
        <v>343</v>
      </c>
    </row>
    <row r="15" spans="1:4">
      <c r="A15" s="4" t="s">
        <v>626</v>
      </c>
      <c r="B15" s="5" t="n">
        <v>7598</v>
      </c>
      <c r="C15" s="5" t="n">
        <v>4329</v>
      </c>
    </row>
    <row r="16" spans="1:4">
      <c r="A16" s="4" t="s">
        <v>617</v>
      </c>
    </row>
    <row r="17" spans="1:4">
      <c r="A17" s="3" t="s">
        <v>343</v>
      </c>
    </row>
    <row r="18" spans="1:4">
      <c r="A18" s="4" t="s">
        <v>626</v>
      </c>
      <c r="C18" s="5" t="n">
        <v>6896</v>
      </c>
      <c r="D18" s="5" t="n">
        <v>7029</v>
      </c>
    </row>
    <row r="19" spans="1:4">
      <c r="A19" s="4" t="s">
        <v>618</v>
      </c>
    </row>
    <row r="20" spans="1:4">
      <c r="A20" s="3" t="s">
        <v>343</v>
      </c>
    </row>
    <row r="21" spans="1:4">
      <c r="A21" s="4" t="s">
        <v>626</v>
      </c>
      <c r="B21" s="5" t="n">
        <v>0</v>
      </c>
      <c r="C21" s="5" t="n">
        <v>0</v>
      </c>
      <c r="D21" s="5" t="n">
        <v>0</v>
      </c>
    </row>
    <row r="22" spans="1:4">
      <c r="A22" s="4" t="s">
        <v>620</v>
      </c>
    </row>
    <row r="23" spans="1:4">
      <c r="A23" s="3" t="s">
        <v>343</v>
      </c>
    </row>
    <row r="24" spans="1:4">
      <c r="A24" s="4" t="s">
        <v>626</v>
      </c>
      <c r="B24" s="5" t="n">
        <v>453</v>
      </c>
      <c r="C24" s="5" t="n">
        <v>849</v>
      </c>
      <c r="D24" s="5" t="n">
        <v>291</v>
      </c>
    </row>
    <row r="25" spans="1:4">
      <c r="A25" s="4" t="s">
        <v>621</v>
      </c>
    </row>
    <row r="26" spans="1:4">
      <c r="A26" s="3" t="s">
        <v>343</v>
      </c>
    </row>
    <row r="27" spans="1:4">
      <c r="A27" s="4" t="s">
        <v>626</v>
      </c>
      <c r="C27" s="5" t="n">
        <v>0</v>
      </c>
    </row>
    <row r="28" spans="1:4">
      <c r="A28" s="4" t="s">
        <v>623</v>
      </c>
    </row>
    <row r="29" spans="1:4">
      <c r="A29" s="3" t="s">
        <v>343</v>
      </c>
    </row>
    <row r="30" spans="1:4">
      <c r="A30" s="4" t="s">
        <v>626</v>
      </c>
      <c r="B30" s="5" t="n">
        <v>0</v>
      </c>
      <c r="C30" s="5" t="n">
        <v>35</v>
      </c>
      <c r="D30" s="7" t="n">
        <v>36</v>
      </c>
    </row>
    <row r="31" spans="1:4">
      <c r="A31" s="4" t="s">
        <v>624</v>
      </c>
    </row>
    <row r="32" spans="1:4">
      <c r="A32" s="3" t="s">
        <v>343</v>
      </c>
    </row>
    <row r="33" spans="1:4">
      <c r="A33" s="4" t="s">
        <v>626</v>
      </c>
      <c r="B33" s="5" t="n">
        <v>0</v>
      </c>
    </row>
    <row r="34" spans="1:4">
      <c r="A34" s="4" t="s">
        <v>628</v>
      </c>
    </row>
    <row r="35" spans="1:4">
      <c r="A35" s="3" t="s">
        <v>343</v>
      </c>
    </row>
    <row r="36" spans="1:4">
      <c r="A36" s="4" t="s">
        <v>626</v>
      </c>
      <c r="B36" s="5" t="n">
        <v>2182</v>
      </c>
      <c r="C36" s="5" t="n">
        <v>8889</v>
      </c>
    </row>
    <row r="37" spans="1:4">
      <c r="A37" s="4" t="s">
        <v>629</v>
      </c>
    </row>
    <row r="38" spans="1:4">
      <c r="A38" s="3" t="s">
        <v>343</v>
      </c>
    </row>
    <row r="39" spans="1:4">
      <c r="A39" s="4" t="s">
        <v>626</v>
      </c>
      <c r="B39" s="5" t="n">
        <v>1907</v>
      </c>
      <c r="C39" s="5" t="n">
        <v>6374</v>
      </c>
    </row>
    <row r="40" spans="1:4">
      <c r="A40" s="4" t="s">
        <v>630</v>
      </c>
    </row>
    <row r="41" spans="1:4">
      <c r="A41" s="3" t="s">
        <v>343</v>
      </c>
    </row>
    <row r="42" spans="1:4">
      <c r="A42" s="4" t="s">
        <v>626</v>
      </c>
      <c r="B42" s="5" t="n">
        <v>10</v>
      </c>
      <c r="C42" s="5" t="n">
        <v>3310</v>
      </c>
    </row>
    <row r="43" spans="1:4">
      <c r="A43" s="4" t="s">
        <v>631</v>
      </c>
    </row>
    <row r="44" spans="1:4">
      <c r="A44" s="3" t="s">
        <v>343</v>
      </c>
    </row>
    <row r="45" spans="1:4">
      <c r="A45" s="4" t="s">
        <v>626</v>
      </c>
      <c r="B45" s="5" t="n">
        <v>632</v>
      </c>
      <c r="C45" s="5" t="n">
        <v>1262</v>
      </c>
    </row>
    <row r="46" spans="1:4">
      <c r="A46" s="4" t="s">
        <v>632</v>
      </c>
    </row>
    <row r="47" spans="1:4">
      <c r="A47" s="3" t="s">
        <v>343</v>
      </c>
    </row>
    <row r="48" spans="1:4">
      <c r="A48" s="4" t="s">
        <v>626</v>
      </c>
      <c r="B48" s="5" t="n">
        <v>1265</v>
      </c>
      <c r="C48" s="5" t="n">
        <v>1802</v>
      </c>
    </row>
    <row r="49" spans="1:4">
      <c r="A49" s="4" t="s">
        <v>633</v>
      </c>
    </row>
    <row r="50" spans="1:4">
      <c r="A50" s="3" t="s">
        <v>343</v>
      </c>
    </row>
    <row r="51" spans="1:4">
      <c r="A51" s="4" t="s">
        <v>626</v>
      </c>
      <c r="B51" s="5" t="n">
        <v>275</v>
      </c>
      <c r="C51" s="5" t="n">
        <v>2505</v>
      </c>
    </row>
    <row r="52" spans="1:4">
      <c r="A52" s="4" t="s">
        <v>634</v>
      </c>
    </row>
    <row r="53" spans="1:4">
      <c r="A53" s="3" t="s">
        <v>343</v>
      </c>
    </row>
    <row r="54" spans="1:4">
      <c r="A54" s="4" t="s">
        <v>626</v>
      </c>
      <c r="B54" s="5" t="n">
        <v>275</v>
      </c>
      <c r="C54" s="5" t="n">
        <v>1650</v>
      </c>
    </row>
    <row r="55" spans="1:4">
      <c r="A55" s="4" t="s">
        <v>635</v>
      </c>
    </row>
    <row r="56" spans="1:4">
      <c r="A56" s="3" t="s">
        <v>343</v>
      </c>
    </row>
    <row r="57" spans="1:4">
      <c r="A57" s="4" t="s">
        <v>626</v>
      </c>
      <c r="B57" s="5" t="n">
        <v>0</v>
      </c>
      <c r="C57" s="5" t="n">
        <v>255</v>
      </c>
    </row>
    <row r="58" spans="1:4">
      <c r="A58" s="4" t="s">
        <v>636</v>
      </c>
    </row>
    <row r="59" spans="1:4">
      <c r="A59" s="3" t="s">
        <v>343</v>
      </c>
    </row>
    <row r="60" spans="1:4">
      <c r="A60" s="4" t="s">
        <v>626</v>
      </c>
      <c r="B60" s="5" t="n">
        <v>0</v>
      </c>
      <c r="C60" s="5" t="n">
        <v>517</v>
      </c>
    </row>
    <row r="61" spans="1:4">
      <c r="A61" s="4" t="s">
        <v>637</v>
      </c>
    </row>
    <row r="62" spans="1:4">
      <c r="A62" s="3" t="s">
        <v>343</v>
      </c>
    </row>
    <row r="63" spans="1:4">
      <c r="A63" s="4" t="s">
        <v>626</v>
      </c>
      <c r="B63" s="5" t="n">
        <v>0</v>
      </c>
      <c r="C63" s="5" t="n">
        <v>83</v>
      </c>
    </row>
    <row r="64" spans="1:4">
      <c r="A64" s="4" t="s">
        <v>638</v>
      </c>
    </row>
    <row r="65" spans="1:4">
      <c r="A65" s="3" t="s">
        <v>343</v>
      </c>
    </row>
    <row r="66" spans="1:4">
      <c r="A66" s="4" t="s">
        <v>626</v>
      </c>
      <c r="B66" s="7" t="n">
        <v>0</v>
      </c>
      <c r="C66"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88</v>
      </c>
    </row>
    <row r="3" spans="1:4">
      <c r="A3" s="3" t="s">
        <v>640</v>
      </c>
    </row>
    <row r="4" spans="1:4">
      <c r="A4" s="4" t="s">
        <v>641</v>
      </c>
      <c r="B4" s="7" t="n">
        <v>3019</v>
      </c>
      <c r="C4" s="7" t="n">
        <v>3747</v>
      </c>
      <c r="D4" s="7" t="n">
        <v>2726</v>
      </c>
    </row>
    <row r="5" spans="1:4">
      <c r="A5" s="4" t="s">
        <v>642</v>
      </c>
      <c r="B5" s="5" t="n">
        <v>1430</v>
      </c>
      <c r="C5" s="5" t="n">
        <v>3102</v>
      </c>
      <c r="D5" s="5" t="n">
        <v>788</v>
      </c>
    </row>
    <row r="6" spans="1:4">
      <c r="A6" s="4" t="s">
        <v>643</v>
      </c>
      <c r="B6" s="5" t="n">
        <v>-532</v>
      </c>
      <c r="C6" s="5" t="n">
        <v>-2037</v>
      </c>
      <c r="D6" s="5" t="n">
        <v>-1354</v>
      </c>
    </row>
    <row r="7" spans="1:4">
      <c r="A7" s="4" t="s">
        <v>644</v>
      </c>
      <c r="B7" s="5" t="n">
        <v>-1688</v>
      </c>
      <c r="C7" s="5" t="n">
        <v>-2125</v>
      </c>
      <c r="D7" s="5" t="n">
        <v>165</v>
      </c>
    </row>
    <row r="8" spans="1:4">
      <c r="A8" s="4" t="s">
        <v>645</v>
      </c>
      <c r="B8" s="5" t="n">
        <v>-1818</v>
      </c>
      <c r="C8" s="5" t="n">
        <v>0</v>
      </c>
      <c r="D8" s="5" t="n">
        <v>0</v>
      </c>
    </row>
    <row r="9" spans="1:4">
      <c r="A9" s="4" t="s">
        <v>646</v>
      </c>
      <c r="B9" s="5" t="n">
        <v>0</v>
      </c>
      <c r="C9" s="5" t="n">
        <v>332</v>
      </c>
      <c r="D9" s="5" t="n">
        <v>1422</v>
      </c>
    </row>
    <row r="10" spans="1:4">
      <c r="A10" s="4" t="s">
        <v>647</v>
      </c>
      <c r="B10" s="7" t="n">
        <v>411</v>
      </c>
      <c r="C10" s="7" t="n">
        <v>3019</v>
      </c>
      <c r="D10" s="7" t="n">
        <v>37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8</v>
      </c>
      <c r="B1" s="2" t="s">
        <v>1</v>
      </c>
    </row>
    <row r="2" spans="1:4">
      <c r="B2" s="2" t="s">
        <v>2</v>
      </c>
      <c r="C2" s="2" t="s">
        <v>33</v>
      </c>
      <c r="D2" s="2" t="s">
        <v>88</v>
      </c>
    </row>
    <row r="3" spans="1:4">
      <c r="A3" s="3" t="s">
        <v>649</v>
      </c>
    </row>
    <row r="4" spans="1:4">
      <c r="A4" s="4" t="s">
        <v>650</v>
      </c>
      <c r="B4" s="7" t="n">
        <v>12458000</v>
      </c>
    </row>
    <row r="5" spans="1:4">
      <c r="A5" s="4" t="s">
        <v>651</v>
      </c>
      <c r="B5" s="5" t="n">
        <v>17440000</v>
      </c>
    </row>
    <row r="6" spans="1:4">
      <c r="A6" s="4" t="s">
        <v>652</v>
      </c>
      <c r="B6" s="5" t="n">
        <v>1038000</v>
      </c>
    </row>
    <row r="7" spans="1:4">
      <c r="A7" s="4" t="s">
        <v>653</v>
      </c>
      <c r="B7" s="5" t="n">
        <v>11420000</v>
      </c>
    </row>
    <row r="8" spans="1:4">
      <c r="A8" s="4" t="s">
        <v>654</v>
      </c>
      <c r="B8" s="5" t="n">
        <v>584000</v>
      </c>
    </row>
    <row r="9" spans="1:4">
      <c r="A9" s="4" t="s">
        <v>655</v>
      </c>
      <c r="B9" s="5" t="n">
        <v>7562000</v>
      </c>
    </row>
    <row r="10" spans="1:4">
      <c r="A10" s="4" t="s">
        <v>656</v>
      </c>
      <c r="B10" s="5" t="n">
        <v>36000</v>
      </c>
    </row>
    <row r="11" spans="1:4">
      <c r="A11" s="4" t="s">
        <v>657</v>
      </c>
      <c r="B11" s="5" t="n">
        <v>0</v>
      </c>
      <c r="C11" s="7" t="n">
        <v>97000</v>
      </c>
    </row>
    <row r="12" spans="1:4">
      <c r="A12" s="4" t="s">
        <v>658</v>
      </c>
      <c r="B12" s="5" t="n">
        <v>4900000</v>
      </c>
      <c r="C12" s="5" t="n">
        <v>3300000</v>
      </c>
      <c r="D12" s="7" t="n">
        <v>1100000</v>
      </c>
    </row>
    <row r="13" spans="1:4">
      <c r="A13" s="4" t="s">
        <v>659</v>
      </c>
      <c r="B13" s="5" t="n">
        <v>213000</v>
      </c>
      <c r="C13" s="5" t="n">
        <v>1800000</v>
      </c>
    </row>
    <row r="14" spans="1:4">
      <c r="A14" s="4" t="s">
        <v>660</v>
      </c>
    </row>
    <row r="15" spans="1:4">
      <c r="A15" s="3" t="s">
        <v>649</v>
      </c>
    </row>
    <row r="16" spans="1:4">
      <c r="A16" s="4" t="s">
        <v>650</v>
      </c>
      <c r="B16" s="5" t="n">
        <v>189000</v>
      </c>
    </row>
    <row r="17" spans="1:4">
      <c r="A17" s="4" t="s">
        <v>651</v>
      </c>
      <c r="B17" s="5" t="n">
        <v>190000</v>
      </c>
    </row>
    <row r="18" spans="1:4">
      <c r="A18" s="4" t="s">
        <v>652</v>
      </c>
      <c r="B18" s="5" t="n">
        <v>0</v>
      </c>
    </row>
    <row r="19" spans="1:4">
      <c r="A19" s="4" t="s">
        <v>653</v>
      </c>
      <c r="B19" s="5" t="n">
        <v>189000</v>
      </c>
    </row>
    <row r="20" spans="1:4">
      <c r="A20" s="4" t="s">
        <v>654</v>
      </c>
      <c r="B20" s="5" t="n">
        <v>0</v>
      </c>
    </row>
    <row r="21" spans="1:4">
      <c r="A21" s="4" t="s">
        <v>655</v>
      </c>
      <c r="B21" s="5" t="n">
        <v>119000</v>
      </c>
    </row>
    <row r="22" spans="1:4">
      <c r="A22" s="4" t="s">
        <v>656</v>
      </c>
      <c r="B22" s="5" t="n">
        <v>0</v>
      </c>
    </row>
    <row r="23" spans="1:4">
      <c r="A23" s="4" t="s">
        <v>627</v>
      </c>
    </row>
    <row r="24" spans="1:4">
      <c r="A24" s="3" t="s">
        <v>649</v>
      </c>
    </row>
    <row r="25" spans="1:4">
      <c r="A25" s="4" t="s">
        <v>650</v>
      </c>
      <c r="D25" s="5" t="n">
        <v>316000</v>
      </c>
    </row>
    <row r="26" spans="1:4">
      <c r="A26" s="4" t="s">
        <v>651</v>
      </c>
      <c r="D26" s="5" t="n">
        <v>3865000</v>
      </c>
    </row>
    <row r="27" spans="1:4">
      <c r="A27" s="4" t="s">
        <v>652</v>
      </c>
      <c r="D27" s="5" t="n">
        <v>0</v>
      </c>
    </row>
    <row r="28" spans="1:4">
      <c r="A28" s="4" t="s">
        <v>653</v>
      </c>
      <c r="D28" s="5" t="n">
        <v>316000</v>
      </c>
    </row>
    <row r="29" spans="1:4">
      <c r="A29" s="4" t="s">
        <v>654</v>
      </c>
      <c r="D29" s="5" t="n">
        <v>0</v>
      </c>
    </row>
    <row r="30" spans="1:4">
      <c r="A30" s="4" t="s">
        <v>655</v>
      </c>
      <c r="D30" s="5" t="n">
        <v>331000</v>
      </c>
    </row>
    <row r="31" spans="1:4">
      <c r="A31" s="4" t="s">
        <v>656</v>
      </c>
      <c r="D31" s="5" t="n">
        <v>23000</v>
      </c>
    </row>
    <row r="32" spans="1:4">
      <c r="A32" s="4" t="s">
        <v>612</v>
      </c>
    </row>
    <row r="33" spans="1:4">
      <c r="A33" s="3" t="s">
        <v>649</v>
      </c>
    </row>
    <row r="34" spans="1:4">
      <c r="A34" s="4" t="s">
        <v>650</v>
      </c>
      <c r="B34" s="5" t="n">
        <v>1023000</v>
      </c>
      <c r="C34" s="5" t="n">
        <v>1160000</v>
      </c>
      <c r="D34" s="5" t="n">
        <v>250000</v>
      </c>
    </row>
    <row r="35" spans="1:4">
      <c r="A35" s="4" t="s">
        <v>651</v>
      </c>
      <c r="B35" s="5" t="n">
        <v>1071000</v>
      </c>
      <c r="C35" s="5" t="n">
        <v>1585000</v>
      </c>
      <c r="D35" s="5" t="n">
        <v>1990000</v>
      </c>
    </row>
    <row r="36" spans="1:4">
      <c r="A36" s="4" t="s">
        <v>652</v>
      </c>
      <c r="B36" s="5" t="n">
        <v>550000</v>
      </c>
      <c r="C36" s="5" t="n">
        <v>0</v>
      </c>
      <c r="D36" s="5" t="n">
        <v>250000</v>
      </c>
    </row>
    <row r="37" spans="1:4">
      <c r="A37" s="4" t="s">
        <v>653</v>
      </c>
      <c r="B37" s="5" t="n">
        <v>473000</v>
      </c>
      <c r="C37" s="5" t="n">
        <v>1160000</v>
      </c>
      <c r="D37" s="5" t="n">
        <v>0</v>
      </c>
    </row>
    <row r="38" spans="1:4">
      <c r="A38" s="4" t="s">
        <v>654</v>
      </c>
      <c r="B38" s="5" t="n">
        <v>118000</v>
      </c>
      <c r="C38" s="5" t="n">
        <v>0</v>
      </c>
      <c r="D38" s="5" t="n">
        <v>250000</v>
      </c>
    </row>
    <row r="39" spans="1:4">
      <c r="A39" s="4" t="s">
        <v>655</v>
      </c>
      <c r="B39" s="5" t="n">
        <v>1173000</v>
      </c>
      <c r="C39" s="5" t="n">
        <v>441000</v>
      </c>
      <c r="D39" s="5" t="n">
        <v>864000</v>
      </c>
    </row>
    <row r="40" spans="1:4">
      <c r="A40" s="4" t="s">
        <v>656</v>
      </c>
      <c r="B40" s="5" t="n">
        <v>1000</v>
      </c>
      <c r="C40" s="5" t="n">
        <v>0</v>
      </c>
      <c r="D40" s="5" t="n">
        <v>76000</v>
      </c>
    </row>
    <row r="41" spans="1:4">
      <c r="A41" s="4" t="s">
        <v>613</v>
      </c>
    </row>
    <row r="42" spans="1:4">
      <c r="A42" s="3" t="s">
        <v>649</v>
      </c>
    </row>
    <row r="43" spans="1:4">
      <c r="A43" s="4" t="s">
        <v>650</v>
      </c>
      <c r="D43" s="5" t="n">
        <v>0</v>
      </c>
    </row>
    <row r="44" spans="1:4">
      <c r="A44" s="4" t="s">
        <v>651</v>
      </c>
      <c r="D44" s="5" t="n">
        <v>0</v>
      </c>
    </row>
    <row r="45" spans="1:4">
      <c r="A45" s="4" t="s">
        <v>652</v>
      </c>
      <c r="D45" s="5" t="n">
        <v>0</v>
      </c>
    </row>
    <row r="46" spans="1:4">
      <c r="A46" s="4" t="s">
        <v>653</v>
      </c>
      <c r="D46" s="5" t="n">
        <v>0</v>
      </c>
    </row>
    <row r="47" spans="1:4">
      <c r="A47" s="4" t="s">
        <v>654</v>
      </c>
      <c r="D47" s="5" t="n">
        <v>0</v>
      </c>
    </row>
    <row r="48" spans="1:4">
      <c r="A48" s="4" t="s">
        <v>655</v>
      </c>
      <c r="D48" s="5" t="n">
        <v>1016000</v>
      </c>
    </row>
    <row r="49" spans="1:4">
      <c r="A49" s="4" t="s">
        <v>656</v>
      </c>
      <c r="D49" s="5" t="n">
        <v>68000</v>
      </c>
    </row>
    <row r="50" spans="1:4">
      <c r="A50" s="4" t="s">
        <v>614</v>
      </c>
    </row>
    <row r="51" spans="1:4">
      <c r="A51" s="3" t="s">
        <v>649</v>
      </c>
    </row>
    <row r="52" spans="1:4">
      <c r="A52" s="4" t="s">
        <v>650</v>
      </c>
      <c r="B52" s="5" t="n">
        <v>599000</v>
      </c>
      <c r="C52" s="5" t="n">
        <v>97000</v>
      </c>
      <c r="D52" s="5" t="n">
        <v>436000</v>
      </c>
    </row>
    <row r="53" spans="1:4">
      <c r="A53" s="4" t="s">
        <v>651</v>
      </c>
      <c r="B53" s="5" t="n">
        <v>628000</v>
      </c>
      <c r="C53" s="5" t="n">
        <v>98000</v>
      </c>
      <c r="D53" s="5" t="n">
        <v>847000</v>
      </c>
    </row>
    <row r="54" spans="1:4">
      <c r="A54" s="4" t="s">
        <v>652</v>
      </c>
      <c r="B54" s="5" t="n">
        <v>0</v>
      </c>
      <c r="C54" s="5" t="n">
        <v>97000</v>
      </c>
      <c r="D54" s="5" t="n">
        <v>0</v>
      </c>
    </row>
    <row r="55" spans="1:4">
      <c r="A55" s="4" t="s">
        <v>653</v>
      </c>
      <c r="B55" s="5" t="n">
        <v>599000</v>
      </c>
      <c r="C55" s="5" t="n">
        <v>0</v>
      </c>
      <c r="D55" s="5" t="n">
        <v>436000</v>
      </c>
    </row>
    <row r="56" spans="1:4">
      <c r="A56" s="4" t="s">
        <v>654</v>
      </c>
      <c r="B56" s="5" t="n">
        <v>0</v>
      </c>
      <c r="C56" s="5" t="n">
        <v>55000</v>
      </c>
      <c r="D56" s="5" t="n">
        <v>0</v>
      </c>
    </row>
    <row r="57" spans="1:4">
      <c r="A57" s="4" t="s">
        <v>655</v>
      </c>
      <c r="B57" s="5" t="n">
        <v>1549000</v>
      </c>
      <c r="C57" s="5" t="n">
        <v>153000</v>
      </c>
      <c r="D57" s="5" t="n">
        <v>505000</v>
      </c>
    </row>
    <row r="58" spans="1:4">
      <c r="A58" s="4" t="s">
        <v>656</v>
      </c>
      <c r="B58" s="5" t="n">
        <v>0</v>
      </c>
      <c r="C58" s="5" t="n">
        <v>0</v>
      </c>
      <c r="D58" s="5" t="n">
        <v>37000</v>
      </c>
    </row>
    <row r="59" spans="1:4">
      <c r="A59" s="4" t="s">
        <v>615</v>
      </c>
    </row>
    <row r="60" spans="1:4">
      <c r="A60" s="3" t="s">
        <v>649</v>
      </c>
    </row>
    <row r="61" spans="1:4">
      <c r="A61" s="4" t="s">
        <v>650</v>
      </c>
      <c r="B61" s="5" t="n">
        <v>2739000</v>
      </c>
      <c r="C61" s="5" t="n">
        <v>1201000</v>
      </c>
    </row>
    <row r="62" spans="1:4">
      <c r="A62" s="4" t="s">
        <v>651</v>
      </c>
      <c r="B62" s="5" t="n">
        <v>7598000</v>
      </c>
      <c r="C62" s="5" t="n">
        <v>4329000</v>
      </c>
    </row>
    <row r="63" spans="1:4">
      <c r="A63" s="4" t="s">
        <v>652</v>
      </c>
      <c r="B63" s="5" t="n">
        <v>488000</v>
      </c>
      <c r="C63" s="5" t="n">
        <v>0</v>
      </c>
    </row>
    <row r="64" spans="1:4">
      <c r="A64" s="4" t="s">
        <v>653</v>
      </c>
      <c r="B64" s="5" t="n">
        <v>2251000</v>
      </c>
      <c r="C64" s="5" t="n">
        <v>1201000</v>
      </c>
    </row>
    <row r="65" spans="1:4">
      <c r="A65" s="4" t="s">
        <v>654</v>
      </c>
      <c r="B65" s="5" t="n">
        <v>466000</v>
      </c>
      <c r="C65" s="5" t="n">
        <v>0</v>
      </c>
    </row>
    <row r="66" spans="1:4">
      <c r="A66" s="4" t="s">
        <v>655</v>
      </c>
      <c r="B66" s="5" t="n">
        <v>1814000</v>
      </c>
      <c r="C66" s="5" t="n">
        <v>434000</v>
      </c>
    </row>
    <row r="67" spans="1:4">
      <c r="A67" s="4" t="s">
        <v>656</v>
      </c>
      <c r="B67" s="5" t="n">
        <v>0</v>
      </c>
      <c r="C67" s="5" t="n">
        <v>0</v>
      </c>
    </row>
    <row r="68" spans="1:4">
      <c r="A68" s="4" t="s">
        <v>616</v>
      </c>
    </row>
    <row r="69" spans="1:4">
      <c r="A69" s="3" t="s">
        <v>649</v>
      </c>
    </row>
    <row r="70" spans="1:4">
      <c r="A70" s="4" t="s">
        <v>650</v>
      </c>
      <c r="B70" s="5" t="n">
        <v>7500000</v>
      </c>
    </row>
    <row r="71" spans="1:4">
      <c r="A71" s="4" t="s">
        <v>651</v>
      </c>
      <c r="B71" s="5" t="n">
        <v>7500000</v>
      </c>
    </row>
    <row r="72" spans="1:4">
      <c r="A72" s="4" t="s">
        <v>652</v>
      </c>
      <c r="B72" s="5" t="n">
        <v>0</v>
      </c>
    </row>
    <row r="73" spans="1:4">
      <c r="A73" s="4" t="s">
        <v>653</v>
      </c>
      <c r="B73" s="5" t="n">
        <v>7500000</v>
      </c>
    </row>
    <row r="74" spans="1:4">
      <c r="A74" s="4" t="s">
        <v>654</v>
      </c>
      <c r="B74" s="5" t="n">
        <v>0</v>
      </c>
    </row>
    <row r="75" spans="1:4">
      <c r="A75" s="4" t="s">
        <v>655</v>
      </c>
      <c r="B75" s="5" t="n">
        <v>625000</v>
      </c>
    </row>
    <row r="76" spans="1:4">
      <c r="A76" s="4" t="s">
        <v>656</v>
      </c>
      <c r="B76" s="5" t="n">
        <v>35000</v>
      </c>
    </row>
    <row r="77" spans="1:4">
      <c r="A77" s="4" t="s">
        <v>617</v>
      </c>
    </row>
    <row r="78" spans="1:4">
      <c r="A78" s="3" t="s">
        <v>649</v>
      </c>
    </row>
    <row r="79" spans="1:4">
      <c r="A79" s="4" t="s">
        <v>650</v>
      </c>
      <c r="C79" s="5" t="n">
        <v>3284000</v>
      </c>
      <c r="D79" s="5" t="n">
        <v>1141000</v>
      </c>
    </row>
    <row r="80" spans="1:4">
      <c r="A80" s="4" t="s">
        <v>651</v>
      </c>
      <c r="C80" s="5" t="n">
        <v>6896000</v>
      </c>
      <c r="D80" s="5" t="n">
        <v>7029000</v>
      </c>
    </row>
    <row r="81" spans="1:4">
      <c r="A81" s="4" t="s">
        <v>652</v>
      </c>
      <c r="C81" s="5" t="n">
        <v>97000</v>
      </c>
      <c r="D81" s="5" t="n">
        <v>250000</v>
      </c>
    </row>
    <row r="82" spans="1:4">
      <c r="A82" s="4" t="s">
        <v>653</v>
      </c>
      <c r="C82" s="5" t="n">
        <v>3187000</v>
      </c>
      <c r="D82" s="5" t="n">
        <v>891000</v>
      </c>
    </row>
    <row r="83" spans="1:4">
      <c r="A83" s="4" t="s">
        <v>654</v>
      </c>
      <c r="C83" s="5" t="n">
        <v>55000</v>
      </c>
      <c r="D83" s="5" t="n">
        <v>250000</v>
      </c>
    </row>
    <row r="84" spans="1:4">
      <c r="A84" s="4" t="s">
        <v>655</v>
      </c>
      <c r="C84" s="5" t="n">
        <v>2309000</v>
      </c>
      <c r="D84" s="5" t="n">
        <v>4032000</v>
      </c>
    </row>
    <row r="85" spans="1:4">
      <c r="A85" s="4" t="s">
        <v>656</v>
      </c>
      <c r="C85" s="5" t="n">
        <v>0</v>
      </c>
      <c r="D85" s="5" t="n">
        <v>317000</v>
      </c>
    </row>
    <row r="86" spans="1:4">
      <c r="A86" s="4" t="s">
        <v>618</v>
      </c>
    </row>
    <row r="87" spans="1:4">
      <c r="A87" s="3" t="s">
        <v>649</v>
      </c>
    </row>
    <row r="88" spans="1:4">
      <c r="A88" s="4" t="s">
        <v>650</v>
      </c>
      <c r="B88" s="5" t="n">
        <v>0</v>
      </c>
      <c r="C88" s="5" t="n">
        <v>0</v>
      </c>
      <c r="D88" s="5" t="n">
        <v>0</v>
      </c>
    </row>
    <row r="89" spans="1:4">
      <c r="A89" s="4" t="s">
        <v>651</v>
      </c>
      <c r="B89" s="5" t="n">
        <v>0</v>
      </c>
      <c r="C89" s="5" t="n">
        <v>0</v>
      </c>
      <c r="D89" s="5" t="n">
        <v>0</v>
      </c>
    </row>
    <row r="90" spans="1:4">
      <c r="A90" s="4" t="s">
        <v>652</v>
      </c>
      <c r="B90" s="5" t="n">
        <v>0</v>
      </c>
      <c r="C90" s="5" t="n">
        <v>0</v>
      </c>
      <c r="D90" s="5" t="n">
        <v>0</v>
      </c>
    </row>
    <row r="91" spans="1:4">
      <c r="A91" s="4" t="s">
        <v>653</v>
      </c>
      <c r="B91" s="5" t="n">
        <v>0</v>
      </c>
      <c r="C91" s="5" t="n">
        <v>0</v>
      </c>
      <c r="D91" s="5" t="n">
        <v>0</v>
      </c>
    </row>
    <row r="92" spans="1:4">
      <c r="A92" s="4" t="s">
        <v>654</v>
      </c>
      <c r="B92" s="5" t="n">
        <v>0</v>
      </c>
      <c r="C92" s="5" t="n">
        <v>0</v>
      </c>
      <c r="D92" s="5" t="n">
        <v>0</v>
      </c>
    </row>
    <row r="93" spans="1:4">
      <c r="A93" s="4" t="s">
        <v>655</v>
      </c>
      <c r="B93" s="5" t="n">
        <v>538000</v>
      </c>
      <c r="C93" s="5" t="n">
        <v>86000</v>
      </c>
      <c r="D93" s="5" t="n">
        <v>1072000</v>
      </c>
    </row>
    <row r="94" spans="1:4">
      <c r="A94" s="4" t="s">
        <v>656</v>
      </c>
      <c r="B94" s="5" t="n">
        <v>0</v>
      </c>
      <c r="C94" s="5" t="n">
        <v>0</v>
      </c>
      <c r="D94" s="5" t="n">
        <v>93000</v>
      </c>
    </row>
    <row r="95" spans="1:4">
      <c r="A95" s="4" t="s">
        <v>619</v>
      </c>
    </row>
    <row r="96" spans="1:4">
      <c r="A96" s="3" t="s">
        <v>649</v>
      </c>
    </row>
    <row r="97" spans="1:4">
      <c r="A97" s="4" t="s">
        <v>650</v>
      </c>
      <c r="B97" s="5" t="n">
        <v>0</v>
      </c>
    </row>
    <row r="98" spans="1:4">
      <c r="A98" s="4" t="s">
        <v>651</v>
      </c>
      <c r="B98" s="5" t="n">
        <v>0</v>
      </c>
    </row>
    <row r="99" spans="1:4">
      <c r="A99" s="4" t="s">
        <v>652</v>
      </c>
      <c r="B99" s="5" t="n">
        <v>0</v>
      </c>
    </row>
    <row r="100" spans="1:4">
      <c r="A100" s="4" t="s">
        <v>653</v>
      </c>
      <c r="B100" s="5" t="n">
        <v>0</v>
      </c>
    </row>
    <row r="101" spans="1:4">
      <c r="A101" s="4" t="s">
        <v>654</v>
      </c>
      <c r="B101" s="5" t="n">
        <v>0</v>
      </c>
    </row>
    <row r="102" spans="1:4">
      <c r="A102" s="4" t="s">
        <v>655</v>
      </c>
      <c r="B102" s="5" t="n">
        <v>500000</v>
      </c>
    </row>
    <row r="103" spans="1:4">
      <c r="A103" s="4" t="s">
        <v>656</v>
      </c>
      <c r="B103" s="5" t="n">
        <v>0</v>
      </c>
    </row>
    <row r="104" spans="1:4">
      <c r="A104" s="4" t="s">
        <v>620</v>
      </c>
    </row>
    <row r="105" spans="1:4">
      <c r="A105" s="3" t="s">
        <v>649</v>
      </c>
    </row>
    <row r="106" spans="1:4">
      <c r="A106" s="4" t="s">
        <v>650</v>
      </c>
      <c r="B106" s="5" t="n">
        <v>408000</v>
      </c>
      <c r="C106" s="5" t="n">
        <v>817000</v>
      </c>
      <c r="D106" s="5" t="n">
        <v>124000</v>
      </c>
    </row>
    <row r="107" spans="1:4">
      <c r="A107" s="4" t="s">
        <v>651</v>
      </c>
      <c r="B107" s="5" t="n">
        <v>453000</v>
      </c>
      <c r="C107" s="5" t="n">
        <v>849000</v>
      </c>
      <c r="D107" s="5" t="n">
        <v>291000</v>
      </c>
    </row>
    <row r="108" spans="1:4">
      <c r="A108" s="4" t="s">
        <v>652</v>
      </c>
      <c r="B108" s="5" t="n">
        <v>0</v>
      </c>
      <c r="C108" s="5" t="n">
        <v>0</v>
      </c>
      <c r="D108" s="5" t="n">
        <v>0</v>
      </c>
    </row>
    <row r="109" spans="1:4">
      <c r="A109" s="4" t="s">
        <v>653</v>
      </c>
      <c r="B109" s="5" t="n">
        <v>408000</v>
      </c>
      <c r="C109" s="5" t="n">
        <v>817000</v>
      </c>
      <c r="D109" s="5" t="n">
        <v>124000</v>
      </c>
    </row>
    <row r="110" spans="1:4">
      <c r="A110" s="4" t="s">
        <v>654</v>
      </c>
      <c r="B110" s="5" t="n">
        <v>0</v>
      </c>
      <c r="C110" s="5" t="n">
        <v>0</v>
      </c>
      <c r="D110" s="5" t="n">
        <v>0</v>
      </c>
    </row>
    <row r="111" spans="1:4">
      <c r="A111" s="4" t="s">
        <v>655</v>
      </c>
      <c r="B111" s="5" t="n">
        <v>1206000</v>
      </c>
      <c r="C111" s="5" t="n">
        <v>166000</v>
      </c>
      <c r="D111" s="5" t="n">
        <v>226000</v>
      </c>
    </row>
    <row r="112" spans="1:4">
      <c r="A112" s="4" t="s">
        <v>656</v>
      </c>
      <c r="B112" s="5" t="n">
        <v>0</v>
      </c>
      <c r="C112" s="5" t="n">
        <v>0</v>
      </c>
      <c r="D112" s="5" t="n">
        <v>18000</v>
      </c>
    </row>
    <row r="113" spans="1:4">
      <c r="A113" s="4" t="s">
        <v>621</v>
      </c>
    </row>
    <row r="114" spans="1:4">
      <c r="A114" s="3" t="s">
        <v>649</v>
      </c>
    </row>
    <row r="115" spans="1:4">
      <c r="A115" s="4" t="s">
        <v>650</v>
      </c>
      <c r="C115" s="5" t="n">
        <v>0</v>
      </c>
    </row>
    <row r="116" spans="1:4">
      <c r="A116" s="4" t="s">
        <v>651</v>
      </c>
      <c r="C116" s="5" t="n">
        <v>0</v>
      </c>
    </row>
    <row r="117" spans="1:4">
      <c r="A117" s="4" t="s">
        <v>652</v>
      </c>
      <c r="C117" s="5" t="n">
        <v>0</v>
      </c>
    </row>
    <row r="118" spans="1:4">
      <c r="A118" s="4" t="s">
        <v>653</v>
      </c>
      <c r="C118" s="5" t="n">
        <v>0</v>
      </c>
    </row>
    <row r="119" spans="1:4">
      <c r="A119" s="4" t="s">
        <v>654</v>
      </c>
      <c r="C119" s="5" t="n">
        <v>0</v>
      </c>
    </row>
    <row r="120" spans="1:4">
      <c r="A120" s="4" t="s">
        <v>655</v>
      </c>
      <c r="C120" s="5" t="n">
        <v>1017000</v>
      </c>
    </row>
    <row r="121" spans="1:4">
      <c r="A121" s="4" t="s">
        <v>656</v>
      </c>
      <c r="C121" s="5" t="n">
        <v>0</v>
      </c>
    </row>
    <row r="122" spans="1:4">
      <c r="A122" s="4" t="s">
        <v>623</v>
      </c>
    </row>
    <row r="123" spans="1:4">
      <c r="A123" s="3" t="s">
        <v>649</v>
      </c>
    </row>
    <row r="124" spans="1:4">
      <c r="A124" s="4" t="s">
        <v>650</v>
      </c>
      <c r="B124" s="5" t="n">
        <v>0</v>
      </c>
      <c r="C124" s="5" t="n">
        <v>9000</v>
      </c>
      <c r="D124" s="5" t="n">
        <v>15000</v>
      </c>
    </row>
    <row r="125" spans="1:4">
      <c r="A125" s="4" t="s">
        <v>651</v>
      </c>
      <c r="B125" s="5" t="n">
        <v>0</v>
      </c>
      <c r="C125" s="5" t="n">
        <v>35000</v>
      </c>
      <c r="D125" s="5" t="n">
        <v>36000</v>
      </c>
    </row>
    <row r="126" spans="1:4">
      <c r="A126" s="4" t="s">
        <v>652</v>
      </c>
      <c r="B126" s="5" t="n">
        <v>0</v>
      </c>
      <c r="C126" s="5" t="n">
        <v>0</v>
      </c>
      <c r="D126" s="5" t="n">
        <v>0</v>
      </c>
    </row>
    <row r="127" spans="1:4">
      <c r="A127" s="4" t="s">
        <v>653</v>
      </c>
      <c r="B127" s="5" t="n">
        <v>0</v>
      </c>
      <c r="C127" s="5" t="n">
        <v>9000</v>
      </c>
      <c r="D127" s="5" t="n">
        <v>15000</v>
      </c>
    </row>
    <row r="128" spans="1:4">
      <c r="A128" s="4" t="s">
        <v>654</v>
      </c>
      <c r="B128" s="5" t="n">
        <v>0</v>
      </c>
      <c r="C128" s="5" t="n">
        <v>0</v>
      </c>
      <c r="D128" s="5" t="n">
        <v>0</v>
      </c>
    </row>
    <row r="129" spans="1:4">
      <c r="A129" s="4" t="s">
        <v>655</v>
      </c>
      <c r="B129" s="5" t="n">
        <v>5000</v>
      </c>
      <c r="C129" s="5" t="n">
        <v>12000</v>
      </c>
      <c r="D129" s="5" t="n">
        <v>18000</v>
      </c>
    </row>
    <row r="130" spans="1:4">
      <c r="A130" s="4" t="s">
        <v>656</v>
      </c>
      <c r="B130" s="5" t="n">
        <v>0</v>
      </c>
      <c r="C130" s="7" t="n">
        <v>0</v>
      </c>
      <c r="D130" s="7" t="n">
        <v>2000</v>
      </c>
    </row>
    <row r="131" spans="1:4">
      <c r="A131" s="4" t="s">
        <v>624</v>
      </c>
    </row>
    <row r="132" spans="1:4">
      <c r="A132" s="3" t="s">
        <v>649</v>
      </c>
    </row>
    <row r="133" spans="1:4">
      <c r="A133" s="4" t="s">
        <v>650</v>
      </c>
      <c r="B133" s="5" t="n">
        <v>0</v>
      </c>
    </row>
    <row r="134" spans="1:4">
      <c r="A134" s="4" t="s">
        <v>651</v>
      </c>
      <c r="B134" s="5" t="n">
        <v>0</v>
      </c>
    </row>
    <row r="135" spans="1:4">
      <c r="A135" s="4" t="s">
        <v>652</v>
      </c>
      <c r="B135" s="5" t="n">
        <v>0</v>
      </c>
    </row>
    <row r="136" spans="1:4">
      <c r="A136" s="4" t="s">
        <v>653</v>
      </c>
      <c r="B136" s="5" t="n">
        <v>0</v>
      </c>
    </row>
    <row r="137" spans="1:4">
      <c r="A137" s="4" t="s">
        <v>654</v>
      </c>
      <c r="B137" s="5" t="n">
        <v>0</v>
      </c>
    </row>
    <row r="138" spans="1:4">
      <c r="A138" s="4" t="s">
        <v>655</v>
      </c>
      <c r="B138" s="5" t="n">
        <v>33000</v>
      </c>
    </row>
    <row r="139" spans="1:4">
      <c r="A139" s="4" t="s">
        <v>656</v>
      </c>
      <c r="B139"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61</v>
      </c>
      <c r="B1" s="2" t="s">
        <v>1</v>
      </c>
    </row>
    <row r="2" spans="1:3">
      <c r="B2" s="2" t="s">
        <v>662</v>
      </c>
      <c r="C2" s="2" t="s">
        <v>485</v>
      </c>
    </row>
    <row r="3" spans="1:3">
      <c r="A3" s="3" t="s">
        <v>247</v>
      </c>
    </row>
    <row r="4" spans="1:3">
      <c r="A4" s="4" t="s">
        <v>663</v>
      </c>
      <c r="B4" s="5" t="n">
        <v>2</v>
      </c>
    </row>
    <row r="5" spans="1:3">
      <c r="A5" s="4" t="s">
        <v>664</v>
      </c>
      <c r="B5" s="5" t="n">
        <v>6</v>
      </c>
    </row>
    <row r="6" spans="1:3">
      <c r="A6" s="3" t="s">
        <v>665</v>
      </c>
    </row>
    <row r="7" spans="1:3">
      <c r="A7" s="4" t="s">
        <v>666</v>
      </c>
      <c r="B7" s="7" t="n">
        <v>8852005</v>
      </c>
      <c r="C7" s="7" t="n">
        <v>6222053</v>
      </c>
    </row>
    <row r="8" spans="1:3">
      <c r="A8" s="4" t="s">
        <v>667</v>
      </c>
    </row>
    <row r="9" spans="1:3">
      <c r="A9" s="3" t="s">
        <v>665</v>
      </c>
    </row>
    <row r="10" spans="1:3">
      <c r="A10" s="4" t="s">
        <v>666</v>
      </c>
      <c r="C10" s="5" t="n">
        <v>116066</v>
      </c>
    </row>
    <row r="11" spans="1:3">
      <c r="A11" s="4" t="s">
        <v>668</v>
      </c>
    </row>
    <row r="12" spans="1:3">
      <c r="A12" s="3" t="s">
        <v>665</v>
      </c>
    </row>
    <row r="13" spans="1:3">
      <c r="A13" s="4" t="s">
        <v>666</v>
      </c>
      <c r="B13" s="5" t="n">
        <v>8764593</v>
      </c>
      <c r="C13" s="5" t="n">
        <v>6160136</v>
      </c>
    </row>
    <row r="14" spans="1:3">
      <c r="A14" s="4" t="s">
        <v>669</v>
      </c>
    </row>
    <row r="15" spans="1:3">
      <c r="A15" s="3" t="s">
        <v>665</v>
      </c>
    </row>
    <row r="16" spans="1:3">
      <c r="A16" s="4" t="s">
        <v>666</v>
      </c>
      <c r="C16" s="5" t="n">
        <v>108143</v>
      </c>
    </row>
    <row r="17" spans="1:3">
      <c r="A17" s="4" t="s">
        <v>670</v>
      </c>
    </row>
    <row r="18" spans="1:3">
      <c r="A18" s="3" t="s">
        <v>665</v>
      </c>
    </row>
    <row r="19" spans="1:3">
      <c r="A19" s="4" t="s">
        <v>666</v>
      </c>
      <c r="B19" s="5" t="n">
        <v>25956</v>
      </c>
      <c r="C19" s="5" t="n">
        <v>13612</v>
      </c>
    </row>
    <row r="20" spans="1:3">
      <c r="A20" s="4" t="s">
        <v>671</v>
      </c>
    </row>
    <row r="21" spans="1:3">
      <c r="A21" s="3" t="s">
        <v>665</v>
      </c>
    </row>
    <row r="22" spans="1:3">
      <c r="A22" s="4" t="s">
        <v>666</v>
      </c>
      <c r="C22" s="5" t="n">
        <v>4079</v>
      </c>
    </row>
    <row r="23" spans="1:3">
      <c r="A23" s="4" t="s">
        <v>672</v>
      </c>
    </row>
    <row r="24" spans="1:3">
      <c r="A24" s="3" t="s">
        <v>665</v>
      </c>
    </row>
    <row r="25" spans="1:3">
      <c r="A25" s="4" t="s">
        <v>666</v>
      </c>
      <c r="B25" s="5" t="n">
        <v>61456</v>
      </c>
      <c r="C25" s="5" t="n">
        <v>48305</v>
      </c>
    </row>
    <row r="26" spans="1:3">
      <c r="A26" s="4" t="s">
        <v>673</v>
      </c>
    </row>
    <row r="27" spans="1:3">
      <c r="A27" s="3" t="s">
        <v>665</v>
      </c>
    </row>
    <row r="28" spans="1:3">
      <c r="A28" s="4" t="s">
        <v>666</v>
      </c>
      <c r="C28" s="5" t="n">
        <v>3844</v>
      </c>
    </row>
    <row r="29" spans="1:3">
      <c r="A29" s="4" t="s">
        <v>674</v>
      </c>
    </row>
    <row r="30" spans="1:3">
      <c r="A30" s="3" t="s">
        <v>665</v>
      </c>
    </row>
    <row r="31" spans="1:3">
      <c r="A31" s="4" t="s">
        <v>666</v>
      </c>
      <c r="B31" s="5" t="n">
        <v>0</v>
      </c>
      <c r="C31" s="5" t="n">
        <v>0</v>
      </c>
    </row>
    <row r="32" spans="1:3">
      <c r="A32" s="4" t="s">
        <v>675</v>
      </c>
    </row>
    <row r="33" spans="1:3">
      <c r="A33" s="3" t="s">
        <v>665</v>
      </c>
    </row>
    <row r="34" spans="1:3">
      <c r="A34" s="4" t="s">
        <v>666</v>
      </c>
      <c r="C34" s="5" t="n">
        <v>0</v>
      </c>
    </row>
    <row r="35" spans="1:3">
      <c r="A35" s="4" t="s">
        <v>612</v>
      </c>
    </row>
    <row r="36" spans="1:3">
      <c r="A36" s="3" t="s">
        <v>665</v>
      </c>
    </row>
    <row r="37" spans="1:3">
      <c r="A37" s="4" t="s">
        <v>666</v>
      </c>
      <c r="B37" s="5" t="n">
        <v>1364461</v>
      </c>
      <c r="C37" s="5" t="n">
        <v>1086659</v>
      </c>
    </row>
    <row r="38" spans="1:3">
      <c r="A38" s="4" t="s">
        <v>613</v>
      </c>
    </row>
    <row r="39" spans="1:3">
      <c r="A39" s="3" t="s">
        <v>665</v>
      </c>
    </row>
    <row r="40" spans="1:3">
      <c r="A40" s="4" t="s">
        <v>666</v>
      </c>
      <c r="B40" s="5" t="n">
        <v>765416</v>
      </c>
      <c r="C40" s="5" t="n">
        <v>660415</v>
      </c>
    </row>
    <row r="41" spans="1:3">
      <c r="A41" s="4" t="s">
        <v>614</v>
      </c>
    </row>
    <row r="42" spans="1:3">
      <c r="A42" s="3" t="s">
        <v>665</v>
      </c>
    </row>
    <row r="43" spans="1:3">
      <c r="A43" s="4" t="s">
        <v>666</v>
      </c>
      <c r="B43" s="5" t="n">
        <v>1679122</v>
      </c>
      <c r="C43" s="5" t="n">
        <v>1295214</v>
      </c>
    </row>
    <row r="44" spans="1:3">
      <c r="A44" s="4" t="s">
        <v>615</v>
      </c>
    </row>
    <row r="45" spans="1:3">
      <c r="A45" s="3" t="s">
        <v>665</v>
      </c>
    </row>
    <row r="46" spans="1:3">
      <c r="A46" s="4" t="s">
        <v>666</v>
      </c>
      <c r="B46" s="5" t="n">
        <v>198201</v>
      </c>
      <c r="C46" s="5" t="n">
        <v>202938</v>
      </c>
    </row>
    <row r="47" spans="1:3">
      <c r="A47" s="4" t="s">
        <v>676</v>
      </c>
    </row>
    <row r="48" spans="1:3">
      <c r="A48" s="3" t="s">
        <v>665</v>
      </c>
    </row>
    <row r="49" spans="1:3">
      <c r="A49" s="4" t="s">
        <v>666</v>
      </c>
      <c r="C49" s="5" t="n">
        <v>116066</v>
      </c>
    </row>
    <row r="50" spans="1:3">
      <c r="A50" s="4" t="s">
        <v>616</v>
      </c>
    </row>
    <row r="51" spans="1:3">
      <c r="A51" s="3" t="s">
        <v>665</v>
      </c>
    </row>
    <row r="52" spans="1:3">
      <c r="A52" s="4" t="s">
        <v>666</v>
      </c>
      <c r="B52" s="5" t="n">
        <v>138519</v>
      </c>
    </row>
    <row r="53" spans="1:3">
      <c r="A53" s="4" t="s">
        <v>677</v>
      </c>
    </row>
    <row r="54" spans="1:3">
      <c r="A54" s="3" t="s">
        <v>665</v>
      </c>
    </row>
    <row r="55" spans="1:3">
      <c r="A55" s="4" t="s">
        <v>666</v>
      </c>
      <c r="B55" s="5" t="n">
        <v>1340322</v>
      </c>
      <c r="C55" s="5" t="n">
        <v>1063452</v>
      </c>
    </row>
    <row r="56" spans="1:3">
      <c r="A56" s="4" t="s">
        <v>678</v>
      </c>
    </row>
    <row r="57" spans="1:3">
      <c r="A57" s="3" t="s">
        <v>665</v>
      </c>
    </row>
    <row r="58" spans="1:3">
      <c r="A58" s="4" t="s">
        <v>666</v>
      </c>
      <c r="B58" s="5" t="n">
        <v>760795</v>
      </c>
      <c r="C58" s="5" t="n">
        <v>660415</v>
      </c>
    </row>
    <row r="59" spans="1:3">
      <c r="A59" s="4" t="s">
        <v>679</v>
      </c>
    </row>
    <row r="60" spans="1:3">
      <c r="A60" s="3" t="s">
        <v>665</v>
      </c>
    </row>
    <row r="61" spans="1:3">
      <c r="A61" s="4" t="s">
        <v>666</v>
      </c>
      <c r="B61" s="5" t="n">
        <v>1660994</v>
      </c>
      <c r="C61" s="5" t="n">
        <v>1273380</v>
      </c>
    </row>
    <row r="62" spans="1:3">
      <c r="A62" s="4" t="s">
        <v>680</v>
      </c>
    </row>
    <row r="63" spans="1:3">
      <c r="A63" s="3" t="s">
        <v>665</v>
      </c>
    </row>
    <row r="64" spans="1:3">
      <c r="A64" s="4" t="s">
        <v>666</v>
      </c>
      <c r="B64" s="5" t="n">
        <v>189006</v>
      </c>
      <c r="C64" s="5" t="n">
        <v>199468</v>
      </c>
    </row>
    <row r="65" spans="1:3">
      <c r="A65" s="4" t="s">
        <v>681</v>
      </c>
    </row>
    <row r="66" spans="1:3">
      <c r="A66" s="3" t="s">
        <v>665</v>
      </c>
    </row>
    <row r="67" spans="1:3">
      <c r="A67" s="4" t="s">
        <v>666</v>
      </c>
      <c r="B67" s="5" t="n">
        <v>125355</v>
      </c>
    </row>
    <row r="68" spans="1:3">
      <c r="A68" s="4" t="s">
        <v>682</v>
      </c>
    </row>
    <row r="69" spans="1:3">
      <c r="A69" s="3" t="s">
        <v>665</v>
      </c>
    </row>
    <row r="70" spans="1:3">
      <c r="A70" s="4" t="s">
        <v>666</v>
      </c>
      <c r="B70" s="5" t="n">
        <v>12005</v>
      </c>
      <c r="C70" s="5" t="n">
        <v>8163</v>
      </c>
    </row>
    <row r="71" spans="1:3">
      <c r="A71" s="4" t="s">
        <v>683</v>
      </c>
    </row>
    <row r="72" spans="1:3">
      <c r="A72" s="3" t="s">
        <v>665</v>
      </c>
    </row>
    <row r="73" spans="1:3">
      <c r="A73" s="4" t="s">
        <v>666</v>
      </c>
      <c r="B73" s="5" t="n">
        <v>4431</v>
      </c>
      <c r="C73" s="5" t="n">
        <v>0</v>
      </c>
    </row>
    <row r="74" spans="1:3">
      <c r="A74" s="4" t="s">
        <v>684</v>
      </c>
    </row>
    <row r="75" spans="1:3">
      <c r="A75" s="3" t="s">
        <v>665</v>
      </c>
    </row>
    <row r="76" spans="1:3">
      <c r="A76" s="4" t="s">
        <v>666</v>
      </c>
      <c r="B76" s="5" t="n">
        <v>1580</v>
      </c>
      <c r="C76" s="5" t="n">
        <v>654</v>
      </c>
    </row>
    <row r="77" spans="1:3">
      <c r="A77" s="4" t="s">
        <v>685</v>
      </c>
    </row>
    <row r="78" spans="1:3">
      <c r="A78" s="3" t="s">
        <v>665</v>
      </c>
    </row>
    <row r="79" spans="1:3">
      <c r="A79" s="4" t="s">
        <v>666</v>
      </c>
      <c r="B79" s="5" t="n">
        <v>2289</v>
      </c>
      <c r="C79" s="5" t="n">
        <v>1</v>
      </c>
    </row>
    <row r="80" spans="1:3">
      <c r="A80" s="4" t="s">
        <v>686</v>
      </c>
    </row>
    <row r="81" spans="1:3">
      <c r="A81" s="3" t="s">
        <v>665</v>
      </c>
    </row>
    <row r="82" spans="1:3">
      <c r="A82" s="4" t="s">
        <v>666</v>
      </c>
      <c r="B82" s="5" t="n">
        <v>0</v>
      </c>
    </row>
    <row r="83" spans="1:3">
      <c r="A83" s="4" t="s">
        <v>687</v>
      </c>
    </row>
    <row r="84" spans="1:3">
      <c r="A84" s="3" t="s">
        <v>665</v>
      </c>
    </row>
    <row r="85" spans="1:3">
      <c r="A85" s="4" t="s">
        <v>666</v>
      </c>
      <c r="B85" s="5" t="n">
        <v>12134</v>
      </c>
      <c r="C85" s="5" t="n">
        <v>15044</v>
      </c>
    </row>
    <row r="86" spans="1:3">
      <c r="A86" s="4" t="s">
        <v>688</v>
      </c>
    </row>
    <row r="87" spans="1:3">
      <c r="A87" s="3" t="s">
        <v>665</v>
      </c>
    </row>
    <row r="88" spans="1:3">
      <c r="A88" s="4" t="s">
        <v>666</v>
      </c>
      <c r="B88" s="5" t="n">
        <v>190</v>
      </c>
      <c r="C88" s="5" t="n">
        <v>0</v>
      </c>
    </row>
    <row r="89" spans="1:3">
      <c r="A89" s="4" t="s">
        <v>689</v>
      </c>
    </row>
    <row r="90" spans="1:3">
      <c r="A90" s="3" t="s">
        <v>665</v>
      </c>
    </row>
    <row r="91" spans="1:3">
      <c r="A91" s="4" t="s">
        <v>666</v>
      </c>
      <c r="B91" s="5" t="n">
        <v>16548</v>
      </c>
      <c r="C91" s="5" t="n">
        <v>21180</v>
      </c>
    </row>
    <row r="92" spans="1:3">
      <c r="A92" s="4" t="s">
        <v>690</v>
      </c>
    </row>
    <row r="93" spans="1:3">
      <c r="A93" s="3" t="s">
        <v>665</v>
      </c>
    </row>
    <row r="94" spans="1:3">
      <c r="A94" s="4" t="s">
        <v>666</v>
      </c>
      <c r="B94" s="5" t="n">
        <v>6906</v>
      </c>
      <c r="C94" s="5" t="n">
        <v>3469</v>
      </c>
    </row>
    <row r="95" spans="1:3">
      <c r="A95" s="4" t="s">
        <v>691</v>
      </c>
    </row>
    <row r="96" spans="1:3">
      <c r="A96" s="3" t="s">
        <v>665</v>
      </c>
    </row>
    <row r="97" spans="1:3">
      <c r="A97" s="4" t="s">
        <v>666</v>
      </c>
      <c r="B97" s="5" t="n">
        <v>13164</v>
      </c>
    </row>
    <row r="98" spans="1:3">
      <c r="A98" s="4" t="s">
        <v>692</v>
      </c>
    </row>
    <row r="99" spans="1:3">
      <c r="A99" s="3" t="s">
        <v>665</v>
      </c>
    </row>
    <row r="100" spans="1:3">
      <c r="A100" s="4" t="s">
        <v>666</v>
      </c>
      <c r="B100" s="5" t="n">
        <v>0</v>
      </c>
      <c r="C100" s="5" t="n">
        <v>0</v>
      </c>
    </row>
    <row r="101" spans="1:3">
      <c r="A101" s="4" t="s">
        <v>693</v>
      </c>
    </row>
    <row r="102" spans="1:3">
      <c r="A102" s="3" t="s">
        <v>665</v>
      </c>
    </row>
    <row r="103" spans="1:3">
      <c r="A103" s="4" t="s">
        <v>666</v>
      </c>
      <c r="B103" s="5" t="n">
        <v>0</v>
      </c>
      <c r="C103" s="5" t="n">
        <v>0</v>
      </c>
    </row>
    <row r="104" spans="1:3">
      <c r="A104" s="4" t="s">
        <v>694</v>
      </c>
    </row>
    <row r="105" spans="1:3">
      <c r="A105" s="3" t="s">
        <v>665</v>
      </c>
    </row>
    <row r="106" spans="1:3">
      <c r="A106" s="4" t="s">
        <v>666</v>
      </c>
      <c r="B106" s="5" t="n">
        <v>0</v>
      </c>
      <c r="C106" s="5" t="n">
        <v>0</v>
      </c>
    </row>
    <row r="107" spans="1:3">
      <c r="A107" s="4" t="s">
        <v>695</v>
      </c>
    </row>
    <row r="108" spans="1:3">
      <c r="A108" s="3" t="s">
        <v>665</v>
      </c>
    </row>
    <row r="109" spans="1:3">
      <c r="A109" s="4" t="s">
        <v>666</v>
      </c>
      <c r="B109" s="5" t="n">
        <v>0</v>
      </c>
      <c r="C109" s="5" t="n">
        <v>0</v>
      </c>
    </row>
    <row r="110" spans="1:3">
      <c r="A110" s="4" t="s">
        <v>696</v>
      </c>
    </row>
    <row r="111" spans="1:3">
      <c r="A111" s="3" t="s">
        <v>665</v>
      </c>
    </row>
    <row r="112" spans="1:3">
      <c r="A112" s="4" t="s">
        <v>666</v>
      </c>
      <c r="B112" s="5" t="n">
        <v>0</v>
      </c>
    </row>
    <row r="113" spans="1:3">
      <c r="A113" s="4" t="s">
        <v>618</v>
      </c>
    </row>
    <row r="114" spans="1:3">
      <c r="A114" s="3" t="s">
        <v>665</v>
      </c>
    </row>
    <row r="115" spans="1:3">
      <c r="A115" s="4" t="s">
        <v>666</v>
      </c>
      <c r="B115" s="5" t="n">
        <v>2004536</v>
      </c>
      <c r="C115" s="5" t="n">
        <v>1243115</v>
      </c>
    </row>
    <row r="116" spans="1:3">
      <c r="A116" s="4" t="s">
        <v>619</v>
      </c>
    </row>
    <row r="117" spans="1:3">
      <c r="A117" s="3" t="s">
        <v>665</v>
      </c>
    </row>
    <row r="118" spans="1:3">
      <c r="A118" s="4" t="s">
        <v>666</v>
      </c>
      <c r="B118" s="5" t="n">
        <v>1535289</v>
      </c>
      <c r="C118" s="5" t="n">
        <v>794384</v>
      </c>
    </row>
    <row r="119" spans="1:3">
      <c r="A119" s="4" t="s">
        <v>620</v>
      </c>
    </row>
    <row r="120" spans="1:3">
      <c r="A120" s="3" t="s">
        <v>665</v>
      </c>
    </row>
    <row r="121" spans="1:3">
      <c r="A121" s="4" t="s">
        <v>666</v>
      </c>
      <c r="B121" s="5" t="n">
        <v>356264</v>
      </c>
      <c r="C121" s="5" t="n">
        <v>270894</v>
      </c>
    </row>
    <row r="122" spans="1:3">
      <c r="A122" s="4" t="s">
        <v>621</v>
      </c>
    </row>
    <row r="123" spans="1:3">
      <c r="A123" s="3" t="s">
        <v>665</v>
      </c>
    </row>
    <row r="124" spans="1:3">
      <c r="A124" s="4" t="s">
        <v>666</v>
      </c>
      <c r="B124" s="5" t="n">
        <v>523643</v>
      </c>
      <c r="C124" s="5" t="n">
        <v>282811</v>
      </c>
    </row>
    <row r="125" spans="1:3">
      <c r="A125" s="4" t="s">
        <v>622</v>
      </c>
    </row>
    <row r="126" spans="1:3">
      <c r="A126" s="3" t="s">
        <v>665</v>
      </c>
    </row>
    <row r="127" spans="1:3">
      <c r="A127" s="4" t="s">
        <v>666</v>
      </c>
      <c r="B127" s="5" t="n">
        <v>150502</v>
      </c>
      <c r="C127" s="5" t="n">
        <v>145393</v>
      </c>
    </row>
    <row r="128" spans="1:3">
      <c r="A128" s="4" t="s">
        <v>623</v>
      </c>
    </row>
    <row r="129" spans="1:3">
      <c r="A129" s="3" t="s">
        <v>665</v>
      </c>
    </row>
    <row r="130" spans="1:3">
      <c r="A130" s="4" t="s">
        <v>666</v>
      </c>
      <c r="B130" s="5" t="n">
        <v>46628</v>
      </c>
      <c r="C130" s="5" t="n">
        <v>31233</v>
      </c>
    </row>
    <row r="131" spans="1:3">
      <c r="A131" s="4" t="s">
        <v>697</v>
      </c>
    </row>
    <row r="132" spans="1:3">
      <c r="A132" s="3" t="s">
        <v>665</v>
      </c>
    </row>
    <row r="133" spans="1:3">
      <c r="A133" s="4" t="s">
        <v>666</v>
      </c>
      <c r="B133" s="5" t="n">
        <v>1998118</v>
      </c>
      <c r="C133" s="5" t="n">
        <v>1242045</v>
      </c>
    </row>
    <row r="134" spans="1:3">
      <c r="A134" s="4" t="s">
        <v>698</v>
      </c>
    </row>
    <row r="135" spans="1:3">
      <c r="A135" s="3" t="s">
        <v>665</v>
      </c>
    </row>
    <row r="136" spans="1:3">
      <c r="A136" s="4" t="s">
        <v>666</v>
      </c>
      <c r="B136" s="5" t="n">
        <v>1530567</v>
      </c>
      <c r="C136" s="5" t="n">
        <v>794156</v>
      </c>
    </row>
    <row r="137" spans="1:3">
      <c r="A137" s="4" t="s">
        <v>699</v>
      </c>
    </row>
    <row r="138" spans="1:3">
      <c r="A138" s="3" t="s">
        <v>665</v>
      </c>
    </row>
    <row r="139" spans="1:3">
      <c r="A139" s="4" t="s">
        <v>666</v>
      </c>
      <c r="B139" s="5" t="n">
        <v>350083</v>
      </c>
      <c r="C139" s="5" t="n">
        <v>268776</v>
      </c>
    </row>
    <row r="140" spans="1:3">
      <c r="A140" s="4" t="s">
        <v>700</v>
      </c>
    </row>
    <row r="141" spans="1:3">
      <c r="A141" s="3" t="s">
        <v>665</v>
      </c>
    </row>
    <row r="142" spans="1:3">
      <c r="A142" s="4" t="s">
        <v>666</v>
      </c>
      <c r="B142" s="5" t="n">
        <v>523643</v>
      </c>
      <c r="C142" s="5" t="n">
        <v>282294</v>
      </c>
    </row>
    <row r="143" spans="1:3">
      <c r="A143" s="4" t="s">
        <v>701</v>
      </c>
    </row>
    <row r="144" spans="1:3">
      <c r="A144" s="3" t="s">
        <v>665</v>
      </c>
    </row>
    <row r="145" spans="1:3">
      <c r="A145" s="4" t="s">
        <v>666</v>
      </c>
      <c r="B145" s="5" t="n">
        <v>150381</v>
      </c>
      <c r="C145" s="5" t="n">
        <v>144234</v>
      </c>
    </row>
    <row r="146" spans="1:3">
      <c r="A146" s="4" t="s">
        <v>702</v>
      </c>
    </row>
    <row r="147" spans="1:3">
      <c r="A147" s="3" t="s">
        <v>665</v>
      </c>
    </row>
    <row r="148" spans="1:3">
      <c r="A148" s="4" t="s">
        <v>666</v>
      </c>
      <c r="B148" s="5" t="n">
        <v>46008</v>
      </c>
      <c r="C148" s="5" t="n">
        <v>30979</v>
      </c>
    </row>
    <row r="149" spans="1:3">
      <c r="A149" s="4" t="s">
        <v>703</v>
      </c>
    </row>
    <row r="150" spans="1:3">
      <c r="A150" s="3" t="s">
        <v>665</v>
      </c>
    </row>
    <row r="151" spans="1:3">
      <c r="A151" s="4" t="s">
        <v>666</v>
      </c>
      <c r="B151" s="5" t="n">
        <v>731</v>
      </c>
      <c r="C151" s="5" t="n">
        <v>0</v>
      </c>
    </row>
    <row r="152" spans="1:3">
      <c r="A152" s="4" t="s">
        <v>704</v>
      </c>
    </row>
    <row r="153" spans="1:3">
      <c r="A153" s="3" t="s">
        <v>665</v>
      </c>
    </row>
    <row r="154" spans="1:3">
      <c r="A154" s="4" t="s">
        <v>666</v>
      </c>
      <c r="B154" s="5" t="n">
        <v>4060</v>
      </c>
      <c r="C154" s="5" t="n">
        <v>0</v>
      </c>
    </row>
    <row r="155" spans="1:3">
      <c r="A155" s="4" t="s">
        <v>705</v>
      </c>
    </row>
    <row r="156" spans="1:3">
      <c r="A156" s="3" t="s">
        <v>665</v>
      </c>
    </row>
    <row r="157" spans="1:3">
      <c r="A157" s="4" t="s">
        <v>666</v>
      </c>
      <c r="B157" s="5" t="n">
        <v>728</v>
      </c>
      <c r="C157" s="5" t="n">
        <v>154</v>
      </c>
    </row>
    <row r="158" spans="1:3">
      <c r="A158" s="4" t="s">
        <v>706</v>
      </c>
    </row>
    <row r="159" spans="1:3">
      <c r="A159" s="3" t="s">
        <v>665</v>
      </c>
    </row>
    <row r="160" spans="1:3">
      <c r="A160" s="4" t="s">
        <v>666</v>
      </c>
      <c r="B160" s="5" t="n">
        <v>0</v>
      </c>
      <c r="C160" s="5" t="n">
        <v>517</v>
      </c>
    </row>
    <row r="161" spans="1:3">
      <c r="A161" s="4" t="s">
        <v>707</v>
      </c>
    </row>
    <row r="162" spans="1:3">
      <c r="A162" s="3" t="s">
        <v>665</v>
      </c>
    </row>
    <row r="163" spans="1:3">
      <c r="A163" s="4" t="s">
        <v>666</v>
      </c>
      <c r="B163" s="5" t="n">
        <v>0</v>
      </c>
      <c r="C163" s="5" t="n">
        <v>44</v>
      </c>
    </row>
    <row r="164" spans="1:3">
      <c r="A164" s="4" t="s">
        <v>708</v>
      </c>
    </row>
    <row r="165" spans="1:3">
      <c r="A165" s="3" t="s">
        <v>665</v>
      </c>
    </row>
    <row r="166" spans="1:3">
      <c r="A166" s="4" t="s">
        <v>666</v>
      </c>
      <c r="B166" s="5" t="n">
        <v>132</v>
      </c>
      <c r="C166" s="5" t="n">
        <v>0</v>
      </c>
    </row>
    <row r="167" spans="1:3">
      <c r="A167" s="4" t="s">
        <v>709</v>
      </c>
    </row>
    <row r="168" spans="1:3">
      <c r="A168" s="3" t="s">
        <v>665</v>
      </c>
    </row>
    <row r="169" spans="1:3">
      <c r="A169" s="4" t="s">
        <v>666</v>
      </c>
      <c r="B169" s="5" t="n">
        <v>5687</v>
      </c>
      <c r="C169" s="5" t="n">
        <v>1070</v>
      </c>
    </row>
    <row r="170" spans="1:3">
      <c r="A170" s="4" t="s">
        <v>710</v>
      </c>
    </row>
    <row r="171" spans="1:3">
      <c r="A171" s="3" t="s">
        <v>665</v>
      </c>
    </row>
    <row r="172" spans="1:3">
      <c r="A172" s="4" t="s">
        <v>666</v>
      </c>
      <c r="B172" s="5" t="n">
        <v>662</v>
      </c>
      <c r="C172" s="5" t="n">
        <v>228</v>
      </c>
    </row>
    <row r="173" spans="1:3">
      <c r="A173" s="4" t="s">
        <v>711</v>
      </c>
    </row>
    <row r="174" spans="1:3">
      <c r="A174" s="3" t="s">
        <v>665</v>
      </c>
    </row>
    <row r="175" spans="1:3">
      <c r="A175" s="4" t="s">
        <v>666</v>
      </c>
      <c r="B175" s="5" t="n">
        <v>5453</v>
      </c>
      <c r="C175" s="5" t="n">
        <v>1964</v>
      </c>
    </row>
    <row r="176" spans="1:3">
      <c r="A176" s="4" t="s">
        <v>712</v>
      </c>
    </row>
    <row r="177" spans="1:3">
      <c r="A177" s="3" t="s">
        <v>665</v>
      </c>
    </row>
    <row r="178" spans="1:3">
      <c r="A178" s="4" t="s">
        <v>666</v>
      </c>
      <c r="B178" s="5" t="n">
        <v>0</v>
      </c>
      <c r="C178" s="5" t="n">
        <v>0</v>
      </c>
    </row>
    <row r="179" spans="1:3">
      <c r="A179" s="4" t="s">
        <v>713</v>
      </c>
    </row>
    <row r="180" spans="1:3">
      <c r="A180" s="3" t="s">
        <v>665</v>
      </c>
    </row>
    <row r="181" spans="1:3">
      <c r="A181" s="4" t="s">
        <v>666</v>
      </c>
      <c r="B181" s="5" t="n">
        <v>121</v>
      </c>
      <c r="C181" s="5" t="n">
        <v>1115</v>
      </c>
    </row>
    <row r="182" spans="1:3">
      <c r="A182" s="4" t="s">
        <v>714</v>
      </c>
    </row>
    <row r="183" spans="1:3">
      <c r="A183" s="3" t="s">
        <v>665</v>
      </c>
    </row>
    <row r="184" spans="1:3">
      <c r="A184" s="4" t="s">
        <v>666</v>
      </c>
      <c r="B184" s="5" t="n">
        <v>488</v>
      </c>
      <c r="C184" s="5" t="n">
        <v>254</v>
      </c>
    </row>
    <row r="185" spans="1:3">
      <c r="A185" s="4" t="s">
        <v>715</v>
      </c>
    </row>
    <row r="186" spans="1:3">
      <c r="A186" s="3" t="s">
        <v>665</v>
      </c>
    </row>
    <row r="187" spans="1:3">
      <c r="A187" s="4" t="s">
        <v>666</v>
      </c>
      <c r="B187" s="5" t="n">
        <v>0</v>
      </c>
      <c r="C187" s="5" t="n">
        <v>0</v>
      </c>
    </row>
    <row r="188" spans="1:3">
      <c r="A188" s="4" t="s">
        <v>716</v>
      </c>
    </row>
    <row r="189" spans="1:3">
      <c r="A189" s="3" t="s">
        <v>665</v>
      </c>
    </row>
    <row r="190" spans="1:3">
      <c r="A190" s="4" t="s">
        <v>666</v>
      </c>
      <c r="B190" s="5" t="n">
        <v>0</v>
      </c>
      <c r="C190" s="5" t="n">
        <v>0</v>
      </c>
    </row>
    <row r="191" spans="1:3">
      <c r="A191" s="4" t="s">
        <v>717</v>
      </c>
    </row>
    <row r="192" spans="1:3">
      <c r="A192" s="3" t="s">
        <v>665</v>
      </c>
    </row>
    <row r="193" spans="1:3">
      <c r="A193" s="4" t="s">
        <v>666</v>
      </c>
      <c r="B193" s="5" t="n">
        <v>0</v>
      </c>
      <c r="C193" s="5" t="n">
        <v>0</v>
      </c>
    </row>
    <row r="194" spans="1:3">
      <c r="A194" s="4" t="s">
        <v>718</v>
      </c>
    </row>
    <row r="195" spans="1:3">
      <c r="A195" s="3" t="s">
        <v>665</v>
      </c>
    </row>
    <row r="196" spans="1:3">
      <c r="A196" s="4" t="s">
        <v>666</v>
      </c>
      <c r="B196" s="5" t="n">
        <v>0</v>
      </c>
      <c r="C196" s="5" t="n">
        <v>0</v>
      </c>
    </row>
    <row r="197" spans="1:3">
      <c r="A197" s="4" t="s">
        <v>719</v>
      </c>
    </row>
    <row r="198" spans="1:3">
      <c r="A198" s="3" t="s">
        <v>665</v>
      </c>
    </row>
    <row r="199" spans="1:3">
      <c r="A199" s="4" t="s">
        <v>666</v>
      </c>
      <c r="B199" s="5" t="n">
        <v>0</v>
      </c>
      <c r="C199" s="5" t="n">
        <v>0</v>
      </c>
    </row>
    <row r="200" spans="1:3">
      <c r="A200" s="4" t="s">
        <v>720</v>
      </c>
    </row>
    <row r="201" spans="1:3">
      <c r="A201" s="3" t="s">
        <v>665</v>
      </c>
    </row>
    <row r="202" spans="1:3">
      <c r="A202" s="4" t="s">
        <v>666</v>
      </c>
      <c r="B202" s="5" t="n">
        <v>0</v>
      </c>
      <c r="C202" s="5" t="n">
        <v>0</v>
      </c>
    </row>
    <row r="203" spans="1:3">
      <c r="A203" s="4" t="s">
        <v>624</v>
      </c>
    </row>
    <row r="204" spans="1:3">
      <c r="A204" s="3" t="s">
        <v>665</v>
      </c>
    </row>
    <row r="205" spans="1:3">
      <c r="A205" s="4" t="s">
        <v>666</v>
      </c>
      <c r="B205" s="5" t="n">
        <v>89424</v>
      </c>
      <c r="C205" s="5" t="n">
        <v>92931</v>
      </c>
    </row>
    <row r="206" spans="1:3">
      <c r="A206" s="4" t="s">
        <v>721</v>
      </c>
    </row>
    <row r="207" spans="1:3">
      <c r="A207" s="3" t="s">
        <v>665</v>
      </c>
    </row>
    <row r="208" spans="1:3">
      <c r="A208" s="4" t="s">
        <v>666</v>
      </c>
      <c r="B208" s="5" t="n">
        <v>89321</v>
      </c>
      <c r="C208" s="5" t="n">
        <v>92794</v>
      </c>
    </row>
    <row r="209" spans="1:3">
      <c r="A209" s="4" t="s">
        <v>722</v>
      </c>
    </row>
    <row r="210" spans="1:3">
      <c r="A210" s="3" t="s">
        <v>665</v>
      </c>
    </row>
    <row r="211" spans="1:3">
      <c r="A211" s="4" t="s">
        <v>666</v>
      </c>
      <c r="B211" s="5" t="n">
        <v>0</v>
      </c>
      <c r="C211" s="5" t="n">
        <v>0</v>
      </c>
    </row>
    <row r="212" spans="1:3">
      <c r="A212" s="4" t="s">
        <v>723</v>
      </c>
    </row>
    <row r="213" spans="1:3">
      <c r="A213" s="3" t="s">
        <v>665</v>
      </c>
    </row>
    <row r="214" spans="1:3">
      <c r="A214" s="4" t="s">
        <v>666</v>
      </c>
      <c r="B214" s="5" t="n">
        <v>103</v>
      </c>
      <c r="C214" s="5" t="n">
        <v>137</v>
      </c>
    </row>
    <row r="215" spans="1:3">
      <c r="A215" s="4" t="s">
        <v>724</v>
      </c>
    </row>
    <row r="216" spans="1:3">
      <c r="A216" s="3" t="s">
        <v>665</v>
      </c>
    </row>
    <row r="217" spans="1:3">
      <c r="A217" s="4" t="s">
        <v>666</v>
      </c>
      <c r="B217" s="7" t="n">
        <v>0</v>
      </c>
      <c r="C21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0"/>
    <col customWidth="1" max="6" min="6" width="46"/>
  </cols>
  <sheetData>
    <row r="1" spans="1:6">
      <c r="A1" s="1" t="s">
        <v>149</v>
      </c>
      <c r="B1" s="2" t="s">
        <v>150</v>
      </c>
      <c r="C1" s="2" t="s">
        <v>151</v>
      </c>
      <c r="D1" s="2" t="s">
        <v>152</v>
      </c>
      <c r="E1" s="2" t="s">
        <v>153</v>
      </c>
      <c r="F1" s="2" t="s">
        <v>154</v>
      </c>
    </row>
    <row r="2" spans="1:6">
      <c r="A2" s="4" t="s">
        <v>155</v>
      </c>
      <c r="B2" s="7" t="n">
        <v>298980</v>
      </c>
      <c r="C2" s="7" t="n">
        <v>215</v>
      </c>
      <c r="D2" s="7" t="n">
        <v>221487</v>
      </c>
      <c r="E2" s="7" t="n">
        <v>76946</v>
      </c>
      <c r="F2" s="7" t="n">
        <v>332</v>
      </c>
    </row>
    <row r="3" spans="1:6">
      <c r="A3" s="4" t="s">
        <v>156</v>
      </c>
      <c r="C3" s="5" t="n">
        <v>21570746</v>
      </c>
    </row>
    <row r="4" spans="1:6">
      <c r="A4" s="3" t="s">
        <v>157</v>
      </c>
    </row>
    <row r="5" spans="1:6">
      <c r="A5" s="4" t="s">
        <v>136</v>
      </c>
      <c r="B5" s="5" t="n">
        <v>40103</v>
      </c>
      <c r="E5" s="5" t="n">
        <v>40103</v>
      </c>
    </row>
    <row r="6" spans="1:6">
      <c r="A6" s="4" t="s">
        <v>158</v>
      </c>
      <c r="B6" s="5" t="n">
        <v>-3053</v>
      </c>
      <c r="F6" s="5" t="n">
        <v>-3053</v>
      </c>
    </row>
    <row r="7" spans="1:6">
      <c r="A7" s="4" t="s">
        <v>159</v>
      </c>
      <c r="B7" s="5" t="n">
        <v>2729</v>
      </c>
      <c r="D7" s="5" t="n">
        <v>2729</v>
      </c>
    </row>
    <row r="8" spans="1:6">
      <c r="A8" s="4" t="s">
        <v>160</v>
      </c>
      <c r="C8" s="5" t="n">
        <v>296236</v>
      </c>
    </row>
    <row r="9" spans="1:6">
      <c r="A9" s="4" t="s">
        <v>161</v>
      </c>
      <c r="B9" s="5" t="n">
        <v>119383</v>
      </c>
      <c r="C9" s="7" t="n">
        <v>58</v>
      </c>
      <c r="D9" s="5" t="n">
        <v>119325</v>
      </c>
    </row>
    <row r="10" spans="1:6">
      <c r="A10" s="4" t="s">
        <v>162</v>
      </c>
      <c r="C10" s="5" t="n">
        <v>5815051</v>
      </c>
    </row>
    <row r="11" spans="1:6">
      <c r="A11" s="4" t="s">
        <v>163</v>
      </c>
      <c r="B11" s="5" t="n">
        <v>379</v>
      </c>
      <c r="C11" s="7" t="n">
        <v>0</v>
      </c>
      <c r="D11" s="5" t="n">
        <v>379</v>
      </c>
    </row>
    <row r="12" spans="1:6">
      <c r="A12" s="4" t="s">
        <v>164</v>
      </c>
      <c r="C12" s="5" t="n">
        <v>0</v>
      </c>
    </row>
    <row r="13" spans="1:6">
      <c r="A13" s="4" t="s">
        <v>165</v>
      </c>
      <c r="B13" s="5" t="n">
        <v>-126</v>
      </c>
      <c r="C13" s="7" t="n">
        <v>0</v>
      </c>
      <c r="D13" s="5" t="n">
        <v>-126</v>
      </c>
    </row>
    <row r="14" spans="1:6">
      <c r="A14" s="4" t="s">
        <v>166</v>
      </c>
      <c r="C14" s="5" t="n">
        <v>0</v>
      </c>
    </row>
    <row r="15" spans="1:6">
      <c r="A15" s="4" t="s">
        <v>167</v>
      </c>
      <c r="B15" s="5" t="n">
        <v>1345</v>
      </c>
      <c r="C15" s="7" t="n">
        <v>1</v>
      </c>
      <c r="D15" s="5" t="n">
        <v>1344</v>
      </c>
    </row>
    <row r="16" spans="1:6">
      <c r="A16" s="4" t="s">
        <v>168</v>
      </c>
      <c r="C16" s="5" t="n">
        <v>116250</v>
      </c>
    </row>
    <row r="17" spans="1:6">
      <c r="A17" s="4" t="s">
        <v>169</v>
      </c>
      <c r="B17" s="5" t="n">
        <v>459740</v>
      </c>
      <c r="C17" s="7" t="n">
        <v>274</v>
      </c>
      <c r="D17" s="5" t="n">
        <v>345138</v>
      </c>
      <c r="E17" s="5" t="n">
        <v>117049</v>
      </c>
      <c r="F17" s="5" t="n">
        <v>-2721</v>
      </c>
    </row>
    <row r="18" spans="1:6">
      <c r="A18" s="4" t="s">
        <v>170</v>
      </c>
      <c r="C18" s="5" t="n">
        <v>27798283</v>
      </c>
    </row>
    <row r="19" spans="1:6">
      <c r="A19" s="3" t="s">
        <v>157</v>
      </c>
    </row>
    <row r="20" spans="1:6">
      <c r="A20" s="4" t="s">
        <v>136</v>
      </c>
      <c r="B20" s="5" t="n">
        <v>60100</v>
      </c>
      <c r="E20" s="5" t="n">
        <v>60100</v>
      </c>
    </row>
    <row r="21" spans="1:6">
      <c r="A21" s="4" t="s">
        <v>158</v>
      </c>
      <c r="B21" s="5" t="n">
        <v>3136</v>
      </c>
      <c r="F21" s="5" t="n">
        <v>3136</v>
      </c>
    </row>
    <row r="22" spans="1:6">
      <c r="A22" s="4" t="s">
        <v>159</v>
      </c>
      <c r="B22" s="5" t="n">
        <v>5809</v>
      </c>
      <c r="D22" s="5" t="n">
        <v>5809</v>
      </c>
    </row>
    <row r="23" spans="1:6">
      <c r="A23" s="4" t="s">
        <v>171</v>
      </c>
      <c r="B23" s="5" t="n">
        <v>0</v>
      </c>
    </row>
    <row r="24" spans="1:6">
      <c r="A24" s="4" t="s">
        <v>160</v>
      </c>
      <c r="C24" s="5" t="n">
        <v>166397</v>
      </c>
    </row>
    <row r="25" spans="1:6">
      <c r="A25" s="4" t="s">
        <v>161</v>
      </c>
      <c r="B25" s="5" t="n">
        <v>709377</v>
      </c>
      <c r="C25" s="7" t="n">
        <v>181</v>
      </c>
      <c r="D25" s="5" t="n">
        <v>709196</v>
      </c>
    </row>
    <row r="26" spans="1:6">
      <c r="A26" s="4" t="s">
        <v>162</v>
      </c>
      <c r="C26" s="5" t="n">
        <v>17954274</v>
      </c>
    </row>
    <row r="27" spans="1:6">
      <c r="A27" s="4" t="s">
        <v>172</v>
      </c>
      <c r="B27" s="5" t="n">
        <v>500</v>
      </c>
      <c r="D27" s="5" t="n">
        <v>500</v>
      </c>
    </row>
    <row r="28" spans="1:6">
      <c r="A28" s="4" t="s">
        <v>165</v>
      </c>
      <c r="B28" s="5" t="n">
        <v>-1258</v>
      </c>
      <c r="D28" s="5" t="n">
        <v>-1258</v>
      </c>
    </row>
    <row r="29" spans="1:6">
      <c r="A29" s="4" t="s">
        <v>166</v>
      </c>
      <c r="C29" s="5" t="n">
        <v>-21537</v>
      </c>
    </row>
    <row r="30" spans="1:6">
      <c r="A30" s="4" t="s">
        <v>167</v>
      </c>
      <c r="B30" s="5" t="n">
        <v>4592</v>
      </c>
      <c r="C30" s="7" t="n">
        <v>3</v>
      </c>
      <c r="D30" s="5" t="n">
        <v>4589</v>
      </c>
    </row>
    <row r="31" spans="1:6">
      <c r="A31" s="4" t="s">
        <v>168</v>
      </c>
      <c r="C31" s="5" t="n">
        <v>347633</v>
      </c>
    </row>
    <row r="32" spans="1:6">
      <c r="A32" s="4" t="s">
        <v>173</v>
      </c>
      <c r="B32" s="7" t="n">
        <v>1241996</v>
      </c>
      <c r="C32" s="7" t="n">
        <v>458</v>
      </c>
      <c r="D32" s="5" t="n">
        <v>1063974</v>
      </c>
      <c r="E32" s="5" t="n">
        <v>177149</v>
      </c>
      <c r="F32" s="5" t="n">
        <v>415</v>
      </c>
    </row>
    <row r="33" spans="1:6">
      <c r="A33" s="4" t="s">
        <v>174</v>
      </c>
      <c r="B33" s="5" t="n">
        <v>46245050</v>
      </c>
      <c r="C33" s="5" t="n">
        <v>46245050</v>
      </c>
    </row>
    <row r="34" spans="1:6">
      <c r="A34" s="3" t="s">
        <v>157</v>
      </c>
    </row>
    <row r="35" spans="1:6">
      <c r="A35" s="4" t="s">
        <v>136</v>
      </c>
      <c r="B35" s="7" t="n">
        <v>123340</v>
      </c>
      <c r="E35" s="5" t="n">
        <v>123340</v>
      </c>
    </row>
    <row r="36" spans="1:6">
      <c r="A36" s="4" t="s">
        <v>158</v>
      </c>
      <c r="B36" s="5" t="n">
        <v>-6098</v>
      </c>
      <c r="F36" s="5" t="n">
        <v>-6098</v>
      </c>
    </row>
    <row r="37" spans="1:6">
      <c r="A37" s="4" t="s">
        <v>159</v>
      </c>
      <c r="B37" s="5" t="n">
        <v>9033</v>
      </c>
      <c r="D37" s="5" t="n">
        <v>9033</v>
      </c>
    </row>
    <row r="38" spans="1:6">
      <c r="A38" s="4" t="s">
        <v>171</v>
      </c>
      <c r="B38" s="5" t="n">
        <v>0</v>
      </c>
    </row>
    <row r="39" spans="1:6">
      <c r="A39" s="4" t="s">
        <v>160</v>
      </c>
      <c r="C39" s="5" t="n">
        <v>270571</v>
      </c>
    </row>
    <row r="40" spans="1:6">
      <c r="A40" s="4" t="s">
        <v>161</v>
      </c>
      <c r="B40" s="5" t="n">
        <v>601171</v>
      </c>
      <c r="C40" s="7" t="n">
        <v>158</v>
      </c>
      <c r="D40" s="5" t="n">
        <v>601013</v>
      </c>
    </row>
    <row r="41" spans="1:6">
      <c r="A41" s="4" t="s">
        <v>162</v>
      </c>
      <c r="C41" s="5" t="n">
        <v>15758039</v>
      </c>
    </row>
    <row r="42" spans="1:6">
      <c r="A42" s="4" t="s">
        <v>172</v>
      </c>
      <c r="B42" s="5" t="n">
        <v>0</v>
      </c>
      <c r="D42" s="4" t="s">
        <v>175</v>
      </c>
    </row>
    <row r="43" spans="1:6">
      <c r="A43" s="4" t="s">
        <v>165</v>
      </c>
      <c r="B43" s="5" t="n">
        <v>-1669</v>
      </c>
      <c r="D43" s="5" t="n">
        <v>-1669</v>
      </c>
    </row>
    <row r="44" spans="1:6">
      <c r="A44" s="4" t="s">
        <v>166</v>
      </c>
      <c r="C44" s="5" t="n">
        <v>-33148</v>
      </c>
    </row>
    <row r="45" spans="1:6">
      <c r="A45" s="4" t="s">
        <v>167</v>
      </c>
      <c r="B45" s="5" t="n">
        <v>1924</v>
      </c>
      <c r="C45" s="7" t="n">
        <v>1</v>
      </c>
      <c r="D45" s="5" t="n">
        <v>1923</v>
      </c>
    </row>
    <row r="46" spans="1:6">
      <c r="A46" s="4" t="s">
        <v>168</v>
      </c>
      <c r="C46" s="5" t="n">
        <v>240243</v>
      </c>
    </row>
    <row r="47" spans="1:6">
      <c r="A47" s="4" t="s">
        <v>176</v>
      </c>
      <c r="B47" s="5" t="n">
        <v>0</v>
      </c>
      <c r="E47" s="5" t="n">
        <v>-82</v>
      </c>
      <c r="F47" s="5" t="n">
        <v>82</v>
      </c>
    </row>
    <row r="48" spans="1:6">
      <c r="A48" s="4" t="s">
        <v>177</v>
      </c>
      <c r="B48" s="7" t="n">
        <v>1969697</v>
      </c>
      <c r="C48" s="7" t="n">
        <v>617</v>
      </c>
      <c r="D48" s="7" t="n">
        <v>1674274</v>
      </c>
      <c r="E48" s="7" t="n">
        <v>300407</v>
      </c>
      <c r="F48" s="7" t="n">
        <v>-5601</v>
      </c>
    </row>
    <row r="49" spans="1:6">
      <c r="A49" s="4" t="s">
        <v>178</v>
      </c>
      <c r="B49" s="5" t="n">
        <v>62480755</v>
      </c>
      <c r="C49" s="5" t="n">
        <v>624807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33</v>
      </c>
    </row>
    <row r="2" spans="1:3">
      <c r="A2" s="3" t="s">
        <v>726</v>
      </c>
    </row>
    <row r="3" spans="1:3">
      <c r="A3" s="4" t="s">
        <v>727</v>
      </c>
      <c r="B3" s="7" t="n">
        <v>8852005</v>
      </c>
      <c r="C3" s="7" t="n">
        <v>6222053</v>
      </c>
    </row>
    <row r="4" spans="1:3">
      <c r="A4" s="4" t="s">
        <v>728</v>
      </c>
      <c r="B4" s="5" t="n">
        <v>4857</v>
      </c>
      <c r="C4" s="5" t="n">
        <v>3284</v>
      </c>
    </row>
    <row r="5" spans="1:3">
      <c r="A5" s="4" t="s">
        <v>667</v>
      </c>
    </row>
    <row r="6" spans="1:3">
      <c r="A6" s="3" t="s">
        <v>726</v>
      </c>
    </row>
    <row r="7" spans="1:3">
      <c r="A7" s="4" t="s">
        <v>727</v>
      </c>
      <c r="C7" s="5" t="n">
        <v>116066</v>
      </c>
    </row>
    <row r="8" spans="1:3">
      <c r="A8" s="4" t="s">
        <v>729</v>
      </c>
    </row>
    <row r="9" spans="1:3">
      <c r="A9" s="3" t="s">
        <v>726</v>
      </c>
    </row>
    <row r="10" spans="1:3">
      <c r="A10" s="4" t="s">
        <v>729</v>
      </c>
      <c r="B10" s="5" t="n">
        <v>8839152</v>
      </c>
      <c r="C10" s="5" t="n">
        <v>6211994</v>
      </c>
    </row>
    <row r="11" spans="1:3">
      <c r="A11" s="4" t="s">
        <v>730</v>
      </c>
    </row>
    <row r="12" spans="1:3">
      <c r="A12" s="3" t="s">
        <v>726</v>
      </c>
    </row>
    <row r="13" spans="1:3">
      <c r="A13" s="4" t="s">
        <v>731</v>
      </c>
      <c r="B13" s="5" t="n">
        <v>7046</v>
      </c>
      <c r="C13" s="5" t="n">
        <v>5964</v>
      </c>
    </row>
    <row r="14" spans="1:3">
      <c r="A14" s="4" t="s">
        <v>732</v>
      </c>
    </row>
    <row r="15" spans="1:3">
      <c r="A15" s="3" t="s">
        <v>726</v>
      </c>
    </row>
    <row r="16" spans="1:3">
      <c r="A16" s="4" t="s">
        <v>731</v>
      </c>
      <c r="B16" s="5" t="n">
        <v>1242</v>
      </c>
      <c r="C16" s="5" t="n">
        <v>1056</v>
      </c>
    </row>
    <row r="17" spans="1:3">
      <c r="A17" s="5" t="n">
        <v>90</v>
      </c>
    </row>
    <row r="18" spans="1:3">
      <c r="A18" s="3" t="s">
        <v>726</v>
      </c>
    </row>
    <row r="19" spans="1:3">
      <c r="A19" s="4" t="s">
        <v>731</v>
      </c>
      <c r="B19" s="5" t="n">
        <v>4565</v>
      </c>
      <c r="C19" s="5" t="n">
        <v>3039</v>
      </c>
    </row>
    <row r="20" spans="1:3">
      <c r="A20" s="4" t="s">
        <v>612</v>
      </c>
    </row>
    <row r="21" spans="1:3">
      <c r="A21" s="3" t="s">
        <v>726</v>
      </c>
    </row>
    <row r="22" spans="1:3">
      <c r="A22" s="4" t="s">
        <v>727</v>
      </c>
      <c r="B22" s="5" t="n">
        <v>1364461</v>
      </c>
      <c r="C22" s="5" t="n">
        <v>1086659</v>
      </c>
    </row>
    <row r="23" spans="1:3">
      <c r="A23" s="4" t="s">
        <v>728</v>
      </c>
      <c r="B23" s="5" t="n">
        <v>931</v>
      </c>
      <c r="C23" s="5" t="n">
        <v>1160</v>
      </c>
    </row>
    <row r="24" spans="1:3">
      <c r="A24" s="4" t="s">
        <v>613</v>
      </c>
    </row>
    <row r="25" spans="1:3">
      <c r="A25" s="3" t="s">
        <v>726</v>
      </c>
    </row>
    <row r="26" spans="1:3">
      <c r="A26" s="4" t="s">
        <v>727</v>
      </c>
      <c r="B26" s="5" t="n">
        <v>765416</v>
      </c>
      <c r="C26" s="5" t="n">
        <v>660415</v>
      </c>
    </row>
    <row r="27" spans="1:3">
      <c r="A27" s="4" t="s">
        <v>728</v>
      </c>
      <c r="B27" s="5" t="n">
        <v>190</v>
      </c>
      <c r="C27" s="5" t="n">
        <v>0</v>
      </c>
    </row>
    <row r="28" spans="1:3">
      <c r="A28" s="4" t="s">
        <v>614</v>
      </c>
    </row>
    <row r="29" spans="1:3">
      <c r="A29" s="3" t="s">
        <v>726</v>
      </c>
    </row>
    <row r="30" spans="1:3">
      <c r="A30" s="4" t="s">
        <v>727</v>
      </c>
      <c r="B30" s="5" t="n">
        <v>1679122</v>
      </c>
      <c r="C30" s="5" t="n">
        <v>1295214</v>
      </c>
    </row>
    <row r="31" spans="1:3">
      <c r="A31" s="4" t="s">
        <v>728</v>
      </c>
      <c r="B31" s="5" t="n">
        <v>599</v>
      </c>
      <c r="C31" s="5" t="n">
        <v>97</v>
      </c>
    </row>
    <row r="32" spans="1:3">
      <c r="A32" s="4" t="s">
        <v>615</v>
      </c>
    </row>
    <row r="33" spans="1:3">
      <c r="A33" s="3" t="s">
        <v>726</v>
      </c>
    </row>
    <row r="34" spans="1:3">
      <c r="A34" s="4" t="s">
        <v>727</v>
      </c>
      <c r="B34" s="5" t="n">
        <v>198201</v>
      </c>
      <c r="C34" s="5" t="n">
        <v>202938</v>
      </c>
    </row>
    <row r="35" spans="1:3">
      <c r="A35" s="4" t="s">
        <v>728</v>
      </c>
      <c r="B35" s="5" t="n">
        <v>2739</v>
      </c>
      <c r="C35" s="5" t="n">
        <v>1201</v>
      </c>
    </row>
    <row r="36" spans="1:3">
      <c r="A36" s="4" t="s">
        <v>676</v>
      </c>
    </row>
    <row r="37" spans="1:3">
      <c r="A37" s="3" t="s">
        <v>726</v>
      </c>
    </row>
    <row r="38" spans="1:3">
      <c r="A38" s="4" t="s">
        <v>727</v>
      </c>
      <c r="C38" s="5" t="n">
        <v>116066</v>
      </c>
    </row>
    <row r="39" spans="1:3">
      <c r="A39" s="4" t="s">
        <v>728</v>
      </c>
      <c r="C39" s="5" t="n">
        <v>0</v>
      </c>
    </row>
    <row r="40" spans="1:3">
      <c r="A40" s="4" t="s">
        <v>616</v>
      </c>
    </row>
    <row r="41" spans="1:3">
      <c r="A41" s="3" t="s">
        <v>726</v>
      </c>
    </row>
    <row r="42" spans="1:3">
      <c r="A42" s="4" t="s">
        <v>727</v>
      </c>
      <c r="B42" s="5" t="n">
        <v>138519</v>
      </c>
    </row>
    <row r="43" spans="1:3">
      <c r="A43" s="4" t="s">
        <v>728</v>
      </c>
      <c r="B43" s="5" t="n">
        <v>0</v>
      </c>
    </row>
    <row r="44" spans="1:3">
      <c r="A44" s="4" t="s">
        <v>733</v>
      </c>
    </row>
    <row r="45" spans="1:3">
      <c r="A45" s="3" t="s">
        <v>726</v>
      </c>
    </row>
    <row r="46" spans="1:3">
      <c r="A46" s="4" t="s">
        <v>729</v>
      </c>
      <c r="B46" s="5" t="n">
        <v>1362017</v>
      </c>
      <c r="C46" s="5" t="n">
        <v>1085770</v>
      </c>
    </row>
    <row r="47" spans="1:3">
      <c r="A47" s="4" t="s">
        <v>734</v>
      </c>
    </row>
    <row r="48" spans="1:3">
      <c r="A48" s="3" t="s">
        <v>726</v>
      </c>
    </row>
    <row r="49" spans="1:3">
      <c r="A49" s="4" t="s">
        <v>729</v>
      </c>
      <c r="B49" s="5" t="n">
        <v>759546</v>
      </c>
      <c r="C49" s="5" t="n">
        <v>660415</v>
      </c>
    </row>
    <row r="50" spans="1:3">
      <c r="A50" s="4" t="s">
        <v>735</v>
      </c>
    </row>
    <row r="51" spans="1:3">
      <c r="A51" s="3" t="s">
        <v>726</v>
      </c>
    </row>
    <row r="52" spans="1:3">
      <c r="A52" s="4" t="s">
        <v>729</v>
      </c>
      <c r="B52" s="5" t="n">
        <v>1677967</v>
      </c>
      <c r="C52" s="5" t="n">
        <v>1291254</v>
      </c>
    </row>
    <row r="53" spans="1:3">
      <c r="A53" s="4" t="s">
        <v>736</v>
      </c>
    </row>
    <row r="54" spans="1:3">
      <c r="A54" s="3" t="s">
        <v>726</v>
      </c>
    </row>
    <row r="55" spans="1:3">
      <c r="A55" s="4" t="s">
        <v>729</v>
      </c>
      <c r="B55" s="5" t="n">
        <v>195051</v>
      </c>
      <c r="C55" s="5" t="n">
        <v>200821</v>
      </c>
    </row>
    <row r="56" spans="1:3">
      <c r="A56" s="4" t="s">
        <v>737</v>
      </c>
    </row>
    <row r="57" spans="1:3">
      <c r="A57" s="3" t="s">
        <v>726</v>
      </c>
    </row>
    <row r="58" spans="1:3">
      <c r="A58" s="4" t="s">
        <v>729</v>
      </c>
      <c r="C58" s="5" t="n">
        <v>116066</v>
      </c>
    </row>
    <row r="59" spans="1:3">
      <c r="A59" s="4" t="s">
        <v>738</v>
      </c>
    </row>
    <row r="60" spans="1:3">
      <c r="A60" s="3" t="s">
        <v>726</v>
      </c>
    </row>
    <row r="61" spans="1:3">
      <c r="A61" s="4" t="s">
        <v>729</v>
      </c>
      <c r="B61" s="5" t="n">
        <v>138519</v>
      </c>
    </row>
    <row r="62" spans="1:3">
      <c r="A62" s="4" t="s">
        <v>739</v>
      </c>
    </row>
    <row r="63" spans="1:3">
      <c r="A63" s="3" t="s">
        <v>726</v>
      </c>
    </row>
    <row r="64" spans="1:3">
      <c r="A64" s="4" t="s">
        <v>731</v>
      </c>
      <c r="B64" s="5" t="n">
        <v>309</v>
      </c>
      <c r="C64" s="5" t="n">
        <v>84</v>
      </c>
    </row>
    <row r="65" spans="1:3">
      <c r="A65" s="4" t="s">
        <v>740</v>
      </c>
    </row>
    <row r="66" spans="1:3">
      <c r="A66" s="3" t="s">
        <v>726</v>
      </c>
    </row>
    <row r="67" spans="1:3">
      <c r="A67" s="4" t="s">
        <v>731</v>
      </c>
      <c r="B67" s="5" t="n">
        <v>5680</v>
      </c>
      <c r="C67" s="5" t="n">
        <v>0</v>
      </c>
    </row>
    <row r="68" spans="1:3">
      <c r="A68" s="4" t="s">
        <v>741</v>
      </c>
    </row>
    <row r="69" spans="1:3">
      <c r="A69" s="3" t="s">
        <v>726</v>
      </c>
    </row>
    <row r="70" spans="1:3">
      <c r="A70" s="4" t="s">
        <v>731</v>
      </c>
      <c r="B70" s="5" t="n">
        <v>343</v>
      </c>
      <c r="C70" s="5" t="n">
        <v>3474</v>
      </c>
    </row>
    <row r="71" spans="1:3">
      <c r="A71" s="4" t="s">
        <v>742</v>
      </c>
    </row>
    <row r="72" spans="1:3">
      <c r="A72" s="3" t="s">
        <v>726</v>
      </c>
    </row>
    <row r="73" spans="1:3">
      <c r="A73" s="4" t="s">
        <v>731</v>
      </c>
      <c r="B73" s="5" t="n">
        <v>524</v>
      </c>
      <c r="C73" s="5" t="n">
        <v>177</v>
      </c>
    </row>
    <row r="74" spans="1:3">
      <c r="A74" s="4" t="s">
        <v>743</v>
      </c>
    </row>
    <row r="75" spans="1:3">
      <c r="A75" s="3" t="s">
        <v>726</v>
      </c>
    </row>
    <row r="76" spans="1:3">
      <c r="A76" s="4" t="s">
        <v>731</v>
      </c>
      <c r="C76" s="5" t="n">
        <v>0</v>
      </c>
    </row>
    <row r="77" spans="1:3">
      <c r="A77" s="4" t="s">
        <v>744</v>
      </c>
    </row>
    <row r="78" spans="1:3">
      <c r="A78" s="3" t="s">
        <v>726</v>
      </c>
    </row>
    <row r="79" spans="1:3">
      <c r="A79" s="4" t="s">
        <v>731</v>
      </c>
      <c r="B79" s="5" t="n">
        <v>0</v>
      </c>
    </row>
    <row r="80" spans="1:3">
      <c r="A80" s="4" t="s">
        <v>745</v>
      </c>
    </row>
    <row r="81" spans="1:3">
      <c r="A81" s="3" t="s">
        <v>726</v>
      </c>
    </row>
    <row r="82" spans="1:3">
      <c r="A82" s="4" t="s">
        <v>731</v>
      </c>
      <c r="B82" s="5" t="n">
        <v>1204</v>
      </c>
      <c r="C82" s="5" t="n">
        <v>570</v>
      </c>
    </row>
    <row r="83" spans="1:3">
      <c r="A83" s="4" t="s">
        <v>746</v>
      </c>
    </row>
    <row r="84" spans="1:3">
      <c r="A84" s="3" t="s">
        <v>726</v>
      </c>
    </row>
    <row r="85" spans="1:3">
      <c r="A85" s="4" t="s">
        <v>731</v>
      </c>
      <c r="B85" s="5" t="n">
        <v>0</v>
      </c>
      <c r="C85" s="5" t="n">
        <v>0</v>
      </c>
    </row>
    <row r="86" spans="1:3">
      <c r="A86" s="4" t="s">
        <v>747</v>
      </c>
    </row>
    <row r="87" spans="1:3">
      <c r="A87" s="3" t="s">
        <v>726</v>
      </c>
    </row>
    <row r="88" spans="1:3">
      <c r="A88" s="4" t="s">
        <v>731</v>
      </c>
      <c r="B88" s="5" t="n">
        <v>0</v>
      </c>
      <c r="C88" s="5" t="n">
        <v>486</v>
      </c>
    </row>
    <row r="89" spans="1:3">
      <c r="A89" s="4" t="s">
        <v>748</v>
      </c>
    </row>
    <row r="90" spans="1:3">
      <c r="A90" s="3" t="s">
        <v>726</v>
      </c>
    </row>
    <row r="91" spans="1:3">
      <c r="A91" s="4" t="s">
        <v>731</v>
      </c>
      <c r="B91" s="5" t="n">
        <v>0</v>
      </c>
      <c r="C91" s="5" t="n">
        <v>0</v>
      </c>
    </row>
    <row r="92" spans="1:3">
      <c r="A92" s="4" t="s">
        <v>749</v>
      </c>
    </row>
    <row r="93" spans="1:3">
      <c r="A93" s="3" t="s">
        <v>726</v>
      </c>
    </row>
    <row r="94" spans="1:3">
      <c r="A94" s="4" t="s">
        <v>731</v>
      </c>
      <c r="C94" s="5" t="n">
        <v>0</v>
      </c>
    </row>
    <row r="95" spans="1:3">
      <c r="A95" s="4" t="s">
        <v>750</v>
      </c>
    </row>
    <row r="96" spans="1:3">
      <c r="A96" s="3" t="s">
        <v>726</v>
      </c>
    </row>
    <row r="97" spans="1:3">
      <c r="A97" s="4" t="s">
        <v>731</v>
      </c>
      <c r="B97" s="5" t="n">
        <v>0</v>
      </c>
    </row>
    <row r="98" spans="1:3">
      <c r="A98" s="4" t="s">
        <v>751</v>
      </c>
    </row>
    <row r="99" spans="1:3">
      <c r="A99" s="3" t="s">
        <v>726</v>
      </c>
    </row>
    <row r="100" spans="1:3">
      <c r="A100" s="4" t="s">
        <v>731</v>
      </c>
      <c r="B100" s="5" t="n">
        <v>931</v>
      </c>
      <c r="C100" s="5" t="n">
        <v>235</v>
      </c>
    </row>
    <row r="101" spans="1:3">
      <c r="A101" s="4" t="s">
        <v>752</v>
      </c>
    </row>
    <row r="102" spans="1:3">
      <c r="A102" s="3" t="s">
        <v>726</v>
      </c>
    </row>
    <row r="103" spans="1:3">
      <c r="A103" s="4" t="s">
        <v>731</v>
      </c>
      <c r="B103" s="5" t="n">
        <v>190</v>
      </c>
      <c r="C103" s="5" t="n">
        <v>0</v>
      </c>
    </row>
    <row r="104" spans="1:3">
      <c r="A104" s="4" t="s">
        <v>753</v>
      </c>
    </row>
    <row r="105" spans="1:3">
      <c r="A105" s="3" t="s">
        <v>726</v>
      </c>
    </row>
    <row r="106" spans="1:3">
      <c r="A106" s="4" t="s">
        <v>731</v>
      </c>
      <c r="B106" s="5" t="n">
        <v>812</v>
      </c>
      <c r="C106" s="5" t="n">
        <v>0</v>
      </c>
    </row>
    <row r="107" spans="1:3">
      <c r="A107" s="4" t="s">
        <v>754</v>
      </c>
    </row>
    <row r="108" spans="1:3">
      <c r="A108" s="3" t="s">
        <v>726</v>
      </c>
    </row>
    <row r="109" spans="1:3">
      <c r="A109" s="4" t="s">
        <v>731</v>
      </c>
      <c r="B109" s="5" t="n">
        <v>2626</v>
      </c>
      <c r="C109" s="5" t="n">
        <v>1940</v>
      </c>
    </row>
    <row r="110" spans="1:3">
      <c r="A110" s="4" t="s">
        <v>755</v>
      </c>
    </row>
    <row r="111" spans="1:3">
      <c r="A111" s="3" t="s">
        <v>726</v>
      </c>
    </row>
    <row r="112" spans="1:3">
      <c r="A112" s="4" t="s">
        <v>731</v>
      </c>
      <c r="C112" s="5" t="n">
        <v>0</v>
      </c>
    </row>
    <row r="113" spans="1:3">
      <c r="A113" s="4" t="s">
        <v>756</v>
      </c>
    </row>
    <row r="114" spans="1:3">
      <c r="A114" s="3" t="s">
        <v>726</v>
      </c>
    </row>
    <row r="115" spans="1:3">
      <c r="A115" s="4" t="s">
        <v>731</v>
      </c>
      <c r="B115" s="5" t="n">
        <v>0</v>
      </c>
    </row>
    <row r="116" spans="1:3">
      <c r="A116" s="4" t="s">
        <v>618</v>
      </c>
    </row>
    <row r="117" spans="1:3">
      <c r="A117" s="3" t="s">
        <v>726</v>
      </c>
    </row>
    <row r="118" spans="1:3">
      <c r="A118" s="4" t="s">
        <v>727</v>
      </c>
      <c r="B118" s="5" t="n">
        <v>2004536</v>
      </c>
      <c r="C118" s="5" t="n">
        <v>1243115</v>
      </c>
    </row>
    <row r="119" spans="1:3">
      <c r="A119" s="4" t="s">
        <v>728</v>
      </c>
      <c r="B119" s="5" t="n">
        <v>0</v>
      </c>
      <c r="C119" s="5" t="n">
        <v>0</v>
      </c>
    </row>
    <row r="120" spans="1:3">
      <c r="A120" s="4" t="s">
        <v>619</v>
      </c>
    </row>
    <row r="121" spans="1:3">
      <c r="A121" s="3" t="s">
        <v>726</v>
      </c>
    </row>
    <row r="122" spans="1:3">
      <c r="A122" s="4" t="s">
        <v>727</v>
      </c>
      <c r="B122" s="5" t="n">
        <v>1535289</v>
      </c>
      <c r="C122" s="5" t="n">
        <v>794384</v>
      </c>
    </row>
    <row r="123" spans="1:3">
      <c r="A123" s="4" t="s">
        <v>728</v>
      </c>
      <c r="B123" s="5" t="n">
        <v>0</v>
      </c>
      <c r="C123" s="5" t="n">
        <v>0</v>
      </c>
    </row>
    <row r="124" spans="1:3">
      <c r="A124" s="4" t="s">
        <v>620</v>
      </c>
    </row>
    <row r="125" spans="1:3">
      <c r="A125" s="3" t="s">
        <v>726</v>
      </c>
    </row>
    <row r="126" spans="1:3">
      <c r="A126" s="4" t="s">
        <v>727</v>
      </c>
      <c r="B126" s="5" t="n">
        <v>356264</v>
      </c>
      <c r="C126" s="5" t="n">
        <v>270894</v>
      </c>
    </row>
    <row r="127" spans="1:3">
      <c r="A127" s="4" t="s">
        <v>728</v>
      </c>
      <c r="B127" s="5" t="n">
        <v>398</v>
      </c>
      <c r="C127" s="5" t="n">
        <v>817</v>
      </c>
    </row>
    <row r="128" spans="1:3">
      <c r="A128" s="4" t="s">
        <v>621</v>
      </c>
    </row>
    <row r="129" spans="1:3">
      <c r="A129" s="3" t="s">
        <v>726</v>
      </c>
    </row>
    <row r="130" spans="1:3">
      <c r="A130" s="4" t="s">
        <v>727</v>
      </c>
      <c r="B130" s="5" t="n">
        <v>523643</v>
      </c>
      <c r="C130" s="5" t="n">
        <v>282811</v>
      </c>
    </row>
    <row r="131" spans="1:3">
      <c r="A131" s="4" t="s">
        <v>728</v>
      </c>
      <c r="B131" s="5" t="n">
        <v>0</v>
      </c>
      <c r="C131" s="5" t="n">
        <v>0</v>
      </c>
    </row>
    <row r="132" spans="1:3">
      <c r="A132" s="4" t="s">
        <v>622</v>
      </c>
    </row>
    <row r="133" spans="1:3">
      <c r="A133" s="3" t="s">
        <v>726</v>
      </c>
    </row>
    <row r="134" spans="1:3">
      <c r="A134" s="4" t="s">
        <v>727</v>
      </c>
      <c r="B134" s="5" t="n">
        <v>150502</v>
      </c>
      <c r="C134" s="5" t="n">
        <v>145393</v>
      </c>
    </row>
    <row r="135" spans="1:3">
      <c r="A135" s="4" t="s">
        <v>728</v>
      </c>
      <c r="B135" s="5" t="n">
        <v>0</v>
      </c>
      <c r="C135" s="5" t="n">
        <v>0</v>
      </c>
    </row>
    <row r="136" spans="1:3">
      <c r="A136" s="4" t="s">
        <v>623</v>
      </c>
    </row>
    <row r="137" spans="1:3">
      <c r="A137" s="3" t="s">
        <v>726</v>
      </c>
    </row>
    <row r="138" spans="1:3">
      <c r="A138" s="4" t="s">
        <v>727</v>
      </c>
      <c r="B138" s="5" t="n">
        <v>46628</v>
      </c>
      <c r="C138" s="5" t="n">
        <v>31233</v>
      </c>
    </row>
    <row r="139" spans="1:3">
      <c r="A139" s="4" t="s">
        <v>728</v>
      </c>
      <c r="B139" s="5" t="n">
        <v>0</v>
      </c>
      <c r="C139" s="5" t="n">
        <v>9</v>
      </c>
    </row>
    <row r="140" spans="1:3">
      <c r="A140" s="4" t="s">
        <v>757</v>
      </c>
    </row>
    <row r="141" spans="1:3">
      <c r="A141" s="3" t="s">
        <v>726</v>
      </c>
    </row>
    <row r="142" spans="1:3">
      <c r="A142" s="4" t="s">
        <v>729</v>
      </c>
      <c r="B142" s="5" t="n">
        <v>2004536</v>
      </c>
      <c r="C142" s="5" t="n">
        <v>1243115</v>
      </c>
    </row>
    <row r="143" spans="1:3">
      <c r="A143" s="4" t="s">
        <v>758</v>
      </c>
    </row>
    <row r="144" spans="1:3">
      <c r="A144" s="3" t="s">
        <v>726</v>
      </c>
    </row>
    <row r="145" spans="1:3">
      <c r="A145" s="4" t="s">
        <v>729</v>
      </c>
      <c r="B145" s="5" t="n">
        <v>1535275</v>
      </c>
      <c r="C145" s="5" t="n">
        <v>792603</v>
      </c>
    </row>
    <row r="146" spans="1:3">
      <c r="A146" s="4" t="s">
        <v>759</v>
      </c>
    </row>
    <row r="147" spans="1:3">
      <c r="A147" s="3" t="s">
        <v>726</v>
      </c>
    </row>
    <row r="148" spans="1:3">
      <c r="A148" s="4" t="s">
        <v>729</v>
      </c>
      <c r="B148" s="5" t="n">
        <v>356219</v>
      </c>
      <c r="C148" s="5" t="n">
        <v>269725</v>
      </c>
    </row>
    <row r="149" spans="1:3">
      <c r="A149" s="4" t="s">
        <v>760</v>
      </c>
    </row>
    <row r="150" spans="1:3">
      <c r="A150" s="3" t="s">
        <v>726</v>
      </c>
    </row>
    <row r="151" spans="1:3">
      <c r="A151" s="4" t="s">
        <v>729</v>
      </c>
      <c r="B151" s="5" t="n">
        <v>523643</v>
      </c>
      <c r="C151" s="5" t="n">
        <v>282811</v>
      </c>
    </row>
    <row r="152" spans="1:3">
      <c r="A152" s="4" t="s">
        <v>761</v>
      </c>
    </row>
    <row r="153" spans="1:3">
      <c r="A153" s="3" t="s">
        <v>726</v>
      </c>
    </row>
    <row r="154" spans="1:3">
      <c r="A154" s="4" t="s">
        <v>729</v>
      </c>
      <c r="B154" s="5" t="n">
        <v>150502</v>
      </c>
      <c r="C154" s="5" t="n">
        <v>145393</v>
      </c>
    </row>
    <row r="155" spans="1:3">
      <c r="A155" s="4" t="s">
        <v>762</v>
      </c>
    </row>
    <row r="156" spans="1:3">
      <c r="A156" s="3" t="s">
        <v>726</v>
      </c>
    </row>
    <row r="157" spans="1:3">
      <c r="A157" s="4" t="s">
        <v>729</v>
      </c>
      <c r="B157" s="5" t="n">
        <v>46628</v>
      </c>
      <c r="C157" s="5" t="n">
        <v>31141</v>
      </c>
    </row>
    <row r="158" spans="1:3">
      <c r="A158" s="4" t="s">
        <v>763</v>
      </c>
    </row>
    <row r="159" spans="1:3">
      <c r="A159" s="3" t="s">
        <v>726</v>
      </c>
    </row>
    <row r="160" spans="1:3">
      <c r="A160" s="4" t="s">
        <v>731</v>
      </c>
      <c r="B160" s="5" t="n">
        <v>0</v>
      </c>
      <c r="C160" s="5" t="n">
        <v>0</v>
      </c>
    </row>
    <row r="161" spans="1:3">
      <c r="A161" s="4" t="s">
        <v>764</v>
      </c>
    </row>
    <row r="162" spans="1:3">
      <c r="A162" s="3" t="s">
        <v>726</v>
      </c>
    </row>
    <row r="163" spans="1:3">
      <c r="A163" s="4" t="s">
        <v>731</v>
      </c>
      <c r="B163" s="5" t="n">
        <v>14</v>
      </c>
      <c r="C163" s="5" t="n">
        <v>1781</v>
      </c>
    </row>
    <row r="164" spans="1:3">
      <c r="A164" s="4" t="s">
        <v>765</v>
      </c>
    </row>
    <row r="165" spans="1:3">
      <c r="A165" s="3" t="s">
        <v>726</v>
      </c>
    </row>
    <row r="166" spans="1:3">
      <c r="A166" s="4" t="s">
        <v>731</v>
      </c>
      <c r="B166" s="5" t="n">
        <v>30</v>
      </c>
      <c r="C166" s="5" t="n">
        <v>354</v>
      </c>
    </row>
    <row r="167" spans="1:3">
      <c r="A167" s="4" t="s">
        <v>766</v>
      </c>
    </row>
    <row r="168" spans="1:3">
      <c r="A168" s="3" t="s">
        <v>726</v>
      </c>
    </row>
    <row r="169" spans="1:3">
      <c r="A169" s="4" t="s">
        <v>731</v>
      </c>
      <c r="B169" s="5" t="n">
        <v>0</v>
      </c>
      <c r="C169" s="5" t="n">
        <v>0</v>
      </c>
    </row>
    <row r="170" spans="1:3">
      <c r="A170" s="4" t="s">
        <v>767</v>
      </c>
    </row>
    <row r="171" spans="1:3">
      <c r="A171" s="3" t="s">
        <v>726</v>
      </c>
    </row>
    <row r="172" spans="1:3">
      <c r="A172" s="4" t="s">
        <v>731</v>
      </c>
      <c r="B172" s="5" t="n">
        <v>0</v>
      </c>
      <c r="C172" s="5" t="n">
        <v>0</v>
      </c>
    </row>
    <row r="173" spans="1:3">
      <c r="A173" s="4" t="s">
        <v>768</v>
      </c>
    </row>
    <row r="174" spans="1:3">
      <c r="A174" s="3" t="s">
        <v>726</v>
      </c>
    </row>
    <row r="175" spans="1:3">
      <c r="A175" s="4" t="s">
        <v>731</v>
      </c>
      <c r="B175" s="5" t="n">
        <v>0</v>
      </c>
      <c r="C175" s="5" t="n">
        <v>83</v>
      </c>
    </row>
    <row r="176" spans="1:3">
      <c r="A176" s="4" t="s">
        <v>769</v>
      </c>
    </row>
    <row r="177" spans="1:3">
      <c r="A177" s="3" t="s">
        <v>726</v>
      </c>
    </row>
    <row r="178" spans="1:3">
      <c r="A178" s="4" t="s">
        <v>731</v>
      </c>
      <c r="B178" s="5" t="n">
        <v>0</v>
      </c>
      <c r="C178" s="5" t="n">
        <v>0</v>
      </c>
    </row>
    <row r="179" spans="1:3">
      <c r="A179" s="4" t="s">
        <v>770</v>
      </c>
    </row>
    <row r="180" spans="1:3">
      <c r="A180" s="3" t="s">
        <v>726</v>
      </c>
    </row>
    <row r="181" spans="1:3">
      <c r="A181" s="4" t="s">
        <v>731</v>
      </c>
      <c r="B181" s="5" t="n">
        <v>0</v>
      </c>
      <c r="C181" s="5" t="n">
        <v>0</v>
      </c>
    </row>
    <row r="182" spans="1:3">
      <c r="A182" s="4" t="s">
        <v>771</v>
      </c>
    </row>
    <row r="183" spans="1:3">
      <c r="A183" s="3" t="s">
        <v>726</v>
      </c>
    </row>
    <row r="184" spans="1:3">
      <c r="A184" s="4" t="s">
        <v>731</v>
      </c>
      <c r="B184" s="5" t="n">
        <v>9</v>
      </c>
      <c r="C184" s="5" t="n">
        <v>0</v>
      </c>
    </row>
    <row r="185" spans="1:3">
      <c r="A185" s="4" t="s">
        <v>772</v>
      </c>
    </row>
    <row r="186" spans="1:3">
      <c r="A186" s="3" t="s">
        <v>726</v>
      </c>
    </row>
    <row r="187" spans="1:3">
      <c r="A187" s="4" t="s">
        <v>731</v>
      </c>
      <c r="B187" s="5" t="n">
        <v>0</v>
      </c>
      <c r="C187" s="5" t="n">
        <v>0</v>
      </c>
    </row>
    <row r="188" spans="1:3">
      <c r="A188" s="4" t="s">
        <v>773</v>
      </c>
    </row>
    <row r="189" spans="1:3">
      <c r="A189" s="3" t="s">
        <v>726</v>
      </c>
    </row>
    <row r="190" spans="1:3">
      <c r="A190" s="4" t="s">
        <v>731</v>
      </c>
      <c r="B190" s="5" t="n">
        <v>0</v>
      </c>
      <c r="C190" s="5" t="n">
        <v>0</v>
      </c>
    </row>
    <row r="191" spans="1:3">
      <c r="A191" s="4" t="s">
        <v>774</v>
      </c>
    </row>
    <row r="192" spans="1:3">
      <c r="A192" s="3" t="s">
        <v>726</v>
      </c>
    </row>
    <row r="193" spans="1:3">
      <c r="A193" s="4" t="s">
        <v>731</v>
      </c>
      <c r="B193" s="5" t="n">
        <v>0</v>
      </c>
      <c r="C193" s="5" t="n">
        <v>0</v>
      </c>
    </row>
    <row r="194" spans="1:3">
      <c r="A194" s="4" t="s">
        <v>775</v>
      </c>
    </row>
    <row r="195" spans="1:3">
      <c r="A195" s="3" t="s">
        <v>726</v>
      </c>
    </row>
    <row r="196" spans="1:3">
      <c r="A196" s="4" t="s">
        <v>731</v>
      </c>
      <c r="B196" s="5" t="n">
        <v>0</v>
      </c>
      <c r="C196" s="5" t="n">
        <v>0</v>
      </c>
    </row>
    <row r="197" spans="1:3">
      <c r="A197" s="4" t="s">
        <v>776</v>
      </c>
    </row>
    <row r="198" spans="1:3">
      <c r="A198" s="3" t="s">
        <v>726</v>
      </c>
    </row>
    <row r="199" spans="1:3">
      <c r="A199" s="4" t="s">
        <v>731</v>
      </c>
      <c r="B199" s="5" t="n">
        <v>0</v>
      </c>
      <c r="C199" s="5" t="n">
        <v>0</v>
      </c>
    </row>
    <row r="200" spans="1:3">
      <c r="A200" s="4" t="s">
        <v>777</v>
      </c>
    </row>
    <row r="201" spans="1:3">
      <c r="A201" s="3" t="s">
        <v>726</v>
      </c>
    </row>
    <row r="202" spans="1:3">
      <c r="A202" s="4" t="s">
        <v>731</v>
      </c>
      <c r="B202" s="5" t="n">
        <v>6</v>
      </c>
      <c r="C202" s="5" t="n">
        <v>815</v>
      </c>
    </row>
    <row r="203" spans="1:3">
      <c r="A203" s="4" t="s">
        <v>778</v>
      </c>
    </row>
    <row r="204" spans="1:3">
      <c r="A204" s="3" t="s">
        <v>726</v>
      </c>
    </row>
    <row r="205" spans="1:3">
      <c r="A205" s="4" t="s">
        <v>731</v>
      </c>
      <c r="B205" s="5" t="n">
        <v>0</v>
      </c>
      <c r="C205" s="5" t="n">
        <v>0</v>
      </c>
    </row>
    <row r="206" spans="1:3">
      <c r="A206" s="4" t="s">
        <v>779</v>
      </c>
    </row>
    <row r="207" spans="1:3">
      <c r="A207" s="3" t="s">
        <v>726</v>
      </c>
    </row>
    <row r="208" spans="1:3">
      <c r="A208" s="4" t="s">
        <v>731</v>
      </c>
      <c r="B208" s="5" t="n">
        <v>0</v>
      </c>
      <c r="C208" s="5" t="n">
        <v>0</v>
      </c>
    </row>
    <row r="209" spans="1:3">
      <c r="A209" s="4" t="s">
        <v>780</v>
      </c>
    </row>
    <row r="210" spans="1:3">
      <c r="A210" s="3" t="s">
        <v>726</v>
      </c>
    </row>
    <row r="211" spans="1:3">
      <c r="A211" s="4" t="s">
        <v>731</v>
      </c>
      <c r="B211" s="5" t="n">
        <v>0</v>
      </c>
      <c r="C211" s="5" t="n">
        <v>9</v>
      </c>
    </row>
    <row r="212" spans="1:3">
      <c r="A212" s="4" t="s">
        <v>624</v>
      </c>
    </row>
    <row r="213" spans="1:3">
      <c r="A213" s="3" t="s">
        <v>726</v>
      </c>
    </row>
    <row r="214" spans="1:3">
      <c r="A214" s="4" t="s">
        <v>727</v>
      </c>
      <c r="B214" s="5" t="n">
        <v>89424</v>
      </c>
      <c r="C214" s="5" t="n">
        <v>92931</v>
      </c>
    </row>
    <row r="215" spans="1:3">
      <c r="A215" s="4" t="s">
        <v>728</v>
      </c>
      <c r="B215" s="5" t="n">
        <v>0</v>
      </c>
      <c r="C215" s="5" t="n">
        <v>0</v>
      </c>
    </row>
    <row r="216" spans="1:3">
      <c r="A216" s="4" t="s">
        <v>781</v>
      </c>
    </row>
    <row r="217" spans="1:3">
      <c r="A217" s="3" t="s">
        <v>726</v>
      </c>
    </row>
    <row r="218" spans="1:3">
      <c r="A218" s="4" t="s">
        <v>729</v>
      </c>
      <c r="B218" s="5" t="n">
        <v>89249</v>
      </c>
      <c r="C218" s="5" t="n">
        <v>92880</v>
      </c>
    </row>
    <row r="219" spans="1:3">
      <c r="A219" s="4" t="s">
        <v>782</v>
      </c>
    </row>
    <row r="220" spans="1:3">
      <c r="A220" s="3" t="s">
        <v>726</v>
      </c>
    </row>
    <row r="221" spans="1:3">
      <c r="A221" s="4" t="s">
        <v>731</v>
      </c>
      <c r="B221" s="5" t="n">
        <v>146</v>
      </c>
      <c r="C221" s="5" t="n">
        <v>11</v>
      </c>
    </row>
    <row r="222" spans="1:3">
      <c r="A222" s="4" t="s">
        <v>783</v>
      </c>
    </row>
    <row r="223" spans="1:3">
      <c r="A223" s="3" t="s">
        <v>726</v>
      </c>
    </row>
    <row r="224" spans="1:3">
      <c r="A224" s="4" t="s">
        <v>731</v>
      </c>
      <c r="B224" s="5" t="n">
        <v>29</v>
      </c>
      <c r="C224" s="5" t="n">
        <v>0</v>
      </c>
    </row>
    <row r="225" spans="1:3">
      <c r="A225" s="4" t="s">
        <v>784</v>
      </c>
    </row>
    <row r="226" spans="1:3">
      <c r="A226" s="3" t="s">
        <v>726</v>
      </c>
    </row>
    <row r="227" spans="1:3">
      <c r="A227" s="4" t="s">
        <v>731</v>
      </c>
      <c r="B227" s="7" t="n">
        <v>0</v>
      </c>
      <c r="C227" s="7"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785</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791</v>
      </c>
    </row>
    <row r="4" spans="1:12">
      <c r="A4" s="4" t="s">
        <v>792</v>
      </c>
      <c r="E4" s="7" t="n">
        <v>28936</v>
      </c>
      <c r="I4" s="7" t="n">
        <v>21296</v>
      </c>
      <c r="J4" s="7" t="n">
        <v>28936</v>
      </c>
      <c r="K4" s="7" t="n">
        <v>21296</v>
      </c>
      <c r="L4" s="7" t="n">
        <v>17317</v>
      </c>
    </row>
    <row r="5" spans="1:12">
      <c r="A5" s="4" t="s">
        <v>793</v>
      </c>
      <c r="J5" s="5" t="n">
        <v>-1955</v>
      </c>
      <c r="K5" s="5" t="n">
        <v>-1362</v>
      </c>
      <c r="L5" s="5" t="n">
        <v>-5242</v>
      </c>
    </row>
    <row r="6" spans="1:12">
      <c r="A6" s="4" t="s">
        <v>794</v>
      </c>
      <c r="J6" s="5" t="n">
        <v>935</v>
      </c>
      <c r="K6" s="5" t="n">
        <v>362</v>
      </c>
      <c r="L6" s="5" t="n">
        <v>445</v>
      </c>
    </row>
    <row r="7" spans="1:12">
      <c r="A7" s="4" t="s">
        <v>795</v>
      </c>
      <c r="B7" s="7" t="n">
        <v>2258</v>
      </c>
      <c r="C7" s="7" t="n">
        <v>1981</v>
      </c>
      <c r="D7" s="7" t="n">
        <v>1761</v>
      </c>
      <c r="E7" s="5" t="n">
        <v>2253</v>
      </c>
      <c r="F7" s="7" t="n">
        <v>2194</v>
      </c>
      <c r="G7" s="7" t="n">
        <v>2049</v>
      </c>
      <c r="H7" s="7" t="n">
        <v>1945</v>
      </c>
      <c r="I7" s="5" t="n">
        <v>2244</v>
      </c>
      <c r="J7" s="5" t="n">
        <v>8156</v>
      </c>
      <c r="K7" s="5" t="n">
        <v>8640</v>
      </c>
      <c r="L7" s="5" t="n">
        <v>8776</v>
      </c>
    </row>
    <row r="8" spans="1:12">
      <c r="A8" s="4" t="s">
        <v>796</v>
      </c>
      <c r="B8" s="5" t="n">
        <v>36072</v>
      </c>
      <c r="F8" s="5" t="n">
        <v>28936</v>
      </c>
      <c r="J8" s="5" t="n">
        <v>36072</v>
      </c>
      <c r="K8" s="5" t="n">
        <v>28936</v>
      </c>
      <c r="L8" s="5" t="n">
        <v>21296</v>
      </c>
    </row>
    <row r="9" spans="1:12">
      <c r="A9" s="3" t="s">
        <v>797</v>
      </c>
    </row>
    <row r="10" spans="1:12">
      <c r="A10" s="4" t="s">
        <v>798</v>
      </c>
      <c r="B10" s="5" t="n">
        <v>584</v>
      </c>
      <c r="F10" s="5" t="n">
        <v>55</v>
      </c>
      <c r="J10" s="5" t="n">
        <v>584</v>
      </c>
      <c r="K10" s="5" t="n">
        <v>55</v>
      </c>
      <c r="L10" s="5" t="n">
        <v>250</v>
      </c>
    </row>
    <row r="11" spans="1:12">
      <c r="A11" s="4" t="s">
        <v>799</v>
      </c>
      <c r="B11" s="5" t="n">
        <v>35488</v>
      </c>
      <c r="F11" s="5" t="n">
        <v>28881</v>
      </c>
      <c r="J11" s="5" t="n">
        <v>35488</v>
      </c>
      <c r="K11" s="5" t="n">
        <v>28881</v>
      </c>
      <c r="L11" s="5" t="n">
        <v>21046</v>
      </c>
    </row>
    <row r="12" spans="1:12">
      <c r="A12" s="4" t="s">
        <v>800</v>
      </c>
      <c r="B12" s="5" t="n">
        <v>12458</v>
      </c>
      <c r="F12" s="5" t="n">
        <v>3284</v>
      </c>
      <c r="J12" s="7" t="n">
        <v>12458</v>
      </c>
      <c r="K12" s="7" t="n">
        <v>3284</v>
      </c>
      <c r="L12" s="7" t="n">
        <v>1141</v>
      </c>
    </row>
    <row r="13" spans="1:12">
      <c r="A13" s="4" t="s">
        <v>801</v>
      </c>
      <c r="J13" s="4" t="s">
        <v>802</v>
      </c>
      <c r="K13" s="4" t="s">
        <v>803</v>
      </c>
      <c r="L13" s="4" t="s">
        <v>804</v>
      </c>
    </row>
    <row r="14" spans="1:12">
      <c r="A14" s="4" t="s">
        <v>805</v>
      </c>
      <c r="B14" s="5" t="n">
        <v>8833828</v>
      </c>
      <c r="F14" s="5" t="n">
        <v>6195343</v>
      </c>
      <c r="J14" s="7" t="n">
        <v>8833828</v>
      </c>
      <c r="K14" s="7" t="n">
        <v>6195343</v>
      </c>
      <c r="L14" s="7" t="n">
        <v>3236842</v>
      </c>
    </row>
    <row r="15" spans="1:12">
      <c r="A15" s="4" t="s">
        <v>806</v>
      </c>
      <c r="J15" s="4" t="s">
        <v>807</v>
      </c>
      <c r="K15" s="4" t="s">
        <v>808</v>
      </c>
      <c r="L15" s="4" t="s">
        <v>809</v>
      </c>
    </row>
    <row r="16" spans="1:12">
      <c r="A16" s="4" t="s">
        <v>810</v>
      </c>
      <c r="B16" s="5" t="n">
        <v>8846286</v>
      </c>
      <c r="F16" s="5" t="n">
        <v>6198627</v>
      </c>
      <c r="J16" s="7" t="n">
        <v>8846286</v>
      </c>
      <c r="K16" s="7" t="n">
        <v>6198627</v>
      </c>
      <c r="L16" s="7" t="n">
        <v>3237983</v>
      </c>
    </row>
    <row r="17" spans="1:12">
      <c r="A17" s="4" t="s">
        <v>811</v>
      </c>
      <c r="J17" s="4" t="s">
        <v>812</v>
      </c>
      <c r="K17" s="4" t="s">
        <v>808</v>
      </c>
      <c r="L17" s="4" t="s">
        <v>813</v>
      </c>
    </row>
    <row r="18" spans="1:12">
      <c r="A18" s="4" t="s">
        <v>814</v>
      </c>
    </row>
    <row r="19" spans="1:12">
      <c r="A19" s="3" t="s">
        <v>249</v>
      </c>
    </row>
    <row r="20" spans="1:12">
      <c r="A20" s="4" t="s">
        <v>815</v>
      </c>
      <c r="J20" s="4" t="s">
        <v>816</v>
      </c>
    </row>
    <row r="21" spans="1:12">
      <c r="A21" s="4" t="s">
        <v>612</v>
      </c>
    </row>
    <row r="22" spans="1:12">
      <c r="A22" s="3" t="s">
        <v>791</v>
      </c>
    </row>
    <row r="23" spans="1:12">
      <c r="A23" s="4" t="s">
        <v>792</v>
      </c>
      <c r="E23" s="5" t="n">
        <v>9721</v>
      </c>
      <c r="I23" s="5" t="n">
        <v>6362</v>
      </c>
      <c r="J23" s="7" t="n">
        <v>9721</v>
      </c>
      <c r="K23" s="7" t="n">
        <v>6362</v>
      </c>
      <c r="L23" s="7" t="n">
        <v>3449</v>
      </c>
    </row>
    <row r="24" spans="1:12">
      <c r="A24" s="4" t="s">
        <v>793</v>
      </c>
      <c r="J24" s="5" t="n">
        <v>-1411</v>
      </c>
      <c r="K24" s="5" t="n">
        <v>-1344</v>
      </c>
      <c r="L24" s="5" t="n">
        <v>-2802</v>
      </c>
    </row>
    <row r="25" spans="1:12">
      <c r="A25" s="4" t="s">
        <v>794</v>
      </c>
      <c r="J25" s="5" t="n">
        <v>698</v>
      </c>
      <c r="K25" s="5" t="n">
        <v>94</v>
      </c>
      <c r="L25" s="5" t="n">
        <v>177</v>
      </c>
    </row>
    <row r="26" spans="1:12">
      <c r="A26" s="4" t="s">
        <v>795</v>
      </c>
      <c r="J26" s="5" t="n">
        <v>1813</v>
      </c>
      <c r="K26" s="5" t="n">
        <v>4609</v>
      </c>
      <c r="L26" s="5" t="n">
        <v>5538</v>
      </c>
    </row>
    <row r="27" spans="1:12">
      <c r="A27" s="4" t="s">
        <v>796</v>
      </c>
      <c r="B27" s="5" t="n">
        <v>10821</v>
      </c>
      <c r="F27" s="5" t="n">
        <v>9721</v>
      </c>
      <c r="J27" s="5" t="n">
        <v>10821</v>
      </c>
      <c r="K27" s="5" t="n">
        <v>9721</v>
      </c>
      <c r="L27" s="5" t="n">
        <v>6362</v>
      </c>
    </row>
    <row r="28" spans="1:12">
      <c r="A28" s="3" t="s">
        <v>797</v>
      </c>
    </row>
    <row r="29" spans="1:12">
      <c r="A29" s="4" t="s">
        <v>798</v>
      </c>
      <c r="B29" s="5" t="n">
        <v>118</v>
      </c>
      <c r="F29" s="5" t="n">
        <v>0</v>
      </c>
      <c r="J29" s="5" t="n">
        <v>118</v>
      </c>
      <c r="K29" s="5" t="n">
        <v>0</v>
      </c>
      <c r="L29" s="5" t="n">
        <v>250</v>
      </c>
    </row>
    <row r="30" spans="1:12">
      <c r="A30" s="4" t="s">
        <v>799</v>
      </c>
      <c r="B30" s="5" t="n">
        <v>10703</v>
      </c>
      <c r="F30" s="5" t="n">
        <v>9721</v>
      </c>
      <c r="J30" s="5" t="n">
        <v>10703</v>
      </c>
      <c r="K30" s="5" t="n">
        <v>9721</v>
      </c>
      <c r="L30" s="5" t="n">
        <v>6112</v>
      </c>
    </row>
    <row r="31" spans="1:12">
      <c r="A31" s="4" t="s">
        <v>800</v>
      </c>
      <c r="B31" s="5" t="n">
        <v>1023</v>
      </c>
      <c r="F31" s="5" t="n">
        <v>1160</v>
      </c>
      <c r="J31" s="7" t="n">
        <v>1023</v>
      </c>
      <c r="K31" s="7" t="n">
        <v>1160</v>
      </c>
      <c r="L31" s="7" t="n">
        <v>250</v>
      </c>
    </row>
    <row r="32" spans="1:12">
      <c r="A32" s="4" t="s">
        <v>801</v>
      </c>
      <c r="J32" s="4" t="s">
        <v>817</v>
      </c>
      <c r="K32" s="4" t="s">
        <v>818</v>
      </c>
      <c r="L32" s="4" t="s">
        <v>489</v>
      </c>
    </row>
    <row r="33" spans="1:12">
      <c r="A33" s="4" t="s">
        <v>805</v>
      </c>
      <c r="B33" s="5" t="n">
        <v>1363400</v>
      </c>
      <c r="F33" s="5" t="n">
        <v>1085499</v>
      </c>
      <c r="J33" s="7" t="n">
        <v>1363400</v>
      </c>
      <c r="K33" s="7" t="n">
        <v>1085499</v>
      </c>
      <c r="L33" s="7" t="n">
        <v>562919</v>
      </c>
    </row>
    <row r="34" spans="1:12">
      <c r="A34" s="4" t="s">
        <v>806</v>
      </c>
      <c r="J34" s="4" t="s">
        <v>819</v>
      </c>
      <c r="K34" s="4" t="s">
        <v>820</v>
      </c>
      <c r="L34" s="4" t="s">
        <v>821</v>
      </c>
    </row>
    <row r="35" spans="1:12">
      <c r="A35" s="4" t="s">
        <v>810</v>
      </c>
      <c r="B35" s="5" t="n">
        <v>1364423</v>
      </c>
      <c r="F35" s="5" t="n">
        <v>1086659</v>
      </c>
      <c r="J35" s="7" t="n">
        <v>1364423</v>
      </c>
      <c r="K35" s="7" t="n">
        <v>1086659</v>
      </c>
      <c r="L35" s="7" t="n">
        <v>563169</v>
      </c>
    </row>
    <row r="36" spans="1:12">
      <c r="A36" s="4" t="s">
        <v>811</v>
      </c>
      <c r="J36" s="4" t="s">
        <v>819</v>
      </c>
      <c r="K36" s="4" t="s">
        <v>822</v>
      </c>
      <c r="L36" s="4" t="s">
        <v>823</v>
      </c>
    </row>
    <row r="37" spans="1:12">
      <c r="A37" s="4" t="s">
        <v>613</v>
      </c>
    </row>
    <row r="38" spans="1:12">
      <c r="A38" s="3" t="s">
        <v>791</v>
      </c>
    </row>
    <row r="39" spans="1:12">
      <c r="A39" s="4" t="s">
        <v>792</v>
      </c>
      <c r="E39" s="5" t="n">
        <v>5797</v>
      </c>
      <c r="I39" s="5" t="n">
        <v>3845</v>
      </c>
      <c r="J39" s="7" t="n">
        <v>5797</v>
      </c>
      <c r="K39" s="7" t="n">
        <v>3845</v>
      </c>
      <c r="L39" s="7" t="n">
        <v>3124</v>
      </c>
    </row>
    <row r="40" spans="1:12">
      <c r="A40" s="4" t="s">
        <v>793</v>
      </c>
      <c r="J40" s="5" t="n">
        <v>0</v>
      </c>
      <c r="K40" s="5" t="n">
        <v>0</v>
      </c>
      <c r="L40" s="5" t="n">
        <v>-980</v>
      </c>
    </row>
    <row r="41" spans="1:12">
      <c r="A41" s="4" t="s">
        <v>794</v>
      </c>
      <c r="J41" s="5" t="n">
        <v>0</v>
      </c>
      <c r="K41" s="5" t="n">
        <v>0</v>
      </c>
      <c r="L41" s="5" t="n">
        <v>0</v>
      </c>
    </row>
    <row r="42" spans="1:12">
      <c r="A42" s="4" t="s">
        <v>795</v>
      </c>
      <c r="J42" s="5" t="n">
        <v>703</v>
      </c>
      <c r="K42" s="5" t="n">
        <v>1952</v>
      </c>
      <c r="L42" s="5" t="n">
        <v>1701</v>
      </c>
    </row>
    <row r="43" spans="1:12">
      <c r="A43" s="4" t="s">
        <v>796</v>
      </c>
      <c r="B43" s="5" t="n">
        <v>6500</v>
      </c>
      <c r="F43" s="5" t="n">
        <v>5797</v>
      </c>
      <c r="J43" s="5" t="n">
        <v>6500</v>
      </c>
      <c r="K43" s="5" t="n">
        <v>5797</v>
      </c>
      <c r="L43" s="5" t="n">
        <v>3845</v>
      </c>
    </row>
    <row r="44" spans="1:12">
      <c r="A44" s="3" t="s">
        <v>797</v>
      </c>
    </row>
    <row r="45" spans="1:12">
      <c r="A45" s="4" t="s">
        <v>798</v>
      </c>
      <c r="B45" s="5" t="n">
        <v>0</v>
      </c>
      <c r="F45" s="5" t="n">
        <v>0</v>
      </c>
      <c r="J45" s="5" t="n">
        <v>0</v>
      </c>
      <c r="K45" s="5" t="n">
        <v>0</v>
      </c>
      <c r="L45" s="5" t="n">
        <v>0</v>
      </c>
    </row>
    <row r="46" spans="1:12">
      <c r="A46" s="4" t="s">
        <v>799</v>
      </c>
      <c r="B46" s="5" t="n">
        <v>6500</v>
      </c>
      <c r="F46" s="5" t="n">
        <v>5797</v>
      </c>
      <c r="J46" s="5" t="n">
        <v>6500</v>
      </c>
      <c r="K46" s="5" t="n">
        <v>5797</v>
      </c>
      <c r="L46" s="5" t="n">
        <v>3845</v>
      </c>
    </row>
    <row r="47" spans="1:12">
      <c r="A47" s="4" t="s">
        <v>800</v>
      </c>
      <c r="B47" s="5" t="n">
        <v>189</v>
      </c>
      <c r="F47" s="5" t="n">
        <v>0</v>
      </c>
      <c r="J47" s="7" t="n">
        <v>189</v>
      </c>
      <c r="K47" s="7" t="n">
        <v>0</v>
      </c>
      <c r="L47" s="7" t="n">
        <v>0</v>
      </c>
    </row>
    <row r="48" spans="1:12">
      <c r="A48" s="4" t="s">
        <v>801</v>
      </c>
      <c r="J48" s="4" t="s">
        <v>818</v>
      </c>
      <c r="K48" s="4" t="s">
        <v>818</v>
      </c>
      <c r="L48" s="4" t="s">
        <v>818</v>
      </c>
    </row>
    <row r="49" spans="1:12">
      <c r="A49" s="4" t="s">
        <v>805</v>
      </c>
      <c r="B49" s="5" t="n">
        <v>765227</v>
      </c>
      <c r="F49" s="5" t="n">
        <v>660414</v>
      </c>
      <c r="J49" s="7" t="n">
        <v>765227</v>
      </c>
      <c r="K49" s="7" t="n">
        <v>660414</v>
      </c>
      <c r="L49" s="7" t="n">
        <v>459421</v>
      </c>
    </row>
    <row r="50" spans="1:12">
      <c r="A50" s="4" t="s">
        <v>806</v>
      </c>
      <c r="J50" s="4" t="s">
        <v>824</v>
      </c>
      <c r="K50" s="4" t="s">
        <v>825</v>
      </c>
      <c r="L50" s="4" t="s">
        <v>826</v>
      </c>
    </row>
    <row r="51" spans="1:12">
      <c r="A51" s="4" t="s">
        <v>810</v>
      </c>
      <c r="B51" s="5" t="n">
        <v>765416</v>
      </c>
      <c r="F51" s="5" t="n">
        <v>660414</v>
      </c>
      <c r="J51" s="7" t="n">
        <v>765416</v>
      </c>
      <c r="K51" s="7" t="n">
        <v>660414</v>
      </c>
      <c r="L51" s="7" t="n">
        <v>459421</v>
      </c>
    </row>
    <row r="52" spans="1:12">
      <c r="A52" s="4" t="s">
        <v>811</v>
      </c>
      <c r="J52" s="4" t="s">
        <v>824</v>
      </c>
      <c r="K52" s="4" t="s">
        <v>825</v>
      </c>
      <c r="L52" s="4" t="s">
        <v>826</v>
      </c>
    </row>
    <row r="53" spans="1:12">
      <c r="A53" s="4" t="s">
        <v>614</v>
      </c>
    </row>
    <row r="54" spans="1:12">
      <c r="A54" s="3" t="s">
        <v>791</v>
      </c>
    </row>
    <row r="55" spans="1:12">
      <c r="A55" s="4" t="s">
        <v>792</v>
      </c>
      <c r="E55" s="5" t="n">
        <v>767</v>
      </c>
      <c r="I55" s="5" t="n">
        <v>1193</v>
      </c>
      <c r="J55" s="7" t="n">
        <v>767</v>
      </c>
      <c r="K55" s="7" t="n">
        <v>1193</v>
      </c>
      <c r="L55" s="7" t="n">
        <v>1870</v>
      </c>
    </row>
    <row r="56" spans="1:12">
      <c r="A56" s="4" t="s">
        <v>793</v>
      </c>
      <c r="J56" s="5" t="n">
        <v>-33</v>
      </c>
      <c r="K56" s="5" t="n">
        <v>0</v>
      </c>
      <c r="L56" s="5" t="n">
        <v>-329</v>
      </c>
    </row>
    <row r="57" spans="1:12">
      <c r="A57" s="4" t="s">
        <v>794</v>
      </c>
      <c r="J57" s="5" t="n">
        <v>47</v>
      </c>
      <c r="K57" s="5" t="n">
        <v>105</v>
      </c>
      <c r="L57" s="5" t="n">
        <v>25</v>
      </c>
    </row>
    <row r="58" spans="1:12">
      <c r="A58" s="4" t="s">
        <v>795</v>
      </c>
      <c r="J58" s="5" t="n">
        <v>605</v>
      </c>
      <c r="K58" s="5" t="n">
        <v>-531</v>
      </c>
      <c r="L58" s="5" t="n">
        <v>-373</v>
      </c>
    </row>
    <row r="59" spans="1:12">
      <c r="A59" s="4" t="s">
        <v>796</v>
      </c>
      <c r="B59" s="5" t="n">
        <v>1386</v>
      </c>
      <c r="F59" s="5" t="n">
        <v>767</v>
      </c>
      <c r="J59" s="5" t="n">
        <v>1386</v>
      </c>
      <c r="K59" s="5" t="n">
        <v>767</v>
      </c>
      <c r="L59" s="5" t="n">
        <v>1193</v>
      </c>
    </row>
    <row r="60" spans="1:12">
      <c r="A60" s="3" t="s">
        <v>797</v>
      </c>
    </row>
    <row r="61" spans="1:12">
      <c r="A61" s="4" t="s">
        <v>798</v>
      </c>
      <c r="B61" s="5" t="n">
        <v>0</v>
      </c>
      <c r="F61" s="5" t="n">
        <v>55</v>
      </c>
      <c r="J61" s="5" t="n">
        <v>0</v>
      </c>
      <c r="K61" s="5" t="n">
        <v>55</v>
      </c>
      <c r="L61" s="5" t="n">
        <v>0</v>
      </c>
    </row>
    <row r="62" spans="1:12">
      <c r="A62" s="4" t="s">
        <v>799</v>
      </c>
      <c r="B62" s="5" t="n">
        <v>1386</v>
      </c>
      <c r="F62" s="5" t="n">
        <v>712</v>
      </c>
      <c r="J62" s="5" t="n">
        <v>1386</v>
      </c>
      <c r="K62" s="5" t="n">
        <v>712</v>
      </c>
      <c r="L62" s="5" t="n">
        <v>1193</v>
      </c>
    </row>
    <row r="63" spans="1:12">
      <c r="A63" s="4" t="s">
        <v>800</v>
      </c>
      <c r="B63" s="5" t="n">
        <v>599</v>
      </c>
      <c r="F63" s="5" t="n">
        <v>97</v>
      </c>
      <c r="J63" s="7" t="n">
        <v>599</v>
      </c>
      <c r="K63" s="7" t="n">
        <v>97</v>
      </c>
      <c r="L63" s="7" t="n">
        <v>436</v>
      </c>
    </row>
    <row r="64" spans="1:12">
      <c r="A64" s="4" t="s">
        <v>801</v>
      </c>
      <c r="J64" s="4" t="s">
        <v>818</v>
      </c>
      <c r="K64" s="4" t="s">
        <v>827</v>
      </c>
      <c r="L64" s="4" t="s">
        <v>818</v>
      </c>
    </row>
    <row r="65" spans="1:12">
      <c r="A65" s="4" t="s">
        <v>805</v>
      </c>
      <c r="B65" s="5" t="n">
        <v>1678523</v>
      </c>
      <c r="F65" s="5" t="n">
        <v>1289116</v>
      </c>
      <c r="J65" s="7" t="n">
        <v>1678523</v>
      </c>
      <c r="K65" s="7" t="n">
        <v>1289116</v>
      </c>
      <c r="L65" s="7" t="n">
        <v>454482</v>
      </c>
    </row>
    <row r="66" spans="1:12">
      <c r="A66" s="4" t="s">
        <v>806</v>
      </c>
      <c r="J66" s="4" t="s">
        <v>828</v>
      </c>
      <c r="K66" s="4" t="s">
        <v>829</v>
      </c>
      <c r="L66" s="4" t="s">
        <v>830</v>
      </c>
    </row>
    <row r="67" spans="1:12">
      <c r="A67" s="4" t="s">
        <v>810</v>
      </c>
      <c r="B67" s="5" t="n">
        <v>1679122</v>
      </c>
      <c r="F67" s="5" t="n">
        <v>1289213</v>
      </c>
      <c r="J67" s="7" t="n">
        <v>1679122</v>
      </c>
      <c r="K67" s="7" t="n">
        <v>1289213</v>
      </c>
      <c r="L67" s="7" t="n">
        <v>454918</v>
      </c>
    </row>
    <row r="68" spans="1:12">
      <c r="A68" s="4" t="s">
        <v>811</v>
      </c>
      <c r="J68" s="4" t="s">
        <v>828</v>
      </c>
      <c r="K68" s="4" t="s">
        <v>829</v>
      </c>
      <c r="L68" s="4" t="s">
        <v>830</v>
      </c>
    </row>
    <row r="69" spans="1:12">
      <c r="A69" s="4" t="s">
        <v>615</v>
      </c>
    </row>
    <row r="70" spans="1:12">
      <c r="A70" s="3" t="s">
        <v>791</v>
      </c>
    </row>
    <row r="71" spans="1:12">
      <c r="A71" s="4" t="s">
        <v>792</v>
      </c>
      <c r="E71" s="5" t="n">
        <v>2890</v>
      </c>
      <c r="I71" s="5" t="n">
        <v>1039</v>
      </c>
      <c r="J71" s="7" t="n">
        <v>2890</v>
      </c>
      <c r="K71" s="7" t="n">
        <v>1039</v>
      </c>
      <c r="L71" s="7" t="n">
        <v>1500</v>
      </c>
    </row>
    <row r="72" spans="1:12">
      <c r="A72" s="4" t="s">
        <v>793</v>
      </c>
      <c r="J72" s="5" t="n">
        <v>-102</v>
      </c>
      <c r="K72" s="5" t="n">
        <v>-8</v>
      </c>
      <c r="L72" s="5" t="n">
        <v>-980</v>
      </c>
    </row>
    <row r="73" spans="1:12">
      <c r="A73" s="4" t="s">
        <v>794</v>
      </c>
      <c r="J73" s="5" t="n">
        <v>169</v>
      </c>
      <c r="K73" s="5" t="n">
        <v>127</v>
      </c>
      <c r="L73" s="5" t="n">
        <v>193</v>
      </c>
    </row>
    <row r="74" spans="1:12">
      <c r="A74" s="4" t="s">
        <v>795</v>
      </c>
      <c r="J74" s="5" t="n">
        <v>1331</v>
      </c>
      <c r="K74" s="5" t="n">
        <v>1732</v>
      </c>
      <c r="L74" s="5" t="n">
        <v>326</v>
      </c>
    </row>
    <row r="75" spans="1:12">
      <c r="A75" s="4" t="s">
        <v>796</v>
      </c>
      <c r="B75" s="5" t="n">
        <v>4288</v>
      </c>
      <c r="F75" s="5" t="n">
        <v>2890</v>
      </c>
      <c r="J75" s="5" t="n">
        <v>4288</v>
      </c>
      <c r="K75" s="5" t="n">
        <v>2890</v>
      </c>
      <c r="L75" s="5" t="n">
        <v>1039</v>
      </c>
    </row>
    <row r="76" spans="1:12">
      <c r="A76" s="3" t="s">
        <v>797</v>
      </c>
    </row>
    <row r="77" spans="1:12">
      <c r="A77" s="4" t="s">
        <v>798</v>
      </c>
      <c r="B77" s="5" t="n">
        <v>466</v>
      </c>
      <c r="F77" s="5" t="n">
        <v>0</v>
      </c>
      <c r="J77" s="5" t="n">
        <v>466</v>
      </c>
      <c r="K77" s="5" t="n">
        <v>0</v>
      </c>
      <c r="L77" s="5" t="n">
        <v>0</v>
      </c>
    </row>
    <row r="78" spans="1:12">
      <c r="A78" s="4" t="s">
        <v>799</v>
      </c>
      <c r="B78" s="5" t="n">
        <v>3822</v>
      </c>
      <c r="F78" s="5" t="n">
        <v>2890</v>
      </c>
      <c r="J78" s="5" t="n">
        <v>3822</v>
      </c>
      <c r="K78" s="5" t="n">
        <v>2890</v>
      </c>
      <c r="L78" s="5" t="n">
        <v>1039</v>
      </c>
    </row>
    <row r="79" spans="1:12">
      <c r="A79" s="4" t="s">
        <v>800</v>
      </c>
      <c r="B79" s="5" t="n">
        <v>2739</v>
      </c>
      <c r="F79" s="5" t="n">
        <v>1201</v>
      </c>
      <c r="J79" s="7" t="n">
        <v>2739</v>
      </c>
      <c r="K79" s="7" t="n">
        <v>1201</v>
      </c>
      <c r="L79" s="7" t="n">
        <v>316</v>
      </c>
    </row>
    <row r="80" spans="1:12">
      <c r="A80" s="4" t="s">
        <v>801</v>
      </c>
      <c r="J80" s="4" t="s">
        <v>831</v>
      </c>
      <c r="K80" s="4" t="s">
        <v>818</v>
      </c>
      <c r="L80" s="4" t="s">
        <v>818</v>
      </c>
    </row>
    <row r="81" spans="1:12">
      <c r="A81" s="4" t="s">
        <v>805</v>
      </c>
      <c r="B81" s="5" t="n">
        <v>191143</v>
      </c>
      <c r="F81" s="5" t="n">
        <v>184313</v>
      </c>
      <c r="J81" s="7" t="n">
        <v>191143</v>
      </c>
      <c r="K81" s="7" t="n">
        <v>184313</v>
      </c>
      <c r="L81" s="7" t="n">
        <v>88678</v>
      </c>
    </row>
    <row r="82" spans="1:12">
      <c r="A82" s="4" t="s">
        <v>806</v>
      </c>
      <c r="J82" s="4" t="s">
        <v>832</v>
      </c>
      <c r="K82" s="4" t="s">
        <v>833</v>
      </c>
      <c r="L82" s="4" t="s">
        <v>834</v>
      </c>
    </row>
    <row r="83" spans="1:12">
      <c r="A83" s="4" t="s">
        <v>810</v>
      </c>
      <c r="B83" s="5" t="n">
        <v>193882</v>
      </c>
      <c r="F83" s="5" t="n">
        <v>185514</v>
      </c>
      <c r="J83" s="7" t="n">
        <v>193882</v>
      </c>
      <c r="K83" s="7" t="n">
        <v>185514</v>
      </c>
      <c r="L83" s="7" t="n">
        <v>88994</v>
      </c>
    </row>
    <row r="84" spans="1:12">
      <c r="A84" s="4" t="s">
        <v>811</v>
      </c>
      <c r="J84" s="4" t="s">
        <v>835</v>
      </c>
      <c r="K84" s="4" t="s">
        <v>836</v>
      </c>
      <c r="L84" s="4" t="s">
        <v>834</v>
      </c>
    </row>
    <row r="85" spans="1:12">
      <c r="A85" s="4" t="s">
        <v>616</v>
      </c>
    </row>
    <row r="86" spans="1:12">
      <c r="A86" s="3" t="s">
        <v>791</v>
      </c>
    </row>
    <row r="87" spans="1:12">
      <c r="A87" s="4" t="s">
        <v>792</v>
      </c>
      <c r="E87" s="5" t="n">
        <v>1291</v>
      </c>
      <c r="I87" s="5" t="n">
        <v>0</v>
      </c>
      <c r="J87" s="7" t="n">
        <v>1291</v>
      </c>
      <c r="K87" s="7" t="n">
        <v>0</v>
      </c>
      <c r="L87" s="7" t="n">
        <v>0</v>
      </c>
    </row>
    <row r="88" spans="1:12">
      <c r="A88" s="4" t="s">
        <v>793</v>
      </c>
      <c r="J88" s="5" t="n">
        <v>0</v>
      </c>
      <c r="K88" s="5" t="n">
        <v>0</v>
      </c>
      <c r="L88" s="5" t="n">
        <v>0</v>
      </c>
    </row>
    <row r="89" spans="1:12">
      <c r="A89" s="4" t="s">
        <v>794</v>
      </c>
      <c r="J89" s="5" t="n">
        <v>0</v>
      </c>
      <c r="K89" s="5" t="n">
        <v>0</v>
      </c>
      <c r="L89" s="5" t="n">
        <v>0</v>
      </c>
    </row>
    <row r="90" spans="1:12">
      <c r="A90" s="4" t="s">
        <v>795</v>
      </c>
      <c r="J90" s="5" t="n">
        <v>1992</v>
      </c>
      <c r="K90" s="5" t="n">
        <v>1291</v>
      </c>
      <c r="L90" s="5" t="n">
        <v>0</v>
      </c>
    </row>
    <row r="91" spans="1:12">
      <c r="A91" s="4" t="s">
        <v>796</v>
      </c>
      <c r="B91" s="5" t="n">
        <v>3283</v>
      </c>
      <c r="F91" s="5" t="n">
        <v>1291</v>
      </c>
      <c r="J91" s="5" t="n">
        <v>3283</v>
      </c>
      <c r="K91" s="5" t="n">
        <v>1291</v>
      </c>
      <c r="L91" s="5" t="n">
        <v>0</v>
      </c>
    </row>
    <row r="92" spans="1:12">
      <c r="A92" s="3" t="s">
        <v>797</v>
      </c>
    </row>
    <row r="93" spans="1:12">
      <c r="A93" s="4" t="s">
        <v>798</v>
      </c>
      <c r="B93" s="5" t="n">
        <v>0</v>
      </c>
      <c r="F93" s="5" t="n">
        <v>0</v>
      </c>
      <c r="J93" s="5" t="n">
        <v>0</v>
      </c>
      <c r="K93" s="5" t="n">
        <v>0</v>
      </c>
      <c r="L93" s="5" t="n">
        <v>0</v>
      </c>
    </row>
    <row r="94" spans="1:12">
      <c r="A94" s="4" t="s">
        <v>799</v>
      </c>
      <c r="B94" s="5" t="n">
        <v>3283</v>
      </c>
      <c r="F94" s="5" t="n">
        <v>1291</v>
      </c>
      <c r="J94" s="5" t="n">
        <v>3283</v>
      </c>
      <c r="K94" s="5" t="n">
        <v>1291</v>
      </c>
      <c r="L94" s="5" t="n">
        <v>0</v>
      </c>
    </row>
    <row r="95" spans="1:12">
      <c r="A95" s="4" t="s">
        <v>800</v>
      </c>
      <c r="B95" s="5" t="n">
        <v>7500</v>
      </c>
      <c r="F95" s="5" t="n">
        <v>0</v>
      </c>
      <c r="J95" s="7" t="n">
        <v>7500</v>
      </c>
      <c r="K95" s="7" t="n">
        <v>0</v>
      </c>
      <c r="L95" s="7" t="n">
        <v>0</v>
      </c>
    </row>
    <row r="96" spans="1:12">
      <c r="A96" s="4" t="s">
        <v>801</v>
      </c>
      <c r="J96" s="4" t="s">
        <v>818</v>
      </c>
      <c r="K96" s="4" t="s">
        <v>818</v>
      </c>
      <c r="L96" s="4" t="s">
        <v>818</v>
      </c>
    </row>
    <row r="97" spans="1:12">
      <c r="A97" s="4" t="s">
        <v>805</v>
      </c>
      <c r="B97" s="5" t="n">
        <v>131019</v>
      </c>
      <c r="F97" s="5" t="n">
        <v>116066</v>
      </c>
      <c r="J97" s="7" t="n">
        <v>131019</v>
      </c>
      <c r="K97" s="7" t="n">
        <v>116066</v>
      </c>
      <c r="L97" s="7" t="n">
        <v>0</v>
      </c>
    </row>
    <row r="98" spans="1:12">
      <c r="A98" s="4" t="s">
        <v>806</v>
      </c>
      <c r="J98" s="4" t="s">
        <v>837</v>
      </c>
      <c r="K98" s="4" t="s">
        <v>838</v>
      </c>
      <c r="L98" s="4" t="s">
        <v>818</v>
      </c>
    </row>
    <row r="99" spans="1:12">
      <c r="A99" s="4" t="s">
        <v>810</v>
      </c>
      <c r="B99" s="5" t="n">
        <v>138519</v>
      </c>
      <c r="F99" s="5" t="n">
        <v>116066</v>
      </c>
      <c r="J99" s="7" t="n">
        <v>138519</v>
      </c>
      <c r="K99" s="7" t="n">
        <v>116066</v>
      </c>
      <c r="L99" s="7" t="n">
        <v>0</v>
      </c>
    </row>
    <row r="100" spans="1:12">
      <c r="A100" s="4" t="s">
        <v>811</v>
      </c>
      <c r="J100" s="4" t="s">
        <v>839</v>
      </c>
      <c r="K100" s="4" t="s">
        <v>838</v>
      </c>
      <c r="L100" s="4" t="s">
        <v>818</v>
      </c>
    </row>
    <row r="101" spans="1:12">
      <c r="A101" s="4" t="s">
        <v>676</v>
      </c>
    </row>
    <row r="102" spans="1:12">
      <c r="A102" s="3" t="s">
        <v>791</v>
      </c>
    </row>
    <row r="103" spans="1:12">
      <c r="A103" s="4" t="s">
        <v>792</v>
      </c>
      <c r="E103" s="5" t="n">
        <v>0</v>
      </c>
      <c r="I103" s="5" t="n">
        <v>0</v>
      </c>
      <c r="J103" s="7" t="n">
        <v>0</v>
      </c>
      <c r="K103" s="7" t="n">
        <v>0</v>
      </c>
      <c r="L103" s="7" t="n">
        <v>759</v>
      </c>
    </row>
    <row r="104" spans="1:12">
      <c r="A104" s="4" t="s">
        <v>793</v>
      </c>
      <c r="J104" s="5" t="n">
        <v>0</v>
      </c>
      <c r="K104" s="5" t="n">
        <v>0</v>
      </c>
      <c r="L104" s="5" t="n">
        <v>0</v>
      </c>
    </row>
    <row r="105" spans="1:12">
      <c r="A105" s="4" t="s">
        <v>794</v>
      </c>
      <c r="J105" s="5" t="n">
        <v>0</v>
      </c>
      <c r="K105" s="5" t="n">
        <v>0</v>
      </c>
      <c r="L105" s="5" t="n">
        <v>0</v>
      </c>
    </row>
    <row r="106" spans="1:12">
      <c r="A106" s="4" t="s">
        <v>795</v>
      </c>
      <c r="J106" s="5" t="n">
        <v>0</v>
      </c>
      <c r="K106" s="5" t="n">
        <v>0</v>
      </c>
      <c r="L106" s="5" t="n">
        <v>-759</v>
      </c>
    </row>
    <row r="107" spans="1:12">
      <c r="A107" s="4" t="s">
        <v>796</v>
      </c>
      <c r="B107" s="5" t="n">
        <v>0</v>
      </c>
      <c r="F107" s="5" t="n">
        <v>0</v>
      </c>
      <c r="J107" s="5" t="n">
        <v>0</v>
      </c>
      <c r="K107" s="5" t="n">
        <v>0</v>
      </c>
      <c r="L107" s="5" t="n">
        <v>0</v>
      </c>
    </row>
    <row r="108" spans="1:12">
      <c r="A108" s="3" t="s">
        <v>797</v>
      </c>
    </row>
    <row r="109" spans="1:12">
      <c r="A109" s="4" t="s">
        <v>798</v>
      </c>
      <c r="B109" s="5" t="n">
        <v>0</v>
      </c>
      <c r="F109" s="5" t="n">
        <v>0</v>
      </c>
      <c r="J109" s="5" t="n">
        <v>0</v>
      </c>
      <c r="K109" s="5" t="n">
        <v>0</v>
      </c>
      <c r="L109" s="5" t="n">
        <v>0</v>
      </c>
    </row>
    <row r="110" spans="1:12">
      <c r="A110" s="4" t="s">
        <v>799</v>
      </c>
      <c r="B110" s="5" t="n">
        <v>0</v>
      </c>
      <c r="F110" s="5" t="n">
        <v>0</v>
      </c>
      <c r="J110" s="5" t="n">
        <v>0</v>
      </c>
      <c r="K110" s="5" t="n">
        <v>0</v>
      </c>
      <c r="L110" s="5" t="n">
        <v>0</v>
      </c>
    </row>
    <row r="111" spans="1:12">
      <c r="A111" s="4" t="s">
        <v>800</v>
      </c>
      <c r="B111" s="5" t="n">
        <v>0</v>
      </c>
      <c r="F111" s="5" t="n">
        <v>0</v>
      </c>
      <c r="J111" s="7" t="n">
        <v>0</v>
      </c>
      <c r="K111" s="7" t="n">
        <v>0</v>
      </c>
      <c r="L111" s="7" t="n">
        <v>0</v>
      </c>
    </row>
    <row r="112" spans="1:12">
      <c r="A112" s="4" t="s">
        <v>801</v>
      </c>
      <c r="J112" s="4" t="s">
        <v>818</v>
      </c>
      <c r="K112" s="4" t="s">
        <v>818</v>
      </c>
      <c r="L112" s="4" t="s">
        <v>818</v>
      </c>
    </row>
    <row r="113" spans="1:12">
      <c r="A113" s="4" t="s">
        <v>805</v>
      </c>
      <c r="B113" s="5" t="n">
        <v>0</v>
      </c>
      <c r="F113" s="5" t="n">
        <v>0</v>
      </c>
      <c r="J113" s="7" t="n">
        <v>0</v>
      </c>
      <c r="K113" s="7" t="n">
        <v>0</v>
      </c>
      <c r="L113" s="7" t="n">
        <v>0</v>
      </c>
    </row>
    <row r="114" spans="1:12">
      <c r="A114" s="4" t="s">
        <v>806</v>
      </c>
      <c r="J114" s="4" t="s">
        <v>818</v>
      </c>
      <c r="K114" s="4" t="s">
        <v>818</v>
      </c>
      <c r="L114" s="4" t="s">
        <v>818</v>
      </c>
    </row>
    <row r="115" spans="1:12">
      <c r="A115" s="4" t="s">
        <v>810</v>
      </c>
      <c r="B115" s="5" t="n">
        <v>0</v>
      </c>
      <c r="F115" s="5" t="n">
        <v>0</v>
      </c>
      <c r="J115" s="7" t="n">
        <v>0</v>
      </c>
      <c r="K115" s="7" t="n">
        <v>0</v>
      </c>
      <c r="L115" s="7" t="n">
        <v>0</v>
      </c>
    </row>
    <row r="116" spans="1:12">
      <c r="A116" s="4" t="s">
        <v>811</v>
      </c>
      <c r="J116" s="4" t="s">
        <v>818</v>
      </c>
      <c r="K116" s="4" t="s">
        <v>818</v>
      </c>
      <c r="L116" s="4" t="s">
        <v>818</v>
      </c>
    </row>
    <row r="117" spans="1:12">
      <c r="A117" s="4" t="s">
        <v>618</v>
      </c>
    </row>
    <row r="118" spans="1:12">
      <c r="A118" s="3" t="s">
        <v>791</v>
      </c>
    </row>
    <row r="119" spans="1:12">
      <c r="A119" s="4" t="s">
        <v>792</v>
      </c>
      <c r="E119" s="5" t="n">
        <v>1266</v>
      </c>
      <c r="I119" s="5" t="n">
        <v>1715</v>
      </c>
      <c r="J119" s="7" t="n">
        <v>1266</v>
      </c>
      <c r="K119" s="7" t="n">
        <v>1715</v>
      </c>
      <c r="L119" s="7" t="n">
        <v>2048</v>
      </c>
    </row>
    <row r="120" spans="1:12">
      <c r="A120" s="4" t="s">
        <v>793</v>
      </c>
      <c r="J120" s="5" t="n">
        <v>0</v>
      </c>
      <c r="K120" s="5" t="n">
        <v>0</v>
      </c>
      <c r="L120" s="5" t="n">
        <v>0</v>
      </c>
    </row>
    <row r="121" spans="1:12">
      <c r="A121" s="4" t="s">
        <v>794</v>
      </c>
      <c r="J121" s="5" t="n">
        <v>0</v>
      </c>
      <c r="K121" s="5" t="n">
        <v>0</v>
      </c>
      <c r="L121" s="5" t="n">
        <v>21</v>
      </c>
    </row>
    <row r="122" spans="1:12">
      <c r="A122" s="4" t="s">
        <v>795</v>
      </c>
      <c r="J122" s="5" t="n">
        <v>338</v>
      </c>
      <c r="K122" s="5" t="n">
        <v>-449</v>
      </c>
      <c r="L122" s="5" t="n">
        <v>-354</v>
      </c>
    </row>
    <row r="123" spans="1:12">
      <c r="A123" s="4" t="s">
        <v>796</v>
      </c>
      <c r="B123" s="5" t="n">
        <v>1604</v>
      </c>
      <c r="F123" s="5" t="n">
        <v>1266</v>
      </c>
      <c r="J123" s="5" t="n">
        <v>1604</v>
      </c>
      <c r="K123" s="5" t="n">
        <v>1266</v>
      </c>
      <c r="L123" s="5" t="n">
        <v>1715</v>
      </c>
    </row>
    <row r="124" spans="1:12">
      <c r="A124" s="3" t="s">
        <v>797</v>
      </c>
    </row>
    <row r="125" spans="1:12">
      <c r="A125" s="4" t="s">
        <v>798</v>
      </c>
      <c r="B125" s="5" t="n">
        <v>0</v>
      </c>
      <c r="F125" s="5" t="n">
        <v>0</v>
      </c>
      <c r="J125" s="5" t="n">
        <v>0</v>
      </c>
      <c r="K125" s="5" t="n">
        <v>0</v>
      </c>
      <c r="L125" s="5" t="n">
        <v>0</v>
      </c>
    </row>
    <row r="126" spans="1:12">
      <c r="A126" s="4" t="s">
        <v>799</v>
      </c>
      <c r="B126" s="5" t="n">
        <v>1604</v>
      </c>
      <c r="F126" s="5" t="n">
        <v>1266</v>
      </c>
      <c r="J126" s="5" t="n">
        <v>1604</v>
      </c>
      <c r="K126" s="5" t="n">
        <v>1266</v>
      </c>
      <c r="L126" s="5" t="n">
        <v>1715</v>
      </c>
    </row>
    <row r="127" spans="1:12">
      <c r="A127" s="4" t="s">
        <v>800</v>
      </c>
      <c r="B127" s="5" t="n">
        <v>0</v>
      </c>
      <c r="F127" s="5" t="n">
        <v>0</v>
      </c>
      <c r="J127" s="7" t="n">
        <v>0</v>
      </c>
      <c r="K127" s="7" t="n">
        <v>0</v>
      </c>
      <c r="L127" s="7" t="n">
        <v>0</v>
      </c>
    </row>
    <row r="128" spans="1:12">
      <c r="A128" s="4" t="s">
        <v>801</v>
      </c>
      <c r="J128" s="4" t="s">
        <v>818</v>
      </c>
      <c r="K128" s="4" t="s">
        <v>818</v>
      </c>
      <c r="L128" s="4" t="s">
        <v>818</v>
      </c>
    </row>
    <row r="129" spans="1:12">
      <c r="A129" s="4" t="s">
        <v>805</v>
      </c>
      <c r="B129" s="5" t="n">
        <v>2003174</v>
      </c>
      <c r="F129" s="5" t="n">
        <v>1243115</v>
      </c>
      <c r="J129" s="7" t="n">
        <v>2003174</v>
      </c>
      <c r="K129" s="7" t="n">
        <v>1243115</v>
      </c>
      <c r="L129" s="7" t="n">
        <v>586975</v>
      </c>
    </row>
    <row r="130" spans="1:12">
      <c r="A130" s="4" t="s">
        <v>806</v>
      </c>
      <c r="J130" s="4" t="s">
        <v>828</v>
      </c>
      <c r="K130" s="4" t="s">
        <v>840</v>
      </c>
      <c r="L130" s="4" t="s">
        <v>841</v>
      </c>
    </row>
    <row r="131" spans="1:12">
      <c r="A131" s="4" t="s">
        <v>810</v>
      </c>
      <c r="B131" s="5" t="n">
        <v>2003174</v>
      </c>
      <c r="F131" s="5" t="n">
        <v>1243115</v>
      </c>
      <c r="J131" s="7" t="n">
        <v>2003174</v>
      </c>
      <c r="K131" s="7" t="n">
        <v>1243115</v>
      </c>
      <c r="L131" s="7" t="n">
        <v>586975</v>
      </c>
    </row>
    <row r="132" spans="1:12">
      <c r="A132" s="4" t="s">
        <v>811</v>
      </c>
      <c r="J132" s="4" t="s">
        <v>828</v>
      </c>
      <c r="K132" s="4" t="s">
        <v>840</v>
      </c>
      <c r="L132" s="4" t="s">
        <v>841</v>
      </c>
    </row>
    <row r="133" spans="1:12">
      <c r="A133" s="4" t="s">
        <v>619</v>
      </c>
    </row>
    <row r="134" spans="1:12">
      <c r="A134" s="3" t="s">
        <v>791</v>
      </c>
    </row>
    <row r="135" spans="1:12">
      <c r="A135" s="4" t="s">
        <v>792</v>
      </c>
      <c r="E135" s="5" t="n">
        <v>607</v>
      </c>
      <c r="I135" s="5" t="n">
        <v>2927</v>
      </c>
      <c r="J135" s="7" t="n">
        <v>607</v>
      </c>
      <c r="K135" s="7" t="n">
        <v>2927</v>
      </c>
      <c r="L135" s="7" t="n">
        <v>1583</v>
      </c>
    </row>
    <row r="136" spans="1:12">
      <c r="A136" s="4" t="s">
        <v>793</v>
      </c>
      <c r="J136" s="5" t="n">
        <v>0</v>
      </c>
      <c r="K136" s="5" t="n">
        <v>0</v>
      </c>
      <c r="L136" s="5" t="n">
        <v>0</v>
      </c>
    </row>
    <row r="137" spans="1:12">
      <c r="A137" s="4" t="s">
        <v>794</v>
      </c>
      <c r="J137" s="5" t="n">
        <v>0</v>
      </c>
      <c r="K137" s="5" t="n">
        <v>0</v>
      </c>
      <c r="L137" s="5" t="n">
        <v>0</v>
      </c>
    </row>
    <row r="138" spans="1:12">
      <c r="A138" s="4" t="s">
        <v>795</v>
      </c>
      <c r="J138" s="5" t="n">
        <v>118</v>
      </c>
      <c r="K138" s="5" t="n">
        <v>-2320</v>
      </c>
      <c r="L138" s="5" t="n">
        <v>1344</v>
      </c>
    </row>
    <row r="139" spans="1:12">
      <c r="A139" s="4" t="s">
        <v>796</v>
      </c>
      <c r="B139" s="5" t="n">
        <v>725</v>
      </c>
      <c r="F139" s="5" t="n">
        <v>607</v>
      </c>
      <c r="J139" s="5" t="n">
        <v>725</v>
      </c>
      <c r="K139" s="5" t="n">
        <v>607</v>
      </c>
      <c r="L139" s="5" t="n">
        <v>2927</v>
      </c>
    </row>
    <row r="140" spans="1:12">
      <c r="A140" s="3" t="s">
        <v>797</v>
      </c>
    </row>
    <row r="141" spans="1:12">
      <c r="A141" s="4" t="s">
        <v>798</v>
      </c>
      <c r="B141" s="5" t="n">
        <v>0</v>
      </c>
      <c r="F141" s="5" t="n">
        <v>0</v>
      </c>
      <c r="J141" s="5" t="n">
        <v>0</v>
      </c>
      <c r="K141" s="5" t="n">
        <v>0</v>
      </c>
      <c r="L141" s="5" t="n">
        <v>0</v>
      </c>
    </row>
    <row r="142" spans="1:12">
      <c r="A142" s="4" t="s">
        <v>799</v>
      </c>
      <c r="B142" s="5" t="n">
        <v>725</v>
      </c>
      <c r="F142" s="5" t="n">
        <v>607</v>
      </c>
      <c r="J142" s="5" t="n">
        <v>725</v>
      </c>
      <c r="K142" s="5" t="n">
        <v>607</v>
      </c>
      <c r="L142" s="5" t="n">
        <v>2927</v>
      </c>
    </row>
    <row r="143" spans="1:12">
      <c r="A143" s="4" t="s">
        <v>800</v>
      </c>
      <c r="B143" s="5" t="n">
        <v>0</v>
      </c>
      <c r="F143" s="5" t="n">
        <v>0</v>
      </c>
      <c r="J143" s="7" t="n">
        <v>0</v>
      </c>
      <c r="K143" s="7" t="n">
        <v>0</v>
      </c>
      <c r="L143" s="7" t="n">
        <v>0</v>
      </c>
    </row>
    <row r="144" spans="1:12">
      <c r="A144" s="4" t="s">
        <v>801</v>
      </c>
      <c r="J144" s="4" t="s">
        <v>818</v>
      </c>
      <c r="K144" s="4" t="s">
        <v>818</v>
      </c>
      <c r="L144" s="4" t="s">
        <v>818</v>
      </c>
    </row>
    <row r="145" spans="1:12">
      <c r="A145" s="4" t="s">
        <v>805</v>
      </c>
      <c r="B145" s="5" t="n">
        <v>1535289</v>
      </c>
      <c r="F145" s="5" t="n">
        <v>794384</v>
      </c>
      <c r="J145" s="7" t="n">
        <v>1535289</v>
      </c>
      <c r="K145" s="7" t="n">
        <v>794384</v>
      </c>
      <c r="L145" s="7" t="n">
        <v>690955</v>
      </c>
    </row>
    <row r="146" spans="1:12">
      <c r="A146" s="4" t="s">
        <v>806</v>
      </c>
      <c r="J146" s="4" t="s">
        <v>842</v>
      </c>
      <c r="K146" s="4" t="s">
        <v>828</v>
      </c>
      <c r="L146" s="4" t="s">
        <v>843</v>
      </c>
    </row>
    <row r="147" spans="1:12">
      <c r="A147" s="4" t="s">
        <v>810</v>
      </c>
      <c r="B147" s="5" t="n">
        <v>1535289</v>
      </c>
      <c r="F147" s="5" t="n">
        <v>794384</v>
      </c>
      <c r="J147" s="7" t="n">
        <v>1535289</v>
      </c>
      <c r="K147" s="7" t="n">
        <v>794384</v>
      </c>
      <c r="L147" s="7" t="n">
        <v>690955</v>
      </c>
    </row>
    <row r="148" spans="1:12">
      <c r="A148" s="4" t="s">
        <v>811</v>
      </c>
      <c r="J148" s="4" t="s">
        <v>842</v>
      </c>
      <c r="K148" s="4" t="s">
        <v>828</v>
      </c>
      <c r="L148" s="4" t="s">
        <v>843</v>
      </c>
    </row>
    <row r="149" spans="1:12">
      <c r="A149" s="4" t="s">
        <v>620</v>
      </c>
    </row>
    <row r="150" spans="1:12">
      <c r="A150" s="3" t="s">
        <v>791</v>
      </c>
    </row>
    <row r="151" spans="1:12">
      <c r="A151" s="4" t="s">
        <v>792</v>
      </c>
      <c r="E151" s="5" t="n">
        <v>803</v>
      </c>
      <c r="I151" s="5" t="n">
        <v>365</v>
      </c>
      <c r="J151" s="7" t="n">
        <v>803</v>
      </c>
      <c r="K151" s="7" t="n">
        <v>365</v>
      </c>
      <c r="L151" s="7" t="n">
        <v>698</v>
      </c>
    </row>
    <row r="152" spans="1:12">
      <c r="A152" s="4" t="s">
        <v>793</v>
      </c>
      <c r="J152" s="5" t="n">
        <v>0</v>
      </c>
      <c r="K152" s="5" t="n">
        <v>-10</v>
      </c>
      <c r="L152" s="5" t="n">
        <v>-151</v>
      </c>
    </row>
    <row r="153" spans="1:12">
      <c r="A153" s="4" t="s">
        <v>794</v>
      </c>
      <c r="J153" s="5" t="n">
        <v>13</v>
      </c>
      <c r="K153" s="5" t="n">
        <v>35</v>
      </c>
      <c r="L153" s="5" t="n">
        <v>25</v>
      </c>
    </row>
    <row r="154" spans="1:12">
      <c r="A154" s="4" t="s">
        <v>795</v>
      </c>
      <c r="J154" s="5" t="n">
        <v>-11</v>
      </c>
      <c r="K154" s="5" t="n">
        <v>413</v>
      </c>
      <c r="L154" s="5" t="n">
        <v>-207</v>
      </c>
    </row>
    <row r="155" spans="1:12">
      <c r="A155" s="4" t="s">
        <v>796</v>
      </c>
      <c r="B155" s="5" t="n">
        <v>805</v>
      </c>
      <c r="F155" s="5" t="n">
        <v>803</v>
      </c>
      <c r="J155" s="5" t="n">
        <v>805</v>
      </c>
      <c r="K155" s="5" t="n">
        <v>803</v>
      </c>
      <c r="L155" s="5" t="n">
        <v>365</v>
      </c>
    </row>
    <row r="156" spans="1:12">
      <c r="A156" s="3" t="s">
        <v>797</v>
      </c>
    </row>
    <row r="157" spans="1:12">
      <c r="A157" s="4" t="s">
        <v>798</v>
      </c>
      <c r="B157" s="5" t="n">
        <v>0</v>
      </c>
      <c r="F157" s="5" t="n">
        <v>0</v>
      </c>
      <c r="J157" s="5" t="n">
        <v>0</v>
      </c>
      <c r="K157" s="5" t="n">
        <v>0</v>
      </c>
      <c r="L157" s="5" t="n">
        <v>0</v>
      </c>
    </row>
    <row r="158" spans="1:12">
      <c r="A158" s="4" t="s">
        <v>799</v>
      </c>
      <c r="B158" s="5" t="n">
        <v>805</v>
      </c>
      <c r="F158" s="5" t="n">
        <v>803</v>
      </c>
      <c r="J158" s="5" t="n">
        <v>805</v>
      </c>
      <c r="K158" s="5" t="n">
        <v>803</v>
      </c>
      <c r="L158" s="5" t="n">
        <v>365</v>
      </c>
    </row>
    <row r="159" spans="1:12">
      <c r="A159" s="4" t="s">
        <v>800</v>
      </c>
      <c r="B159" s="5" t="n">
        <v>408</v>
      </c>
      <c r="F159" s="5" t="n">
        <v>817</v>
      </c>
      <c r="J159" s="7" t="n">
        <v>408</v>
      </c>
      <c r="K159" s="7" t="n">
        <v>817</v>
      </c>
      <c r="L159" s="7" t="n">
        <v>124</v>
      </c>
    </row>
    <row r="160" spans="1:12">
      <c r="A160" s="4" t="s">
        <v>801</v>
      </c>
      <c r="J160" s="4" t="s">
        <v>818</v>
      </c>
      <c r="K160" s="4" t="s">
        <v>818</v>
      </c>
      <c r="L160" s="4" t="s">
        <v>818</v>
      </c>
    </row>
    <row r="161" spans="1:12">
      <c r="A161" s="4" t="s">
        <v>805</v>
      </c>
      <c r="B161" s="5" t="n">
        <v>355856</v>
      </c>
      <c r="F161" s="5" t="n">
        <v>270077</v>
      </c>
      <c r="J161" s="7" t="n">
        <v>355856</v>
      </c>
      <c r="K161" s="7" t="n">
        <v>270077</v>
      </c>
      <c r="L161" s="7" t="n">
        <v>100327</v>
      </c>
    </row>
    <row r="162" spans="1:12">
      <c r="A162" s="4" t="s">
        <v>806</v>
      </c>
      <c r="J162" s="4" t="s">
        <v>844</v>
      </c>
      <c r="K162" s="4" t="s">
        <v>845</v>
      </c>
      <c r="L162" s="4" t="s">
        <v>846</v>
      </c>
    </row>
    <row r="163" spans="1:12">
      <c r="A163" s="4" t="s">
        <v>810</v>
      </c>
      <c r="B163" s="5" t="n">
        <v>356264</v>
      </c>
      <c r="F163" s="5" t="n">
        <v>270894</v>
      </c>
      <c r="J163" s="7" t="n">
        <v>356264</v>
      </c>
      <c r="K163" s="7" t="n">
        <v>270894</v>
      </c>
      <c r="L163" s="7" t="n">
        <v>100451</v>
      </c>
    </row>
    <row r="164" spans="1:12">
      <c r="A164" s="4" t="s">
        <v>811</v>
      </c>
      <c r="J164" s="4" t="s">
        <v>844</v>
      </c>
      <c r="K164" s="4" t="s">
        <v>845</v>
      </c>
      <c r="L164" s="4" t="s">
        <v>846</v>
      </c>
    </row>
    <row r="165" spans="1:12">
      <c r="A165" s="4" t="s">
        <v>621</v>
      </c>
    </row>
    <row r="166" spans="1:12">
      <c r="A166" s="3" t="s">
        <v>791</v>
      </c>
    </row>
    <row r="167" spans="1:12">
      <c r="A167" s="4" t="s">
        <v>792</v>
      </c>
      <c r="E167" s="5" t="n">
        <v>4569</v>
      </c>
      <c r="I167" s="5" t="n">
        <v>3632</v>
      </c>
      <c r="J167" s="7" t="n">
        <v>4569</v>
      </c>
      <c r="K167" s="7" t="n">
        <v>3632</v>
      </c>
      <c r="L167" s="7" t="n">
        <v>2030</v>
      </c>
    </row>
    <row r="168" spans="1:12">
      <c r="A168" s="4" t="s">
        <v>793</v>
      </c>
      <c r="J168" s="5" t="n">
        <v>0</v>
      </c>
      <c r="K168" s="5" t="n">
        <v>0</v>
      </c>
      <c r="L168" s="5" t="n">
        <v>0</v>
      </c>
    </row>
    <row r="169" spans="1:12">
      <c r="A169" s="4" t="s">
        <v>794</v>
      </c>
      <c r="J169" s="5" t="n">
        <v>0</v>
      </c>
      <c r="K169" s="5" t="n">
        <v>0</v>
      </c>
      <c r="L169" s="5" t="n">
        <v>0</v>
      </c>
    </row>
    <row r="170" spans="1:12">
      <c r="A170" s="4" t="s">
        <v>795</v>
      </c>
      <c r="J170" s="5" t="n">
        <v>597</v>
      </c>
      <c r="K170" s="5" t="n">
        <v>937</v>
      </c>
      <c r="L170" s="5" t="n">
        <v>1602</v>
      </c>
    </row>
    <row r="171" spans="1:12">
      <c r="A171" s="4" t="s">
        <v>796</v>
      </c>
      <c r="B171" s="5" t="n">
        <v>5166</v>
      </c>
      <c r="F171" s="5" t="n">
        <v>4569</v>
      </c>
      <c r="J171" s="5" t="n">
        <v>5166</v>
      </c>
      <c r="K171" s="5" t="n">
        <v>4569</v>
      </c>
      <c r="L171" s="5" t="n">
        <v>3632</v>
      </c>
    </row>
    <row r="172" spans="1:12">
      <c r="A172" s="3" t="s">
        <v>797</v>
      </c>
    </row>
    <row r="173" spans="1:12">
      <c r="A173" s="4" t="s">
        <v>798</v>
      </c>
      <c r="B173" s="5" t="n">
        <v>0</v>
      </c>
      <c r="F173" s="5" t="n">
        <v>0</v>
      </c>
      <c r="J173" s="5" t="n">
        <v>0</v>
      </c>
      <c r="K173" s="5" t="n">
        <v>0</v>
      </c>
      <c r="L173" s="5" t="n">
        <v>0</v>
      </c>
    </row>
    <row r="174" spans="1:12">
      <c r="A174" s="4" t="s">
        <v>799</v>
      </c>
      <c r="B174" s="5" t="n">
        <v>5166</v>
      </c>
      <c r="F174" s="5" t="n">
        <v>4569</v>
      </c>
      <c r="J174" s="5" t="n">
        <v>5166</v>
      </c>
      <c r="K174" s="5" t="n">
        <v>4569</v>
      </c>
      <c r="L174" s="5" t="n">
        <v>3632</v>
      </c>
    </row>
    <row r="175" spans="1:12">
      <c r="A175" s="4" t="s">
        <v>800</v>
      </c>
      <c r="B175" s="5" t="n">
        <v>0</v>
      </c>
      <c r="F175" s="5" t="n">
        <v>0</v>
      </c>
      <c r="J175" s="7" t="n">
        <v>0</v>
      </c>
      <c r="K175" s="7" t="n">
        <v>0</v>
      </c>
      <c r="L175" s="7" t="n">
        <v>0</v>
      </c>
    </row>
    <row r="176" spans="1:12">
      <c r="A176" s="4" t="s">
        <v>801</v>
      </c>
      <c r="J176" s="4" t="s">
        <v>818</v>
      </c>
      <c r="K176" s="4" t="s">
        <v>818</v>
      </c>
      <c r="L176" s="4" t="s">
        <v>818</v>
      </c>
    </row>
    <row r="177" spans="1:12">
      <c r="A177" s="4" t="s">
        <v>805</v>
      </c>
      <c r="B177" s="5" t="n">
        <v>523643</v>
      </c>
      <c r="F177" s="5" t="n">
        <v>282811</v>
      </c>
      <c r="J177" s="7" t="n">
        <v>523643</v>
      </c>
      <c r="K177" s="7" t="n">
        <v>282811</v>
      </c>
      <c r="L177" s="7" t="n">
        <v>269159</v>
      </c>
    </row>
    <row r="178" spans="1:12">
      <c r="A178" s="4" t="s">
        <v>806</v>
      </c>
      <c r="J178" s="4" t="s">
        <v>847</v>
      </c>
      <c r="K178" s="4" t="s">
        <v>848</v>
      </c>
      <c r="L178" s="4" t="s">
        <v>849</v>
      </c>
    </row>
    <row r="179" spans="1:12">
      <c r="A179" s="4" t="s">
        <v>810</v>
      </c>
      <c r="B179" s="5" t="n">
        <v>523643</v>
      </c>
      <c r="F179" s="5" t="n">
        <v>282811</v>
      </c>
      <c r="J179" s="7" t="n">
        <v>523643</v>
      </c>
      <c r="K179" s="7" t="n">
        <v>282811</v>
      </c>
      <c r="L179" s="7" t="n">
        <v>269159</v>
      </c>
    </row>
    <row r="180" spans="1:12">
      <c r="A180" s="4" t="s">
        <v>811</v>
      </c>
      <c r="J180" s="4" t="s">
        <v>847</v>
      </c>
      <c r="K180" s="4" t="s">
        <v>848</v>
      </c>
      <c r="L180" s="4" t="s">
        <v>849</v>
      </c>
    </row>
    <row r="181" spans="1:12">
      <c r="A181" s="4" t="s">
        <v>622</v>
      </c>
    </row>
    <row r="182" spans="1:12">
      <c r="A182" s="3" t="s">
        <v>791</v>
      </c>
    </row>
    <row r="183" spans="1:12">
      <c r="A183" s="4" t="s">
        <v>792</v>
      </c>
      <c r="E183" s="5" t="n">
        <v>137</v>
      </c>
      <c r="I183" s="5" t="n">
        <v>0</v>
      </c>
      <c r="J183" s="7" t="n">
        <v>137</v>
      </c>
      <c r="K183" s="7" t="n">
        <v>0</v>
      </c>
      <c r="L183" s="7" t="n">
        <v>0</v>
      </c>
    </row>
    <row r="184" spans="1:12">
      <c r="A184" s="4" t="s">
        <v>793</v>
      </c>
      <c r="J184" s="5" t="n">
        <v>0</v>
      </c>
      <c r="K184" s="5" t="n">
        <v>0</v>
      </c>
      <c r="L184" s="5" t="n">
        <v>0</v>
      </c>
    </row>
    <row r="185" spans="1:12">
      <c r="A185" s="4" t="s">
        <v>794</v>
      </c>
      <c r="J185" s="5" t="n">
        <v>0</v>
      </c>
      <c r="K185" s="5" t="n">
        <v>0</v>
      </c>
      <c r="L185" s="5" t="n">
        <v>0</v>
      </c>
    </row>
    <row r="186" spans="1:12">
      <c r="A186" s="4" t="s">
        <v>795</v>
      </c>
      <c r="J186" s="5" t="n">
        <v>366</v>
      </c>
      <c r="K186" s="5" t="n">
        <v>137</v>
      </c>
      <c r="L186" s="5" t="n">
        <v>0</v>
      </c>
    </row>
    <row r="187" spans="1:12">
      <c r="A187" s="4" t="s">
        <v>796</v>
      </c>
      <c r="B187" s="5" t="n">
        <v>503</v>
      </c>
      <c r="F187" s="5" t="n">
        <v>137</v>
      </c>
      <c r="J187" s="5" t="n">
        <v>503</v>
      </c>
      <c r="K187" s="5" t="n">
        <v>137</v>
      </c>
      <c r="L187" s="5" t="n">
        <v>0</v>
      </c>
    </row>
    <row r="188" spans="1:12">
      <c r="A188" s="3" t="s">
        <v>797</v>
      </c>
    </row>
    <row r="189" spans="1:12">
      <c r="A189" s="4" t="s">
        <v>798</v>
      </c>
      <c r="B189" s="5" t="n">
        <v>0</v>
      </c>
      <c r="F189" s="5" t="n">
        <v>0</v>
      </c>
      <c r="J189" s="5" t="n">
        <v>0</v>
      </c>
      <c r="K189" s="5" t="n">
        <v>0</v>
      </c>
      <c r="L189" s="5" t="n">
        <v>0</v>
      </c>
    </row>
    <row r="190" spans="1:12">
      <c r="A190" s="4" t="s">
        <v>799</v>
      </c>
      <c r="B190" s="5" t="n">
        <v>503</v>
      </c>
      <c r="F190" s="5" t="n">
        <v>137</v>
      </c>
      <c r="J190" s="5" t="n">
        <v>503</v>
      </c>
      <c r="K190" s="5" t="n">
        <v>137</v>
      </c>
      <c r="L190" s="5" t="n">
        <v>0</v>
      </c>
    </row>
    <row r="191" spans="1:12">
      <c r="A191" s="4" t="s">
        <v>800</v>
      </c>
      <c r="B191" s="5" t="n">
        <v>0</v>
      </c>
      <c r="F191" s="5" t="n">
        <v>0</v>
      </c>
      <c r="J191" s="7" t="n">
        <v>0</v>
      </c>
      <c r="K191" s="7" t="n">
        <v>0</v>
      </c>
      <c r="L191" s="7" t="n">
        <v>0</v>
      </c>
    </row>
    <row r="192" spans="1:12">
      <c r="A192" s="4" t="s">
        <v>801</v>
      </c>
      <c r="J192" s="4" t="s">
        <v>818</v>
      </c>
      <c r="K192" s="4" t="s">
        <v>818</v>
      </c>
      <c r="L192" s="4" t="s">
        <v>818</v>
      </c>
    </row>
    <row r="193" spans="1:12">
      <c r="A193" s="4" t="s">
        <v>805</v>
      </c>
      <c r="B193" s="5" t="n">
        <v>150502</v>
      </c>
      <c r="F193" s="5" t="n">
        <v>145393</v>
      </c>
      <c r="J193" s="7" t="n">
        <v>150502</v>
      </c>
      <c r="K193" s="7" t="n">
        <v>145393</v>
      </c>
      <c r="L193" s="7" t="n">
        <v>0</v>
      </c>
    </row>
    <row r="194" spans="1:12">
      <c r="A194" s="4" t="s">
        <v>806</v>
      </c>
      <c r="J194" s="4" t="s">
        <v>850</v>
      </c>
      <c r="K194" s="4" t="s">
        <v>851</v>
      </c>
      <c r="L194" s="4" t="s">
        <v>818</v>
      </c>
    </row>
    <row r="195" spans="1:12">
      <c r="A195" s="4" t="s">
        <v>810</v>
      </c>
      <c r="B195" s="5" t="n">
        <v>150502</v>
      </c>
      <c r="F195" s="5" t="n">
        <v>145393</v>
      </c>
      <c r="J195" s="7" t="n">
        <v>150502</v>
      </c>
      <c r="K195" s="7" t="n">
        <v>145393</v>
      </c>
      <c r="L195" s="7" t="n">
        <v>0</v>
      </c>
    </row>
    <row r="196" spans="1:12">
      <c r="A196" s="4" t="s">
        <v>811</v>
      </c>
      <c r="J196" s="4" t="s">
        <v>850</v>
      </c>
      <c r="K196" s="4" t="s">
        <v>851</v>
      </c>
      <c r="L196" s="4" t="s">
        <v>818</v>
      </c>
    </row>
    <row r="197" spans="1:12">
      <c r="A197" s="4" t="s">
        <v>623</v>
      </c>
    </row>
    <row r="198" spans="1:12">
      <c r="A198" s="3" t="s">
        <v>791</v>
      </c>
    </row>
    <row r="199" spans="1:12">
      <c r="A199" s="4" t="s">
        <v>792</v>
      </c>
      <c r="E199" s="5" t="n">
        <v>993</v>
      </c>
      <c r="I199" s="5" t="n">
        <v>198</v>
      </c>
      <c r="J199" s="7" t="n">
        <v>993</v>
      </c>
      <c r="K199" s="7" t="n">
        <v>198</v>
      </c>
      <c r="L199" s="7" t="n">
        <v>233</v>
      </c>
    </row>
    <row r="200" spans="1:12">
      <c r="A200" s="4" t="s">
        <v>793</v>
      </c>
      <c r="J200" s="5" t="n">
        <v>0</v>
      </c>
      <c r="K200" s="5" t="n">
        <v>0</v>
      </c>
      <c r="L200" s="5" t="n">
        <v>0</v>
      </c>
    </row>
    <row r="201" spans="1:12">
      <c r="A201" s="4" t="s">
        <v>794</v>
      </c>
      <c r="J201" s="5" t="n">
        <v>0</v>
      </c>
      <c r="K201" s="5" t="n">
        <v>0</v>
      </c>
      <c r="L201" s="5" t="n">
        <v>0</v>
      </c>
    </row>
    <row r="202" spans="1:12">
      <c r="A202" s="4" t="s">
        <v>795</v>
      </c>
      <c r="J202" s="5" t="n">
        <v>-221</v>
      </c>
      <c r="K202" s="5" t="n">
        <v>795</v>
      </c>
      <c r="L202" s="5" t="n">
        <v>-35</v>
      </c>
    </row>
    <row r="203" spans="1:12">
      <c r="A203" s="4" t="s">
        <v>796</v>
      </c>
      <c r="B203" s="5" t="n">
        <v>772</v>
      </c>
      <c r="F203" s="5" t="n">
        <v>993</v>
      </c>
      <c r="J203" s="5" t="n">
        <v>772</v>
      </c>
      <c r="K203" s="5" t="n">
        <v>993</v>
      </c>
      <c r="L203" s="5" t="n">
        <v>198</v>
      </c>
    </row>
    <row r="204" spans="1:12">
      <c r="A204" s="3" t="s">
        <v>797</v>
      </c>
    </row>
    <row r="205" spans="1:12">
      <c r="A205" s="4" t="s">
        <v>798</v>
      </c>
      <c r="B205" s="5" t="n">
        <v>0</v>
      </c>
      <c r="F205" s="5" t="n">
        <v>0</v>
      </c>
      <c r="J205" s="5" t="n">
        <v>0</v>
      </c>
      <c r="K205" s="5" t="n">
        <v>0</v>
      </c>
      <c r="L205" s="5" t="n">
        <v>0</v>
      </c>
    </row>
    <row r="206" spans="1:12">
      <c r="A206" s="4" t="s">
        <v>799</v>
      </c>
      <c r="B206" s="5" t="n">
        <v>772</v>
      </c>
      <c r="F206" s="5" t="n">
        <v>993</v>
      </c>
      <c r="J206" s="5" t="n">
        <v>772</v>
      </c>
      <c r="K206" s="5" t="n">
        <v>993</v>
      </c>
      <c r="L206" s="5" t="n">
        <v>198</v>
      </c>
    </row>
    <row r="207" spans="1:12">
      <c r="A207" s="4" t="s">
        <v>800</v>
      </c>
      <c r="B207" s="5" t="n">
        <v>0</v>
      </c>
      <c r="F207" s="5" t="n">
        <v>9</v>
      </c>
      <c r="J207" s="7" t="n">
        <v>0</v>
      </c>
      <c r="K207" s="7" t="n">
        <v>9</v>
      </c>
      <c r="L207" s="7" t="n">
        <v>15</v>
      </c>
    </row>
    <row r="208" spans="1:12">
      <c r="A208" s="4" t="s">
        <v>801</v>
      </c>
      <c r="J208" s="4" t="s">
        <v>818</v>
      </c>
      <c r="K208" s="4" t="s">
        <v>818</v>
      </c>
      <c r="L208" s="4" t="s">
        <v>818</v>
      </c>
    </row>
    <row r="209" spans="1:12">
      <c r="A209" s="4" t="s">
        <v>805</v>
      </c>
      <c r="B209" s="5" t="n">
        <v>46628</v>
      </c>
      <c r="F209" s="5" t="n">
        <v>31224</v>
      </c>
      <c r="J209" s="7" t="n">
        <v>46628</v>
      </c>
      <c r="K209" s="7" t="n">
        <v>31224</v>
      </c>
      <c r="L209" s="7" t="n">
        <v>19814</v>
      </c>
    </row>
    <row r="210" spans="1:12">
      <c r="A210" s="4" t="s">
        <v>806</v>
      </c>
      <c r="J210" s="4" t="s">
        <v>852</v>
      </c>
      <c r="K210" s="4" t="s">
        <v>853</v>
      </c>
      <c r="L210" s="4" t="s">
        <v>854</v>
      </c>
    </row>
    <row r="211" spans="1:12">
      <c r="A211" s="4" t="s">
        <v>810</v>
      </c>
      <c r="B211" s="5" t="n">
        <v>46628</v>
      </c>
      <c r="F211" s="5" t="n">
        <v>31233</v>
      </c>
      <c r="J211" s="7" t="n">
        <v>46628</v>
      </c>
      <c r="K211" s="7" t="n">
        <v>31233</v>
      </c>
      <c r="L211" s="7" t="n">
        <v>19829</v>
      </c>
    </row>
    <row r="212" spans="1:12">
      <c r="A212" s="4" t="s">
        <v>811</v>
      </c>
      <c r="J212" s="4" t="s">
        <v>852</v>
      </c>
      <c r="K212" s="4" t="s">
        <v>853</v>
      </c>
      <c r="L212" s="4" t="s">
        <v>854</v>
      </c>
    </row>
    <row r="213" spans="1:12">
      <c r="A213" s="4" t="s">
        <v>624</v>
      </c>
    </row>
    <row r="214" spans="1:12">
      <c r="A214" s="3" t="s">
        <v>791</v>
      </c>
    </row>
    <row r="215" spans="1:12">
      <c r="A215" s="4" t="s">
        <v>792</v>
      </c>
      <c r="E215" s="7" t="n">
        <v>95</v>
      </c>
      <c r="I215" s="7" t="n">
        <v>20</v>
      </c>
      <c r="J215" s="7" t="n">
        <v>95</v>
      </c>
      <c r="K215" s="7" t="n">
        <v>20</v>
      </c>
      <c r="L215" s="7" t="n">
        <v>23</v>
      </c>
    </row>
    <row r="216" spans="1:12">
      <c r="A216" s="4" t="s">
        <v>793</v>
      </c>
      <c r="J216" s="5" t="n">
        <v>-409</v>
      </c>
      <c r="K216" s="5" t="n">
        <v>0</v>
      </c>
      <c r="L216" s="5" t="n">
        <v>0</v>
      </c>
    </row>
    <row r="217" spans="1:12">
      <c r="A217" s="4" t="s">
        <v>794</v>
      </c>
      <c r="J217" s="5" t="n">
        <v>8</v>
      </c>
      <c r="K217" s="5" t="n">
        <v>1</v>
      </c>
      <c r="L217" s="5" t="n">
        <v>4</v>
      </c>
    </row>
    <row r="218" spans="1:12">
      <c r="A218" s="4" t="s">
        <v>795</v>
      </c>
      <c r="J218" s="5" t="n">
        <v>525</v>
      </c>
      <c r="K218" s="5" t="n">
        <v>74</v>
      </c>
      <c r="L218" s="5" t="n">
        <v>-7</v>
      </c>
    </row>
    <row r="219" spans="1:12">
      <c r="A219" s="4" t="s">
        <v>796</v>
      </c>
      <c r="B219" s="5" t="n">
        <v>219</v>
      </c>
      <c r="F219" s="5" t="n">
        <v>95</v>
      </c>
      <c r="J219" s="5" t="n">
        <v>219</v>
      </c>
      <c r="K219" s="5" t="n">
        <v>95</v>
      </c>
      <c r="L219" s="5" t="n">
        <v>20</v>
      </c>
    </row>
    <row r="220" spans="1:12">
      <c r="A220" s="3" t="s">
        <v>797</v>
      </c>
    </row>
    <row r="221" spans="1:12">
      <c r="A221" s="4" t="s">
        <v>798</v>
      </c>
      <c r="B221" s="5" t="n">
        <v>0</v>
      </c>
      <c r="F221" s="5" t="n">
        <v>0</v>
      </c>
      <c r="J221" s="5" t="n">
        <v>0</v>
      </c>
      <c r="K221" s="5" t="n">
        <v>0</v>
      </c>
      <c r="L221" s="5" t="n">
        <v>0</v>
      </c>
    </row>
    <row r="222" spans="1:12">
      <c r="A222" s="4" t="s">
        <v>799</v>
      </c>
      <c r="B222" s="5" t="n">
        <v>219</v>
      </c>
      <c r="F222" s="5" t="n">
        <v>95</v>
      </c>
      <c r="J222" s="5" t="n">
        <v>219</v>
      </c>
      <c r="K222" s="5" t="n">
        <v>95</v>
      </c>
      <c r="L222" s="5" t="n">
        <v>20</v>
      </c>
    </row>
    <row r="223" spans="1:12">
      <c r="A223" s="4" t="s">
        <v>800</v>
      </c>
      <c r="B223" s="5" t="n">
        <v>0</v>
      </c>
      <c r="F223" s="5" t="n">
        <v>0</v>
      </c>
      <c r="J223" s="7" t="n">
        <v>0</v>
      </c>
      <c r="K223" s="7" t="n">
        <v>0</v>
      </c>
      <c r="L223" s="7" t="n">
        <v>0</v>
      </c>
    </row>
    <row r="224" spans="1:12">
      <c r="A224" s="4" t="s">
        <v>801</v>
      </c>
      <c r="J224" s="4" t="s">
        <v>818</v>
      </c>
      <c r="K224" s="4" t="s">
        <v>818</v>
      </c>
      <c r="L224" s="4" t="s">
        <v>818</v>
      </c>
    </row>
    <row r="225" spans="1:12">
      <c r="A225" s="4" t="s">
        <v>805</v>
      </c>
      <c r="B225" s="5" t="n">
        <v>89424</v>
      </c>
      <c r="F225" s="5" t="n">
        <v>92931</v>
      </c>
      <c r="J225" s="7" t="n">
        <v>89424</v>
      </c>
      <c r="K225" s="7" t="n">
        <v>92931</v>
      </c>
      <c r="L225" s="7" t="n">
        <v>4112</v>
      </c>
    </row>
    <row r="226" spans="1:12">
      <c r="A226" s="4" t="s">
        <v>806</v>
      </c>
      <c r="J226" s="4" t="s">
        <v>855</v>
      </c>
      <c r="K226" s="4" t="s">
        <v>840</v>
      </c>
      <c r="L226" s="4" t="s">
        <v>856</v>
      </c>
    </row>
    <row r="227" spans="1:12">
      <c r="A227" s="4" t="s">
        <v>810</v>
      </c>
      <c r="B227" s="7" t="n">
        <v>89424</v>
      </c>
      <c r="F227" s="7" t="n">
        <v>92931</v>
      </c>
      <c r="J227" s="7" t="n">
        <v>89424</v>
      </c>
      <c r="K227" s="7" t="n">
        <v>92931</v>
      </c>
      <c r="L227" s="7" t="n">
        <v>4112</v>
      </c>
    </row>
    <row r="228" spans="1:12">
      <c r="A228" s="4" t="s">
        <v>811</v>
      </c>
      <c r="J228" s="4" t="s">
        <v>855</v>
      </c>
      <c r="K228" s="4" t="s">
        <v>840</v>
      </c>
      <c r="L228" s="4" t="s">
        <v>85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88</v>
      </c>
    </row>
    <row r="3" spans="1:4">
      <c r="A3" s="3" t="s">
        <v>252</v>
      </c>
    </row>
    <row r="4" spans="1:4">
      <c r="A4" s="4" t="s">
        <v>858</v>
      </c>
      <c r="B4" s="7" t="n">
        <v>326</v>
      </c>
      <c r="C4" s="7" t="n">
        <v>460</v>
      </c>
      <c r="D4" s="7" t="n">
        <v>1161</v>
      </c>
    </row>
    <row r="5" spans="1:4">
      <c r="A5" s="4" t="s">
        <v>312</v>
      </c>
      <c r="B5" s="5" t="n">
        <v>524</v>
      </c>
      <c r="C5" s="5" t="n">
        <v>326</v>
      </c>
      <c r="D5" s="5" t="n">
        <v>197</v>
      </c>
    </row>
    <row r="6" spans="1:4">
      <c r="A6" s="4" t="s">
        <v>859</v>
      </c>
      <c r="B6" s="5" t="n">
        <v>15</v>
      </c>
      <c r="C6" s="5" t="n">
        <v>0</v>
      </c>
      <c r="D6" s="5" t="n">
        <v>0</v>
      </c>
    </row>
    <row r="7" spans="1:4">
      <c r="A7" s="4" t="s">
        <v>645</v>
      </c>
      <c r="B7" s="5" t="n">
        <v>-1055</v>
      </c>
      <c r="C7" s="5" t="n">
        <v>-507</v>
      </c>
      <c r="D7" s="5" t="n">
        <v>-577</v>
      </c>
    </row>
    <row r="8" spans="1:4">
      <c r="A8" s="4" t="s">
        <v>860</v>
      </c>
      <c r="B8" s="5" t="n">
        <v>346</v>
      </c>
      <c r="C8" s="5" t="n">
        <v>47</v>
      </c>
      <c r="D8" s="5" t="n">
        <v>18</v>
      </c>
    </row>
    <row r="9" spans="1:4">
      <c r="A9" s="4" t="s">
        <v>861</v>
      </c>
      <c r="B9" s="5" t="n">
        <v>-9</v>
      </c>
      <c r="C9" s="5" t="n">
        <v>0</v>
      </c>
      <c r="D9" s="5" t="n">
        <v>-339</v>
      </c>
    </row>
    <row r="10" spans="1:4">
      <c r="A10" s="4" t="s">
        <v>862</v>
      </c>
      <c r="B10" s="5" t="n">
        <v>147</v>
      </c>
      <c r="C10" s="5" t="n">
        <v>326</v>
      </c>
      <c r="D10" s="7" t="n">
        <v>460</v>
      </c>
    </row>
    <row r="11" spans="1:4">
      <c r="A11" s="4" t="s">
        <v>863</v>
      </c>
      <c r="B11" s="7" t="n">
        <v>0</v>
      </c>
      <c r="C11" s="7" t="n">
        <v>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4</v>
      </c>
      <c r="B1" s="2" t="s">
        <v>1</v>
      </c>
    </row>
    <row r="2" spans="1:4">
      <c r="B2" s="2" t="s">
        <v>2</v>
      </c>
      <c r="C2" s="2" t="s">
        <v>33</v>
      </c>
      <c r="D2" s="2" t="s">
        <v>88</v>
      </c>
    </row>
    <row r="3" spans="1:4">
      <c r="A3" s="3" t="s">
        <v>255</v>
      </c>
    </row>
    <row r="4" spans="1:4">
      <c r="A4" s="4" t="s">
        <v>865</v>
      </c>
      <c r="B4" s="7" t="n">
        <v>89254</v>
      </c>
      <c r="C4" s="7" t="n">
        <v>71480</v>
      </c>
    </row>
    <row r="5" spans="1:4">
      <c r="A5" s="4" t="s">
        <v>866</v>
      </c>
      <c r="B5" s="5" t="n">
        <v>24563</v>
      </c>
      <c r="C5" s="5" t="n">
        <v>18325</v>
      </c>
    </row>
    <row r="6" spans="1:4">
      <c r="A6" s="4" t="s">
        <v>150</v>
      </c>
      <c r="B6" s="5" t="n">
        <v>64691</v>
      </c>
      <c r="C6" s="5" t="n">
        <v>53155</v>
      </c>
    </row>
    <row r="7" spans="1:4">
      <c r="A7" s="4" t="s">
        <v>867</v>
      </c>
      <c r="B7" s="5" t="n">
        <v>7700</v>
      </c>
      <c r="C7" s="5" t="n">
        <v>4900</v>
      </c>
      <c r="D7" s="7" t="n">
        <v>2900</v>
      </c>
    </row>
    <row r="8" spans="1:4">
      <c r="A8" s="4" t="s">
        <v>868</v>
      </c>
    </row>
    <row r="9" spans="1:4">
      <c r="A9" s="3" t="s">
        <v>255</v>
      </c>
    </row>
    <row r="10" spans="1:4">
      <c r="A10" s="4" t="s">
        <v>865</v>
      </c>
      <c r="B10" s="5" t="n">
        <v>18902</v>
      </c>
      <c r="C10" s="5" t="n">
        <v>16920</v>
      </c>
    </row>
    <row r="11" spans="1:4">
      <c r="A11" s="4" t="s">
        <v>505</v>
      </c>
    </row>
    <row r="12" spans="1:4">
      <c r="A12" s="3" t="s">
        <v>255</v>
      </c>
    </row>
    <row r="13" spans="1:4">
      <c r="A13" s="4" t="s">
        <v>865</v>
      </c>
      <c r="B13" s="5" t="n">
        <v>25361</v>
      </c>
      <c r="C13" s="5" t="n">
        <v>19868</v>
      </c>
    </row>
    <row r="14" spans="1:4">
      <c r="A14" s="4" t="s">
        <v>869</v>
      </c>
    </row>
    <row r="15" spans="1:4">
      <c r="A15" s="3" t="s">
        <v>255</v>
      </c>
    </row>
    <row r="16" spans="1:4">
      <c r="A16" s="4" t="s">
        <v>865</v>
      </c>
      <c r="B16" s="5" t="n">
        <v>15824</v>
      </c>
      <c r="C16" s="5" t="n">
        <v>14025</v>
      </c>
    </row>
    <row r="17" spans="1:4">
      <c r="A17" s="4" t="s">
        <v>508</v>
      </c>
    </row>
    <row r="18" spans="1:4">
      <c r="A18" s="3" t="s">
        <v>255</v>
      </c>
    </row>
    <row r="19" spans="1:4">
      <c r="A19" s="4" t="s">
        <v>865</v>
      </c>
      <c r="B19" s="5" t="n">
        <v>28994</v>
      </c>
      <c r="C19" s="5" t="n">
        <v>20480</v>
      </c>
    </row>
    <row r="20" spans="1:4">
      <c r="A20" s="4" t="s">
        <v>870</v>
      </c>
    </row>
    <row r="21" spans="1:4">
      <c r="A21" s="3" t="s">
        <v>255</v>
      </c>
    </row>
    <row r="22" spans="1:4">
      <c r="A22" s="4" t="s">
        <v>865</v>
      </c>
      <c r="B22" s="7" t="n">
        <v>173</v>
      </c>
      <c r="C22" s="7" t="n">
        <v>1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1</v>
      </c>
      <c r="B1" s="2" t="s">
        <v>480</v>
      </c>
      <c r="C1" s="2" t="s">
        <v>1</v>
      </c>
    </row>
    <row r="2" spans="1:10">
      <c r="B2" s="2" t="s">
        <v>2</v>
      </c>
      <c r="C2" s="2" t="s">
        <v>2</v>
      </c>
      <c r="D2" s="2" t="s">
        <v>33</v>
      </c>
      <c r="E2" s="2" t="s">
        <v>88</v>
      </c>
      <c r="F2" s="2" t="s">
        <v>872</v>
      </c>
      <c r="G2" s="2" t="s">
        <v>873</v>
      </c>
      <c r="H2" s="2" t="s">
        <v>874</v>
      </c>
      <c r="I2" s="2" t="s">
        <v>875</v>
      </c>
      <c r="J2" s="2" t="s">
        <v>605</v>
      </c>
    </row>
    <row r="3" spans="1:10">
      <c r="A3" s="3" t="s">
        <v>876</v>
      </c>
    </row>
    <row r="4" spans="1:10">
      <c r="A4" s="4" t="s">
        <v>52</v>
      </c>
      <c r="B4" s="7" t="n">
        <v>808726000</v>
      </c>
      <c r="C4" s="7" t="n">
        <v>808726000</v>
      </c>
      <c r="D4" s="7" t="n">
        <v>493329000</v>
      </c>
      <c r="E4" s="7" t="n">
        <v>102490000</v>
      </c>
      <c r="J4" s="7" t="n">
        <v>50832000</v>
      </c>
    </row>
    <row r="5" spans="1:10">
      <c r="A5" s="4" t="s">
        <v>877</v>
      </c>
      <c r="C5" s="5" t="n">
        <v>313043000</v>
      </c>
      <c r="D5" s="5" t="n">
        <v>390839000</v>
      </c>
      <c r="E5" s="5" t="n">
        <v>51658000</v>
      </c>
    </row>
    <row r="6" spans="1:10">
      <c r="A6" s="4" t="s">
        <v>878</v>
      </c>
      <c r="B6" s="5" t="n">
        <v>0</v>
      </c>
      <c r="C6" s="5" t="n">
        <v>0</v>
      </c>
      <c r="D6" s="5" t="n">
        <v>0</v>
      </c>
      <c r="E6" s="5" t="n">
        <v>0</v>
      </c>
    </row>
    <row r="7" spans="1:10">
      <c r="A7" s="4" t="s">
        <v>879</v>
      </c>
      <c r="B7" s="5" t="n">
        <v>100556000</v>
      </c>
      <c r="C7" s="5" t="n">
        <v>100556000</v>
      </c>
      <c r="D7" s="5" t="n">
        <v>43014000</v>
      </c>
      <c r="E7" s="5" t="n">
        <v>9451000</v>
      </c>
    </row>
    <row r="8" spans="1:10">
      <c r="A8" s="4" t="s">
        <v>880</v>
      </c>
      <c r="C8" s="5" t="n">
        <v>71136000</v>
      </c>
      <c r="D8" s="7" t="n">
        <v>39707000</v>
      </c>
      <c r="E8" s="7" t="n">
        <v>4320000</v>
      </c>
    </row>
    <row r="9" spans="1:10">
      <c r="A9" s="3" t="s">
        <v>881</v>
      </c>
    </row>
    <row r="10" spans="1:10">
      <c r="A10" s="5" t="n">
        <v>2019</v>
      </c>
      <c r="B10" s="5" t="n">
        <v>17200000</v>
      </c>
      <c r="C10" s="5" t="n">
        <v>17200000</v>
      </c>
    </row>
    <row r="11" spans="1:10">
      <c r="A11" s="5" t="n">
        <v>2020</v>
      </c>
      <c r="B11" s="5" t="n">
        <v>15400000</v>
      </c>
      <c r="C11" s="5" t="n">
        <v>15400000</v>
      </c>
    </row>
    <row r="12" spans="1:10">
      <c r="A12" s="5" t="n">
        <v>2021</v>
      </c>
      <c r="B12" s="5" t="n">
        <v>13400000</v>
      </c>
      <c r="C12" s="5" t="n">
        <v>13400000</v>
      </c>
    </row>
    <row r="13" spans="1:10">
      <c r="A13" s="5" t="n">
        <v>2022</v>
      </c>
      <c r="B13" s="5" t="n">
        <v>11700000</v>
      </c>
      <c r="C13" s="5" t="n">
        <v>11700000</v>
      </c>
    </row>
    <row r="14" spans="1:10">
      <c r="A14" s="5" t="n">
        <v>2023</v>
      </c>
      <c r="B14" s="5" t="n">
        <v>10200000</v>
      </c>
      <c r="C14" s="5" t="n">
        <v>10200000</v>
      </c>
    </row>
    <row r="15" spans="1:10">
      <c r="A15" s="4" t="s">
        <v>882</v>
      </c>
    </row>
    <row r="16" spans="1:10">
      <c r="A16" s="3" t="s">
        <v>876</v>
      </c>
    </row>
    <row r="17" spans="1:10">
      <c r="A17" s="4" t="s">
        <v>52</v>
      </c>
      <c r="B17" s="7" t="n">
        <v>313043000</v>
      </c>
      <c r="C17" s="5" t="n">
        <v>313043000</v>
      </c>
    </row>
    <row r="18" spans="1:10">
      <c r="A18" s="4" t="s">
        <v>877</v>
      </c>
      <c r="C18" s="5" t="n">
        <v>313000000</v>
      </c>
    </row>
    <row r="19" spans="1:10">
      <c r="A19" s="4" t="s">
        <v>880</v>
      </c>
      <c r="C19" s="5" t="n">
        <v>71100000</v>
      </c>
    </row>
    <row r="20" spans="1:10">
      <c r="A20" s="4" t="s">
        <v>883</v>
      </c>
    </row>
    <row r="21" spans="1:10">
      <c r="A21" s="3" t="s">
        <v>876</v>
      </c>
    </row>
    <row r="22" spans="1:10">
      <c r="A22" s="4" t="s">
        <v>52</v>
      </c>
      <c r="F22" s="7" t="n">
        <v>123640000</v>
      </c>
      <c r="H22" s="7" t="n">
        <v>124000000</v>
      </c>
    </row>
    <row r="23" spans="1:10">
      <c r="A23" s="4" t="s">
        <v>877</v>
      </c>
      <c r="C23" s="5" t="n">
        <v>1800000</v>
      </c>
    </row>
    <row r="24" spans="1:10">
      <c r="A24" s="4" t="s">
        <v>884</v>
      </c>
    </row>
    <row r="25" spans="1:10">
      <c r="A25" s="3" t="s">
        <v>876</v>
      </c>
    </row>
    <row r="26" spans="1:10">
      <c r="A26" s="4" t="s">
        <v>52</v>
      </c>
      <c r="G26" s="7" t="n">
        <v>269553000</v>
      </c>
      <c r="I26" s="7" t="n">
        <v>270000000</v>
      </c>
    </row>
    <row r="27" spans="1:10">
      <c r="A27" s="4" t="s">
        <v>877</v>
      </c>
      <c r="C27" s="7" t="n">
        <v>6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5</v>
      </c>
      <c r="B1" s="2" t="s">
        <v>480</v>
      </c>
      <c r="C1" s="2" t="s">
        <v>1</v>
      </c>
    </row>
    <row r="2" spans="1:5">
      <c r="B2" s="2" t="s">
        <v>2</v>
      </c>
      <c r="C2" s="2" t="s">
        <v>2</v>
      </c>
      <c r="D2" s="2" t="s">
        <v>33</v>
      </c>
      <c r="E2" s="2" t="s">
        <v>88</v>
      </c>
    </row>
    <row r="3" spans="1:5">
      <c r="A3" s="3" t="s">
        <v>886</v>
      </c>
    </row>
    <row r="4" spans="1:5">
      <c r="A4" s="4" t="s">
        <v>858</v>
      </c>
      <c r="C4" s="7" t="n">
        <v>493329000</v>
      </c>
      <c r="D4" s="7" t="n">
        <v>102490000</v>
      </c>
      <c r="E4" s="7" t="n">
        <v>50832000</v>
      </c>
    </row>
    <row r="5" spans="1:5">
      <c r="A5" s="4" t="s">
        <v>877</v>
      </c>
      <c r="C5" s="5" t="n">
        <v>313043000</v>
      </c>
      <c r="D5" s="5" t="n">
        <v>390839000</v>
      </c>
      <c r="E5" s="5" t="n">
        <v>51658000</v>
      </c>
    </row>
    <row r="6" spans="1:5">
      <c r="A6" s="4" t="s">
        <v>887</v>
      </c>
      <c r="C6" s="5" t="n">
        <v>2354000</v>
      </c>
      <c r="D6" s="5" t="n">
        <v>0</v>
      </c>
      <c r="E6" s="5" t="n">
        <v>0</v>
      </c>
    </row>
    <row r="7" spans="1:5">
      <c r="A7" s="4" t="s">
        <v>878</v>
      </c>
      <c r="B7" s="7" t="n">
        <v>0</v>
      </c>
      <c r="C7" s="5" t="n">
        <v>0</v>
      </c>
      <c r="D7" s="5" t="n">
        <v>0</v>
      </c>
      <c r="E7" s="5" t="n">
        <v>0</v>
      </c>
    </row>
    <row r="8" spans="1:5">
      <c r="A8" s="4" t="s">
        <v>862</v>
      </c>
      <c r="B8" s="5" t="n">
        <v>808726000</v>
      </c>
      <c r="C8" s="5" t="n">
        <v>808726000</v>
      </c>
      <c r="D8" s="5" t="n">
        <v>493329000</v>
      </c>
      <c r="E8" s="5" t="n">
        <v>102490000</v>
      </c>
    </row>
    <row r="9" spans="1:5">
      <c r="A9" s="4" t="s">
        <v>888</v>
      </c>
      <c r="B9" s="7" t="n">
        <v>0</v>
      </c>
      <c r="C9" s="7" t="n">
        <v>0</v>
      </c>
      <c r="D9" s="7" t="n">
        <v>0</v>
      </c>
      <c r="E9" s="7"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88</v>
      </c>
    </row>
    <row r="3" spans="1:4">
      <c r="A3" s="3" t="s">
        <v>890</v>
      </c>
    </row>
    <row r="4" spans="1:4">
      <c r="A4" s="4" t="s">
        <v>858</v>
      </c>
      <c r="B4" s="7" t="n">
        <v>54809</v>
      </c>
      <c r="C4" s="7" t="n">
        <v>15102</v>
      </c>
      <c r="D4" s="7" t="n">
        <v>10782</v>
      </c>
    </row>
    <row r="5" spans="1:4">
      <c r="A5" s="4" t="s">
        <v>880</v>
      </c>
      <c r="B5" s="5" t="n">
        <v>71136</v>
      </c>
      <c r="C5" s="5" t="n">
        <v>39707</v>
      </c>
      <c r="D5" s="5" t="n">
        <v>4320</v>
      </c>
    </row>
    <row r="6" spans="1:4">
      <c r="A6" s="4" t="s">
        <v>862</v>
      </c>
      <c r="B6" s="5" t="n">
        <v>125945</v>
      </c>
      <c r="C6" s="5" t="n">
        <v>54809</v>
      </c>
      <c r="D6" s="5" t="n">
        <v>15102</v>
      </c>
    </row>
    <row r="7" spans="1:4">
      <c r="A7" s="3" t="s">
        <v>891</v>
      </c>
    </row>
    <row r="8" spans="1:4">
      <c r="A8" s="4" t="s">
        <v>858</v>
      </c>
      <c r="B8" s="5" t="n">
        <v>-11795</v>
      </c>
      <c r="C8" s="5" t="n">
        <v>-5651</v>
      </c>
      <c r="D8" s="5" t="n">
        <v>-3612</v>
      </c>
    </row>
    <row r="9" spans="1:4">
      <c r="A9" s="4" t="s">
        <v>892</v>
      </c>
      <c r="B9" s="5" t="n">
        <v>-13594</v>
      </c>
      <c r="C9" s="5" t="n">
        <v>-6144</v>
      </c>
      <c r="D9" s="5" t="n">
        <v>-2039</v>
      </c>
    </row>
    <row r="10" spans="1:4">
      <c r="A10" s="4" t="s">
        <v>862</v>
      </c>
      <c r="B10" s="5" t="n">
        <v>-25389</v>
      </c>
      <c r="C10" s="5" t="n">
        <v>-11795</v>
      </c>
      <c r="D10" s="5" t="n">
        <v>-5651</v>
      </c>
    </row>
    <row r="11" spans="1:4">
      <c r="A11" s="4" t="s">
        <v>893</v>
      </c>
      <c r="B11" s="7" t="n">
        <v>100556</v>
      </c>
      <c r="C11" s="7" t="n">
        <v>43014</v>
      </c>
      <c r="D11" s="7" t="n">
        <v>94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4</v>
      </c>
      <c r="B1" s="2" t="s">
        <v>1</v>
      </c>
    </row>
    <row r="2" spans="1:4">
      <c r="B2" s="2" t="s">
        <v>2</v>
      </c>
      <c r="C2" s="2" t="s">
        <v>33</v>
      </c>
      <c r="D2" s="2" t="s">
        <v>88</v>
      </c>
    </row>
    <row r="3" spans="1:4">
      <c r="A3" s="3" t="s">
        <v>262</v>
      </c>
    </row>
    <row r="4" spans="1:4">
      <c r="A4" s="4" t="s">
        <v>50</v>
      </c>
      <c r="B4" s="7" t="n">
        <v>110871</v>
      </c>
      <c r="C4" s="7" t="n">
        <v>75976</v>
      </c>
    </row>
    <row r="5" spans="1:4">
      <c r="A5" s="4" t="s">
        <v>895</v>
      </c>
      <c r="B5" s="7" t="n">
        <v>3400</v>
      </c>
      <c r="C5" s="7" t="n">
        <v>2300</v>
      </c>
      <c r="D5" s="7" t="n">
        <v>1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3</v>
      </c>
    </row>
    <row r="3" spans="1:3">
      <c r="A3" s="3" t="s">
        <v>897</v>
      </c>
    </row>
    <row r="4" spans="1:3">
      <c r="A4" s="4" t="s">
        <v>898</v>
      </c>
      <c r="B4" s="7" t="n">
        <v>51181</v>
      </c>
      <c r="C4" s="7" t="n">
        <v>16181</v>
      </c>
    </row>
    <row r="5" spans="1:3">
      <c r="A5" s="4" t="s">
        <v>899</v>
      </c>
      <c r="B5" s="5" t="n">
        <v>39407</v>
      </c>
      <c r="C5" s="5" t="n">
        <v>11582</v>
      </c>
    </row>
    <row r="6" spans="1:3">
      <c r="A6" s="4" t="s">
        <v>900</v>
      </c>
      <c r="B6" s="5" t="n">
        <v>13382</v>
      </c>
      <c r="C6" s="5" t="n">
        <v>1300</v>
      </c>
    </row>
    <row r="7" spans="1:3">
      <c r="A7" s="4" t="s">
        <v>901</v>
      </c>
      <c r="B7" s="5" t="n">
        <v>8984</v>
      </c>
      <c r="C7" s="5" t="n">
        <v>2514</v>
      </c>
    </row>
    <row r="8" spans="1:3">
      <c r="A8" s="4" t="s">
        <v>902</v>
      </c>
      <c r="B8" s="5" t="n">
        <v>4574</v>
      </c>
      <c r="C8" s="5" t="n">
        <v>1599</v>
      </c>
    </row>
    <row r="9" spans="1:3">
      <c r="A9" s="4" t="s">
        <v>903</v>
      </c>
      <c r="B9" s="7" t="n">
        <v>-5207</v>
      </c>
      <c r="C9" s="5" t="n">
        <v>-2135</v>
      </c>
    </row>
    <row r="10" spans="1:3">
      <c r="A10" s="4" t="s">
        <v>904</v>
      </c>
      <c r="B10" s="4" t="s">
        <v>905</v>
      </c>
    </row>
    <row r="11" spans="1:3">
      <c r="A11" s="4" t="s">
        <v>906</v>
      </c>
    </row>
    <row r="12" spans="1:3">
      <c r="A12" s="3" t="s">
        <v>897</v>
      </c>
    </row>
    <row r="13" spans="1:3">
      <c r="A13" s="4" t="s">
        <v>898</v>
      </c>
      <c r="B13" s="7" t="n">
        <v>5000</v>
      </c>
      <c r="C13" s="5" t="n">
        <v>5000</v>
      </c>
    </row>
    <row r="14" spans="1:3">
      <c r="A14" s="4" t="s">
        <v>899</v>
      </c>
      <c r="B14" s="5" t="n">
        <v>2250</v>
      </c>
      <c r="C14" s="5" t="n">
        <v>2750</v>
      </c>
    </row>
    <row r="15" spans="1:3">
      <c r="A15" s="4" t="s">
        <v>900</v>
      </c>
      <c r="B15" s="5" t="n">
        <v>0</v>
      </c>
      <c r="C15" s="5" t="n">
        <v>85</v>
      </c>
    </row>
    <row r="16" spans="1:3">
      <c r="A16" s="4" t="s">
        <v>901</v>
      </c>
      <c r="B16" s="5" t="n">
        <v>715</v>
      </c>
      <c r="C16" s="5" t="n">
        <v>455</v>
      </c>
    </row>
    <row r="17" spans="1:3">
      <c r="A17" s="4" t="s">
        <v>902</v>
      </c>
      <c r="B17" s="5" t="n">
        <v>500</v>
      </c>
      <c r="C17" s="5" t="n">
        <v>500</v>
      </c>
    </row>
    <row r="18" spans="1:3">
      <c r="A18" s="4" t="s">
        <v>903</v>
      </c>
      <c r="B18" s="5" t="n">
        <v>-675</v>
      </c>
      <c r="C18" s="5" t="n">
        <v>-663</v>
      </c>
    </row>
    <row r="19" spans="1:3">
      <c r="A19" s="4" t="s">
        <v>907</v>
      </c>
    </row>
    <row r="20" spans="1:3">
      <c r="A20" s="3" t="s">
        <v>897</v>
      </c>
    </row>
    <row r="21" spans="1:3">
      <c r="A21" s="4" t="s">
        <v>898</v>
      </c>
      <c r="B21" s="5" t="n">
        <v>5000</v>
      </c>
      <c r="C21" s="5" t="n">
        <v>5000</v>
      </c>
    </row>
    <row r="22" spans="1:3">
      <c r="A22" s="4" t="s">
        <v>899</v>
      </c>
      <c r="B22" s="5" t="n">
        <v>2750</v>
      </c>
      <c r="C22" s="5" t="n">
        <v>3250</v>
      </c>
    </row>
    <row r="23" spans="1:3">
      <c r="A23" s="4" t="s">
        <v>900</v>
      </c>
      <c r="B23" s="5" t="n">
        <v>136</v>
      </c>
      <c r="C23" s="5" t="n">
        <v>288</v>
      </c>
    </row>
    <row r="24" spans="1:3">
      <c r="A24" s="4" t="s">
        <v>901</v>
      </c>
      <c r="B24" s="5" t="n">
        <v>786</v>
      </c>
      <c r="C24" s="5" t="n">
        <v>482</v>
      </c>
    </row>
    <row r="25" spans="1:3">
      <c r="A25" s="4" t="s">
        <v>902</v>
      </c>
      <c r="B25" s="5" t="n">
        <v>500</v>
      </c>
      <c r="C25" s="5" t="n">
        <v>500</v>
      </c>
    </row>
    <row r="26" spans="1:3">
      <c r="A26" s="4" t="s">
        <v>903</v>
      </c>
      <c r="B26" s="5" t="n">
        <v>-703</v>
      </c>
      <c r="C26" s="5" t="n">
        <v>-690</v>
      </c>
    </row>
    <row r="27" spans="1:3">
      <c r="A27" s="4" t="s">
        <v>908</v>
      </c>
    </row>
    <row r="28" spans="1:3">
      <c r="A28" s="3" t="s">
        <v>897</v>
      </c>
    </row>
    <row r="29" spans="1:3">
      <c r="A29" s="4" t="s">
        <v>898</v>
      </c>
      <c r="B29" s="5" t="n">
        <v>6181</v>
      </c>
      <c r="C29" s="5" t="n">
        <v>6181</v>
      </c>
    </row>
    <row r="30" spans="1:3">
      <c r="A30" s="4" t="s">
        <v>899</v>
      </c>
      <c r="B30" s="5" t="n">
        <v>4580</v>
      </c>
      <c r="C30" s="5" t="n">
        <v>5582</v>
      </c>
    </row>
    <row r="31" spans="1:3">
      <c r="A31" s="4" t="s">
        <v>900</v>
      </c>
      <c r="B31" s="5" t="n">
        <v>927</v>
      </c>
      <c r="C31" s="5" t="n">
        <v>927</v>
      </c>
    </row>
    <row r="32" spans="1:3">
      <c r="A32" s="4" t="s">
        <v>901</v>
      </c>
      <c r="B32" s="5" t="n">
        <v>1141</v>
      </c>
      <c r="C32" s="5" t="n">
        <v>1577</v>
      </c>
    </row>
    <row r="33" spans="1:3">
      <c r="A33" s="4" t="s">
        <v>902</v>
      </c>
      <c r="B33" s="5" t="n">
        <v>1003</v>
      </c>
      <c r="C33" s="5" t="n">
        <v>599</v>
      </c>
    </row>
    <row r="34" spans="1:3">
      <c r="A34" s="4" t="s">
        <v>903</v>
      </c>
      <c r="B34" s="5" t="n">
        <v>-766</v>
      </c>
      <c r="C34" s="7" t="n">
        <v>-782</v>
      </c>
    </row>
    <row r="35" spans="1:3">
      <c r="A35" s="4" t="s">
        <v>909</v>
      </c>
    </row>
    <row r="36" spans="1:3">
      <c r="A36" s="3" t="s">
        <v>897</v>
      </c>
    </row>
    <row r="37" spans="1:3">
      <c r="A37" s="4" t="s">
        <v>898</v>
      </c>
      <c r="B37" s="5" t="n">
        <v>15000</v>
      </c>
    </row>
    <row r="38" spans="1:3">
      <c r="A38" s="4" t="s">
        <v>899</v>
      </c>
      <c r="B38" s="5" t="n">
        <v>13426</v>
      </c>
    </row>
    <row r="39" spans="1:3">
      <c r="A39" s="4" t="s">
        <v>900</v>
      </c>
      <c r="B39" s="5" t="n">
        <v>9405</v>
      </c>
    </row>
    <row r="40" spans="1:3">
      <c r="A40" s="4" t="s">
        <v>901</v>
      </c>
      <c r="B40" s="5" t="n">
        <v>4721</v>
      </c>
    </row>
    <row r="41" spans="1:3">
      <c r="A41" s="4" t="s">
        <v>902</v>
      </c>
      <c r="B41" s="5" t="n">
        <v>1574</v>
      </c>
    </row>
    <row r="42" spans="1:3">
      <c r="A42" s="4" t="s">
        <v>903</v>
      </c>
      <c r="B42" s="5" t="n">
        <v>-1950</v>
      </c>
    </row>
    <row r="43" spans="1:3">
      <c r="A43" s="4" t="s">
        <v>910</v>
      </c>
    </row>
    <row r="44" spans="1:3">
      <c r="A44" s="3" t="s">
        <v>897</v>
      </c>
    </row>
    <row r="45" spans="1:3">
      <c r="A45" s="4" t="s">
        <v>898</v>
      </c>
      <c r="B45" s="5" t="n">
        <v>20000</v>
      </c>
    </row>
    <row r="46" spans="1:3">
      <c r="A46" s="4" t="s">
        <v>899</v>
      </c>
      <c r="B46" s="5" t="n">
        <v>16401</v>
      </c>
    </row>
    <row r="47" spans="1:3">
      <c r="A47" s="4" t="s">
        <v>900</v>
      </c>
      <c r="B47" s="5" t="n">
        <v>2914</v>
      </c>
    </row>
    <row r="48" spans="1:3">
      <c r="A48" s="4" t="s">
        <v>901</v>
      </c>
      <c r="B48" s="5" t="n">
        <v>1621</v>
      </c>
    </row>
    <row r="49" spans="1:3">
      <c r="A49" s="4" t="s">
        <v>902</v>
      </c>
      <c r="B49" s="5" t="n">
        <v>997</v>
      </c>
    </row>
    <row r="50" spans="1:3">
      <c r="A50" s="4" t="s">
        <v>903</v>
      </c>
      <c r="B50" s="7" t="n">
        <v>-11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3</v>
      </c>
    </row>
    <row r="2" spans="1:3">
      <c r="A2" s="3" t="s">
        <v>912</v>
      </c>
    </row>
    <row r="3" spans="1:3">
      <c r="A3" s="4" t="s">
        <v>56</v>
      </c>
      <c r="B3" s="7" t="n">
        <v>3495737</v>
      </c>
      <c r="C3" s="7" t="n">
        <v>2226876</v>
      </c>
    </row>
    <row r="4" spans="1:3">
      <c r="A4" s="4" t="s">
        <v>913</v>
      </c>
      <c r="B4" s="5" t="n">
        <v>526088</v>
      </c>
      <c r="C4" s="5" t="n">
        <v>365193</v>
      </c>
    </row>
    <row r="5" spans="1:3">
      <c r="A5" s="4" t="s">
        <v>914</v>
      </c>
      <c r="B5" s="5" t="n">
        <v>2975578</v>
      </c>
      <c r="C5" s="5" t="n">
        <v>2181571</v>
      </c>
    </row>
    <row r="6" spans="1:3">
      <c r="A6" s="4" t="s">
        <v>915</v>
      </c>
      <c r="B6" s="5" t="n">
        <v>250271</v>
      </c>
      <c r="C6" s="5" t="n">
        <v>227436</v>
      </c>
    </row>
    <row r="7" spans="1:3">
      <c r="A7" s="4" t="s">
        <v>916</v>
      </c>
      <c r="B7" s="5" t="n">
        <v>7247674</v>
      </c>
      <c r="C7" s="5" t="n">
        <v>5001076</v>
      </c>
    </row>
    <row r="8" spans="1:3">
      <c r="A8" s="3" t="s">
        <v>917</v>
      </c>
    </row>
    <row r="9" spans="1:3">
      <c r="A9" s="4" t="s">
        <v>918</v>
      </c>
      <c r="B9" s="5" t="n">
        <v>569877</v>
      </c>
      <c r="C9" s="5" t="n">
        <v>562147</v>
      </c>
    </row>
    <row r="10" spans="1:3">
      <c r="A10" s="4" t="s">
        <v>919</v>
      </c>
      <c r="B10" s="5" t="n">
        <v>840800</v>
      </c>
      <c r="C10" s="5" t="n">
        <v>522663</v>
      </c>
    </row>
    <row r="11" spans="1:3">
      <c r="A11" s="4" t="s">
        <v>920</v>
      </c>
      <c r="B11" s="5" t="n">
        <v>1410677</v>
      </c>
      <c r="C11" s="5" t="n">
        <v>1084810</v>
      </c>
    </row>
    <row r="12" spans="1:3">
      <c r="A12" s="4" t="s">
        <v>63</v>
      </c>
      <c r="B12" s="7" t="n">
        <v>8658351</v>
      </c>
      <c r="C12" s="7" t="n">
        <v>6085886</v>
      </c>
    </row>
    <row r="13" spans="1:3">
      <c r="A13" s="3" t="s">
        <v>912</v>
      </c>
    </row>
    <row r="14" spans="1:3">
      <c r="A14" s="4" t="s">
        <v>921</v>
      </c>
      <c r="B14" s="4" t="s">
        <v>818</v>
      </c>
      <c r="C14" s="4" t="s">
        <v>818</v>
      </c>
    </row>
    <row r="15" spans="1:3">
      <c r="A15" s="4" t="s">
        <v>922</v>
      </c>
      <c r="B15" s="4" t="s">
        <v>923</v>
      </c>
      <c r="C15" s="4" t="s">
        <v>924</v>
      </c>
    </row>
    <row r="16" spans="1:3">
      <c r="A16" s="4" t="s">
        <v>925</v>
      </c>
      <c r="B16" s="4" t="s">
        <v>822</v>
      </c>
      <c r="C16" s="4" t="s">
        <v>926</v>
      </c>
    </row>
    <row r="17" spans="1:3">
      <c r="A17" s="4" t="s">
        <v>927</v>
      </c>
      <c r="B17" s="4" t="s">
        <v>928</v>
      </c>
      <c r="C17" s="4" t="s">
        <v>924</v>
      </c>
    </row>
    <row r="18" spans="1:3">
      <c r="A18" s="4" t="s">
        <v>929</v>
      </c>
      <c r="B18" s="4" t="s">
        <v>930</v>
      </c>
      <c r="C18" s="4" t="s">
        <v>931</v>
      </c>
    </row>
    <row r="19" spans="1:3">
      <c r="A19" s="3" t="s">
        <v>917</v>
      </c>
    </row>
    <row r="20" spans="1:3">
      <c r="A20" s="4" t="s">
        <v>932</v>
      </c>
      <c r="B20" s="4" t="s">
        <v>933</v>
      </c>
      <c r="C20" s="4" t="s">
        <v>934</v>
      </c>
    </row>
    <row r="21" spans="1:3">
      <c r="A21" s="4" t="s">
        <v>935</v>
      </c>
      <c r="B21" s="4" t="s">
        <v>936</v>
      </c>
      <c r="C21" s="4" t="s">
        <v>937</v>
      </c>
    </row>
    <row r="22" spans="1:3">
      <c r="A22" s="4" t="s">
        <v>938</v>
      </c>
      <c r="B22" s="4" t="s">
        <v>939</v>
      </c>
      <c r="C22" s="4" t="s">
        <v>940</v>
      </c>
    </row>
    <row r="23" spans="1:3">
      <c r="A23" s="4" t="s">
        <v>941</v>
      </c>
      <c r="B23" s="4" t="s">
        <v>942</v>
      </c>
      <c r="C23" s="4" t="s">
        <v>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3</v>
      </c>
      <c r="D2" s="2" t="s">
        <v>88</v>
      </c>
    </row>
    <row r="3" spans="1:4">
      <c r="A3" s="3" t="s">
        <v>180</v>
      </c>
    </row>
    <row r="4" spans="1:4">
      <c r="A4" s="4" t="s">
        <v>123</v>
      </c>
      <c r="B4" s="7" t="n">
        <v>123340</v>
      </c>
      <c r="C4" s="7" t="n">
        <v>60100</v>
      </c>
      <c r="D4" s="7" t="n">
        <v>40103</v>
      </c>
    </row>
    <row r="5" spans="1:4">
      <c r="A5" s="3" t="s">
        <v>181</v>
      </c>
    </row>
    <row r="6" spans="1:4">
      <c r="A6" s="4" t="s">
        <v>182</v>
      </c>
      <c r="B6" s="5" t="n">
        <v>7773</v>
      </c>
      <c r="C6" s="5" t="n">
        <v>4888</v>
      </c>
      <c r="D6" s="5" t="n">
        <v>2854</v>
      </c>
    </row>
    <row r="7" spans="1:4">
      <c r="A7" s="4" t="s">
        <v>97</v>
      </c>
      <c r="B7" s="5" t="n">
        <v>8253</v>
      </c>
      <c r="C7" s="5" t="n">
        <v>8432</v>
      </c>
      <c r="D7" s="5" t="n">
        <v>9296</v>
      </c>
    </row>
    <row r="8" spans="1:4">
      <c r="A8" s="4" t="s">
        <v>159</v>
      </c>
      <c r="B8" s="5" t="n">
        <v>9033</v>
      </c>
      <c r="C8" s="5" t="n">
        <v>5809</v>
      </c>
      <c r="D8" s="5" t="n">
        <v>2729</v>
      </c>
    </row>
    <row r="9" spans="1:4">
      <c r="A9" s="4" t="s">
        <v>183</v>
      </c>
      <c r="B9" s="5" t="n">
        <v>108</v>
      </c>
      <c r="C9" s="5" t="n">
        <v>234</v>
      </c>
      <c r="D9" s="5" t="n">
        <v>656</v>
      </c>
    </row>
    <row r="10" spans="1:4">
      <c r="A10" s="4" t="s">
        <v>184</v>
      </c>
      <c r="B10" s="5" t="n">
        <v>-355</v>
      </c>
      <c r="C10" s="5" t="n">
        <v>-46</v>
      </c>
      <c r="D10" s="5" t="n">
        <v>321</v>
      </c>
    </row>
    <row r="11" spans="1:4">
      <c r="A11" s="4" t="s">
        <v>185</v>
      </c>
      <c r="B11" s="5" t="n">
        <v>6900</v>
      </c>
      <c r="C11" s="5" t="n">
        <v>7601</v>
      </c>
      <c r="D11" s="5" t="n">
        <v>9157</v>
      </c>
    </row>
    <row r="12" spans="1:4">
      <c r="A12" s="4" t="s">
        <v>186</v>
      </c>
      <c r="B12" s="5" t="n">
        <v>4224</v>
      </c>
      <c r="C12" s="5" t="n">
        <v>1627</v>
      </c>
      <c r="D12" s="5" t="n">
        <v>1832</v>
      </c>
    </row>
    <row r="13" spans="1:4">
      <c r="A13" s="4" t="s">
        <v>187</v>
      </c>
      <c r="B13" s="5" t="n">
        <v>-1399</v>
      </c>
      <c r="C13" s="5" t="n">
        <v>-2737</v>
      </c>
      <c r="D13" s="5" t="n">
        <v>-1797</v>
      </c>
    </row>
    <row r="14" spans="1:4">
      <c r="A14" s="4" t="s">
        <v>188</v>
      </c>
      <c r="B14" s="5" t="n">
        <v>0</v>
      </c>
      <c r="C14" s="5" t="n">
        <v>0</v>
      </c>
      <c r="D14" s="5" t="n">
        <v>-205</v>
      </c>
    </row>
    <row r="15" spans="1:4">
      <c r="A15" s="4" t="s">
        <v>189</v>
      </c>
      <c r="B15" s="5" t="n">
        <v>-174718</v>
      </c>
      <c r="C15" s="5" t="n">
        <v>-142104</v>
      </c>
      <c r="D15" s="5" t="n">
        <v>-103883</v>
      </c>
    </row>
    <row r="16" spans="1:4">
      <c r="A16" s="4" t="s">
        <v>190</v>
      </c>
      <c r="B16" s="5" t="n">
        <v>309706</v>
      </c>
      <c r="C16" s="5" t="n">
        <v>140012</v>
      </c>
      <c r="D16" s="5" t="n">
        <v>115877</v>
      </c>
    </row>
    <row r="17" spans="1:4">
      <c r="A17" s="4" t="s">
        <v>191</v>
      </c>
      <c r="B17" s="5" t="n">
        <v>-10759</v>
      </c>
      <c r="C17" s="5" t="n">
        <v>-12468</v>
      </c>
      <c r="D17" s="5" t="n">
        <v>-9539</v>
      </c>
    </row>
    <row r="18" spans="1:4">
      <c r="A18" s="4" t="s">
        <v>192</v>
      </c>
      <c r="B18" s="5" t="n">
        <v>9275</v>
      </c>
      <c r="C18" s="5" t="n">
        <v>16866</v>
      </c>
      <c r="D18" s="5" t="n">
        <v>3887</v>
      </c>
    </row>
    <row r="19" spans="1:4">
      <c r="A19" s="4" t="s">
        <v>193</v>
      </c>
      <c r="B19" s="5" t="n">
        <v>1388</v>
      </c>
      <c r="C19" s="5" t="n">
        <v>5193</v>
      </c>
      <c r="D19" s="5" t="n">
        <v>-4948</v>
      </c>
    </row>
    <row r="20" spans="1:4">
      <c r="A20" s="4" t="s">
        <v>194</v>
      </c>
      <c r="B20" s="5" t="n">
        <v>-2774</v>
      </c>
      <c r="C20" s="5" t="n">
        <v>-1842</v>
      </c>
      <c r="D20" s="5" t="n">
        <v>-1164</v>
      </c>
    </row>
    <row r="21" spans="1:4">
      <c r="A21" s="4" t="s">
        <v>195</v>
      </c>
      <c r="B21" s="5" t="n">
        <v>13594</v>
      </c>
      <c r="C21" s="5" t="n">
        <v>6144</v>
      </c>
      <c r="D21" s="5" t="n">
        <v>2039</v>
      </c>
    </row>
    <row r="22" spans="1:4">
      <c r="A22" s="4" t="s">
        <v>196</v>
      </c>
      <c r="B22" s="5" t="n">
        <v>-4901</v>
      </c>
      <c r="C22" s="5" t="n">
        <v>-13932</v>
      </c>
      <c r="D22" s="5" t="n">
        <v>-3768</v>
      </c>
    </row>
    <row r="23" spans="1:4">
      <c r="A23" s="4" t="s">
        <v>197</v>
      </c>
      <c r="B23" s="5" t="n">
        <v>298688</v>
      </c>
      <c r="C23" s="5" t="n">
        <v>83777</v>
      </c>
      <c r="D23" s="5" t="n">
        <v>63447</v>
      </c>
    </row>
    <row r="24" spans="1:4">
      <c r="A24" s="3" t="s">
        <v>198</v>
      </c>
    </row>
    <row r="25" spans="1:4">
      <c r="A25" s="4" t="s">
        <v>199</v>
      </c>
      <c r="B25" s="5" t="n">
        <v>490</v>
      </c>
      <c r="C25" s="5" t="n">
        <v>-2689</v>
      </c>
      <c r="D25" s="5" t="n">
        <v>0</v>
      </c>
    </row>
    <row r="26" spans="1:4">
      <c r="A26" s="4" t="s">
        <v>200</v>
      </c>
      <c r="B26" s="5" t="n">
        <v>-338671</v>
      </c>
      <c r="C26" s="5" t="n">
        <v>-519163</v>
      </c>
      <c r="D26" s="5" t="n">
        <v>-263075</v>
      </c>
    </row>
    <row r="27" spans="1:4">
      <c r="A27" s="4" t="s">
        <v>201</v>
      </c>
      <c r="B27" s="5" t="n">
        <v>-61562</v>
      </c>
      <c r="C27" s="5" t="n">
        <v>-13582</v>
      </c>
      <c r="D27" s="5" t="n">
        <v>-271159</v>
      </c>
    </row>
    <row r="28" spans="1:4">
      <c r="A28" s="4" t="s">
        <v>202</v>
      </c>
      <c r="B28" s="5" t="n">
        <v>1058</v>
      </c>
      <c r="C28" s="5" t="n">
        <v>507</v>
      </c>
      <c r="D28" s="5" t="n">
        <v>380</v>
      </c>
    </row>
    <row r="29" spans="1:4">
      <c r="A29" s="4" t="s">
        <v>203</v>
      </c>
      <c r="B29" s="5" t="n">
        <v>-29002</v>
      </c>
      <c r="C29" s="5" t="n">
        <v>-10914</v>
      </c>
      <c r="D29" s="5" t="n">
        <v>0</v>
      </c>
    </row>
    <row r="30" spans="1:4">
      <c r="A30" s="4" t="s">
        <v>204</v>
      </c>
      <c r="B30" s="5" t="n">
        <v>1785</v>
      </c>
      <c r="C30" s="5" t="n">
        <v>1166</v>
      </c>
      <c r="D30" s="5" t="n">
        <v>1060</v>
      </c>
    </row>
    <row r="31" spans="1:4">
      <c r="A31" s="4" t="s">
        <v>205</v>
      </c>
      <c r="B31" s="5" t="n">
        <v>-462534</v>
      </c>
      <c r="C31" s="5" t="n">
        <v>-306527</v>
      </c>
      <c r="D31" s="5" t="n">
        <v>-190140</v>
      </c>
    </row>
    <row r="32" spans="1:4">
      <c r="A32" s="4" t="s">
        <v>206</v>
      </c>
      <c r="B32" s="5" t="n">
        <v>131268</v>
      </c>
      <c r="C32" s="5" t="n">
        <v>74891</v>
      </c>
      <c r="D32" s="5" t="n">
        <v>37875</v>
      </c>
    </row>
    <row r="33" spans="1:4">
      <c r="A33" s="4" t="s">
        <v>207</v>
      </c>
      <c r="B33" s="5" t="n">
        <v>407004</v>
      </c>
      <c r="C33" s="5" t="n">
        <v>268596</v>
      </c>
      <c r="D33" s="5" t="n">
        <v>230945</v>
      </c>
    </row>
    <row r="34" spans="1:4">
      <c r="A34" s="4" t="s">
        <v>208</v>
      </c>
      <c r="B34" s="5" t="n">
        <v>0</v>
      </c>
      <c r="C34" s="5" t="n">
        <v>0</v>
      </c>
      <c r="D34" s="5" t="n">
        <v>10049</v>
      </c>
    </row>
    <row r="35" spans="1:4">
      <c r="A35" s="4" t="s">
        <v>209</v>
      </c>
      <c r="B35" s="5" t="n">
        <v>1284</v>
      </c>
      <c r="C35" s="5" t="n">
        <v>198</v>
      </c>
      <c r="D35" s="5" t="n">
        <v>0</v>
      </c>
    </row>
    <row r="36" spans="1:4">
      <c r="A36" s="4" t="s">
        <v>210</v>
      </c>
      <c r="B36" s="5" t="n">
        <v>-10295</v>
      </c>
      <c r="C36" s="5" t="n">
        <v>-4165</v>
      </c>
      <c r="D36" s="5" t="n">
        <v>-11970</v>
      </c>
    </row>
    <row r="37" spans="1:4">
      <c r="A37" s="4" t="s">
        <v>211</v>
      </c>
      <c r="B37" s="5" t="n">
        <v>-27086</v>
      </c>
      <c r="C37" s="5" t="n">
        <v>-12838</v>
      </c>
      <c r="D37" s="5" t="n">
        <v>-15012</v>
      </c>
    </row>
    <row r="38" spans="1:4">
      <c r="A38" s="4" t="s">
        <v>212</v>
      </c>
      <c r="B38" s="5" t="n">
        <v>146571</v>
      </c>
      <c r="C38" s="5" t="n">
        <v>225945</v>
      </c>
      <c r="D38" s="5" t="n">
        <v>40132</v>
      </c>
    </row>
    <row r="39" spans="1:4">
      <c r="A39" s="4" t="s">
        <v>213</v>
      </c>
      <c r="B39" s="5" t="n">
        <v>-239690</v>
      </c>
      <c r="C39" s="5" t="n">
        <v>-298575</v>
      </c>
      <c r="D39" s="5" t="n">
        <v>-430915</v>
      </c>
    </row>
    <row r="40" spans="1:4">
      <c r="A40" s="3" t="s">
        <v>214</v>
      </c>
    </row>
    <row r="41" spans="1:4">
      <c r="A41" s="4" t="s">
        <v>215</v>
      </c>
      <c r="B41" s="5" t="n">
        <v>65553</v>
      </c>
      <c r="C41" s="5" t="n">
        <v>187901</v>
      </c>
      <c r="D41" s="5" t="n">
        <v>313770</v>
      </c>
    </row>
    <row r="42" spans="1:4">
      <c r="A42" s="4" t="s">
        <v>216</v>
      </c>
      <c r="B42" s="5" t="n">
        <v>-108064</v>
      </c>
      <c r="C42" s="5" t="n">
        <v>61120</v>
      </c>
      <c r="D42" s="5" t="n">
        <v>181846</v>
      </c>
    </row>
    <row r="43" spans="1:4">
      <c r="A43" s="4" t="s">
        <v>217</v>
      </c>
      <c r="B43" s="5" t="n">
        <v>0</v>
      </c>
      <c r="C43" s="5" t="n">
        <v>12012</v>
      </c>
      <c r="D43" s="5" t="n">
        <v>0</v>
      </c>
    </row>
    <row r="44" spans="1:4">
      <c r="A44" s="4" t="s">
        <v>218</v>
      </c>
      <c r="B44" s="5" t="n">
        <v>-10500</v>
      </c>
      <c r="C44" s="5" t="n">
        <v>-9262</v>
      </c>
      <c r="D44" s="5" t="n">
        <v>-50927</v>
      </c>
    </row>
    <row r="45" spans="1:4">
      <c r="A45" s="4" t="s">
        <v>219</v>
      </c>
      <c r="B45" s="5" t="n">
        <v>1924</v>
      </c>
      <c r="C45" s="5" t="n">
        <v>4592</v>
      </c>
      <c r="D45" s="5" t="n">
        <v>1345</v>
      </c>
    </row>
    <row r="46" spans="1:4">
      <c r="A46" s="4" t="s">
        <v>165</v>
      </c>
      <c r="B46" s="5" t="n">
        <v>-1669</v>
      </c>
      <c r="C46" s="5" t="n">
        <v>-1258</v>
      </c>
      <c r="D46" s="5" t="n">
        <v>-126</v>
      </c>
    </row>
    <row r="47" spans="1:4">
      <c r="A47" s="4" t="s">
        <v>220</v>
      </c>
      <c r="B47" s="5" t="n">
        <v>-52756</v>
      </c>
      <c r="C47" s="5" t="n">
        <v>255105</v>
      </c>
      <c r="D47" s="5" t="n">
        <v>445908</v>
      </c>
    </row>
    <row r="48" spans="1:4">
      <c r="A48" s="4" t="s">
        <v>221</v>
      </c>
      <c r="B48" s="5" t="n">
        <v>6242</v>
      </c>
      <c r="C48" s="5" t="n">
        <v>40307</v>
      </c>
      <c r="D48" s="5" t="n">
        <v>78440</v>
      </c>
    </row>
    <row r="49" spans="1:4">
      <c r="A49" s="4" t="s">
        <v>222</v>
      </c>
      <c r="B49" s="5" t="n">
        <v>197164</v>
      </c>
      <c r="C49" s="5" t="n">
        <v>156857</v>
      </c>
      <c r="D49" s="5" t="n">
        <v>78417</v>
      </c>
    </row>
    <row r="50" spans="1:4">
      <c r="A50" s="4" t="s">
        <v>223</v>
      </c>
      <c r="B50" s="5" t="n">
        <v>203406</v>
      </c>
      <c r="C50" s="5" t="n">
        <v>197164</v>
      </c>
      <c r="D50" s="5" t="n">
        <v>156857</v>
      </c>
    </row>
    <row r="51" spans="1:4">
      <c r="A51" s="3" t="s">
        <v>224</v>
      </c>
    </row>
    <row r="52" spans="1:4">
      <c r="A52" s="4" t="s">
        <v>225</v>
      </c>
      <c r="B52" s="5" t="n">
        <v>53960</v>
      </c>
      <c r="C52" s="5" t="n">
        <v>21777</v>
      </c>
      <c r="D52" s="5" t="n">
        <v>13564</v>
      </c>
    </row>
    <row r="53" spans="1:4">
      <c r="A53" s="4" t="s">
        <v>226</v>
      </c>
      <c r="B53" s="5" t="n">
        <v>32296</v>
      </c>
      <c r="C53" s="5" t="n">
        <v>18846</v>
      </c>
      <c r="D53" s="5" t="n">
        <v>13139</v>
      </c>
    </row>
    <row r="54" spans="1:4">
      <c r="A54" s="3" t="s">
        <v>227</v>
      </c>
    </row>
    <row r="55" spans="1:4">
      <c r="A55" s="4" t="s">
        <v>228</v>
      </c>
      <c r="B55" s="5" t="n">
        <v>15</v>
      </c>
      <c r="C55" s="5" t="n">
        <v>121</v>
      </c>
      <c r="D55" s="5" t="n">
        <v>197</v>
      </c>
    </row>
    <row r="56" spans="1:4">
      <c r="A56" s="4" t="s">
        <v>229</v>
      </c>
      <c r="B56" s="5" t="n">
        <v>337</v>
      </c>
      <c r="C56" s="5" t="n">
        <v>949</v>
      </c>
      <c r="D56" s="5" t="n">
        <v>1274</v>
      </c>
    </row>
    <row r="57" spans="1:4">
      <c r="A57" s="3" t="s">
        <v>230</v>
      </c>
    </row>
    <row r="58" spans="1:4">
      <c r="A58" s="4" t="s">
        <v>36</v>
      </c>
      <c r="B58" s="5" t="n">
        <v>0</v>
      </c>
      <c r="C58" s="5" t="n">
        <v>0</v>
      </c>
      <c r="D58" s="5" t="n">
        <v>1972</v>
      </c>
    </row>
    <row r="59" spans="1:4">
      <c r="A59" s="4" t="s">
        <v>231</v>
      </c>
      <c r="B59" s="5" t="n">
        <v>392858</v>
      </c>
      <c r="C59" s="5" t="n">
        <v>442923</v>
      </c>
      <c r="D59" s="5" t="n">
        <v>190254</v>
      </c>
    </row>
    <row r="60" spans="1:4">
      <c r="A60" s="4" t="s">
        <v>90</v>
      </c>
      <c r="B60" s="5" t="n">
        <v>2352717</v>
      </c>
      <c r="C60" s="5" t="n">
        <v>2427589</v>
      </c>
      <c r="D60" s="5" t="n">
        <v>456158</v>
      </c>
    </row>
    <row r="61" spans="1:4">
      <c r="A61" s="4" t="s">
        <v>232</v>
      </c>
      <c r="B61" s="5" t="n">
        <v>71943</v>
      </c>
      <c r="C61" s="5" t="n">
        <v>39703</v>
      </c>
      <c r="D61" s="5" t="n">
        <v>4319</v>
      </c>
    </row>
    <row r="62" spans="1:4">
      <c r="A62" s="4" t="s">
        <v>233</v>
      </c>
      <c r="B62" s="5" t="n">
        <v>4383</v>
      </c>
      <c r="C62" s="5" t="n">
        <v>14959</v>
      </c>
      <c r="D62" s="5" t="n">
        <v>6748</v>
      </c>
    </row>
    <row r="63" spans="1:4">
      <c r="A63" s="4" t="s">
        <v>52</v>
      </c>
      <c r="B63" s="5" t="n">
        <v>313043</v>
      </c>
      <c r="C63" s="5" t="n">
        <v>391070</v>
      </c>
      <c r="D63" s="5" t="n">
        <v>51658</v>
      </c>
    </row>
    <row r="64" spans="1:4">
      <c r="A64" s="4" t="s">
        <v>234</v>
      </c>
      <c r="B64" s="5" t="n">
        <v>9122</v>
      </c>
      <c r="C64" s="5" t="n">
        <v>42097</v>
      </c>
      <c r="D64" s="5" t="n">
        <v>4190</v>
      </c>
    </row>
    <row r="65" spans="1:4">
      <c r="A65" s="4" t="s">
        <v>53</v>
      </c>
      <c r="B65" s="5" t="n">
        <v>97246</v>
      </c>
      <c r="C65" s="5" t="n">
        <v>74379</v>
      </c>
      <c r="D65" s="5" t="n">
        <v>9362</v>
      </c>
    </row>
    <row r="66" spans="1:4">
      <c r="A66" s="4" t="s">
        <v>94</v>
      </c>
      <c r="B66" s="5" t="n">
        <v>-2506929</v>
      </c>
      <c r="C66" s="5" t="n">
        <v>-2752501</v>
      </c>
      <c r="D66" s="5" t="n">
        <v>-636591</v>
      </c>
    </row>
    <row r="67" spans="1:4">
      <c r="A67" s="4" t="s">
        <v>235</v>
      </c>
      <c r="B67" s="5" t="n">
        <v>-254923</v>
      </c>
      <c r="C67" s="5" t="n">
        <v>-180186</v>
      </c>
      <c r="D67" s="5" t="n">
        <v>0</v>
      </c>
    </row>
    <row r="68" spans="1:4">
      <c r="A68" s="4" t="s">
        <v>236</v>
      </c>
      <c r="B68" s="5" t="n">
        <v>-24859</v>
      </c>
      <c r="C68" s="5" t="n">
        <v>-16395</v>
      </c>
      <c r="D68" s="5" t="n">
        <v>-8843</v>
      </c>
    </row>
    <row r="69" spans="1:4">
      <c r="A69" s="4" t="s">
        <v>237</v>
      </c>
      <c r="B69" s="7" t="n">
        <v>-601172</v>
      </c>
      <c r="C69" s="7" t="n">
        <v>-716421</v>
      </c>
      <c r="D69" s="7" t="n">
        <v>-1201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3</v>
      </c>
    </row>
    <row r="2" spans="1:3">
      <c r="A2" s="3" t="s">
        <v>944</v>
      </c>
    </row>
    <row r="3" spans="1:3">
      <c r="A3" s="4" t="s">
        <v>945</v>
      </c>
      <c r="B3" s="7" t="n">
        <v>479572</v>
      </c>
    </row>
    <row r="4" spans="1:3">
      <c r="A4" s="4" t="s">
        <v>946</v>
      </c>
      <c r="B4" s="5" t="n">
        <v>365578</v>
      </c>
    </row>
    <row r="5" spans="1:3">
      <c r="A5" s="4" t="s">
        <v>947</v>
      </c>
      <c r="B5" s="5" t="n">
        <v>264838</v>
      </c>
    </row>
    <row r="6" spans="1:3">
      <c r="A6" s="4" t="s">
        <v>948</v>
      </c>
      <c r="B6" s="5" t="n">
        <v>179590</v>
      </c>
    </row>
    <row r="7" spans="1:3">
      <c r="A7" s="4" t="s">
        <v>949</v>
      </c>
      <c r="B7" s="5" t="n">
        <v>43103</v>
      </c>
    </row>
    <row r="8" spans="1:3">
      <c r="A8" s="4" t="s">
        <v>950</v>
      </c>
      <c r="B8" s="5" t="n">
        <v>13380</v>
      </c>
    </row>
    <row r="9" spans="1:3">
      <c r="A9" s="4" t="s">
        <v>951</v>
      </c>
      <c r="B9" s="5" t="n">
        <v>64616</v>
      </c>
    </row>
    <row r="10" spans="1:3">
      <c r="A10" s="4" t="s">
        <v>920</v>
      </c>
      <c r="B10" s="7" t="n">
        <v>1410677</v>
      </c>
      <c r="C10" s="7" t="n">
        <v>1084810</v>
      </c>
    </row>
    <row r="11" spans="1:3">
      <c r="A11" s="3" t="s">
        <v>952</v>
      </c>
    </row>
    <row r="12" spans="1:3">
      <c r="A12" s="4" t="s">
        <v>953</v>
      </c>
      <c r="B12" s="4" t="s">
        <v>954</v>
      </c>
    </row>
    <row r="13" spans="1:3">
      <c r="A13" s="4" t="s">
        <v>955</v>
      </c>
      <c r="B13" s="4" t="s">
        <v>956</v>
      </c>
    </row>
    <row r="14" spans="1:3">
      <c r="A14" s="4" t="s">
        <v>957</v>
      </c>
      <c r="B14" s="4" t="s">
        <v>958</v>
      </c>
    </row>
    <row r="15" spans="1:3">
      <c r="A15" s="4" t="s">
        <v>959</v>
      </c>
      <c r="B15" s="4" t="s">
        <v>960</v>
      </c>
    </row>
    <row r="16" spans="1:3">
      <c r="A16" s="4" t="s">
        <v>961</v>
      </c>
      <c r="B16" s="4" t="s">
        <v>962</v>
      </c>
    </row>
    <row r="17" spans="1:3">
      <c r="A17" s="4" t="s">
        <v>963</v>
      </c>
      <c r="B17" s="4" t="s">
        <v>964</v>
      </c>
    </row>
    <row r="18" spans="1:3">
      <c r="A18" s="4" t="s">
        <v>965</v>
      </c>
      <c r="B18" s="4" t="s">
        <v>966</v>
      </c>
    </row>
    <row r="19" spans="1:3">
      <c r="A19" s="4" t="s">
        <v>938</v>
      </c>
      <c r="B19" s="4" t="s">
        <v>939</v>
      </c>
      <c r="C19" s="4" t="s">
        <v>9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88</v>
      </c>
    </row>
    <row r="3" spans="1:4">
      <c r="A3" s="3" t="s">
        <v>968</v>
      </c>
    </row>
    <row r="4" spans="1:4">
      <c r="A4" s="4" t="s">
        <v>969</v>
      </c>
      <c r="B4" s="7" t="n">
        <v>1167</v>
      </c>
      <c r="C4" s="7" t="n">
        <v>365</v>
      </c>
      <c r="D4" s="7" t="n">
        <v>200</v>
      </c>
    </row>
    <row r="5" spans="1:4">
      <c r="A5" s="4" t="s">
        <v>970</v>
      </c>
      <c r="B5" s="5" t="n">
        <v>19567</v>
      </c>
      <c r="C5" s="5" t="n">
        <v>6720</v>
      </c>
      <c r="D5" s="5" t="n">
        <v>3641</v>
      </c>
    </row>
    <row r="6" spans="1:4">
      <c r="A6" s="4" t="s">
        <v>915</v>
      </c>
      <c r="B6" s="5" t="n">
        <v>357</v>
      </c>
      <c r="C6" s="5" t="n">
        <v>251</v>
      </c>
      <c r="D6" s="5" t="n">
        <v>151</v>
      </c>
    </row>
    <row r="7" spans="1:4">
      <c r="A7" s="4" t="s">
        <v>917</v>
      </c>
      <c r="B7" s="5" t="n">
        <v>16562</v>
      </c>
      <c r="C7" s="5" t="n">
        <v>6035</v>
      </c>
      <c r="D7" s="5" t="n">
        <v>4399</v>
      </c>
    </row>
    <row r="8" spans="1:4">
      <c r="A8" s="4" t="s">
        <v>150</v>
      </c>
      <c r="B8" s="5" t="n">
        <v>37653</v>
      </c>
      <c r="C8" s="5" t="n">
        <v>13371</v>
      </c>
      <c r="D8" s="7" t="n">
        <v>8391</v>
      </c>
    </row>
    <row r="9" spans="1:4">
      <c r="A9" s="4" t="s">
        <v>971</v>
      </c>
      <c r="B9" s="7" t="n">
        <v>1742</v>
      </c>
      <c r="C9" s="7" t="n">
        <v>5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2</v>
      </c>
      <c r="B1" s="2" t="s">
        <v>1</v>
      </c>
    </row>
    <row r="2" spans="1:4">
      <c r="B2" s="2" t="s">
        <v>973</v>
      </c>
      <c r="C2" s="2" t="s">
        <v>485</v>
      </c>
      <c r="D2" s="2" t="s">
        <v>974</v>
      </c>
    </row>
    <row r="3" spans="1:4">
      <c r="A3" s="3" t="s">
        <v>270</v>
      </c>
    </row>
    <row r="4" spans="1:4">
      <c r="A4" s="4" t="s">
        <v>975</v>
      </c>
      <c r="B4" s="4" t="s">
        <v>976</v>
      </c>
    </row>
    <row r="5" spans="1:4">
      <c r="A5" s="4" t="s">
        <v>977</v>
      </c>
      <c r="B5" s="7" t="n">
        <v>5180000000</v>
      </c>
    </row>
    <row r="6" spans="1:4">
      <c r="A6" s="4" t="s">
        <v>978</v>
      </c>
      <c r="B6" s="5" t="n">
        <v>1784000000</v>
      </c>
    </row>
    <row r="7" spans="1:4">
      <c r="A7" s="4" t="s">
        <v>979</v>
      </c>
      <c r="B7" s="5" t="n">
        <v>3300000000</v>
      </c>
    </row>
    <row r="8" spans="1:4">
      <c r="A8" s="4" t="s">
        <v>601</v>
      </c>
      <c r="B8" s="5" t="n">
        <v>19600000</v>
      </c>
    </row>
    <row r="9" spans="1:4">
      <c r="A9" s="4" t="s">
        <v>980</v>
      </c>
      <c r="B9" s="5" t="n">
        <v>506000000</v>
      </c>
      <c r="C9" s="7" t="n">
        <v>310000000</v>
      </c>
    </row>
    <row r="10" spans="1:4">
      <c r="A10" s="4" t="s">
        <v>981</v>
      </c>
      <c r="B10" s="7" t="n">
        <v>161500000</v>
      </c>
      <c r="C10" s="5" t="n">
        <v>180000000</v>
      </c>
    </row>
    <row r="11" spans="1:4">
      <c r="A11" s="4" t="s">
        <v>559</v>
      </c>
      <c r="C11" s="7" t="n">
        <v>27300000</v>
      </c>
    </row>
    <row r="12" spans="1:4">
      <c r="A12" s="4" t="s">
        <v>982</v>
      </c>
      <c r="B12" s="4" t="s">
        <v>837</v>
      </c>
      <c r="C12" s="4" t="s">
        <v>983</v>
      </c>
    </row>
    <row r="13" spans="1:4">
      <c r="A13" s="4" t="s">
        <v>560</v>
      </c>
      <c r="B13" s="7" t="n">
        <v>15000000</v>
      </c>
    </row>
    <row r="14" spans="1:4">
      <c r="A14" s="4" t="s">
        <v>984</v>
      </c>
    </row>
    <row r="15" spans="1:4">
      <c r="A15" s="3" t="s">
        <v>270</v>
      </c>
    </row>
    <row r="16" spans="1:4">
      <c r="A16" s="4" t="s">
        <v>985</v>
      </c>
      <c r="B16" s="7" t="n">
        <v>75000</v>
      </c>
    </row>
    <row r="17" spans="1:4">
      <c r="A17" s="4" t="s">
        <v>982</v>
      </c>
      <c r="B17" s="4" t="s">
        <v>986</v>
      </c>
    </row>
    <row r="18" spans="1:4">
      <c r="A18" s="4" t="s">
        <v>987</v>
      </c>
      <c r="B18" s="7" t="n">
        <v>20900000</v>
      </c>
    </row>
    <row r="19" spans="1:4">
      <c r="A19" s="4" t="s">
        <v>988</v>
      </c>
    </row>
    <row r="20" spans="1:4">
      <c r="A20" s="3" t="s">
        <v>270</v>
      </c>
    </row>
    <row r="21" spans="1:4">
      <c r="A21" s="4" t="s">
        <v>989</v>
      </c>
      <c r="B21" s="7" t="n">
        <v>168000000</v>
      </c>
    </row>
    <row r="22" spans="1:4">
      <c r="A22" s="4" t="s">
        <v>990</v>
      </c>
      <c r="B22" s="5" t="n">
        <v>8</v>
      </c>
    </row>
    <row r="23" spans="1:4">
      <c r="A23" s="4" t="s">
        <v>991</v>
      </c>
      <c r="B23" s="7" t="n">
        <v>0</v>
      </c>
      <c r="C23" s="7" t="n">
        <v>0</v>
      </c>
    </row>
    <row r="24" spans="1:4">
      <c r="A24" s="4" t="s">
        <v>992</v>
      </c>
    </row>
    <row r="25" spans="1:4">
      <c r="A25" s="3" t="s">
        <v>270</v>
      </c>
    </row>
    <row r="26" spans="1:4">
      <c r="A26" s="4" t="s">
        <v>989</v>
      </c>
      <c r="B26" s="5" t="n">
        <v>3300000</v>
      </c>
    </row>
    <row r="27" spans="1:4">
      <c r="A27" s="4" t="s">
        <v>993</v>
      </c>
    </row>
    <row r="28" spans="1:4">
      <c r="A28" s="3" t="s">
        <v>270</v>
      </c>
    </row>
    <row r="29" spans="1:4">
      <c r="A29" s="4" t="s">
        <v>994</v>
      </c>
      <c r="C29" s="5" t="n">
        <v>18500000</v>
      </c>
    </row>
    <row r="30" spans="1:4">
      <c r="A30" s="4" t="s">
        <v>995</v>
      </c>
    </row>
    <row r="31" spans="1:4">
      <c r="A31" s="3" t="s">
        <v>270</v>
      </c>
    </row>
    <row r="32" spans="1:4">
      <c r="A32" s="4" t="s">
        <v>994</v>
      </c>
      <c r="C32" s="5" t="n">
        <v>10000000</v>
      </c>
    </row>
    <row r="33" spans="1:4">
      <c r="A33" s="4" t="s">
        <v>996</v>
      </c>
    </row>
    <row r="34" spans="1:4">
      <c r="A34" s="3" t="s">
        <v>270</v>
      </c>
    </row>
    <row r="35" spans="1:4">
      <c r="A35" s="4" t="s">
        <v>989</v>
      </c>
      <c r="B35" s="5" t="n">
        <v>50000000</v>
      </c>
      <c r="C35" s="5" t="n">
        <v>50000000</v>
      </c>
    </row>
    <row r="36" spans="1:4">
      <c r="A36" s="4" t="s">
        <v>997</v>
      </c>
    </row>
    <row r="37" spans="1:4">
      <c r="A37" s="3" t="s">
        <v>270</v>
      </c>
    </row>
    <row r="38" spans="1:4">
      <c r="A38" s="4" t="s">
        <v>989</v>
      </c>
      <c r="D38" s="7" t="n">
        <v>15000000</v>
      </c>
    </row>
    <row r="39" spans="1:4">
      <c r="A39" s="4" t="s">
        <v>991</v>
      </c>
      <c r="B39" s="7" t="n">
        <v>0</v>
      </c>
      <c r="C39" s="7" t="n">
        <v>0</v>
      </c>
    </row>
    <row r="40" spans="1:4">
      <c r="A40" s="4" t="s">
        <v>998</v>
      </c>
    </row>
    <row r="41" spans="1:4">
      <c r="A41" s="3" t="s">
        <v>270</v>
      </c>
    </row>
    <row r="42" spans="1:4">
      <c r="A42" s="4" t="s">
        <v>999</v>
      </c>
      <c r="B42" s="4" t="s">
        <v>1000</v>
      </c>
    </row>
    <row r="43" spans="1:4">
      <c r="A43" s="4" t="s">
        <v>1001</v>
      </c>
    </row>
    <row r="44" spans="1:4">
      <c r="A44" s="3" t="s">
        <v>270</v>
      </c>
    </row>
    <row r="45" spans="1:4">
      <c r="A45" s="4" t="s">
        <v>999</v>
      </c>
      <c r="B45" s="4" t="s">
        <v>10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3</v>
      </c>
    </row>
    <row r="3" spans="1:3">
      <c r="A3" s="3" t="s">
        <v>1004</v>
      </c>
    </row>
    <row r="4" spans="1:3">
      <c r="A4" s="4" t="s">
        <v>1005</v>
      </c>
      <c r="B4" s="7" t="n">
        <v>529278</v>
      </c>
      <c r="C4" s="7" t="n">
        <v>290839</v>
      </c>
    </row>
    <row r="5" spans="1:3">
      <c r="A5" s="4" t="s">
        <v>1006</v>
      </c>
      <c r="B5" s="5" t="n">
        <v>883612</v>
      </c>
      <c r="C5" s="5" t="n">
        <v>490148</v>
      </c>
    </row>
    <row r="6" spans="1:3">
      <c r="A6" s="4" t="s">
        <v>994</v>
      </c>
      <c r="B6" s="7" t="n">
        <v>667606</v>
      </c>
      <c r="C6" s="7" t="n">
        <v>490148</v>
      </c>
    </row>
    <row r="7" spans="1:3">
      <c r="A7" s="4" t="s">
        <v>982</v>
      </c>
      <c r="B7" s="4" t="s">
        <v>837</v>
      </c>
      <c r="C7" s="4" t="s">
        <v>9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3</v>
      </c>
    </row>
    <row r="3" spans="1:3">
      <c r="A3" s="3" t="s">
        <v>1008</v>
      </c>
    </row>
    <row r="4" spans="1:3">
      <c r="A4" s="4" t="s">
        <v>1005</v>
      </c>
      <c r="B4" s="7" t="n">
        <v>29193</v>
      </c>
      <c r="C4" s="7" t="n">
        <v>50866</v>
      </c>
    </row>
    <row r="5" spans="1:3">
      <c r="A5" s="4" t="s">
        <v>1006</v>
      </c>
      <c r="B5" s="5" t="n">
        <v>52091</v>
      </c>
      <c r="C5" s="5" t="n">
        <v>52996</v>
      </c>
    </row>
    <row r="6" spans="1:3">
      <c r="A6" s="4" t="s">
        <v>994</v>
      </c>
      <c r="B6" s="7" t="n">
        <v>75</v>
      </c>
      <c r="C6" s="7" t="n">
        <v>46139</v>
      </c>
    </row>
    <row r="7" spans="1:3">
      <c r="A7" s="4" t="s">
        <v>982</v>
      </c>
      <c r="B7" s="4" t="s">
        <v>986</v>
      </c>
      <c r="C7" s="4" t="s">
        <v>10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1010</v>
      </c>
      <c r="B1" s="2" t="s">
        <v>1011</v>
      </c>
      <c r="C1" s="2" t="s">
        <v>1012</v>
      </c>
      <c r="D1" s="2" t="s">
        <v>1013</v>
      </c>
      <c r="E1" s="2" t="s">
        <v>1014</v>
      </c>
      <c r="F1" s="2" t="s">
        <v>1015</v>
      </c>
      <c r="G1" s="2" t="s">
        <v>485</v>
      </c>
      <c r="H1" s="2" t="s">
        <v>1016</v>
      </c>
    </row>
    <row r="2" spans="1:8">
      <c r="A2" s="3" t="s">
        <v>1008</v>
      </c>
    </row>
    <row r="3" spans="1:8">
      <c r="A3" s="4" t="s">
        <v>65</v>
      </c>
      <c r="F3" s="7" t="n">
        <v>110313000</v>
      </c>
      <c r="G3" s="7" t="n">
        <v>105123000</v>
      </c>
    </row>
    <row r="4" spans="1:8">
      <c r="A4" s="4" t="s">
        <v>1017</v>
      </c>
    </row>
    <row r="5" spans="1:8">
      <c r="A5" s="3" t="s">
        <v>1008</v>
      </c>
    </row>
    <row r="6" spans="1:8">
      <c r="A6" s="4" t="s">
        <v>1018</v>
      </c>
      <c r="E6" s="7" t="n">
        <v>10000000</v>
      </c>
    </row>
    <row r="7" spans="1:8">
      <c r="A7" s="4" t="s">
        <v>1019</v>
      </c>
    </row>
    <row r="8" spans="1:8">
      <c r="A8" s="3" t="s">
        <v>1008</v>
      </c>
    </row>
    <row r="9" spans="1:8">
      <c r="A9" s="4" t="s">
        <v>1020</v>
      </c>
      <c r="D9" s="7" t="n">
        <v>60000000</v>
      </c>
    </row>
    <row r="10" spans="1:8">
      <c r="A10" s="4" t="s">
        <v>1021</v>
      </c>
      <c r="D10" s="4" t="s">
        <v>1022</v>
      </c>
    </row>
    <row r="11" spans="1:8">
      <c r="A11" s="4" t="s">
        <v>65</v>
      </c>
      <c r="F11" s="5" t="n">
        <v>59300000</v>
      </c>
    </row>
    <row r="12" spans="1:8">
      <c r="A12" s="4" t="s">
        <v>1023</v>
      </c>
      <c r="F12" s="7" t="n">
        <v>-688000</v>
      </c>
    </row>
    <row r="13" spans="1:8">
      <c r="A13" s="4" t="s">
        <v>1024</v>
      </c>
      <c r="D13" s="7" t="n">
        <v>50000000</v>
      </c>
    </row>
    <row r="14" spans="1:8">
      <c r="A14" s="4" t="s">
        <v>273</v>
      </c>
    </row>
    <row r="15" spans="1:8">
      <c r="A15" s="3" t="s">
        <v>1008</v>
      </c>
    </row>
    <row r="16" spans="1:8">
      <c r="A16" s="4" t="s">
        <v>1025</v>
      </c>
      <c r="F16" s="4" t="s">
        <v>1026</v>
      </c>
    </row>
    <row r="17" spans="1:8">
      <c r="A17" s="4" t="s">
        <v>1027</v>
      </c>
      <c r="F17" s="4" t="s">
        <v>1028</v>
      </c>
    </row>
    <row r="18" spans="1:8">
      <c r="A18" s="4" t="s">
        <v>1029</v>
      </c>
    </row>
    <row r="19" spans="1:8">
      <c r="A19" s="3" t="s">
        <v>1008</v>
      </c>
    </row>
    <row r="20" spans="1:8">
      <c r="A20" s="4" t="s">
        <v>1027</v>
      </c>
      <c r="F20" s="4" t="s">
        <v>1030</v>
      </c>
    </row>
    <row r="21" spans="1:8">
      <c r="A21" s="4" t="s">
        <v>1031</v>
      </c>
      <c r="F21" s="7" t="n">
        <v>306000</v>
      </c>
    </row>
    <row r="22" spans="1:8">
      <c r="A22" s="4" t="s">
        <v>1032</v>
      </c>
      <c r="F22" s="7" t="n">
        <v>2800000</v>
      </c>
      <c r="H22" s="7" t="n">
        <v>3100000</v>
      </c>
    </row>
    <row r="23" spans="1:8">
      <c r="A23" s="4" t="s">
        <v>1033</v>
      </c>
    </row>
    <row r="24" spans="1:8">
      <c r="A24" s="3" t="s">
        <v>1008</v>
      </c>
    </row>
    <row r="25" spans="1:8">
      <c r="A25" s="4" t="s">
        <v>1027</v>
      </c>
      <c r="F25" s="4" t="s">
        <v>1034</v>
      </c>
    </row>
    <row r="26" spans="1:8">
      <c r="A26" s="4" t="s">
        <v>1031</v>
      </c>
      <c r="F26" s="7" t="n">
        <v>1300000</v>
      </c>
    </row>
    <row r="27" spans="1:8">
      <c r="A27" s="4" t="s">
        <v>1032</v>
      </c>
      <c r="F27" s="7" t="n">
        <v>3800000</v>
      </c>
      <c r="H27" s="5" t="n">
        <v>5200000</v>
      </c>
    </row>
    <row r="28" spans="1:8">
      <c r="A28" s="4" t="s">
        <v>1035</v>
      </c>
    </row>
    <row r="29" spans="1:8">
      <c r="A29" s="3" t="s">
        <v>1008</v>
      </c>
    </row>
    <row r="30" spans="1:8">
      <c r="A30" s="4" t="s">
        <v>1025</v>
      </c>
      <c r="F30" s="4" t="s">
        <v>1036</v>
      </c>
    </row>
    <row r="31" spans="1:8">
      <c r="A31" s="4" t="s">
        <v>1037</v>
      </c>
    </row>
    <row r="32" spans="1:8">
      <c r="A32" s="3" t="s">
        <v>1008</v>
      </c>
    </row>
    <row r="33" spans="1:8">
      <c r="A33" s="4" t="s">
        <v>1025</v>
      </c>
      <c r="F33" s="4" t="s">
        <v>1038</v>
      </c>
    </row>
    <row r="34" spans="1:8">
      <c r="A34" s="4" t="s">
        <v>1039</v>
      </c>
    </row>
    <row r="35" spans="1:8">
      <c r="A35" s="3" t="s">
        <v>1008</v>
      </c>
    </row>
    <row r="36" spans="1:8">
      <c r="A36" s="4" t="s">
        <v>1027</v>
      </c>
      <c r="F36" s="4" t="s">
        <v>1040</v>
      </c>
    </row>
    <row r="37" spans="1:8">
      <c r="A37" s="4" t="s">
        <v>1031</v>
      </c>
      <c r="F37" s="7" t="n">
        <v>1300000</v>
      </c>
    </row>
    <row r="38" spans="1:8">
      <c r="A38" s="4" t="s">
        <v>1032</v>
      </c>
      <c r="F38" s="7" t="n">
        <v>4000000</v>
      </c>
      <c r="H38" s="7" t="n">
        <v>5200000</v>
      </c>
    </row>
    <row r="39" spans="1:8">
      <c r="A39" s="4" t="s">
        <v>1041</v>
      </c>
    </row>
    <row r="40" spans="1:8">
      <c r="A40" s="3" t="s">
        <v>1008</v>
      </c>
    </row>
    <row r="41" spans="1:8">
      <c r="A41" s="4" t="s">
        <v>1025</v>
      </c>
      <c r="F41" s="4" t="s">
        <v>1042</v>
      </c>
    </row>
    <row r="42" spans="1:8">
      <c r="A42" s="4" t="s">
        <v>1043</v>
      </c>
    </row>
    <row r="43" spans="1:8">
      <c r="A43" s="3" t="s">
        <v>1008</v>
      </c>
    </row>
    <row r="44" spans="1:8">
      <c r="A44" s="4" t="s">
        <v>1031</v>
      </c>
      <c r="F44" s="7" t="n">
        <v>157000</v>
      </c>
    </row>
    <row r="45" spans="1:8">
      <c r="A45" s="4" t="s">
        <v>1044</v>
      </c>
      <c r="F45" s="5" t="n">
        <v>25200000</v>
      </c>
    </row>
    <row r="46" spans="1:8">
      <c r="A46" s="4" t="s">
        <v>1045</v>
      </c>
    </row>
    <row r="47" spans="1:8">
      <c r="A47" s="3" t="s">
        <v>1008</v>
      </c>
    </row>
    <row r="48" spans="1:8">
      <c r="A48" s="4" t="s">
        <v>1027</v>
      </c>
      <c r="B48" s="4" t="s">
        <v>1046</v>
      </c>
    </row>
    <row r="49" spans="1:8">
      <c r="A49" s="4" t="s">
        <v>1031</v>
      </c>
      <c r="F49" s="5" t="n">
        <v>224000</v>
      </c>
    </row>
    <row r="50" spans="1:8">
      <c r="A50" s="4" t="s">
        <v>1032</v>
      </c>
      <c r="B50" s="7" t="n">
        <v>5200000</v>
      </c>
    </row>
    <row r="51" spans="1:8">
      <c r="A51" s="4" t="s">
        <v>1044</v>
      </c>
      <c r="F51" s="7" t="n">
        <v>4900000</v>
      </c>
    </row>
    <row r="52" spans="1:8">
      <c r="A52" s="4" t="s">
        <v>1047</v>
      </c>
    </row>
    <row r="53" spans="1:8">
      <c r="A53" s="3" t="s">
        <v>1008</v>
      </c>
    </row>
    <row r="54" spans="1:8">
      <c r="A54" s="4" t="s">
        <v>1025</v>
      </c>
      <c r="B54" s="4" t="s">
        <v>1036</v>
      </c>
    </row>
    <row r="55" spans="1:8">
      <c r="A55" s="4" t="s">
        <v>1048</v>
      </c>
    </row>
    <row r="56" spans="1:8">
      <c r="A56" s="3" t="s">
        <v>1008</v>
      </c>
    </row>
    <row r="57" spans="1:8">
      <c r="A57" s="4" t="s">
        <v>1020</v>
      </c>
      <c r="E57" s="7" t="n">
        <v>10310000</v>
      </c>
    </row>
    <row r="58" spans="1:8">
      <c r="A58" s="4" t="s">
        <v>1049</v>
      </c>
      <c r="E58" s="4" t="s">
        <v>1050</v>
      </c>
    </row>
    <row r="59" spans="1:8">
      <c r="A59" s="4" t="s">
        <v>1051</v>
      </c>
      <c r="E59" s="7" t="n">
        <v>310000</v>
      </c>
    </row>
    <row r="60" spans="1:8">
      <c r="A60" s="4" t="s">
        <v>1052</v>
      </c>
    </row>
    <row r="61" spans="1:8">
      <c r="A61" s="3" t="s">
        <v>1008</v>
      </c>
    </row>
    <row r="62" spans="1:8">
      <c r="A62" s="4" t="s">
        <v>1021</v>
      </c>
      <c r="C62" s="4" t="s">
        <v>1053</v>
      </c>
    </row>
    <row r="63" spans="1:8">
      <c r="A63" s="4" t="s">
        <v>1054</v>
      </c>
      <c r="C63" s="5" t="n">
        <v>3</v>
      </c>
    </row>
    <row r="64" spans="1:8">
      <c r="A64" s="4" t="s">
        <v>1032</v>
      </c>
      <c r="C64" s="7" t="n">
        <v>25000000</v>
      </c>
    </row>
    <row r="65" spans="1:8">
      <c r="A65" s="4" t="s">
        <v>1055</v>
      </c>
      <c r="C65" s="4" t="s">
        <v>1056</v>
      </c>
    </row>
    <row r="66" spans="1:8">
      <c r="A66" s="4" t="s">
        <v>1057</v>
      </c>
      <c r="C66" s="4" t="s">
        <v>10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3</v>
      </c>
    </row>
    <row r="3" spans="1:3">
      <c r="A3" s="3" t="s">
        <v>1008</v>
      </c>
    </row>
    <row r="4" spans="1:3">
      <c r="A4" s="4" t="s">
        <v>1005</v>
      </c>
      <c r="B4" s="7" t="n">
        <v>107732</v>
      </c>
      <c r="C4" s="7" t="n">
        <v>81466</v>
      </c>
    </row>
    <row r="5" spans="1:3">
      <c r="A5" s="4" t="s">
        <v>1006</v>
      </c>
      <c r="B5" s="5" t="n">
        <v>110313</v>
      </c>
      <c r="C5" s="5" t="n">
        <v>105123</v>
      </c>
    </row>
    <row r="6" spans="1:3">
      <c r="A6" s="4" t="s">
        <v>994</v>
      </c>
      <c r="B6" s="7" t="n">
        <v>110313</v>
      </c>
      <c r="C6" s="7" t="n">
        <v>105123</v>
      </c>
    </row>
    <row r="7" spans="1:3">
      <c r="A7" s="4" t="s">
        <v>982</v>
      </c>
      <c r="B7" s="4" t="s">
        <v>1060</v>
      </c>
      <c r="C7" s="4" t="s">
        <v>10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1063</v>
      </c>
    </row>
    <row r="4" spans="1:12">
      <c r="A4" s="4" t="s">
        <v>1064</v>
      </c>
      <c r="J4" s="7" t="n">
        <v>19787</v>
      </c>
      <c r="K4" s="7" t="n">
        <v>18644</v>
      </c>
      <c r="L4" s="7" t="n">
        <v>16928</v>
      </c>
    </row>
    <row r="5" spans="1:12">
      <c r="A5" s="4" t="s">
        <v>1065</v>
      </c>
      <c r="J5" s="5" t="n">
        <v>13178</v>
      </c>
      <c r="K5" s="5" t="n">
        <v>7062</v>
      </c>
      <c r="L5" s="5" t="n">
        <v>4655</v>
      </c>
    </row>
    <row r="6" spans="1:12">
      <c r="A6" s="4" t="s">
        <v>1066</v>
      </c>
      <c r="J6" s="5" t="n">
        <v>32965</v>
      </c>
      <c r="K6" s="5" t="n">
        <v>25706</v>
      </c>
      <c r="L6" s="5" t="n">
        <v>21583</v>
      </c>
    </row>
    <row r="7" spans="1:12">
      <c r="A7" s="3" t="s">
        <v>1067</v>
      </c>
    </row>
    <row r="8" spans="1:12">
      <c r="A8" s="4" t="s">
        <v>1064</v>
      </c>
      <c r="J8" s="5" t="n">
        <v>8142</v>
      </c>
      <c r="K8" s="5" t="n">
        <v>8294</v>
      </c>
      <c r="L8" s="5" t="n">
        <v>2379</v>
      </c>
    </row>
    <row r="9" spans="1:12">
      <c r="A9" s="4" t="s">
        <v>1068</v>
      </c>
      <c r="F9" s="7" t="n">
        <v>5600</v>
      </c>
      <c r="J9" s="5" t="n">
        <v>-1441</v>
      </c>
      <c r="K9" s="5" t="n">
        <v>5633</v>
      </c>
      <c r="L9" s="5" t="n">
        <v>0</v>
      </c>
    </row>
    <row r="10" spans="1:12">
      <c r="A10" s="4" t="s">
        <v>1065</v>
      </c>
      <c r="J10" s="5" t="n">
        <v>2574</v>
      </c>
      <c r="K10" s="5" t="n">
        <v>2493</v>
      </c>
      <c r="L10" s="5" t="n">
        <v>1253</v>
      </c>
    </row>
    <row r="11" spans="1:12">
      <c r="A11" s="4" t="s">
        <v>1069</v>
      </c>
      <c r="J11" s="5" t="n">
        <v>9275</v>
      </c>
      <c r="K11" s="5" t="n">
        <v>16420</v>
      </c>
      <c r="L11" s="5" t="n">
        <v>3632</v>
      </c>
    </row>
    <row r="12" spans="1:12">
      <c r="A12" s="4" t="s">
        <v>1070</v>
      </c>
      <c r="B12" s="7" t="n">
        <v>15376</v>
      </c>
      <c r="C12" s="7" t="n">
        <v>7798</v>
      </c>
      <c r="D12" s="7" t="n">
        <v>10182</v>
      </c>
      <c r="E12" s="7" t="n">
        <v>8884</v>
      </c>
      <c r="F12" s="7" t="n">
        <v>19370</v>
      </c>
      <c r="G12" s="7" t="n">
        <v>10619</v>
      </c>
      <c r="H12" s="7" t="n">
        <v>7521</v>
      </c>
      <c r="I12" s="7" t="n">
        <v>4616</v>
      </c>
      <c r="J12" s="7" t="n">
        <v>42240</v>
      </c>
      <c r="K12" s="7" t="n">
        <v>42126</v>
      </c>
      <c r="L12" s="7" t="n">
        <v>2521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480</v>
      </c>
      <c r="J1" s="2" t="s">
        <v>1</v>
      </c>
    </row>
    <row r="2" spans="1:12">
      <c r="B2" s="2" t="s">
        <v>2</v>
      </c>
      <c r="C2" s="2" t="s">
        <v>786</v>
      </c>
      <c r="D2" s="2" t="s">
        <v>4</v>
      </c>
      <c r="E2" s="2" t="s">
        <v>787</v>
      </c>
      <c r="F2" s="2" t="s">
        <v>33</v>
      </c>
      <c r="G2" s="2" t="s">
        <v>788</v>
      </c>
      <c r="H2" s="2" t="s">
        <v>789</v>
      </c>
      <c r="I2" s="2" t="s">
        <v>790</v>
      </c>
      <c r="J2" s="2" t="s">
        <v>2</v>
      </c>
      <c r="K2" s="2" t="s">
        <v>33</v>
      </c>
      <c r="L2" s="2" t="s">
        <v>88</v>
      </c>
    </row>
    <row r="3" spans="1:12">
      <c r="A3" s="3" t="s">
        <v>1072</v>
      </c>
    </row>
    <row r="4" spans="1:12">
      <c r="A4" s="4" t="s">
        <v>1073</v>
      </c>
      <c r="J4" s="7" t="n">
        <v>34803</v>
      </c>
      <c r="K4" s="7" t="n">
        <v>35778</v>
      </c>
      <c r="L4" s="7" t="n">
        <v>22863</v>
      </c>
    </row>
    <row r="5" spans="1:12">
      <c r="A5" s="4" t="s">
        <v>1074</v>
      </c>
      <c r="J5" s="5" t="n">
        <v>12724</v>
      </c>
      <c r="K5" s="5" t="n">
        <v>6720</v>
      </c>
      <c r="L5" s="5" t="n">
        <v>4135</v>
      </c>
    </row>
    <row r="6" spans="1:12">
      <c r="A6" s="4" t="s">
        <v>1075</v>
      </c>
      <c r="J6" s="5" t="n">
        <v>-582</v>
      </c>
      <c r="K6" s="5" t="n">
        <v>-645</v>
      </c>
      <c r="L6" s="5" t="n">
        <v>-407</v>
      </c>
    </row>
    <row r="7" spans="1:12">
      <c r="A7" s="4" t="s">
        <v>1076</v>
      </c>
      <c r="J7" s="5" t="n">
        <v>-1135</v>
      </c>
      <c r="K7" s="5" t="n">
        <v>-1660</v>
      </c>
      <c r="L7" s="5" t="n">
        <v>-764</v>
      </c>
    </row>
    <row r="8" spans="1:12">
      <c r="A8" s="4" t="s">
        <v>1077</v>
      </c>
      <c r="J8" s="5" t="n">
        <v>375</v>
      </c>
      <c r="K8" s="5" t="n">
        <v>824</v>
      </c>
      <c r="L8" s="5" t="n">
        <v>533</v>
      </c>
    </row>
    <row r="9" spans="1:12">
      <c r="A9" s="4" t="s">
        <v>1078</v>
      </c>
      <c r="J9" s="5" t="n">
        <v>-761</v>
      </c>
      <c r="K9" s="5" t="n">
        <v>-1031</v>
      </c>
      <c r="L9" s="5" t="n">
        <v>-909</v>
      </c>
    </row>
    <row r="10" spans="1:12">
      <c r="A10" s="4" t="s">
        <v>1079</v>
      </c>
      <c r="J10" s="5" t="n">
        <v>-1441</v>
      </c>
      <c r="K10" s="5" t="n">
        <v>5633</v>
      </c>
      <c r="L10" s="5" t="n">
        <v>0</v>
      </c>
    </row>
    <row r="11" spans="1:12">
      <c r="A11" s="4" t="s">
        <v>494</v>
      </c>
      <c r="J11" s="5" t="n">
        <v>-1811</v>
      </c>
      <c r="K11" s="5" t="n">
        <v>-1995</v>
      </c>
      <c r="L11" s="5" t="n">
        <v>0</v>
      </c>
    </row>
    <row r="12" spans="1:12">
      <c r="A12" s="4" t="s">
        <v>1080</v>
      </c>
      <c r="J12" s="5" t="n">
        <v>0</v>
      </c>
      <c r="K12" s="5" t="n">
        <v>-1108</v>
      </c>
      <c r="L12" s="5" t="n">
        <v>0</v>
      </c>
    </row>
    <row r="13" spans="1:12">
      <c r="A13" s="4" t="s">
        <v>574</v>
      </c>
      <c r="J13" s="5" t="n">
        <v>68</v>
      </c>
      <c r="K13" s="5" t="n">
        <v>-390</v>
      </c>
      <c r="L13" s="5" t="n">
        <v>-236</v>
      </c>
    </row>
    <row r="14" spans="1:12">
      <c r="A14" s="4" t="s">
        <v>1070</v>
      </c>
      <c r="B14" s="7" t="n">
        <v>15376</v>
      </c>
      <c r="C14" s="7" t="n">
        <v>7798</v>
      </c>
      <c r="D14" s="7" t="n">
        <v>10182</v>
      </c>
      <c r="E14" s="7" t="n">
        <v>8884</v>
      </c>
      <c r="F14" s="7" t="n">
        <v>19370</v>
      </c>
      <c r="G14" s="7" t="n">
        <v>10619</v>
      </c>
      <c r="H14" s="7" t="n">
        <v>7521</v>
      </c>
      <c r="I14" s="7" t="n">
        <v>4616</v>
      </c>
      <c r="J14" s="7" t="n">
        <v>42240</v>
      </c>
      <c r="K14" s="7" t="n">
        <v>42126</v>
      </c>
      <c r="L14" s="7" t="n">
        <v>2521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81</v>
      </c>
      <c r="B1" s="2" t="s">
        <v>2</v>
      </c>
      <c r="C1" s="2" t="s">
        <v>33</v>
      </c>
      <c r="D1" s="2" t="s">
        <v>88</v>
      </c>
    </row>
    <row r="2" spans="1:4">
      <c r="A2" s="3" t="s">
        <v>1082</v>
      </c>
    </row>
    <row r="3" spans="1:4">
      <c r="A3" s="4" t="s">
        <v>1083</v>
      </c>
      <c r="B3" s="7" t="n">
        <v>3239000</v>
      </c>
      <c r="C3" s="7" t="n">
        <v>2463000</v>
      </c>
      <c r="D3" s="7" t="n">
        <v>2839000</v>
      </c>
    </row>
    <row r="4" spans="1:4">
      <c r="A4" s="4" t="s">
        <v>1084</v>
      </c>
      <c r="B4" s="5" t="n">
        <v>6115000</v>
      </c>
      <c r="C4" s="5" t="n">
        <v>4834000</v>
      </c>
      <c r="D4" s="5" t="n">
        <v>3977000</v>
      </c>
    </row>
    <row r="5" spans="1:4">
      <c r="A5" s="4" t="s">
        <v>1085</v>
      </c>
      <c r="B5" s="5" t="n">
        <v>10709000</v>
      </c>
      <c r="C5" s="5" t="n">
        <v>8400000</v>
      </c>
      <c r="D5" s="5" t="n">
        <v>8061000</v>
      </c>
    </row>
    <row r="6" spans="1:4">
      <c r="A6" s="4" t="s">
        <v>1086</v>
      </c>
      <c r="B6" s="5" t="n">
        <v>3649000</v>
      </c>
      <c r="C6" s="5" t="n">
        <v>3074000</v>
      </c>
      <c r="D6" s="5" t="n">
        <v>2348000</v>
      </c>
    </row>
    <row r="7" spans="1:4">
      <c r="A7" s="4" t="s">
        <v>1087</v>
      </c>
      <c r="B7" s="5" t="n">
        <v>2707000</v>
      </c>
      <c r="C7" s="5" t="n">
        <v>1500000</v>
      </c>
      <c r="D7" s="5" t="n">
        <v>1879000</v>
      </c>
    </row>
    <row r="8" spans="1:4">
      <c r="A8" s="4" t="s">
        <v>1088</v>
      </c>
      <c r="B8" s="5" t="n">
        <v>0</v>
      </c>
      <c r="C8" s="5" t="n">
        <v>0</v>
      </c>
      <c r="D8" s="5" t="n">
        <v>1090000</v>
      </c>
    </row>
    <row r="9" spans="1:4">
      <c r="A9" s="4" t="s">
        <v>1089</v>
      </c>
      <c r="B9" s="5" t="n">
        <v>17677000</v>
      </c>
      <c r="C9" s="5" t="n">
        <v>8642000</v>
      </c>
      <c r="D9" s="5" t="n">
        <v>3477000</v>
      </c>
    </row>
    <row r="10" spans="1:4">
      <c r="A10" s="4" t="s">
        <v>1090</v>
      </c>
      <c r="B10" s="5" t="n">
        <v>3234000</v>
      </c>
      <c r="C10" s="5" t="n">
        <v>1914000</v>
      </c>
      <c r="D10" s="5" t="n">
        <v>1108000</v>
      </c>
    </row>
    <row r="11" spans="1:4">
      <c r="A11" s="4" t="s">
        <v>1091</v>
      </c>
      <c r="B11" s="5" t="n">
        <v>2308000</v>
      </c>
      <c r="C11" s="5" t="n">
        <v>0</v>
      </c>
      <c r="D11" s="5" t="n">
        <v>1939000</v>
      </c>
    </row>
    <row r="12" spans="1:4">
      <c r="A12" s="4" t="s">
        <v>1092</v>
      </c>
      <c r="B12" s="5" t="n">
        <v>0</v>
      </c>
      <c r="C12" s="5" t="n">
        <v>380000</v>
      </c>
      <c r="D12" s="5" t="n">
        <v>0</v>
      </c>
    </row>
    <row r="13" spans="1:4">
      <c r="A13" s="4" t="s">
        <v>1093</v>
      </c>
      <c r="B13" s="5" t="n">
        <v>96000</v>
      </c>
      <c r="C13" s="5" t="n">
        <v>107000</v>
      </c>
      <c r="D13" s="5" t="n">
        <v>0</v>
      </c>
    </row>
    <row r="14" spans="1:4">
      <c r="A14" s="4" t="s">
        <v>1094</v>
      </c>
      <c r="B14" s="5" t="n">
        <v>49734000</v>
      </c>
      <c r="C14" s="5" t="n">
        <v>31314000</v>
      </c>
      <c r="D14" s="5" t="n">
        <v>26718000</v>
      </c>
    </row>
    <row r="15" spans="1:4">
      <c r="A15" s="3" t="s">
        <v>1095</v>
      </c>
    </row>
    <row r="16" spans="1:4">
      <c r="A16" s="4" t="s">
        <v>1096</v>
      </c>
      <c r="B16" s="5" t="n">
        <v>-364000</v>
      </c>
      <c r="C16" s="5" t="n">
        <v>-524000</v>
      </c>
      <c r="D16" s="5" t="n">
        <v>-1675000</v>
      </c>
    </row>
    <row r="17" spans="1:4">
      <c r="A17" s="4" t="s">
        <v>1097</v>
      </c>
      <c r="B17" s="5" t="n">
        <v>-27388000</v>
      </c>
      <c r="C17" s="5" t="n">
        <v>-11691000</v>
      </c>
      <c r="D17" s="5" t="n">
        <v>-3331000</v>
      </c>
    </row>
    <row r="18" spans="1:4">
      <c r="A18" s="4" t="s">
        <v>1098</v>
      </c>
      <c r="B18" s="5" t="n">
        <v>-4760000</v>
      </c>
      <c r="C18" s="5" t="n">
        <v>-3368000</v>
      </c>
      <c r="D18" s="5" t="n">
        <v>-4208000</v>
      </c>
    </row>
    <row r="19" spans="1:4">
      <c r="A19" s="4" t="s">
        <v>1088</v>
      </c>
      <c r="B19" s="5" t="n">
        <v>-1192000</v>
      </c>
      <c r="C19" s="5" t="n">
        <v>-699000</v>
      </c>
      <c r="D19" s="5" t="n">
        <v>0</v>
      </c>
    </row>
    <row r="20" spans="1:4">
      <c r="A20" s="4" t="s">
        <v>1099</v>
      </c>
      <c r="B20" s="5" t="n">
        <v>0</v>
      </c>
      <c r="C20" s="5" t="n">
        <v>-188000</v>
      </c>
      <c r="D20" s="5" t="n">
        <v>0</v>
      </c>
    </row>
    <row r="21" spans="1:4">
      <c r="A21" s="4" t="s">
        <v>574</v>
      </c>
      <c r="B21" s="5" t="n">
        <v>-403000</v>
      </c>
      <c r="C21" s="5" t="n">
        <v>-1199000</v>
      </c>
      <c r="D21" s="5" t="n">
        <v>-697000</v>
      </c>
    </row>
    <row r="22" spans="1:4">
      <c r="A22" s="4" t="s">
        <v>1100</v>
      </c>
      <c r="B22" s="5" t="n">
        <v>-34107000</v>
      </c>
      <c r="C22" s="5" t="n">
        <v>-17669000</v>
      </c>
      <c r="D22" s="5" t="n">
        <v>-9911000</v>
      </c>
    </row>
    <row r="23" spans="1:4">
      <c r="A23" s="4" t="s">
        <v>493</v>
      </c>
      <c r="B23" s="5" t="n">
        <v>0</v>
      </c>
      <c r="C23" s="5" t="n">
        <v>-380000</v>
      </c>
      <c r="D23" s="5" t="n">
        <v>0</v>
      </c>
    </row>
    <row r="24" spans="1:4">
      <c r="A24" s="4" t="s">
        <v>1101</v>
      </c>
      <c r="B24" s="7" t="n">
        <v>15627000</v>
      </c>
      <c r="C24" s="7" t="n">
        <v>13265000</v>
      </c>
      <c r="D24" s="7" t="n">
        <v>1680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2</v>
      </c>
      <c r="B1" s="2" t="s">
        <v>480</v>
      </c>
      <c r="C1" s="2" t="s">
        <v>1</v>
      </c>
    </row>
    <row r="2" spans="1:5">
      <c r="B2" s="2" t="s">
        <v>33</v>
      </c>
      <c r="C2" s="2" t="s">
        <v>2</v>
      </c>
      <c r="D2" s="2" t="s">
        <v>33</v>
      </c>
      <c r="E2" s="2" t="s">
        <v>88</v>
      </c>
    </row>
    <row r="3" spans="1:5">
      <c r="A3" s="3" t="s">
        <v>276</v>
      </c>
    </row>
    <row r="4" spans="1:5">
      <c r="A4" s="4" t="s">
        <v>1068</v>
      </c>
      <c r="B4" s="7" t="n">
        <v>5600000</v>
      </c>
      <c r="C4" s="7" t="n">
        <v>-1441000</v>
      </c>
      <c r="D4" s="7" t="n">
        <v>5633000</v>
      </c>
      <c r="E4" s="7" t="n">
        <v>0</v>
      </c>
    </row>
    <row r="5" spans="1:5">
      <c r="A5" s="4" t="s">
        <v>1103</v>
      </c>
      <c r="C5" s="5" t="n">
        <v>1400000</v>
      </c>
    </row>
    <row r="6" spans="1:5">
      <c r="A6" s="4" t="s">
        <v>493</v>
      </c>
      <c r="B6" s="5" t="n">
        <v>380000</v>
      </c>
      <c r="C6" s="7" t="n">
        <v>0</v>
      </c>
      <c r="D6" s="5" t="n">
        <v>380000</v>
      </c>
      <c r="E6" s="5" t="n">
        <v>0</v>
      </c>
    </row>
    <row r="7" spans="1:5">
      <c r="A7" s="4" t="s">
        <v>1104</v>
      </c>
      <c r="C7" s="4" t="s">
        <v>1058</v>
      </c>
    </row>
    <row r="8" spans="1:5">
      <c r="A8" s="4" t="s">
        <v>1105</v>
      </c>
      <c r="B8" s="5" t="n">
        <v>2906000</v>
      </c>
      <c r="C8" s="7" t="n">
        <v>2906000</v>
      </c>
      <c r="D8" s="5" t="n">
        <v>2906000</v>
      </c>
      <c r="E8" s="7" t="n">
        <v>0</v>
      </c>
    </row>
    <row r="9" spans="1:5">
      <c r="A9" s="4" t="s">
        <v>1106</v>
      </c>
      <c r="C9" s="5" t="n">
        <v>0</v>
      </c>
    </row>
    <row r="10" spans="1:5">
      <c r="A10" s="4" t="s">
        <v>1107</v>
      </c>
      <c r="B10" s="7" t="n">
        <v>104000000</v>
      </c>
      <c r="C10" s="5" t="n">
        <v>246000000</v>
      </c>
      <c r="D10" s="7" t="n">
        <v>104000000</v>
      </c>
    </row>
    <row r="11" spans="1:5">
      <c r="A11" s="4" t="s">
        <v>1108</v>
      </c>
    </row>
    <row r="12" spans="1:5">
      <c r="A12" s="3" t="s">
        <v>276</v>
      </c>
    </row>
    <row r="13" spans="1:5">
      <c r="A13" s="4" t="s">
        <v>1109</v>
      </c>
      <c r="C13" s="5" t="n">
        <v>25700000</v>
      </c>
    </row>
    <row r="14" spans="1:5">
      <c r="A14" s="4" t="s">
        <v>1110</v>
      </c>
    </row>
    <row r="15" spans="1:5">
      <c r="A15" s="3" t="s">
        <v>276</v>
      </c>
    </row>
    <row r="16" spans="1:5">
      <c r="A16" s="4" t="s">
        <v>1109</v>
      </c>
      <c r="C16" s="7" t="n">
        <v>89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3</v>
      </c>
    </row>
    <row r="3" spans="1:3">
      <c r="A3" s="3" t="s">
        <v>1112</v>
      </c>
    </row>
    <row r="4" spans="1:3">
      <c r="A4" s="4" t="s">
        <v>1113</v>
      </c>
      <c r="B4" s="7" t="n">
        <v>2906000</v>
      </c>
      <c r="C4" s="7" t="n">
        <v>0</v>
      </c>
    </row>
    <row r="5" spans="1:3">
      <c r="A5" s="4" t="s">
        <v>1114</v>
      </c>
      <c r="B5" s="5" t="n">
        <v>0</v>
      </c>
      <c r="C5" s="5" t="n">
        <v>2906000</v>
      </c>
    </row>
    <row r="6" spans="1:3">
      <c r="A6" s="4" t="s">
        <v>1115</v>
      </c>
      <c r="B6" s="7" t="n">
        <v>2906000</v>
      </c>
      <c r="C6" s="7" t="n">
        <v>290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3</v>
      </c>
      <c r="D2" s="2" t="s">
        <v>88</v>
      </c>
    </row>
    <row r="3" spans="1:4">
      <c r="A3" s="3" t="s">
        <v>1117</v>
      </c>
    </row>
    <row r="4" spans="1:4">
      <c r="A4" s="4" t="s">
        <v>1118</v>
      </c>
      <c r="B4" s="6" t="n">
        <v>9.199999999999999</v>
      </c>
      <c r="C4" s="6" t="n">
        <v>4.8</v>
      </c>
      <c r="D4" s="6" t="n">
        <v>4.4</v>
      </c>
    </row>
    <row r="5" spans="1:4">
      <c r="A5" s="4" t="s">
        <v>1119</v>
      </c>
    </row>
    <row r="6" spans="1:4">
      <c r="A6" s="3" t="s">
        <v>1117</v>
      </c>
    </row>
    <row r="7" spans="1:4">
      <c r="A7" s="4" t="s">
        <v>1120</v>
      </c>
      <c r="B7" s="4" t="s">
        <v>511</v>
      </c>
    </row>
    <row r="8" spans="1:4">
      <c r="A8" s="4" t="s">
        <v>1121</v>
      </c>
    </row>
    <row r="9" spans="1:4">
      <c r="A9" s="3" t="s">
        <v>1117</v>
      </c>
    </row>
    <row r="10" spans="1:4">
      <c r="A10" s="4" t="s">
        <v>1120</v>
      </c>
      <c r="B10" s="4" t="s">
        <v>511</v>
      </c>
    </row>
    <row r="11" spans="1:4">
      <c r="A11" s="4" t="s">
        <v>1122</v>
      </c>
    </row>
    <row r="12" spans="1:4">
      <c r="A12" s="3" t="s">
        <v>1117</v>
      </c>
    </row>
    <row r="13" spans="1:4">
      <c r="A13" s="4" t="s">
        <v>1120</v>
      </c>
      <c r="B13" s="4" t="s">
        <v>511</v>
      </c>
    </row>
    <row r="14" spans="1:4">
      <c r="A14" s="4" t="s">
        <v>1123</v>
      </c>
    </row>
    <row r="15" spans="1:4">
      <c r="A15" s="3" t="s">
        <v>1117</v>
      </c>
    </row>
    <row r="16" spans="1:4">
      <c r="A16" s="4" t="s">
        <v>1120</v>
      </c>
      <c r="B16" s="4" t="s">
        <v>5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015</v>
      </c>
    </row>
    <row r="2" spans="1:2">
      <c r="A2" s="3" t="s">
        <v>1125</v>
      </c>
    </row>
    <row r="3" spans="1:2">
      <c r="A3" s="5" t="n">
        <v>2019</v>
      </c>
      <c r="B3" s="7" t="n">
        <v>11468</v>
      </c>
    </row>
    <row r="4" spans="1:2">
      <c r="A4" s="5" t="n">
        <v>2020</v>
      </c>
      <c r="B4" s="5" t="n">
        <v>10869</v>
      </c>
    </row>
    <row r="5" spans="1:2">
      <c r="A5" s="5" t="n">
        <v>2021</v>
      </c>
      <c r="B5" s="5" t="n">
        <v>10133</v>
      </c>
    </row>
    <row r="6" spans="1:2">
      <c r="A6" s="5" t="n">
        <v>2022</v>
      </c>
      <c r="B6" s="5" t="n">
        <v>9296</v>
      </c>
    </row>
    <row r="7" spans="1:2">
      <c r="A7" s="5" t="n">
        <v>2023</v>
      </c>
      <c r="B7" s="5" t="n">
        <v>8124</v>
      </c>
    </row>
    <row r="8" spans="1:2">
      <c r="A8" s="4" t="s">
        <v>1126</v>
      </c>
      <c r="B8" s="5" t="n">
        <v>10518</v>
      </c>
    </row>
    <row r="9" spans="1:2">
      <c r="A9" s="4" t="s">
        <v>150</v>
      </c>
      <c r="B9" s="7" t="n">
        <v>604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3</v>
      </c>
      <c r="D2" s="2" t="s">
        <v>88</v>
      </c>
    </row>
    <row r="3" spans="1:4">
      <c r="A3" s="3" t="s">
        <v>1128</v>
      </c>
    </row>
    <row r="4" spans="1:4">
      <c r="A4" s="4" t="s">
        <v>1129</v>
      </c>
      <c r="B4" s="4" t="s">
        <v>489</v>
      </c>
      <c r="C4" s="4" t="s">
        <v>489</v>
      </c>
      <c r="D4" s="4" t="s">
        <v>489</v>
      </c>
    </row>
    <row r="5" spans="1:4">
      <c r="A5" s="4" t="s">
        <v>1130</v>
      </c>
      <c r="B5" s="4" t="s">
        <v>1050</v>
      </c>
      <c r="C5" s="4" t="s">
        <v>1050</v>
      </c>
      <c r="D5" s="4" t="s">
        <v>1050</v>
      </c>
    </row>
    <row r="6" spans="1:4">
      <c r="A6" s="4" t="s">
        <v>1131</v>
      </c>
      <c r="B6" s="4" t="s">
        <v>1058</v>
      </c>
      <c r="C6" s="4" t="s">
        <v>1058</v>
      </c>
      <c r="D6" s="4" t="s">
        <v>1058</v>
      </c>
    </row>
    <row r="7" spans="1:4">
      <c r="A7" s="4" t="s">
        <v>1132</v>
      </c>
      <c r="B7" s="4" t="s">
        <v>832</v>
      </c>
      <c r="C7" s="4" t="s">
        <v>832</v>
      </c>
      <c r="D7" s="4" t="s">
        <v>832</v>
      </c>
    </row>
    <row r="8" spans="1:4">
      <c r="A8" s="4" t="s">
        <v>1133</v>
      </c>
      <c r="B8" s="7" t="n">
        <v>2500</v>
      </c>
      <c r="C8" s="7" t="n">
        <v>1400</v>
      </c>
      <c r="D8" s="7" t="n">
        <v>959</v>
      </c>
    </row>
    <row r="9" spans="1:4">
      <c r="A9" s="4" t="s">
        <v>998</v>
      </c>
    </row>
    <row r="10" spans="1:4">
      <c r="A10" s="3" t="s">
        <v>1128</v>
      </c>
    </row>
    <row r="11" spans="1:4">
      <c r="A11" s="4" t="s">
        <v>1134</v>
      </c>
      <c r="B11" s="4" t="s">
        <v>854</v>
      </c>
    </row>
    <row r="12" spans="1:4">
      <c r="A12" s="4" t="s">
        <v>1001</v>
      </c>
    </row>
    <row r="13" spans="1:4">
      <c r="A13" s="3" t="s">
        <v>1128</v>
      </c>
    </row>
    <row r="14" spans="1:4">
      <c r="A14" s="4" t="s">
        <v>1134</v>
      </c>
      <c r="B14" s="4" t="s">
        <v>4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1"/>
    <col customWidth="1" max="2" min="2" width="19"/>
    <col customWidth="1" max="3" min="3" width="19"/>
    <col customWidth="1" max="4" min="4" width="20"/>
    <col customWidth="1" max="5" min="5" width="19"/>
    <col customWidth="1" max="6" min="6" width="19"/>
    <col customWidth="1" max="7" min="7" width="19"/>
  </cols>
  <sheetData>
    <row r="1" spans="1:7">
      <c r="A1" s="1" t="s">
        <v>1135</v>
      </c>
      <c r="B1" s="2" t="s">
        <v>1136</v>
      </c>
      <c r="D1" s="2" t="s">
        <v>1</v>
      </c>
    </row>
    <row r="2" spans="1:7">
      <c r="B2" s="2" t="s">
        <v>1137</v>
      </c>
      <c r="C2" s="2" t="s">
        <v>1138</v>
      </c>
      <c r="D2" s="2" t="s">
        <v>1139</v>
      </c>
      <c r="E2" s="2" t="s">
        <v>1140</v>
      </c>
      <c r="F2" s="2" t="s">
        <v>1141</v>
      </c>
      <c r="G2" s="2" t="s">
        <v>1142</v>
      </c>
    </row>
    <row r="3" spans="1:7">
      <c r="A3" s="4" t="s">
        <v>1143</v>
      </c>
    </row>
    <row r="4" spans="1:7">
      <c r="A4" s="3" t="s">
        <v>1144</v>
      </c>
    </row>
    <row r="5" spans="1:7">
      <c r="A5" s="4" t="s">
        <v>1145</v>
      </c>
      <c r="C5" s="5" t="n">
        <v>525500</v>
      </c>
    </row>
    <row r="6" spans="1:7">
      <c r="A6" s="4" t="s">
        <v>1146</v>
      </c>
      <c r="C6" s="4" t="s">
        <v>905</v>
      </c>
    </row>
    <row r="7" spans="1:7">
      <c r="A7" s="4" t="s">
        <v>1147</v>
      </c>
      <c r="C7" s="4" t="s">
        <v>1148</v>
      </c>
    </row>
    <row r="8" spans="1:7">
      <c r="A8" s="4" t="s">
        <v>1149</v>
      </c>
      <c r="D8" s="5" t="n">
        <v>40105</v>
      </c>
    </row>
    <row r="9" spans="1:7">
      <c r="A9" s="4" t="s">
        <v>1150</v>
      </c>
      <c r="D9" s="5" t="n">
        <v>0</v>
      </c>
    </row>
    <row r="10" spans="1:7">
      <c r="A10" s="4" t="s">
        <v>1151</v>
      </c>
    </row>
    <row r="11" spans="1:7">
      <c r="A11" s="3" t="s">
        <v>1144</v>
      </c>
    </row>
    <row r="12" spans="1:7">
      <c r="A12" s="4" t="s">
        <v>1145</v>
      </c>
      <c r="B12" s="5" t="n">
        <v>620000</v>
      </c>
      <c r="E12" s="5" t="n">
        <v>3580000</v>
      </c>
      <c r="G12" s="5" t="n">
        <v>800000</v>
      </c>
    </row>
    <row r="13" spans="1:7">
      <c r="A13" s="4" t="s">
        <v>1146</v>
      </c>
      <c r="B13" s="4" t="s">
        <v>905</v>
      </c>
    </row>
    <row r="14" spans="1:7">
      <c r="A14" s="4" t="s">
        <v>1149</v>
      </c>
      <c r="D14" s="5" t="n">
        <v>578063</v>
      </c>
    </row>
    <row r="15" spans="1:7">
      <c r="A15" s="4" t="s">
        <v>1150</v>
      </c>
      <c r="D15" s="5" t="n">
        <v>3272558</v>
      </c>
    </row>
    <row r="16" spans="1:7">
      <c r="A16" s="4" t="s">
        <v>1152</v>
      </c>
    </row>
    <row r="17" spans="1:7">
      <c r="A17" s="3" t="s">
        <v>1144</v>
      </c>
    </row>
    <row r="18" spans="1:7">
      <c r="A18" s="4" t="s">
        <v>1153</v>
      </c>
      <c r="B18" s="4" t="s">
        <v>1154</v>
      </c>
    </row>
    <row r="19" spans="1:7">
      <c r="A19" s="4" t="s">
        <v>1155</v>
      </c>
    </row>
    <row r="20" spans="1:7">
      <c r="A20" s="3" t="s">
        <v>1144</v>
      </c>
    </row>
    <row r="21" spans="1:7">
      <c r="A21" s="4" t="s">
        <v>1153</v>
      </c>
      <c r="B21" s="4" t="s">
        <v>511</v>
      </c>
    </row>
    <row r="22" spans="1:7">
      <c r="A22" s="4" t="s">
        <v>1156</v>
      </c>
    </row>
    <row r="23" spans="1:7">
      <c r="A23" s="3" t="s">
        <v>1144</v>
      </c>
    </row>
    <row r="24" spans="1:7">
      <c r="A24" s="4" t="s">
        <v>1145</v>
      </c>
      <c r="G24" s="5" t="n">
        <v>1420000</v>
      </c>
    </row>
    <row r="25" spans="1:7">
      <c r="A25" s="4" t="s">
        <v>1157</v>
      </c>
    </row>
    <row r="26" spans="1:7">
      <c r="A26" s="3" t="s">
        <v>1144</v>
      </c>
    </row>
    <row r="27" spans="1:7">
      <c r="A27" s="4" t="s">
        <v>1145</v>
      </c>
      <c r="E27" s="5" t="n">
        <v>5000000</v>
      </c>
    </row>
    <row r="28" spans="1:7">
      <c r="A28" s="4" t="s">
        <v>1158</v>
      </c>
    </row>
    <row r="29" spans="1:7">
      <c r="A29" s="3" t="s">
        <v>1144</v>
      </c>
    </row>
    <row r="30" spans="1:7">
      <c r="A30" s="4" t="s">
        <v>1145</v>
      </c>
      <c r="D30" s="5" t="n">
        <v>250000</v>
      </c>
      <c r="F30" s="5" t="n">
        <v>2500000</v>
      </c>
    </row>
    <row r="31" spans="1:7">
      <c r="A31" s="4" t="s">
        <v>1159</v>
      </c>
      <c r="D31" s="5" t="n">
        <v>2</v>
      </c>
    </row>
    <row r="32" spans="1:7">
      <c r="A32" s="4" t="s">
        <v>1160</v>
      </c>
      <c r="D32" s="5" t="n">
        <v>1</v>
      </c>
    </row>
    <row r="33" spans="1:7">
      <c r="A33" s="4" t="s">
        <v>1149</v>
      </c>
      <c r="D33" s="5" t="n">
        <v>27815</v>
      </c>
    </row>
    <row r="34" spans="1:7">
      <c r="A34" s="4" t="s">
        <v>1150</v>
      </c>
      <c r="D34" s="5" t="n">
        <v>652866</v>
      </c>
    </row>
    <row r="35" spans="1:7">
      <c r="A35" s="4" t="s">
        <v>1161</v>
      </c>
    </row>
    <row r="36" spans="1:7">
      <c r="A36" s="3" t="s">
        <v>1144</v>
      </c>
    </row>
    <row r="37" spans="1:7">
      <c r="A37" s="4" t="s">
        <v>1149</v>
      </c>
      <c r="D37" s="5" t="n">
        <v>35950</v>
      </c>
    </row>
    <row r="38" spans="1:7">
      <c r="A38" s="4" t="s">
        <v>1150</v>
      </c>
      <c r="D38"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2</v>
      </c>
      <c r="B1" s="2" t="s">
        <v>1</v>
      </c>
    </row>
    <row r="2" spans="1:4">
      <c r="B2" s="2" t="s">
        <v>2</v>
      </c>
      <c r="C2" s="2" t="s">
        <v>33</v>
      </c>
      <c r="D2" s="2" t="s">
        <v>88</v>
      </c>
    </row>
    <row r="3" spans="1:4">
      <c r="A3" s="3" t="s">
        <v>1163</v>
      </c>
    </row>
    <row r="4" spans="1:4">
      <c r="A4" s="4" t="s">
        <v>1164</v>
      </c>
      <c r="B4" s="7" t="n">
        <v>8400</v>
      </c>
      <c r="C4" s="7" t="n">
        <v>7700</v>
      </c>
      <c r="D4" s="7" t="n">
        <v>2000</v>
      </c>
    </row>
    <row r="5" spans="1:4">
      <c r="A5" s="4" t="s">
        <v>1165</v>
      </c>
      <c r="B5" s="7" t="n">
        <v>571</v>
      </c>
      <c r="C5" s="7" t="n">
        <v>927</v>
      </c>
      <c r="D5" s="7" t="n">
        <v>883</v>
      </c>
    </row>
    <row r="6" spans="1:4">
      <c r="A6" s="4" t="s">
        <v>1166</v>
      </c>
    </row>
    <row r="7" spans="1:4">
      <c r="A7" s="3" t="s">
        <v>1167</v>
      </c>
    </row>
    <row r="8" spans="1:4">
      <c r="A8" s="4" t="s">
        <v>1168</v>
      </c>
      <c r="B8" s="5" t="n">
        <v>954523</v>
      </c>
    </row>
    <row r="9" spans="1:4">
      <c r="A9" s="4" t="s">
        <v>1150</v>
      </c>
      <c r="B9" s="5" t="n">
        <v>0</v>
      </c>
    </row>
    <row r="10" spans="1:4">
      <c r="A10" s="4" t="s">
        <v>1169</v>
      </c>
      <c r="B10" s="5" t="n">
        <v>-255178</v>
      </c>
    </row>
    <row r="11" spans="1:4">
      <c r="A11" s="4" t="s">
        <v>1170</v>
      </c>
      <c r="B11" s="5" t="n">
        <v>-17412</v>
      </c>
    </row>
    <row r="12" spans="1:4">
      <c r="A12" s="4" t="s">
        <v>1171</v>
      </c>
      <c r="B12" s="5" t="n">
        <v>681933</v>
      </c>
      <c r="C12" s="5" t="n">
        <v>954523</v>
      </c>
    </row>
    <row r="13" spans="1:4">
      <c r="A13" s="4" t="s">
        <v>1172</v>
      </c>
      <c r="B13" s="5" t="n">
        <v>635396</v>
      </c>
    </row>
    <row r="14" spans="1:4">
      <c r="A14" s="3" t="s">
        <v>1173</v>
      </c>
    </row>
    <row r="15" spans="1:4">
      <c r="A15" s="4" t="s">
        <v>1174</v>
      </c>
      <c r="B15" s="8" t="n">
        <v>13.89</v>
      </c>
    </row>
    <row r="16" spans="1:4">
      <c r="A16" s="4" t="s">
        <v>1175</v>
      </c>
      <c r="B16" s="5" t="n">
        <v>0</v>
      </c>
    </row>
    <row r="17" spans="1:4">
      <c r="A17" s="4" t="s">
        <v>1176</v>
      </c>
      <c r="B17" s="10" t="n">
        <v>9.710000000000001</v>
      </c>
    </row>
    <row r="18" spans="1:4">
      <c r="A18" s="4" t="s">
        <v>1177</v>
      </c>
      <c r="B18" s="10" t="n">
        <v>21.53</v>
      </c>
    </row>
    <row r="19" spans="1:4">
      <c r="A19" s="4" t="s">
        <v>1178</v>
      </c>
      <c r="B19" s="10" t="n">
        <v>15.26</v>
      </c>
      <c r="C19" s="8" t="n">
        <v>13.89</v>
      </c>
    </row>
    <row r="20" spans="1:4">
      <c r="A20" s="4" t="s">
        <v>1179</v>
      </c>
      <c r="B20" s="8" t="n">
        <v>15.11</v>
      </c>
    </row>
    <row r="21" spans="1:4">
      <c r="A21" s="3" t="s">
        <v>1180</v>
      </c>
    </row>
    <row r="22" spans="1:4">
      <c r="A22" s="4" t="s">
        <v>1181</v>
      </c>
      <c r="B22" s="4" t="s">
        <v>1182</v>
      </c>
    </row>
    <row r="23" spans="1:4">
      <c r="A23" s="4" t="s">
        <v>1183</v>
      </c>
      <c r="B23" s="4" t="s">
        <v>1184</v>
      </c>
    </row>
    <row r="24" spans="1:4">
      <c r="A24" s="3" t="s">
        <v>1163</v>
      </c>
    </row>
    <row r="25" spans="1:4">
      <c r="A25" s="4" t="s">
        <v>1185</v>
      </c>
      <c r="B25" s="7" t="n">
        <v>6962</v>
      </c>
    </row>
    <row r="26" spans="1:4">
      <c r="A26" s="4" t="s">
        <v>1186</v>
      </c>
      <c r="B26" s="5" t="n">
        <v>6715</v>
      </c>
    </row>
    <row r="27" spans="1:4">
      <c r="A27" s="4" t="s">
        <v>1187</v>
      </c>
      <c r="B27" s="7" t="n">
        <v>1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88</v>
      </c>
      <c r="B1" s="2" t="s">
        <v>1</v>
      </c>
    </row>
    <row r="2" spans="1:4">
      <c r="B2" s="2" t="s">
        <v>2</v>
      </c>
      <c r="C2" s="2" t="s">
        <v>33</v>
      </c>
      <c r="D2" s="2" t="s">
        <v>88</v>
      </c>
    </row>
    <row r="3" spans="1:4">
      <c r="A3" s="3" t="s">
        <v>1189</v>
      </c>
    </row>
    <row r="4" spans="1:4">
      <c r="A4" s="4" t="s">
        <v>1165</v>
      </c>
      <c r="B4" s="7" t="n">
        <v>571</v>
      </c>
      <c r="C4" s="7" t="n">
        <v>927</v>
      </c>
      <c r="D4" s="7" t="n">
        <v>883</v>
      </c>
    </row>
    <row r="5" spans="1:4">
      <c r="A5" s="4" t="s">
        <v>1190</v>
      </c>
    </row>
    <row r="6" spans="1:4">
      <c r="A6" s="3" t="s">
        <v>1191</v>
      </c>
    </row>
    <row r="7" spans="1:4">
      <c r="A7" s="4" t="s">
        <v>1192</v>
      </c>
      <c r="B7" s="5" t="n">
        <v>446843</v>
      </c>
    </row>
    <row r="8" spans="1:4">
      <c r="A8" s="4" t="s">
        <v>1150</v>
      </c>
      <c r="B8" s="5" t="n">
        <v>328358</v>
      </c>
    </row>
    <row r="9" spans="1:4">
      <c r="A9" s="4" t="s">
        <v>1193</v>
      </c>
      <c r="B9" s="5" t="n">
        <v>-125038</v>
      </c>
    </row>
    <row r="10" spans="1:4">
      <c r="A10" s="4" t="s">
        <v>1194</v>
      </c>
      <c r="B10" s="5" t="n">
        <v>-14086</v>
      </c>
    </row>
    <row r="11" spans="1:4">
      <c r="A11" s="4" t="s">
        <v>1195</v>
      </c>
      <c r="B11" s="5" t="n">
        <v>636077</v>
      </c>
      <c r="C11" s="5" t="n">
        <v>446843</v>
      </c>
    </row>
    <row r="12" spans="1:4">
      <c r="A12" s="3" t="s">
        <v>1189</v>
      </c>
    </row>
    <row r="13" spans="1:4">
      <c r="A13" s="4" t="s">
        <v>1196</v>
      </c>
      <c r="B13" s="8" t="n">
        <v>29.61</v>
      </c>
    </row>
    <row r="14" spans="1:4">
      <c r="A14" s="4" t="s">
        <v>1175</v>
      </c>
      <c r="B14" s="10" t="n">
        <v>41.92</v>
      </c>
    </row>
    <row r="15" spans="1:4">
      <c r="A15" s="4" t="s">
        <v>1197</v>
      </c>
      <c r="B15" s="10" t="n">
        <v>28.53</v>
      </c>
    </row>
    <row r="16" spans="1:4">
      <c r="A16" s="4" t="s">
        <v>1198</v>
      </c>
      <c r="B16" s="10" t="n">
        <v>38.18</v>
      </c>
    </row>
    <row r="17" spans="1:4">
      <c r="A17" s="4" t="s">
        <v>1199</v>
      </c>
      <c r="B17" s="8" t="n">
        <v>35.98</v>
      </c>
      <c r="C17" s="8" t="n">
        <v>29.61</v>
      </c>
    </row>
    <row r="18" spans="1:4">
      <c r="A18" s="4" t="s">
        <v>1165</v>
      </c>
      <c r="B18" s="7" t="n">
        <v>8500</v>
      </c>
      <c r="C18" s="7" t="n">
        <v>5000</v>
      </c>
      <c r="D18" s="7" t="n">
        <v>2000</v>
      </c>
    </row>
    <row r="19" spans="1:4">
      <c r="A19" s="4" t="s">
        <v>1200</v>
      </c>
      <c r="B19" s="5" t="n">
        <v>12800</v>
      </c>
    </row>
    <row r="20" spans="1:4">
      <c r="A20" s="4" t="s">
        <v>1187</v>
      </c>
      <c r="B20" s="7" t="n">
        <v>13000</v>
      </c>
    </row>
    <row r="21" spans="1:4">
      <c r="A21" s="4" t="s">
        <v>1201</v>
      </c>
      <c r="B21" s="4" t="s">
        <v>12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3</v>
      </c>
      <c r="B1" s="2" t="s">
        <v>1</v>
      </c>
    </row>
    <row r="2" spans="1:4">
      <c r="B2" s="2" t="s">
        <v>2</v>
      </c>
      <c r="C2" s="2" t="s">
        <v>33</v>
      </c>
      <c r="D2" s="2" t="s">
        <v>88</v>
      </c>
    </row>
    <row r="3" spans="1:4">
      <c r="A3" s="4" t="s">
        <v>1204</v>
      </c>
    </row>
    <row r="4" spans="1:4">
      <c r="A4" s="3" t="s">
        <v>282</v>
      </c>
    </row>
    <row r="5" spans="1:4">
      <c r="A5" s="4" t="s">
        <v>1205</v>
      </c>
      <c r="C5" s="7" t="n">
        <v>8400</v>
      </c>
      <c r="D5" s="7" t="n">
        <v>5700</v>
      </c>
    </row>
    <row r="6" spans="1:4">
      <c r="A6" s="4" t="s">
        <v>1206</v>
      </c>
    </row>
    <row r="7" spans="1:4">
      <c r="A7" s="3" t="s">
        <v>282</v>
      </c>
    </row>
    <row r="8" spans="1:4">
      <c r="A8" s="4" t="s">
        <v>1207</v>
      </c>
      <c r="B8" s="7" t="n">
        <v>1600</v>
      </c>
      <c r="C8" s="5" t="n">
        <v>2000</v>
      </c>
    </row>
    <row r="9" spans="1:4">
      <c r="A9" s="4" t="s">
        <v>1208</v>
      </c>
    </row>
    <row r="10" spans="1:4">
      <c r="A10" s="3" t="s">
        <v>282</v>
      </c>
    </row>
    <row r="11" spans="1:4">
      <c r="A11" s="4" t="s">
        <v>1209</v>
      </c>
      <c r="B11" s="5" t="n">
        <v>827</v>
      </c>
      <c r="C11" s="5" t="n">
        <v>721</v>
      </c>
      <c r="D11" s="7" t="n">
        <v>573</v>
      </c>
    </row>
    <row r="12" spans="1:4">
      <c r="A12" s="4" t="s">
        <v>1205</v>
      </c>
      <c r="B12" s="7" t="n">
        <v>10900</v>
      </c>
      <c r="C12" s="7" t="n">
        <v>8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3</v>
      </c>
    </row>
    <row r="3" spans="1:3">
      <c r="A3" s="4" t="s">
        <v>1211</v>
      </c>
    </row>
    <row r="4" spans="1:3">
      <c r="A4" s="3" t="s">
        <v>285</v>
      </c>
    </row>
    <row r="5" spans="1:3">
      <c r="A5" s="4" t="s">
        <v>1212</v>
      </c>
      <c r="B5" s="6" t="n">
        <v>4.6</v>
      </c>
      <c r="C5" s="6" t="n">
        <v>1.9</v>
      </c>
    </row>
    <row r="6" spans="1:3">
      <c r="A6" s="4" t="s">
        <v>1031</v>
      </c>
      <c r="B6" s="9" t="n">
        <v>2.6</v>
      </c>
    </row>
    <row r="7" spans="1:3">
      <c r="A7" s="4" t="s">
        <v>1213</v>
      </c>
    </row>
    <row r="8" spans="1:3">
      <c r="A8" s="3" t="s">
        <v>285</v>
      </c>
    </row>
    <row r="9" spans="1:3">
      <c r="A9" s="4" t="s">
        <v>1214</v>
      </c>
      <c r="B9" s="5" t="n">
        <v>1800</v>
      </c>
      <c r="C9" s="7" t="n">
        <v>1200</v>
      </c>
    </row>
    <row r="10" spans="1:3">
      <c r="A10" s="4" t="s">
        <v>1215</v>
      </c>
    </row>
    <row r="11" spans="1:3">
      <c r="A11" s="3" t="s">
        <v>285</v>
      </c>
    </row>
    <row r="12" spans="1:3">
      <c r="A12" s="4" t="s">
        <v>1214</v>
      </c>
      <c r="B12" s="7" t="n">
        <v>1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31:33Z</dcterms:created>
  <dcterms:modified xmlns:dcterms="http://purl.org/dc/terms/" xmlns:xsi="http://www.w3.org/2001/XMLSchema-instance" xsi:type="dcterms:W3CDTF">2019-02-28T19:31:33Z</dcterms:modified>
</cp:coreProperties>
</file>